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Operations" sheetId="9" state="visible" r:id="rId9"/>
    <sheet xmlns:r="http://schemas.openxmlformats.org/officeDocument/2006/relationships" name="Summary of Significant Accounti" sheetId="10" state="visible" r:id="rId10"/>
    <sheet xmlns:r="http://schemas.openxmlformats.org/officeDocument/2006/relationships" name="Timberland Acquisitions" sheetId="11" state="visible" r:id="rId11"/>
    <sheet xmlns:r="http://schemas.openxmlformats.org/officeDocument/2006/relationships" name="Segment and Geographical Inform" sheetId="12" state="visible" r:id="rId12"/>
    <sheet xmlns:r="http://schemas.openxmlformats.org/officeDocument/2006/relationships" name="Debt" sheetId="13" state="visible" r:id="rId13"/>
    <sheet xmlns:r="http://schemas.openxmlformats.org/officeDocument/2006/relationships" name="Higher and Better Use Timberlan" sheetId="14" state="visible" r:id="rId14"/>
    <sheet xmlns:r="http://schemas.openxmlformats.org/officeDocument/2006/relationships" name="Joint Venture Investment"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Incentive Stock Plans" sheetId="24" state="visible" r:id="rId24"/>
    <sheet xmlns:r="http://schemas.openxmlformats.org/officeDocument/2006/relationships" name="Other Operating Income, Net" sheetId="25" state="visible" r:id="rId25"/>
    <sheet xmlns:r="http://schemas.openxmlformats.org/officeDocument/2006/relationships" name="Inventory" sheetId="26" state="visible" r:id="rId26"/>
    <sheet xmlns:r="http://schemas.openxmlformats.org/officeDocument/2006/relationships" name="Restricted Deposits" sheetId="27" state="visible" r:id="rId27"/>
    <sheet xmlns:r="http://schemas.openxmlformats.org/officeDocument/2006/relationships" name="Other Assets" sheetId="28" state="visible" r:id="rId28"/>
    <sheet xmlns:r="http://schemas.openxmlformats.org/officeDocument/2006/relationships" name="Assets Held For Sale" sheetId="29" state="visible" r:id="rId29"/>
    <sheet xmlns:r="http://schemas.openxmlformats.org/officeDocument/2006/relationships" name="Accumulated Other Comprehensive" sheetId="30" state="visible" r:id="rId30"/>
    <sheet xmlns:r="http://schemas.openxmlformats.org/officeDocument/2006/relationships" name="Discontinued Operations" sheetId="31" state="visible" r:id="rId31"/>
    <sheet xmlns:r="http://schemas.openxmlformats.org/officeDocument/2006/relationships" name="Liabilities for Dispositions an" sheetId="32" state="visible" r:id="rId32"/>
    <sheet xmlns:r="http://schemas.openxmlformats.org/officeDocument/2006/relationships" name="Quarterly Results for 2016 and " sheetId="33" state="visible" r:id="rId33"/>
    <sheet xmlns:r="http://schemas.openxmlformats.org/officeDocument/2006/relationships" name="Consolidating Financial Stateme" sheetId="34" state="visible" r:id="rId34"/>
    <sheet xmlns:r="http://schemas.openxmlformats.org/officeDocument/2006/relationships" name="Schedule II - Valuation and Qua" sheetId="35" state="visible" r:id="rId35"/>
    <sheet xmlns:r="http://schemas.openxmlformats.org/officeDocument/2006/relationships" name="Summary of Significant Accoun36" sheetId="36" state="visible" r:id="rId36"/>
    <sheet xmlns:r="http://schemas.openxmlformats.org/officeDocument/2006/relationships" name="Timberland Acquisitions (Tables" sheetId="37" state="visible" r:id="rId37"/>
    <sheet xmlns:r="http://schemas.openxmlformats.org/officeDocument/2006/relationships" name="Segment and Geographical Info38" sheetId="38" state="visible" r:id="rId38"/>
    <sheet xmlns:r="http://schemas.openxmlformats.org/officeDocument/2006/relationships" name="Debt (Tables)" sheetId="39" state="visible" r:id="rId39"/>
    <sheet xmlns:r="http://schemas.openxmlformats.org/officeDocument/2006/relationships" name="Higher and Better Use Timberl40"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Guarantees (Tables)" sheetId="43" state="visible" r:id="rId43"/>
    <sheet xmlns:r="http://schemas.openxmlformats.org/officeDocument/2006/relationships" name="Earnings Per Common Share (Tabl" sheetId="44" state="visible" r:id="rId44"/>
    <sheet xmlns:r="http://schemas.openxmlformats.org/officeDocument/2006/relationships" name="Derivative Financial Instrume45" sheetId="45" state="visible" r:id="rId45"/>
    <sheet xmlns:r="http://schemas.openxmlformats.org/officeDocument/2006/relationships" name="Fair Value Measurements (Tables" sheetId="46" state="visible" r:id="rId46"/>
    <sheet xmlns:r="http://schemas.openxmlformats.org/officeDocument/2006/relationships" name="Employee Benefit Plans (Tables)" sheetId="47" state="visible" r:id="rId47"/>
    <sheet xmlns:r="http://schemas.openxmlformats.org/officeDocument/2006/relationships" name="Incentive Stock Plans (Tables)" sheetId="48" state="visible" r:id="rId48"/>
    <sheet xmlns:r="http://schemas.openxmlformats.org/officeDocument/2006/relationships" name="Other Operating Income, Net (Ta" sheetId="49" state="visible" r:id="rId49"/>
    <sheet xmlns:r="http://schemas.openxmlformats.org/officeDocument/2006/relationships" name="Inventory (Tables)" sheetId="50" state="visible" r:id="rId50"/>
    <sheet xmlns:r="http://schemas.openxmlformats.org/officeDocument/2006/relationships" name="Other Assets (Tables)" sheetId="51" state="visible" r:id="rId51"/>
    <sheet xmlns:r="http://schemas.openxmlformats.org/officeDocument/2006/relationships" name="Accumulated Other Comprehensi52" sheetId="52" state="visible" r:id="rId52"/>
    <sheet xmlns:r="http://schemas.openxmlformats.org/officeDocument/2006/relationships" name="Discontinued Operations (Tables" sheetId="53" state="visible" r:id="rId53"/>
    <sheet xmlns:r="http://schemas.openxmlformats.org/officeDocument/2006/relationships" name="Liabilities for Dispositions 54" sheetId="54" state="visible" r:id="rId54"/>
    <sheet xmlns:r="http://schemas.openxmlformats.org/officeDocument/2006/relationships" name="Quarterly Results for 2016 an55" sheetId="55" state="visible" r:id="rId55"/>
    <sheet xmlns:r="http://schemas.openxmlformats.org/officeDocument/2006/relationships" name="Consolidating Financial State56" sheetId="56" state="visible" r:id="rId56"/>
    <sheet xmlns:r="http://schemas.openxmlformats.org/officeDocument/2006/relationships" name="Nature of Business Operations -" sheetId="57" state="visible" r:id="rId57"/>
    <sheet xmlns:r="http://schemas.openxmlformats.org/officeDocument/2006/relationships" name="Nature of Business Operations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Timberland Acquisitions - Narra" sheetId="66" state="visible" r:id="rId66"/>
    <sheet xmlns:r="http://schemas.openxmlformats.org/officeDocument/2006/relationships" name="Timberland Acquisitions - Sched" sheetId="67" state="visible" r:id="rId67"/>
    <sheet xmlns:r="http://schemas.openxmlformats.org/officeDocument/2006/relationships" name="Timberland Acquisitions - Summa" sheetId="68" state="visible" r:id="rId68"/>
    <sheet xmlns:r="http://schemas.openxmlformats.org/officeDocument/2006/relationships" name="Segment and Geographical Info69" sheetId="69" state="visible" r:id="rId69"/>
    <sheet xmlns:r="http://schemas.openxmlformats.org/officeDocument/2006/relationships" name="Segment and Geographical Info70" sheetId="70" state="visible" r:id="rId70"/>
    <sheet xmlns:r="http://schemas.openxmlformats.org/officeDocument/2006/relationships" name="Segment and Geographical Info71" sheetId="71" state="visible" r:id="rId71"/>
    <sheet xmlns:r="http://schemas.openxmlformats.org/officeDocument/2006/relationships" name="Segment and Geographical Info72" sheetId="72" state="visible" r:id="rId72"/>
    <sheet xmlns:r="http://schemas.openxmlformats.org/officeDocument/2006/relationships" name="Segment and Geographical Info73" sheetId="73" state="visible" r:id="rId73"/>
    <sheet xmlns:r="http://schemas.openxmlformats.org/officeDocument/2006/relationships" name="Segment and Geographical Info74" sheetId="74" state="visible" r:id="rId74"/>
    <sheet xmlns:r="http://schemas.openxmlformats.org/officeDocument/2006/relationships" name="Segment and Geographical Info75" sheetId="75" state="visible" r:id="rId75"/>
    <sheet xmlns:r="http://schemas.openxmlformats.org/officeDocument/2006/relationships" name="Segment and Geographical Info76" sheetId="76" state="visible" r:id="rId76"/>
    <sheet xmlns:r="http://schemas.openxmlformats.org/officeDocument/2006/relationships" name="Debt - Schedule of Long-Term De" sheetId="77" state="visible" r:id="rId77"/>
    <sheet xmlns:r="http://schemas.openxmlformats.org/officeDocument/2006/relationships" name="Debt - Schedule of Maturities o" sheetId="78" state="visible" r:id="rId78"/>
    <sheet xmlns:r="http://schemas.openxmlformats.org/officeDocument/2006/relationships" name="Debt - Term Credit Agreement (N" sheetId="79" state="visible" r:id="rId79"/>
    <sheet xmlns:r="http://schemas.openxmlformats.org/officeDocument/2006/relationships" name="Debt - 3.75% Senior Notes issue" sheetId="80" state="visible" r:id="rId80"/>
    <sheet xmlns:r="http://schemas.openxmlformats.org/officeDocument/2006/relationships" name="Debt - Incremental Term Loan Ag" sheetId="81" state="visible" r:id="rId81"/>
    <sheet xmlns:r="http://schemas.openxmlformats.org/officeDocument/2006/relationships" name="Debt - $105 Million Secured Mor" sheetId="82" state="visible" r:id="rId82"/>
    <sheet xmlns:r="http://schemas.openxmlformats.org/officeDocument/2006/relationships" name="Debt - Revolving Credit Facilit" sheetId="83" state="visible" r:id="rId83"/>
    <sheet xmlns:r="http://schemas.openxmlformats.org/officeDocument/2006/relationships" name="Debt - Joint Venture Debt (Narr" sheetId="84" state="visible" r:id="rId84"/>
    <sheet xmlns:r="http://schemas.openxmlformats.org/officeDocument/2006/relationships" name="Debt - Shareholder Loan (Narrat" sheetId="85" state="visible" r:id="rId85"/>
    <sheet xmlns:r="http://schemas.openxmlformats.org/officeDocument/2006/relationships" name="Debt - Senior Secured Facilitie" sheetId="86" state="visible" r:id="rId86"/>
    <sheet xmlns:r="http://schemas.openxmlformats.org/officeDocument/2006/relationships" name="Debt - Senior Secured Facilit87" sheetId="87" state="visible" r:id="rId87"/>
    <sheet xmlns:r="http://schemas.openxmlformats.org/officeDocument/2006/relationships" name="Debt - Debt Covenants (Narrativ" sheetId="88" state="visible" r:id="rId88"/>
    <sheet xmlns:r="http://schemas.openxmlformats.org/officeDocument/2006/relationships" name="Higher and Better Use Timberl89" sheetId="89" state="visible" r:id="rId89"/>
    <sheet xmlns:r="http://schemas.openxmlformats.org/officeDocument/2006/relationships" name="Joint Venture Investment - Narr" sheetId="90" state="visible" r:id="rId90"/>
    <sheet xmlns:r="http://schemas.openxmlformats.org/officeDocument/2006/relationships" name="Commitments (Details)" sheetId="91" state="visible" r:id="rId91"/>
    <sheet xmlns:r="http://schemas.openxmlformats.org/officeDocument/2006/relationships" name="Income Taxes - AFMC and CBPC - "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Provision for In" sheetId="95" state="visible" r:id="rId95"/>
    <sheet xmlns:r="http://schemas.openxmlformats.org/officeDocument/2006/relationships" name="Income Taxes - Schedule of Defe" sheetId="96" state="visible" r:id="rId96"/>
    <sheet xmlns:r="http://schemas.openxmlformats.org/officeDocument/2006/relationships" name="Income Taxes - Summary of Opera" sheetId="97" state="visible" r:id="rId97"/>
    <sheet xmlns:r="http://schemas.openxmlformats.org/officeDocument/2006/relationships" name="Income Taxes - Narrative (Detai" sheetId="98" state="visible" r:id="rId98"/>
    <sheet xmlns:r="http://schemas.openxmlformats.org/officeDocument/2006/relationships" name="Income Taxes - Summary of Incom" sheetId="99" state="visible" r:id="rId99"/>
    <sheet xmlns:r="http://schemas.openxmlformats.org/officeDocument/2006/relationships" name="Income Taxes - Unrecognized Tax" sheetId="100" state="visible" r:id="rId100"/>
    <sheet xmlns:r="http://schemas.openxmlformats.org/officeDocument/2006/relationships" name="Income Taxes - Summary of In101" sheetId="101" state="visible" r:id="rId101"/>
    <sheet xmlns:r="http://schemas.openxmlformats.org/officeDocument/2006/relationships" name="Contingencies - Narrative (Deta" sheetId="102" state="visible" r:id="rId102"/>
    <sheet xmlns:r="http://schemas.openxmlformats.org/officeDocument/2006/relationships" name="Guarantees (Details)" sheetId="103" state="visible" r:id="rId103"/>
    <sheet xmlns:r="http://schemas.openxmlformats.org/officeDocument/2006/relationships" name="Earnings Per Common Share - Sch" sheetId="104" state="visible" r:id="rId104"/>
    <sheet xmlns:r="http://schemas.openxmlformats.org/officeDocument/2006/relationships" name="Earnings Per Common Share - 105" sheetId="105" state="visible" r:id="rId105"/>
    <sheet xmlns:r="http://schemas.openxmlformats.org/officeDocument/2006/relationships" name="Earnings Per Common Share - Nar"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Fair Value Measurements - Carry" sheetId="111" state="visible" r:id="rId111"/>
    <sheet xmlns:r="http://schemas.openxmlformats.org/officeDocument/2006/relationships" name="Employee Benefit Plans - Narrat" sheetId="112" state="visible" r:id="rId112"/>
    <sheet xmlns:r="http://schemas.openxmlformats.org/officeDocument/2006/relationships" name="Employee Benefit Plans - Change" sheetId="113" state="visible" r:id="rId113"/>
    <sheet xmlns:r="http://schemas.openxmlformats.org/officeDocument/2006/relationships" name="Employee Benefit Plans - Other " sheetId="114" state="visible" r:id="rId114"/>
    <sheet xmlns:r="http://schemas.openxmlformats.org/officeDocument/2006/relationships" name="Employee Benefit Plans - Accumu" sheetId="115" state="visible" r:id="rId115"/>
    <sheet xmlns:r="http://schemas.openxmlformats.org/officeDocument/2006/relationships" name="Employee Benefit Plans - Acc116" sheetId="116" state="visible" r:id="rId116"/>
    <sheet xmlns:r="http://schemas.openxmlformats.org/officeDocument/2006/relationships" name="Employee Benefit Plans - Net Pe" sheetId="117" state="visible" r:id="rId117"/>
    <sheet xmlns:r="http://schemas.openxmlformats.org/officeDocument/2006/relationships" name="Employee Benefit Plans - AOCI A" sheetId="118" state="visible" r:id="rId118"/>
    <sheet xmlns:r="http://schemas.openxmlformats.org/officeDocument/2006/relationships" name="Employee Benefit Plans - Assump" sheetId="119" state="visible" r:id="rId119"/>
    <sheet xmlns:r="http://schemas.openxmlformats.org/officeDocument/2006/relationships" name="Employee Benefit Plans - Invest" sheetId="120" state="visible" r:id="rId120"/>
    <sheet xmlns:r="http://schemas.openxmlformats.org/officeDocument/2006/relationships" name="Employee Benefit Plans - Fair V" sheetId="121" state="visible" r:id="rId121"/>
    <sheet xmlns:r="http://schemas.openxmlformats.org/officeDocument/2006/relationships" name="Employee Benefit Plans - Expect" sheetId="122" state="visible" r:id="rId122"/>
    <sheet xmlns:r="http://schemas.openxmlformats.org/officeDocument/2006/relationships" name="Employee Benefit Plans - Define" sheetId="123" state="visible" r:id="rId123"/>
    <sheet xmlns:r="http://schemas.openxmlformats.org/officeDocument/2006/relationships" name="Incentive Stock Plans - Narrati" sheetId="124" state="visible" r:id="rId124"/>
    <sheet xmlns:r="http://schemas.openxmlformats.org/officeDocument/2006/relationships" name="Incentive Stock Plans - Schedul" sheetId="125" state="visible" r:id="rId125"/>
    <sheet xmlns:r="http://schemas.openxmlformats.org/officeDocument/2006/relationships" name="Incentive Stock Plans - Restric" sheetId="126" state="visible" r:id="rId126"/>
    <sheet xmlns:r="http://schemas.openxmlformats.org/officeDocument/2006/relationships" name="Incentive Stock Plans - Summary" sheetId="127" state="visible" r:id="rId127"/>
    <sheet xmlns:r="http://schemas.openxmlformats.org/officeDocument/2006/relationships" name="Incentive Stock Plans - Sche128" sheetId="128" state="visible" r:id="rId128"/>
    <sheet xmlns:r="http://schemas.openxmlformats.org/officeDocument/2006/relationships" name="Incentive Stock Plans - Perform" sheetId="129" state="visible" r:id="rId129"/>
    <sheet xmlns:r="http://schemas.openxmlformats.org/officeDocument/2006/relationships" name="Incentive Stock Plans - Summ130" sheetId="130" state="visible" r:id="rId130"/>
    <sheet xmlns:r="http://schemas.openxmlformats.org/officeDocument/2006/relationships" name="Incentive Stock Plans - Sche131" sheetId="131" state="visible" r:id="rId131"/>
    <sheet xmlns:r="http://schemas.openxmlformats.org/officeDocument/2006/relationships" name="Incentive Stock Plans - Sche132" sheetId="132" state="visible" r:id="rId132"/>
    <sheet xmlns:r="http://schemas.openxmlformats.org/officeDocument/2006/relationships" name="Incentive Stock Plans - Non-Qua" sheetId="133" state="visible" r:id="rId133"/>
    <sheet xmlns:r="http://schemas.openxmlformats.org/officeDocument/2006/relationships" name="Incentive Stock Plans - Sche134" sheetId="134" state="visible" r:id="rId134"/>
    <sheet xmlns:r="http://schemas.openxmlformats.org/officeDocument/2006/relationships" name="Incentive Stock Plans - Sche135" sheetId="135" state="visible" r:id="rId135"/>
    <sheet xmlns:r="http://schemas.openxmlformats.org/officeDocument/2006/relationships" name="Incentive Stock Plans - Summ136" sheetId="136" state="visible" r:id="rId136"/>
    <sheet xmlns:r="http://schemas.openxmlformats.org/officeDocument/2006/relationships" name="Other Operating Income, Net (De" sheetId="137" state="visible" r:id="rId137"/>
    <sheet xmlns:r="http://schemas.openxmlformats.org/officeDocument/2006/relationships" name="Inventory (Details)" sheetId="138" state="visible" r:id="rId138"/>
    <sheet xmlns:r="http://schemas.openxmlformats.org/officeDocument/2006/relationships" name="Restricted Deposits (Details)" sheetId="139" state="visible" r:id="rId139"/>
    <sheet xmlns:r="http://schemas.openxmlformats.org/officeDocument/2006/relationships" name="Other Assets - Additional Infor" sheetId="140" state="visible" r:id="rId140"/>
    <sheet xmlns:r="http://schemas.openxmlformats.org/officeDocument/2006/relationships" name="Other Assets - Changes in Goodw" sheetId="141" state="visible" r:id="rId141"/>
    <sheet xmlns:r="http://schemas.openxmlformats.org/officeDocument/2006/relationships" name="Assets Held For Sale (Details)" sheetId="142" state="visible" r:id="rId142"/>
    <sheet xmlns:r="http://schemas.openxmlformats.org/officeDocument/2006/relationships" name="Accumulated Other Comprehens143" sheetId="143" state="visible" r:id="rId143"/>
    <sheet xmlns:r="http://schemas.openxmlformats.org/officeDocument/2006/relationships" name="Accumulated Other Comprehens144" sheetId="144" state="visible" r:id="rId144"/>
    <sheet xmlns:r="http://schemas.openxmlformats.org/officeDocument/2006/relationships" name="Discontinued Operations - Narra" sheetId="145" state="visible" r:id="rId145"/>
    <sheet xmlns:r="http://schemas.openxmlformats.org/officeDocument/2006/relationships" name="Discontinued Operations - Summa" sheetId="146" state="visible" r:id="rId146"/>
    <sheet xmlns:r="http://schemas.openxmlformats.org/officeDocument/2006/relationships" name="Discontinued Operations - Inter" sheetId="147" state="visible" r:id="rId147"/>
    <sheet xmlns:r="http://schemas.openxmlformats.org/officeDocument/2006/relationships" name="Discontinued Operations - Depre" sheetId="148" state="visible" r:id="rId148"/>
    <sheet xmlns:r="http://schemas.openxmlformats.org/officeDocument/2006/relationships" name="Discontinued Operations - Elimi" sheetId="149" state="visible" r:id="rId149"/>
    <sheet xmlns:r="http://schemas.openxmlformats.org/officeDocument/2006/relationships" name="Liabilities for Dispositions150" sheetId="150" state="visible" r:id="rId150"/>
    <sheet xmlns:r="http://schemas.openxmlformats.org/officeDocument/2006/relationships" name="Quarterly Results for 2016 a151" sheetId="151" state="visible" r:id="rId151"/>
    <sheet xmlns:r="http://schemas.openxmlformats.org/officeDocument/2006/relationships" name="Consolidating Financial Stat152" sheetId="152" state="visible" r:id="rId152"/>
    <sheet xmlns:r="http://schemas.openxmlformats.org/officeDocument/2006/relationships" name="Consolidating Financial Stat153" sheetId="153" state="visible" r:id="rId153"/>
    <sheet xmlns:r="http://schemas.openxmlformats.org/officeDocument/2006/relationships" name="Consolidating Financial Stat154" sheetId="154" state="visible" r:id="rId154"/>
    <sheet xmlns:r="http://schemas.openxmlformats.org/officeDocument/2006/relationships" name="Consolidating Financial Stat155" sheetId="155" state="visible" r:id="rId155"/>
    <sheet xmlns:r="http://schemas.openxmlformats.org/officeDocument/2006/relationships" name="Schedule II - Valuation and 156" sheetId="156" state="visible" r:id="rId156"/>
  </sheets>
  <definedNames/>
  <calcPr calcId="124519" fullCalcOnLoad="1"/>
</workbook>
</file>

<file path=xl/sharedStrings.xml><?xml version="1.0" encoding="utf-8"?>
<sst xmlns="http://schemas.openxmlformats.org/spreadsheetml/2006/main" uniqueCount="1377">
  <si>
    <t>Document and Entity Information - USD ($)</t>
  </si>
  <si>
    <t>12 Months Ended</t>
  </si>
  <si>
    <t>Dec. 31, 2016</t>
  </si>
  <si>
    <t>Feb. 17, 2017</t>
  </si>
  <si>
    <t>Jun. 30, 2016</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3 Months Ended</t>
  </si>
  <si>
    <t>Sep. 30, 2016</t>
  </si>
  <si>
    <t>Mar. 31, 2016</t>
  </si>
  <si>
    <t>Dec. 31, 2015</t>
  </si>
  <si>
    <t>Sep. 30, 2015</t>
  </si>
  <si>
    <t>Jun. 30, 2015</t>
  </si>
  <si>
    <t>Mar. 31, 2015</t>
  </si>
  <si>
    <t>Dec. 31, 2014</t>
  </si>
  <si>
    <t>Statement of Comprehensive Income [Abstract]</t>
  </si>
  <si>
    <t>SALES</t>
  </si>
  <si>
    <t>Costs and Expenses</t>
  </si>
  <si>
    <t>Cost of sales</t>
  </si>
  <si>
    <t>Selling and general expenses</t>
  </si>
  <si>
    <t>Other operating income, net (Note 17)</t>
  </si>
  <si>
    <t>Costs and Expenses, Total</t>
  </si>
  <si>
    <t>OPERATING INCOME</t>
  </si>
  <si>
    <t>Interest expense</t>
  </si>
  <si>
    <t>Interest and miscellaneous expense, net</t>
  </si>
  <si>
    <t>INCOME FROM CONTINUING OPERATIONS BEFORE INCOME TAXES</t>
  </si>
  <si>
    <t>Income tax (expense) benefit (Note 9)</t>
  </si>
  <si>
    <t>INCOME FROM CONTINUING OPERATIONS</t>
  </si>
  <si>
    <t>DISCONTINUED OPERATIONS, NET (Note 23)</t>
  </si>
  <si>
    <t>Income from discontinued operations, net of income tax expense of $0, $0 and $20,578</t>
  </si>
  <si>
    <t>NET INCOME</t>
  </si>
  <si>
    <t>Less: Net income (loss) attributable to noncontrolling interest</t>
  </si>
  <si>
    <t>NET INCOME ATTRIBUTABLE TO RAYONIER INC.</t>
  </si>
  <si>
    <t>OTHER COMPREHENSIVE INCOME (LOSS)</t>
  </si>
  <si>
    <t>Foreign currency translation adjustment, net of income tax expense (benefit) of $0, $1,066 and ($78)</t>
  </si>
  <si>
    <t>Cash flow hedges, net of income tax (expense) benefit of ($545), ($91) and $861</t>
  </si>
  <si>
    <t>Actuarial change and amortization of pension and postretirement plan liabilities, net of income tax effect of $0, $470 and $35,852</t>
  </si>
  <si>
    <t>Total other comprehensive income</t>
  </si>
  <si>
    <t>COMPREHENSIVE INCOME</t>
  </si>
  <si>
    <t>Less: Comprehensive income (loss) attributable to noncontrolling interest</t>
  </si>
  <si>
    <t>COMPREHENSIVE INCOME ATTRIBUTABLE TO RAYONIER INC.</t>
  </si>
  <si>
    <t>BASIC EARNINGS PER SHARE ATTRIBUTABLE TO RAYONIER INC.</t>
  </si>
  <si>
    <t>Continuing Operations (in dollars per share)</t>
  </si>
  <si>
    <t>Discontinued Operations (in dollars per share)</t>
  </si>
  <si>
    <t>Net Income (in dollars per share)</t>
  </si>
  <si>
    <t>DILUTED EARNINGS PER SHARE ATTRIBUTABLE TO RAYONIER INC.</t>
  </si>
  <si>
    <t>Net income (in dollars per share)</t>
  </si>
  <si>
    <t>Consolidated Statements of Income and Comprehensive Income (Parenthetical) - USD ($) $ in Thousands</t>
  </si>
  <si>
    <t>Discontinued operation tax effect of discontinued operation</t>
  </si>
  <si>
    <t>Foreign currency translation adjustment, income tax benefit (expense)</t>
  </si>
  <si>
    <t>Other Comprehensive Income (Loss), Derivatives Qualifying as Hedges, Tax</t>
  </si>
  <si>
    <t>Amortization of losses and gains from pension and postretirement benefit plans, income tax (expense) benefit</t>
  </si>
  <si>
    <t>Consolidated Balance Sheets - USD ($) $ in Thousands</t>
  </si>
  <si>
    <t>CURRENT ASSETS</t>
  </si>
  <si>
    <t>Cash and cash equivalents</t>
  </si>
  <si>
    <t>Accounts receivable, less allowance for doubtful accounts of $33 and $42</t>
  </si>
  <si>
    <t>Inventory (Note 18)</t>
  </si>
  <si>
    <t>Prepaid logging roads</t>
  </si>
  <si>
    <t>Prepaid expenses</t>
  </si>
  <si>
    <t>Assets held for sale (Note 21)</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accumulated depreciation</t>
  </si>
  <si>
    <t>Total property, plant and equipment, net</t>
  </si>
  <si>
    <t>RESTRICTED DEPOSITS (Note 19)</t>
  </si>
  <si>
    <t>OTHER ASSETS (Note 20)</t>
  </si>
  <si>
    <t>TOTAL ASSETS</t>
  </si>
  <si>
    <t>CURRENT LIABILITIES</t>
  </si>
  <si>
    <t>Accounts payable</t>
  </si>
  <si>
    <t>Current maturities of long-term debt</t>
  </si>
  <si>
    <t>Accrued taxes</t>
  </si>
  <si>
    <t>Accrued payroll and benefits</t>
  </si>
  <si>
    <t>Accrued interest</t>
  </si>
  <si>
    <t>Other current liabilities</t>
  </si>
  <si>
    <t>Total current liabilities</t>
  </si>
  <si>
    <t>LONG-TERM DEBT, NET OF DEFERRED FINANCING COSTS</t>
  </si>
  <si>
    <t>PENSION AND OTHER POSTRETIREMENT BENEFITS (Note 15)</t>
  </si>
  <si>
    <t>OTHER NON-CURRENT LIABILITIES</t>
  </si>
  <si>
    <t>COMMITMENTS AND CONTINGENCIES (Notes 8 and 10)</t>
  </si>
  <si>
    <t xml:space="preserve"> </t>
  </si>
  <si>
    <t>SHAREHOLDERS’ EQUITY</t>
  </si>
  <si>
    <t>Common Shares, 480,000,000 shares authorized, 122,904,368 and 122,770,217 shares issued and outstanding</t>
  </si>
  <si>
    <t>Retained earnings</t>
  </si>
  <si>
    <t>Accumulated other comprehensive income (loss)</t>
  </si>
  <si>
    <t>TOTAL RAYONIER INC. SHAREHOLDERS’ EQUITY</t>
  </si>
  <si>
    <t>Noncontrolling interest</t>
  </si>
  <si>
    <t>TOTAL SHAREHOLDERS’ EQUITY</t>
  </si>
  <si>
    <t>TOTAL LIABILITIES AND SHAREHOLDERS’ EQUITY</t>
  </si>
  <si>
    <t>Consolidated Balance Sheets (Parenthetical) - USD ($) $ in Thousands</t>
  </si>
  <si>
    <t>Current Assets:</t>
  </si>
  <si>
    <t>Accounts receivable, allowance for doubtful accounts</t>
  </si>
  <si>
    <t>Shareholders' Equity:</t>
  </si>
  <si>
    <t>Common stock, shares authorized</t>
  </si>
  <si>
    <t>Common stock, shares, issued</t>
  </si>
  <si>
    <t>Common stock, shares outstanding</t>
  </si>
  <si>
    <t>Consolidated Statements of Shareholders' Equity - USD ($) $ in Thousands</t>
  </si>
  <si>
    <t>Total</t>
  </si>
  <si>
    <t>Common Shares</t>
  </si>
  <si>
    <t>Retained Earnings</t>
  </si>
  <si>
    <t>Accumulated Other Comprehensive Income/(Loss)</t>
  </si>
  <si>
    <t>Non-controlling Interest</t>
  </si>
  <si>
    <t>Beginning balance (in shares) at Dec. 31, 2013</t>
  </si>
  <si>
    <t>Beginning balance at Dec. 31, 2013</t>
  </si>
  <si>
    <t>Increase (Decrease) in Stockholders' Equity [Roll Forward]</t>
  </si>
  <si>
    <t>Net income</t>
  </si>
  <si>
    <t>Dividends</t>
  </si>
  <si>
    <t>Contribution to Rayonier Advanced Materials</t>
  </si>
  <si>
    <t>Adjustments to Rayonier Advanced Materials</t>
  </si>
  <si>
    <t>Issuance of shares under incentive stock plans, (in shares)</t>
  </si>
  <si>
    <t>Issuance of shares under incentive stock plans</t>
  </si>
  <si>
    <t>Stock-based compensation</t>
  </si>
  <si>
    <t>Tax deficiency on stock-based compensation</t>
  </si>
  <si>
    <t>Repurchase of common shares, (in shares)</t>
  </si>
  <si>
    <t>Repurchase of common shares</t>
  </si>
  <si>
    <t>Actuarial change and amortization of pension and postretirement plan liabilities</t>
  </si>
  <si>
    <t>Noncontrolling interest redemption of shares</t>
  </si>
  <si>
    <t>Foreign currency translation adjustment</t>
  </si>
  <si>
    <t>Joint venture cash flow hedges</t>
  </si>
  <si>
    <t>Ending balance (in shares) at Dec. 31, 2014</t>
  </si>
  <si>
    <t>Ending balance at Dec. 31, 2014</t>
  </si>
  <si>
    <t>Ending balance (in shares) at Dec. 31, 2015</t>
  </si>
  <si>
    <t>Ending balance at Dec. 31, 2015</t>
  </si>
  <si>
    <t>Recapitalization of New Zealand Joint Venture</t>
  </si>
  <si>
    <t>Recapitalization costs</t>
  </si>
  <si>
    <t>Ending balance (in shares) at Dec. 31, 2016</t>
  </si>
  <si>
    <t>Ending balance at Dec. 31, 2016</t>
  </si>
  <si>
    <t>Consolidated Statements of Shareholders' Equity (Parenthetical) - $ / shares</t>
  </si>
  <si>
    <t>Statement of Stockholders' Equity [Abstract]</t>
  </si>
  <si>
    <t>Common Stock, Dividends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real estate sold</t>
  </si>
  <si>
    <t>Stock-based incentive compensation expense</t>
  </si>
  <si>
    <t>Amortization of debt discount/premium</t>
  </si>
  <si>
    <t>Deferred income taxes</t>
  </si>
  <si>
    <t>Non-cash adjustments to unrecognized tax benefit liability</t>
  </si>
  <si>
    <t>Depreciation and amortization from discontinued operations</t>
  </si>
  <si>
    <t>Amortization of losses from pension and postretirement plans</t>
  </si>
  <si>
    <t>Gain on sale of Large Dispositions</t>
  </si>
  <si>
    <t>Other</t>
  </si>
  <si>
    <t>Changes in operating assets and liabilities:</t>
  </si>
  <si>
    <t>Receivables</t>
  </si>
  <si>
    <t>Inventories</t>
  </si>
  <si>
    <t>Income tax receivable/payable</t>
  </si>
  <si>
    <t>All other operating activities</t>
  </si>
  <si>
    <t>Expenditures for dispositions and discontinued operations</t>
  </si>
  <si>
    <t>CASH PROVIDED BY OPERATING ACTIVITIES</t>
  </si>
  <si>
    <t>INVESTING ACTIVITIES</t>
  </si>
  <si>
    <t>Capital expenditures</t>
  </si>
  <si>
    <t>Capital expenditures from discontinued operations</t>
  </si>
  <si>
    <t>Real estate development investments</t>
  </si>
  <si>
    <t>Purchase of timberlands</t>
  </si>
  <si>
    <t>Assets purchased in business acquisition</t>
  </si>
  <si>
    <t>Net proceeds from Large Dispositions</t>
  </si>
  <si>
    <t>Proceeds from settlement of foreign currency hedge</t>
  </si>
  <si>
    <t>Rayonier office building under construction</t>
  </si>
  <si>
    <t>Change in restricted cash</t>
  </si>
  <si>
    <t>CASH USED FOR INVESTING ACTIVITIES</t>
  </si>
  <si>
    <t>FINANCING ACTIVITIES</t>
  </si>
  <si>
    <t>Issuance of debt</t>
  </si>
  <si>
    <t>Repayment of debt</t>
  </si>
  <si>
    <t>Dividends paid</t>
  </si>
  <si>
    <t>Proceeds from the issuance of common shares</t>
  </si>
  <si>
    <t>Proceeds from repurchase of common shares</t>
  </si>
  <si>
    <t>Debt issuance costs</t>
  </si>
  <si>
    <t>Net cash disbursed upon spin-off of Performance Fibers business</t>
  </si>
  <si>
    <t>CASH PROVIDED BY (USED FOR) FINANCING ACTIVITIES</t>
  </si>
  <si>
    <t>EFFECT OF EXCHANGE RATE CHANGES ON CASH</t>
  </si>
  <si>
    <t>CASH AND CASH EQUIVALENTS</t>
  </si>
  <si>
    <t>Change in cash and cash equivalents</t>
  </si>
  <si>
    <t>Balance, beginning of year</t>
  </si>
  <si>
    <t>Balance, end of year</t>
  </si>
  <si>
    <t>Cash paid during the year:</t>
  </si>
  <si>
    <t>Interest</t>
  </si>
  <si>
    <t>Income taxes</t>
  </si>
  <si>
    <t>Non-cash investing activity:</t>
  </si>
  <si>
    <t>Capital assets purchased on account</t>
  </si>
  <si>
    <t>Nature of Business Operations</t>
  </si>
  <si>
    <t>Organization, Consolidation and Presentation of Financial Statements [Abstract]</t>
  </si>
  <si>
    <t>NATURE OF BUSINESS OPERATIONS Rayonier Inc., a North Carolina corporation, including its consolidated subsidiaries (“Rayonier” or “the Company”), is a leading timberland real estate investment trust (“REIT”) with assets located in some of the most productive softwood timber growing regions in the U.S. and New Zealand and its shares have a $0.00 par value. The Company owns or leases approximately 2.7 million acres of timberland, located in the United States and New Zealand. Included in this property is approximately 0.2 million acres of timberlands located primarily along the coastal region from Savannah, Georgia to Daytona Beach, Florida, some of which has long-term potential for real estate development. The Company also engages in the trading of logs, primarily to support the Company’s New Zealand export operations. Rayonier operates in five reportable business segments: Southern Timber, Pacific Northwest Timber, New Zealand Timber, Real Estate and Trading. See Note 4 — Segment and Geographical Information for further discussion of reportable business segments and Note 23 — Discontinued Operations for additional information on the spin-off of the Performance Fibers business. The Company is a REIT and is generally not required to pay federal income taxes on its U.S. timber harvest earnings and other U.S. REIT operations contingent upon meeting applicable distribution, income, asset, shareholder and other tests. The U.S. timber operations are primarily conducted by the Company’s wholly-owned REIT subsidiaries. Non-REIT qualifying and certain foreign operations, which are subject to corporate-level tax on earnings, are operated by taxable subsidiaries. These operations include the Real Estate segment’s entitlement activities, limited development activities and sale of higher and better use (“HBU”) properties. The Company’s consolidated joint venture, Matariki Forestry Group (“New Zealand JV”), is subject to entity-level tax in New Zealand. Southern, Pacific Northwest and New Zealand Timber The Company’s Timber segments own or lease approximately 2.7 million acres of timberlands located in the U.S. and New Zealand. The Timber segments conduct timber harvesting activities, manage timberlands and sell timber and logs to third parties. On March 3, 2016, the Company acquired an additional 12% interest in the New Zealand JV, which currently owns or leases approximately 433,000 gross acres ( 299,000 net plantable acres) of New Zealand timberlands. The acquisition of additional interest brought the Company’s ownership to 77% . The Company maintains a controlling financial interest in the New Zealand JV and, accordingly, consolidates the New Zealand JV’s Balance Sheet and results of operations. Rayonier’s wholly-owned subsidiary, Rayonier New Zealand Limited (“RNZ”) serves as the manager of the New Zealand JV forests. See Note 7 — Joint Venture Investment . During 2016, the Company acquired approximately 111,000 acres of timberlands in Florida, Georgia, Texas, Oregon and Washington for $366.5 million . During 2015, the Company acquired approximately 35,000 acres of timberlands in the U.S. for $88.5 million as well as acquiring forestry rights covering approximately 1,800 acres of timberland with mature timber in New Zealand for $9.9 million . See Note 3 — Timberland Acquisitions for additional information. Real Estate The vast majority of the Company’s HBU properties are managed as timberland and generate cash flow from timber operations prior to their sale or, in the case of Improved Development properties, prior to improvement. All of the Company’s U.S. land sales, including HBU and non-HBU, are reported in the Real Estate segment. Rayonier employs a detailed land classification process for all of its timberland and HBU acres. Trading The Company’s trading business comprises log trading in New Zealand conducted by the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t>
  </si>
  <si>
    <t>Summary of Significant Accounting Policies</t>
  </si>
  <si>
    <t>Accounting Policies [Abstract]</t>
  </si>
  <si>
    <t>SUMMARY OF SIGNIFICANT ACCOUNTING POLICIES 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its New Zealand JV, and, as such, consolidates its results of operations and Balance Sheet. In March 2016, the Company made a capital contribution into the New Zealand JV and as a result, the Company’s ownership interest increased to 77% . The Company also records a noncontrolling interest in its consolidated financial statements representing the minority ownership interest ( 23% ) of the New Zealand JV’s results of operations and equity. All intercompany balances and transactions are eliminated.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with original maturities of three months or less. The consolidated cash balance includes time deposits of $25.6 million and $23.4 million at December 31, 2016 and December 31, 2015 , respectively. Accounts Receivable Accounts receivable are primarily amounts due to the Company for the sale of timber and are presented net of an allowance for doubtful accounts. Inventory HBU real estate properties that are expected to be sold within one year are included in inventory at lower of cost or market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market and expensed to cost of goods sold when sold to third-party buyers. See Note 18 — Inventory for additional information. 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Assets Held for Sale Assets that meet the held-for-sale criteria in ASC 360-10-45-9 are recorded in a separate balance sheet line, entitled “Assets Held for Sale,” and measured at the lower of the carrying amount or fair value less cost to sell. Timber and Timberlands Timber is stated at the lower of cost or market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is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based on the relationship of timber sold to the estimated volume of currently merchantable timber.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market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goods sold,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 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6; the estimated fair value of the New Zealand Timber segment exceeded its carrying value and no impairment was recorded. 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Loss),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 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delivered log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In delivered log sales, the Company hires third-party loggers and haulers to harvest timber and deliver it to a buyer. Revenue is recognized when the logs are delivered and title and risk of loss transfer to the buyer. Sales of delivered logs generally do not require an initial payment and are made to third-party customers on open credit terms. The sales method the Company employs for a given tract of timber depends upon local market conditions and which method is expected to provide the best overall margin. Non-timber income included in “Other Operating Income, Net” is primarily comprised of hunting and recreational licenses. Such income is recognized ratably over the term of the agreement.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recognizes revenue on sales of real estate when the sale is consummated, generally when payment is received and title and risk of loss have passed to the buyer. Cost of sales associated with real estate sold comprises the cost of the land, the cost of any timber on the property that was conveyed to the buyer, and any closing costs including sales commissions that may be borne by the Company. Costs incurred to obtain land use entitlements or for infrastructure such as utilities, roads or other improvements are charged to cost of sales for a project as a percentage of revenue earned to total anticipated revenue and costs for each project. 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6 . Periodic pension and other postretirement expense is included in “Cost of sales,” “Selling and general expenses” and “Income from discontinued operations, net” in the Consolidated Statements of Income and Comprehensive Income. At December 31, 2016 and 2015 , the Company’s pension plans were in a net liability position (underfunded) of $30.6 million and $33.0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The Company measures plan assets and benefit obligations as of the fiscal year-end. See Note 15 — Employee Benefit Plans for additional information.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See Note 9 — Income Taxes for additional information. Reclassifications Certain 2015 and 2014 amounts have been reclassified to conform with the current year presentation, including the Consolidated Balance Sheet and Consolidated Statement of Cash Flows to better reflect the intended use of the assets and funds. These reclassifications did not affect revenue, total costs and expenses, operating income, or net income. The following summarizes reclassifications at December 31, 2016 : • Restricted Deposits have been reclassified on the Consolidated Balance Sheet from “Other Assets” to a separate balance sheet caption. As of December 31, 2016 and 2015 , restricted deposits were $71.7 million and $23.5 million , respectively. Certain 2015 and 2014 amounts have been reclassified due to the adoption of new Accounting Standards Updates. These reclassifications did not affect revenue, total costs and expense, operating income, or net income. The following summarizes reclassifications at December 31, 2016 : • Capitalized debt costs related to non-revolving debt has been reclassified on the Consolidated Balance Sheet from “Other Assets” to “Long Term Debt” as a result of the adoption of Accounting Standards Update (“ASU”) No. 2015-03, Interest - Imputation of Interest (Subtopic 835-50) - Simplifying the Presentation of Debt Issuance Costs and ASU No. 2015-15, Interest - Imputation of Interest (Subtopic 835-30) - Presentation and Subsequent Measurement of Debt Issuance Costs Associated with Line-of-Credit Arrangements , which is required to be applied on a retrospective basis. This reclassification is reflected in the December 31, 2016 and December 31, 2015 Consolidated Balance Sheets. A corresponding change has also been made to the Consolidated Statement of Cash Flows for both periods presented. As of December 31, 2016 and 2015 , capitalized debt costs related to non-revolving debt was $3.6 million and $3.3 million , respectively. New or Recently Adopted Accounting Pronouncements In November 2016, the Financial Accounting Standards Board (“FASB”) issued Accounting Standards Update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5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October 2016, the Financial Accounting Standards Board (“FASB”) issued Accounting Standards Update (“ASU”) 2016-16, Intra-Entity Transfers of Assets Other Than Inventory, stating entities should recognize income tax consequences of intra-entity transfers of assets other than inventory in the period in which they occur. As such, the Company will be required to apply the changes on a modified retrospective basis through a cumulative-effect adjustment directly to retained earnings as of the beginning of the period of adoption. ASU 2016-16 is effective for public business entities in annual periods beginning after December 15, 2017 with early adoption permitted at the beginning of an annual period for which financial statements have not been issued. The Company intends to adopt ASU 2016-16 in the first quarter of 2017 and does not expect adoption to have a material impact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intends to adopt ASU No. 2016-09 in the Company’s first quarter 2017 Form 10-Q. Upon adoption, additional excess tax benefits and tax deficiencies will be recorded to Income tax (expense) benefit in the Consolidated Statements of Income and Comprehensive Income. The Company does not expect adoption to have any other material impact on the consolidated financial statements. In March 2016, the FASB issued ASU No. 2016-05, Derivatives and Hedging (Topic 815): Effective of Derivative Contract Novations on Existing Hedge Accounting Relationships ,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No. 2016-05 is effective for annual reporting periods beginning after December 15, 2016, and interim periods within those fiscal years. Early adoption is permitted, including adoption in an interim period. Rayonier intends to adopt ASU No. 2016-05 in the Company’s first quarter 2017 Form 10-Q and does not expect it to have a material impact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September 2015, the FASB issued ASU No. 2015-16, Business Combinations (Topic 805) - Simplifying the Accounting for Measurement-Period Adjustments . ASU No.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in the provisional amounts, calculated as if the accounting had been completed at the acquisition date. ASU No. 2015-16 is effective for annual periods beginning after December 15, 2015, including interim periods within that reporting period. ASU No. 2015-16 should be applied prospectively to adjustments to provisional amounts that occur after the effective date. Rayonier adopted ASU No. 2015-16 during the year ended December 31, 2016. See Note 3 — Timberland Acquisitions for additional information. In May 2015, the FASB issued ASU No. 2015-07, Fair Value Measurement (Topic 820) – Disclosures for Investments in Certain Entities that Calculate Net Asset Value per Share (or Its Equivalent) .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adopted ASU No. 2015-07 as of December 31, 2016 in this annual report on Form 10-K. See Note 15 — Employee Benefit Plans for additional information. In August 2014, the FASB issued ASU No. 2014-15, Presentation of Financial Statements – Going Concern (Subtopic 205-40) – Disclosure of Uncertainties about an Entity’s Ability to Continue as a Going Concern. ASU No. 2014-15 requires management of all entities to evaluate whether there are conditions and events that raise substantial doubt about the entity’s ability to continue as a going concern within one year after the financial statements are issued. Management is required to make certain disclosures if it concludes that substantial doubt exists or when its plans alleviate substantial doubt about the entity’s ability to continue as a going concern. ASU No. 2014-15 is effective for annual reporting periods ending after December 15, 2016 and for annual periods and interim periods thereafter. Rayonier adopted ASU No. 2014-15 as of December 31, 2016 and the implementation of the new standard did not result in additional disclosure in this Annual Report on Form 10-K. In May 2014, the FASB and the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Southern Timber, Pacific Northwest Timber, New Zealand Timber and Real Estate segments. Subsequent Events The Company has evaluated events occurring from December 31, 2016 to the date of issuance for potential recognition or disclosure in the consolidated financial statements. No events were identified that warranted recognition or disclosure.</t>
  </si>
  <si>
    <t>Timberland Acquisitions</t>
  </si>
  <si>
    <t>Property, Plant and Equipment [Abstract]</t>
  </si>
  <si>
    <t>TIMBERLAND ACQUISITIONS Menasha Acquisition The Company and Forest Investment Associates (“FIA”) formed Olympus Acquisition Company (“Olympus”) to acquire all the outstanding common stock of Menasha Forest Products Corporation (“Menasha”), a privately held company with approximately 132,000 acres of timberland located in Oregon and Washington (the “Menasha Acquisition”). On May 10, 2016 (the “acquisition date”), essentially all of the net assets of Olympus were distributed to the Company and FIA, resulting in the Company owning an identified portfolio of 61,000 acres of the former Menasha timberland for a final purchase price of approximately $263 million . Business Combination Accounting The distribution of net assets from Olympus to Rayonier has been accounted for as a business combination. Accordingly, the consideration paid by the Company has been recorded to the assets acquired and liabilities assumed based upon their estimated fair values as of the date of acquisition. In determining the fair value of the timberlands, the Company utilized valuation methodologies including a discounted cash flow analysis. A sales comparison approach was utilized to determine the fair market value of property, plant and equipment. The carrying values for current assets and liabilities were deemed to approximate their fair values due to the short-term nature of these assets and liabilities. Rayonier’s share of acquisition costs of $1.3 million is included in “Other operating income, net.” In the fourth quarter of 2016, the Company completed its valuation of the assets acquired and liabilities assumed in the business combination resulting in measurement period adjustments to the provisional amounts recorded at the acquisition date. The effect of these measurement period adjustments has been reflected in the consolidated financial statements for the period ended December 31, 2016. The following table summarizes the measurement period adjustments to the fair value of assets acquired and liabilities assumed : Increase/(Decrease) Timber and timberlands $152 Other current and non-current liabilities 152 The following table summarizes the fair value of assets acquired and liabilities assumed at the acquisition date: May 10, 2016 Timber and timberlands (a) $263,225 Property, plant and equipment 1,554 Other current and non-current assets 280 Total identifiable assets acquired 265,059 Other current and non-current liabilities 1,655 Total liabilities assumed 1,655 Net identifiable assets (purchase price) $263,404 (a) Timber and timberlands include $0.8 million of seeds and seedlings. Operating Results and Unaudited Pro Forma Financial Information The net income effect resulting from the Menasha acquisition for the year ended December 31, 2016 is impracticable to determine, as the Company immediately integrated Menasha into its ongoing operations. Additionally, pro forma information has not been provided, as the portion of Menasha acquired was a component of a larger legal entity and separate historical financial statements were not prepared. Since stand-alone financial information prior to the acquisition was not readily available, compilation of such data is impracticable. Washington Disposition In May 2016, the Company completed a disposition of approximately 55,000 acres located in Washington to FIA (the “Washington disposition”) for a sale price of approximately $130 million . The proceeds received from the disposition were used to finance a portion of the Menasha Acquisition. The remainder of the acquisition was financed by entering into an incremental term loan agreement with CoBank, ACB, as administrative agent, and a syndicate of Farm Credit institutions to provide a 10 -year, $300 million incremental term loan. See Note 5 — Debt for additional information. Other Acquisitions In five additional transactions throughout 2016 , Rayonier purchased approximately 50,000 acres of timberland located in Florida, Georgia and Texas for approximately $103.9 million . These acquisitions were funded with cash on hand, like-kind exchange proceeds from real estate and timberland sales, or through the revolving credit facility and were accounted for as asset purchases. In eight separate transactions throughout 2015 , Rayonier purchased approximately 35,000 acres of timberland located in Florida, Georgia, Louisiana, Mississippi and Oregon, for approximately $88.5 million . These acquisitions were funded with cash on hand, like-kind exchange proceeds from real estate and timberland sales, or through the revolving credit facility and were accounted for as asset purchases. Additionally, in one transaction during 2015 , the Company acquired forestry rights covering approximately 1,800 acres of timberland with mature timber in New Zealand for approximately $9.9 million . This acquisition was funded with cash on hand. The following table summarizes the timberland acquisitions at December 31, 2016 and 2015 : 2016 2015 Cost Acres Cost Acres Florida $14,323 6,937 $5,031 3,428 Georgia 12,485 5,427 1,495 1,443 Louisiana — — 47,840 24,494 Mississippi — — 42 40 Oregon 239,896 55,603 34,052 5,578 Texas 77,139 37,513 — — Washington 22,638 5,247 — — New Zealand (a) — — 9,949 1,767 Total Acquisitions $366,481 110,727 $98,409 36,750 (a) The 2015 New Zealand transaction represents the purchase of a forestry right.</t>
  </si>
  <si>
    <t>Segment and Geographical Information</t>
  </si>
  <si>
    <t>Segment Reporting [Abstract]</t>
  </si>
  <si>
    <t>SEGMENT AND GEOGRAPHICAL INFORMATION Rayonier operates in five reportable segments: Southern Timber, Pacific Northwest Timber, New Zealand Timber, Real Estate and Trading. The Company’s timber businesses are disaggregated into Southern Timber, Pacific Northwest Timber and New Zealand Timber segments. Sales in the Timber segments include all activities related to the harvesting of timber. Other non-timber income activities such as the licensing of properties for hunting, leasing of properties for mineral extraction and cell towers are included, net of direct costs, in “Other operating income.” Real Estate sales include all U.S. property sales, including those lands designated as higher and better use (HBU). The Company’s Real Estate sales categories include Improved Development, Unimproved Development, Rural, Non-Strategic / Timberlands and Large Dispositions. Large Dispositions include sales of timberland that exceed $20 million in size and do not have any identified HBU premium relative to timberland value. Improved development includes sales of development property for which Rayonier, through one of its taxable REIT subsidiaries, has invested in infrastructure to enhance the value and marketability of the property. The unimproved development sales category comprises properties sold for commercial, industrial or residential development purposes and for which Rayonier has not invested in site improvements such as infrastructure. The Trading segment comprises log trading in New Zealand, conducted by the Company’s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benefit, are not considered by management to be part of segment operations and are included under “Corporate and other.” Segment information for each of the three years ended December 31, 2016 follows: Sales 2016 2015 2014 Southern Timber $132,855 $139,093 $141,833 Pacific Northwest Timber 75,187 76,488 102,232 New Zealand Timber 172,574 161,570 182,421 Real Estate (a) 299,350 86,493 77,281 Trading 108,312 81,230 103,678 Intersegment Eliminations — — (3,924 ) Total $788,278 $544,874 $603,521 (a) Includes $207.3 million related to Large Dispositions in 2016. Operating Income/(Loss) 2016 2015 2014 Southern Timber $43,098 $46,669 $45,651 Pacific Northwest Timber (3,992 ) 6,917 29,539 New Zealand Timber 33,072 2,775 9,474 Real Estate (a) 202,379 44,263 47,474 Trading 2,002 1,247 1,687 Corporate and other (20,782 ) (24,087 ) (35,536 ) Total Operating Income 255,777 77,784 98,289 Unallocated interest expense and other (32,943 ) (34,702 ) (53,447 ) Total income from continuing operations before income taxes $222,834 $43,082 $44,842 (a) Includes $143.9 million related to Large Dispositions in 2016. Gross Capital Expenditures 2016 2015 2014 Capital Expenditures (a) Southern Timber $33,487 $33,245 $36,033 Pacific Northwest Timber 8,036 8,515 9,742 New Zealand Timber 16,095 15,143 17,344 Real Estate 315 313 195 Trading — — — Corporate and other 790 77 399 Total capital expenditures $58,723 $57,293 $63,713 Timberland Acquisitions Southern Timber $103,947 $54,408 $125,650 Pacific Northwest Timber 262,534 34,052 1,878 New Zealand Timber — 9,949 923 Real Estate — — 2,445 Trading — — — Corporate and other — — — Total timberland acquisitions $366,481 $98,409 $130,896 Total Gross Capital Expenditures $425,204 $155,702 $194,609 (a) Excludes timberland acquisitions presented separately. Depreciation, Depletion and Amortization 2016 2015 2014 Southern Timber $49,747 $54,299 $52,307 Pacific Northwest Timber 25,246 14,842 21,282 New Zealand Timber 23,447 29,741 32,161 Real Estate (a) 52,304 14,533 13,355 Trading — — — Corporate and other 402 293 875 Total $151,146 $113,708 $119,980 (a) Includes $36.1 million related to Large Dispositions in 2016. Non-Cash Cost of Land and Improved Development 2016 2015 2014 Southern Timber — — — Pacific Northwest Timber — — — New Zealand Timber 1,824 467 4,328 Real Estate (a) 32,038 12,042 8,936 Trading — — — Corporate and other — — — Total $33,862 $12,509 $13,264 (a) Includes $22.2 million related to Large Dispositions in 2016. Sales by Product Line 2016 2015 2014 Southern Timber $132,855 $139,093 $141,833 Pacific Northwest Timber 75,187 76,488 102,232 New Zealand Timber 172,574 161,570 182,421 Real Estate Improved Development 1,740 2,610 — Unimproved Development 5,540 6,399 4,794 Rural 18,672 22,653 40,954 Non-Strategic / Timberlands 66,133 54,831 9,533 Large Dispositions 207,265 — 22,000 Total Real Estate 299,350 86,493 77,281 Trading 108,312 81,230 103,678 Intersegment eliminations — — (3,924 ) Total Sales $788,278 $544,874 $603,521 Geographical Operating Information Sales Operating Income Identifiable Assets 2016 2015 2014 2016 2015 2014 2016 2015 United States $507,391 $302,074 $317,422 $220,703 $73,749 $87,116 $2,181,658 $1,823,137 New Zealand 280,887 242,800 286,099 35,074 4,035 11,173 504,102 492,801 Total $788,278 $544,874 $603,521 $255,777 $77,784 $98,289 $2,685,760 $2,315,938</t>
  </si>
  <si>
    <t>Debt</t>
  </si>
  <si>
    <t>Debt Disclosure [Abstract]</t>
  </si>
  <si>
    <t>DEBT Rayonier’s debt consisted of the following at December 31, 2016 and 2015 : 2016 2015 Term Credit Agreement borrowings due 2024 at a variable interest rate of 2.3% at December 31, 2016 $350,000 $170,000 Senior Notes due 2022 at a fixed interest rate of 3.75% 325,000 325,000 Incremental Term Loan Agreement borrowings due 2026 at a variable interest rate of 2.5% at December 31, 2016 300,000 — Mortgage notes due 2017 at fixed interest rates of 4.35% (a) 31,676 42,638 Revolving Credit Facility borrowings due 2020 at a variable interest rate of 1.9% at December 31, 2016 25,000 97,000 Solid waste bonds due 2020 at a variable interest rate of 2.0% at December 31, 2016 15,000 15,000 New Zealand JV noncontrolling interest shareholder loan at 0% interest rate 18,796 23,242 New Zealand JV Revolving Credit Facility due 2016 at a variable interest rate of 3.54% at December 31, 2015 — 160,999 Total debt 1,065,472 833,879 Less: Current maturities of long-term debt (31,676 ) — Less: Deferred financing costs (3,591 ) (3,325 ) Long-term debt, net of deferred financing costs $1,030,205 $830,554 Principal payments due during the next five years and thereafter are as follows: 2017 (a) $31,500 2018 — 2019 — 2020 40,000 2021 — Thereafter 993,796 Total debt $1,065,296 (a) The mortgage notes due in 2017 were recorded at a premium of $0.2 million and $0.6 million as of December 31, 2016 and 2015 , respectively. Upon maturity the liability will be $31.5 million . Term Credit Agreement In August 2015, the Company entered into a credit agreement with CoBank, ACB, as administrative agent, and a syndicate of Farm Credit institutions and other commercial banks to provide $550 million of new credit facilities, including a nine -year $350 million term loan facility. The periodic interest rate on the term loan facility is subject to a pricing grid based on the Company’s leverage ratio, as defined in the credit agreement. As of December 31, 2016, the periodic interest rate on the term loan facility was LIBOR plus 1.625% . Following the closing of the term loan, the Company entered into several interest rate swap transactions to fix the cost of the term loan facility over its nine -year term. The term credit agreement allows the Company to receive annual patronage payments, which are profit distributions made by a cooperative to its member-users based on the quantity or value of business done with the member-user. The Company estimates the effective interest rate on the term loan facility to be approximately 3.3% after consideration of the interest rate swap and estimated patronage refunds. 3.75% Senior Notes issued March 2012 In March 2012, Rayonier Inc. issued $325 million of 3.75% Senior Notes due 2022, guaranteed by certain subsidiaries. The guarantors were revised in October 2012, leaving TRS and Rayonier Operating Company LLC as the remaining guarantors. Incremental Term Loan Agreement In April 2016, the Company entered into an incremental term loan agreement with CoBank, ACB, as administrative agent, and a syndicate of Farm Credit institutions to provide a 10 -year, $300 million incremental term loan. Proceeds from the new term loan were used to fund Rayonier’s portion of the Menasha acquisition net of the proceeds received from the Washington disposition, to repay approximately $105 million outstanding on the Company’s revolving credit facility and for general corporate purposes. The periodic interest rate on the incremental term loan agreement is subject to a pricing grid based on the Company’s leverage ratio, as defined in the credit agreement. As of December 31, 2016, the periodic interest rate on the incremental term loan was LIBOR plus 1.900% . Following the closing of the incremental term loan, the Company entered into several interest rate swap transactions to fix the cost of the facility over its 10 -year term. The Company estimates the effective interest rate on the incremental term loan facility to be approximately 2.8% after consideration of the interest rate swaps and estimated patronage payments. $105 Million Secured Mortgage Notes Assumed In November 2011, in connection with the acquisition of approximately 250,000 acres of timberlands, the Company assumed notes totaling $105 million , secured by mortgages on certain parcels of the timberlands acquired. The notes bear fixed interest rates of 4.35% with original terms of seven years maturing in August 2017. The Company prepaid $21.0 million of principal on the mortgage notes concurrent with the acquisition and an additional $10.5 million during each of the years 2012 through 2016, the maximum amounts allowed without penalty at the respective dates. The notes were recorded at fair value on the date of acquisition. At December 31, 2016 , the carrying value of the debt outstanding was $31.7 million ; however, the liability will be $31.5 million at maturity. Revolving Credit Facility In August 2015, the Company entered into a five -year $200 million unsecured revolving credit facility, replacing the previous $200 million revolving credit facility and $ 100 million farm credit facility which were scheduled to expire in April 2016 and December 2019, respectively. The periodic interest rate on the revolving credit facility is subject to a pricing grid based on the Company’s leverage ratio, as defined in the credit agreement. As of December 31, 2016, the periodic interest rate on the revolving credit facility was LIBOR plus 1.250% , with an unused commitment fee of 0.175% . At December 31, 2016 , the Company had $169.6 million of available borrowings under this facility, net of $5.4 million to secure its outstanding letters of credit. Joint Venture Debt In April 2013, Rayonier acquired an additional 39% interest in its New Zealand JV, bringing its total ownership to 65% and as a result, the New Zealand JV’s debt was consolidated effective on that date. On March 3, 2016, as a result of a capital contribution, the Company’s ownership interest in the New Zealand JV increased to 77% . See Note 7 — Joint Venture Investment for further information. Shareholder Loan The shareholder loan is an interest-free loan from the noncontrolling New Zealand JV partner in the amount of $19 million . This loan represents part of the noncontrolling party’s investment in the New Zealand JV. The loan is unsecured and subordinated to the Working Capital Facilities of the New Zealand JV. Although Rayonier Inc. is not liable for this loan, the shareholder loan instrument contains features with characteristics of both debt and equity and is therefore required to be classified as debt and consolidated. As the loan is effectively at par, the carrying amount is deemed to be the fair value. The entire balance of the shareholder loan remained classified as long-term debt at December 31, 2016 due to its absence of a fixed maturity date. Working Capital Facilities In June 2016, the New Zealand JV entered into a 12 -month NZ $20 million working capital facility and an 18 -month NZ $20 million working capital facility, replacing the previous NZ $40 million facility that expired in June 2016. The NZ $40 million Working Capital Facility is available for short-term operating cash flow needs of the New Zealand JV. This facility holds a variable interest rate indexed to the 90 -day New Zealand Bank bill rate (“BKBM”). The margins are set for the term of the facility. At December 31, 2016 , there was no outstanding balance on the Working Capital Facility. Senior Secured Facilities Agreement The New Zealand JV was party to a NZ $275 million variable rate Senior Secured Facilities Agreement comprised of two tranches, Tranche A, a NZ $235 million revolving cash advance facility and Tranche B, a NZ $40 million working capital facility that expired June 2016. On March 3, 2016, the Company used proceeds from the term loan facility to fund a capital contribution into the New Zealand JV. The New Zealand JV in turn used the proceeds for full repayment of the outstanding amount of $155 million under its Tranche A credit facility. Debt Covenants In connection with the Company’s $350 million term credit agreement, $300 million incremental term loan agreement and $200 million revolving credit facility, customary covenants must be met, the most significant of which include interest coverage and leverage ratios. In addition to the financial covenants listed above, the mortgage notes, senior notes, term credit agreement and revolving credit facility include customary covenants that limit the incurrence of debt and the disposition of assets, among others. At December 31, 2016 , the Company was in compliance with all covenants.</t>
  </si>
  <si>
    <t>Higher and Better Use Timberlands and Real Estate Development Investments</t>
  </si>
  <si>
    <t>Inventory Disclosur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5 to December 31, 2016 is shown below: Higher and Better Use Timberlands and Real Estate Development Investments Land and Timber Development Investments Total Non-current portion at December 31, 2015 $57,897 $7,553 $65,450 Plus: Current portion (a) 6,019 6,233 12,252 Total Balance at December 31, 2015 63,916 13,786 77,702 Non-cash cost of land and improved development (1,926 ) (151 ) (2,077 ) Timber depletion from harvesting activities and basis of timber sold in real estate sales (1,656 ) — (1,656 ) Capitalized real estate development investments (b) — 8,746 8,746 Capital expenditures (silviculture) 246 — 246 Intersegment transfers 4,472 — 4,472 Total Balance at December 31, 2016 65,052 22,381 87,433 Less: Current portion (a) (5,096 ) (11,963 ) (17,059 ) Non-current portion at December 31, 2016 $59,956 $10,418 $70,374 (a) The current portion of Higher and Better Use Timberlands and Real Estate Development Investments is recorded in Inventory. See Note 18 — Inventory for additional information. (b) Capitalized real estate development investments includes $0.1 million of capitalized interest.</t>
  </si>
  <si>
    <t>Joint Venture Investment</t>
  </si>
  <si>
    <t>Business Combinations [Abstract]</t>
  </si>
  <si>
    <t>JOINT VENTURE INVESTMENT On March 3, 2016, the Company made a capital contribution into Matariki Forestry Group (the "New Zealand JV"), a joint venture that owns or leases approximately 0.4 million legal acres of New Zealand timberlands, for the purpose of refinancing approximately NZ $235 million of New Zealand JV indebtedness and paying related fees and expenses, including the costs of settling out-of-the-money interest rate swaps. The capital contribution increased the Company's ownership interest in the New Zealand JV from 65% to 77% . As a result of the increase in ownership percentage, the pro-rata share of the New Zealand JV’s unrealized foreign currency and cash flow hedge losses were reallocated between the Company and the noncontrolling interest. In accordance with Accounting Standards Codification (“ASC”) 810-10-45-24, this reallocation resulted in a reduction to the common share balance. The Company maintains a controlling financial interest in the New Zealand JV and, accordingl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JV.</t>
  </si>
  <si>
    <t>Commitments</t>
  </si>
  <si>
    <t>Commitments and Contingencies Disclosure [Abstract]</t>
  </si>
  <si>
    <t>COMMITMENTS The Company leases certain buildings, machinery and equipment under various operating leases. Total rental expense for operating leases amounted to $2.0 million , $2.3 million and $1.9 million in 2016 , 2015 and 2014 , respectively.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including Crown Forest Licenses) amounted to $10.7 million , $11.3 million and $12.8 million in 2016 , 2015 and 2014 , respectively. At December 31, 2016 , the future minimum payments under non-cancellable operating leases, timberland leases and other commitments were as follows: Operating Leases Timberland Leases (a) Commitments (b) Total 2017 $1,682 $10,315 $13,788 $25,785 2018 876 9,127 8,532 18,535 2019 728 8,660 8,532 17,920 2020 588 8,295 8,532 17,415 2021 552 8,334 8,361 17,247 Thereafter (c) 1,180 150,898 26,171 178,249 $5,606 $195,629 $73,916 $275,151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and standby letters of credit fees for industrial revenue bonds and construction of the Company’s office building.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6 , the New Zealand JV has four CFL’s under termination notice, two that are currently being relinquished as harvest activities are concluding, one each in 2034 and 2044,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ation. The New Zealand JV is subject to corporate level tax in New Zealand. Non-REIT qualifying operations are conducted by the Company’s taxable REIT subsidiaries. Prior to the June 27, 2014 spin-off of Rayonier Advanced Materials, the Company’s taxable REIT subsidiaries (“TRS”) operations included the Performance Fibers manufacturing business. During 2014 and 2013, the income tax benefit from continuing operations was significantly impacted by the TRS businesses. During 2016 and 2015, the primary businesses performed in Rayonier’s taxable REIT subsidiaries included log trading and certain real estate activities, such as the sale and entitlement of development HBU properties. The Company was subject to U.S. federal corporate income tax on built-in gains (the excess of fair market value over tax basis for property held upon REIT election at January 1, 2004) on taxable sales of such property during calendar years 2004 through 2013. In 2013, the law provided a built-in gains tax holiday, which impacted the Company’s 2013 tax provision. Alternative Fuel Mixture Credit (“AFMC”) and Cellulosic Biofuel Producer Credit (“CBPC”) The U.S. Internal Revenue Code allowed two credits for taxpayers that produced and used an alternative fuel in the operation of their business during calendar year 2009. The AFMC is a $0.50 per gallon refundable excise tax credit (which is not taxable), while the CBPC is a $1.01 per gallon credit that is nonrefundable, taxable and has limitations based on an entity’s tax liability. Rayonier produced and used an alternative fuel (“black liquor”) in its Performance Fibers business, which qualified for both credits. The Company claimed the AFMC on its original 2009 income tax return. In 2013, management approved an exchange of black liquor gallons previously claimed under the AFMC for the CBPC. The net tax benefit from this exchange of $18.8 million was recorded in discontinued operations. As a result of the spin-off of the Performance Fibers business in 2014, the Company recorded a $13.6 million valuation allowance in continuing operations related to CPBC remaining with the Company’s taxable REIT subsidiary and the limited potential use of the CBPC prior to its expiration on December 31, 2019. In 2015, a $1.0 million return-to-accrual adjustment was recorded related to the CBPC which resulted in a corresponding increase in the CBPC valuation allowance to $14.6 million . Provision for Income Taxes from Continuing Operations The (provision for)/benefit from income taxes consisted of the following: 2016 2015 2014 Current U.S. federal — ($624 ) $27,521 State (254 ) 226 1,353 Foreign (241 ) (308 ) — (495 ) (706 ) 28,874 Deferred U.S. federal 5,403 3,702 (7,260 ) State (280 ) 107 (357 ) Foreign (6,079 ) 2,360 1,633 (956 ) 6,169 (5,984 ) Changes in valuation allowance (3,613 ) (4,604 ) (13,289 ) Total ($5,064 ) $859 $9,601 A reconciliation of the U.S. federal statutory income tax rate to the actual income tax rate was as follows: 2016 2015 2014 U.S. federal statutory income tax rate ($77,992 ) 35.0 % ($15,079 ) 35.0 % ($15,695 ) 35.0 % U.S. and foreign REIT income and U.S. TRS taxable losses 72,507 (32.5 ) 19,446 (45.1 ) 32,058 (71.5 ) Foreign TRS operations 1,098 (0.5 ) 1,097 (2.6 ) (159 ) 0.4 U.S. net deferred tax asset valuation allowance (3,613 ) 1.6 (3,607 ) 8.4 — — CBPC valuation allowance — — (997 ) 2.3 (13,644 ) 30.4 Deferred tax inventory valuations — — — — 5,151 (11.5 ) Uncertain tax positions — — — — 1,830 (4.1 ) Other 2,936 (1.3 ) (1 ) — 60 (0.1 ) Income tax (expense) benefit as reported for continuing operations ($5,064 ) 2.3 % 859 (2.0 )% $9,601 (21.4 )% The Company’s effective tax rate is below the 35 percent U.S. statutory rate primarily due to tax benefits associated with being a REIT. Provision for Income Taxes from Discontinued Operations On June 27, 2014 Rayonier completed the spin-off of its Performance Fibers business. Income tax expense related to Performance Fibers discontinued operations was $20.6 million for the year ended December 31, 2014. See Note 23 — Discontinued Operations for additional information on the spin-off of the Performance Fibers business. Deferred Taxes Deferred income taxes result from recording revenues and expenses in different periods for financial reporting versus tax reporting. The nature of the temporary differences and the resulting net deferred tax asset/liability for the two years ended December 31 , were as follows: 2016 2015 Gross deferred tax assets: Pension, postretirement and other employee benefits $1,648 $1,040 New Zealand JV 60,452 65,078 CBPC Tax Credit Carry Forwards (a) 14,641 14,641 Capitalized real estate costs 11,489 9,378 U.S. TRS Net Operating Loss 4,730 2,327 Other 9,165 7,050 Total gross deferred tax assets 102,125 99,514 Less: Valuation allowance (21,861 ) (18,248 ) Total deferred tax assets after valuation allowance $80,264 $81,266 Gross deferred tax liabilities: Accelerated depreciation (1,322 ) (1,357 ) Repatriation of foreign earnings (7,368 ) (7,251 ) New Zealand JV (70,315 ) (68,551 ) Timber installment sale (7,601 ) (7,511 ) Other (3,833 ) (311 ) Total gross deferred tax liabilities (90,439 ) (84,981 ) Net deferred tax (liability)/asset reported as noncurrent ($10,175 ) ($3,715 ) (a) In 2015, a $1.0 million return to accrual adjustment was made in conjunction with the filing of the Company’s 2014 U.S. federal income tax return. Included above are the following foreign net operating loss (“NOL”) and tax credit carryforwards as of December 31, 2016 : Gross Amount Valuation Allowance Expiration 2016 New Zealand JV NOL Carryforwards $215,898 — None U.S. Net Deferred Tax Asset 7,220 (7,220 ) None Cellulosic Biofuel Producer Credit (a) 14,641 (14,641 ) 2019 Total Valuation Allowance ($21,861 ) 2015 New Zealand JV NOL Carryforwards $232,846 — None U.S. Net Deferred Tax Asset 3,607 (3,607 ) None Cellulosic Biofuel Producer Credit (a) 14,641 (14,641 ) 2019 Total Valuation Allowance ($18,248 ) (a) In 2015, a $1.0 million return to accrual adjustment was made in conjunction with the filing of the Company’s 2014 U.S. federal income tax return. Prepaid Taxes As of December 31, 2016 and 2015 , the Company has recorded a long-term prepaid federal income tax of $14.4 million related to recognized built-in gains on 2006, 2008 and 2010 intercompany sales of timberlands between the REIT and the TRS. Taxes for the transactions were paid at the time of sale, but the gain and income tax expense were deferred in accordance with U.S. Generally Accepted Accounting Principles. As the timberlands are sold to third parties, the appropriate gain and related income tax expense will be recognized and the prepaid income tax will be reduced. Other Tax Items In 2015 and 2014, the Company recorded tax deficiencies on stock-based compensation of $0.3 million and $0.8 million , respectively. These amounts were recorded directly to shareholders’ equity and were not included in the consolidated tax provision. Unrecognized Tax Benefits In accordance with Generally Accepted Accounting Principles, the Company recognizes the impact of a tax position if a position is “more-likely-than-not” to prevail. A reconciliation of the beginning and ending unrecognized tax benefits for the three years ended December 31 is as follows: 2016 2015 2014 Balance at January 1, $135 — $10,547 Decreases related to prior year tax positions — — (10,547 ) Increases related to prior year tax positions — 135 — Balance at December 31, $135 $135 — The unrecognized tax benefit of $135 thousand as of December 31, 2016 relates to a prior year deduction, in conjunction with the spin-off of the Performance Fibers business. There is no amount of unrecognized tax benefits that, if recognized, would have affected the effective tax rate at December 31, 2016 , 2015 and 2014 . The Company records interest (and penalties, if applicable) related to unrecognized tax benefits in non-operating expenses. The Company recorded $0 million , $0 million and $0.5 million benefit to interest expense in 2016, 2015 and 2014, respectively. The Company had no recorded liabilities for the payment of interest at December 31, 2016 and 2015 . Tax Statutes The following table provides detail of the tax years that remain open to examination by the IRS and other significant taxing jurisdictions: Taxing Jurisdiction Open Tax Years U.S. Internal Revenue Service 2013 - 2016 New Zealand Inland Revenue 2012 - 2016</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The court denied those motions on May 20, 2016. The case is now in the discovery phase. At this preliminary stage, the Company cannot determine whether there is a reasonable likelihood a material loss has been incurred nor can the range of any such loss be estimated.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December 31, 2016 , the following financial guarantees were outstanding: Financial Commitments Maximum Potential Payment Carrying Amount of Liability Standby letters of credit (a) $20,510 $15,000 Guarantees (b) 2,254 43 Surety bonds (c) 776 — Total financial commitments $23,540 $15,043 (a) Approximately $15 million of the standby letters of credit serve as credit support for industrial revenue bonds. Approximately $3.8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6 , the Company has recorded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are expected to be renewed as required.</t>
  </si>
  <si>
    <t>Earnings Per Common Share</t>
  </si>
  <si>
    <t>Earnings Per Share [Abstract]</t>
  </si>
  <si>
    <t>EARNINGS PER COMMON SHARE 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he following table provides details of the calculation of basic and diluted EPS for the three years ended December 31 : 2016 2015 2014 Income from continuing operations $217,770 $43,941 $54,443 Less: Net income (loss) from continuing operations attributable to noncontrolling interest 5,798 (2,224 ) (1,491 ) Income from continuing operations attributable to Rayonier Inc. $211,972 $46,165 $55,934 Income from discontinued operations attributable to Rayonier Inc. — — $43,403 Net income attributable to Rayonier Inc. $211,972 $46,165 $99,337 Shares used for determining basic earnings per common share 122,585,200 125,385,085 126,458,710 Dilutive effect of: Stock options 92,473 116,792 323,125 Performance and restricted shares 134,650 39,863 149,292 Assumed conversion of Senior Exchangeable Notes (a) — 358,449 2,149,982 Assumed conversion of warrants (a) — — 1,957,154 Shares used for determining diluted earnings per common share 122,812,323 125,900,189 131,038,263 Basic earnings per common share attributable to Rayonier Inc.: Continuing operations $1.73 $0.37 $0.44 Discontinued operations — — 0.34 Net income $1.73 $0.37 $0.78 Diluted earnings per common share attributable to Rayonier Inc.: Continuing operations $1.73 $0.37 $0.43 Discontinued operations — — 0.33 Net income $1.73 $0.37 $0.76 2016 2015 2014 Anti-dilutive shares excluded from the computations of diluted earnings per share: Stock options, performance and restricted shares 829,469 897,800 461,663 Assumed conversion of exchangeable note hedges (a) — 358,449 2,149,982 Total 829,469 1,256,249 2,611,645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s the strike price, while the conversion of the hedges was excluded since they were anti-dilutive. The full dilutive effect of the 2015 Notes was included for the portion of the periods presented in which the notes were outstanding. Rayonier did not distribute additional shares upon the February 2016 maturity of the warrants sold in conjunction with the 2015 Notes as the stock price did not exceed $28.11 per share. The warrants were not dilutive for the year ended 2016 as the average stock price for the period the warrants were outstanding did not exceed the strike price.</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its forecasted sales and purchases for the forward three to 12 months and up to 50% of the forward 12 to 18 months. Foreign currency exposure from the New Zealand JV’s trading operations is typically hedged based on the following three months forecasted sales and purchases. As of December 31, 2016 , foreign currency exchange contracts and foreign currency option contracts had maturity dates through June 2018 and May 2018,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cash flow hedge relationships in advance or at the occurrence of the forecasted transaction. The portion of gains or losses on the derivative instrument previously accumulated in AOCI for de-designated hedges remains in AOCI until the forecasted transaction affects earnings. Changes in the value of derivative instruments after de-designation are recorded in earnings. De-designated cash flow hedges are included in “Derivatives not designated as hedging instruments” in the table below. In August 2015, the Company entered into foreign currency option contracts (notional amount of $332 million ) to mitigate the risk of fluctuations in foreign currency exchange rates when translating the New Zealand JV’s balance sheet to U.S. dollars. These contracts hedged a portion of the Company’s net investment in New Zealand and qualified as a net investment hedge. The fair value of these contracts was determined by a mark-to-market valuation, which estimates fair value by discounting the difference between the contracted forward price and the current forward price for the residual maturity of the contract using a risk-free interest rate. The hedges qualified for hedge accounting whereby fluctuations in fair market value during the life of the hedge are recorded in AOCI and remain there permanently unless a partial or full liquidation of the investment is made. At each reporting period, the Company reviews the hedges for ineffectiveness. Ineffectiveness can occur when changes to the investment or the hedged instrument are made such that the risk of foreign exchange movements are no longer mitigated by the hedging instrument. At that time, the amount related to the ineffectiveness of the hedge is recorded into earnings. The Company did not have any ineffectiveness during the life of the hedges. The foreign currency option contracts matured on February 3, 2016. In February 2016, the Company entered into foreign currency option contracts (notional amounts of $159.7 million and $154.6 million ) to mitigate the risk of fluctuations in foreign exchange rates when funding the capital contribution to the New Zealand JV. In February 2016, the contracts were settled for a net premium of $0.3 million . The gain on these contracts was recorded in “Other operating income, net” as they did not qualify for hedge accounting treatment. Also, in February 2016, the Company purchased a foreign exchange forward contract (notional amount $159.5 million ) to mitigate the risk of fluctuations in foreign exchange rate contracts when funding the capital contribution to the New Zealand JV. The contract matured on March 3, 2016, resulting in a gain of $0.9 million . The gain on this contract was recorded in “Other operating income, net” as it did not qualify for hedge accounting treatment. Interest Rate Swaps The Company used interest rate swaps to manage the New Zealand JV’s exposure to interest rate movements on its variable rate debt attributable to changes in the New Zealand Bank bill rate. On March 3, 2016, as part of the capital contribution into the New Zealand JV, the Company settled all remaining New Zealand JV interest rate swaps for $9.3 million . Initially, these hedges qualified for hedge accounting; however, upon consolidation of the New Zealand JV in 2013, the hedges no longer qualified, requiring all future changes in the fair market value of the hedges to be recorded in earnings. The Company is exposed to cash flow interest rate risk on its variable-rate Term Credit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swap agreement fixes the variable portion of the interest rate on the Term Credit Agreement borrowings due 2024 from LIBOR to an average rate of 2.20% . Together with the bank margin of 1.63% , this results in a rate of 3.83% before estimated patronage payments.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swap agreement fixes the variable portion of the interest rate on the Term Credit Agreement borrowings due 2024 from LIBOR to an average rate of 2.35% . Together with the bank margin of 1.63% , this results in a rate of 3.97% before estimated patronage payments. This derivative instrument has been designated as an interest rate cash flow hedge and qualifies for hedge accounting. In April 2016, the Company entered into two ten -year interest rate swap agreements, each for a notional amount of $100 million . These swap agreements fix the variable portion of the interest rate on the Incremental Term Loan borrowings due 2026 to an average rate of 1.60% . Together with the bank margin of 1.90% , this results in a rate of 3.50% before estimated patronage payments. These derivative instruments have been designated as interest rate cash flow hedges and qualify for hedge accounting. In July 2016, the Company entered into an interest rate swap agreement for a notional amount of $100 million through May 2026. This swap agreement fixes the variable portion of the interest rate on the Incremental Term Loan borrowings due 2026 from LIBOR to an average rate of 1.26% . Together with the bank margin of 1.90% , this results in a rate of 3.16% before estimated patronage payments. This derivative instrument has been designated as an interest rate cash flow hedge and qualifies for hedge accounting. Fuel Hedge Contracts The Company has historically used fuel hedge contracts to manage its New Zealand JV’s exposure to changes in New Zealand’s domestic diesel prices. Due to the low volume of diesel fuel purchases made by the New Zealand JV in 2013, the Company decided to no longer hedge its diesel fuel purchases effective November 2013. There were no contracts remaining as of December 31, 2016 . The following table demonstrates the impact of the Company’s derivatives on the Consolidated Statements of Income and Comprehensive Income for the years ended December 31, 2016 , 2015 and 2014 . Location on Statement of Income and Comprehensive Income 2016 2015 2014 Derivatives designated as cash flow hedges: Foreign currency exchange contracts Other comprehensive income (loss) $867 ($205 ) ($1,069 ) Foreign currency option contracts Other comprehensive income (loss) 1,035 370 (1,647 ) Interest rate swaps Other comprehensive income (loss) 21,422 (10,197 ) — Derivatives designated as a net investment hedge: Foreign currency exchange contract Other comprehensive income (loss) — 2,875 (145 ) Foreign currency option contracts Other comprehensive income (loss) (4,606 ) 4,606 — Derivatives not designated as hedging instruments: Foreign currency exchange contracts Other operating expense (income) 895 — 25 Foreign currency option contracts Other operating expense (income) 258 1,394 7 Interest rate swaps Interest and miscellaneous (expense) income (1,219 ) (4,391 ) (5,882 ) Fuel hedge contracts Cost of sales (benefit) — — 160 During the next 12 months, the amount of the December 31, 2016 AOCI balance, net of tax, expected to be reclassified into earnings as a result of the maturation of the Company’s derivative instruments is a gain of approximately $0.7 million . The following table contains the notional amounts of the derivative financial instruments recorded in the Consolidated Balance Sheets at December 31, 2016 and 2015 : Notional Amount 2016 2015 Derivatives designated as cash flow hedges: Foreign currency exchange contracts $44,800 $21,250 Foreign currency option contracts 91,000 107,200 Interest rate swaps 650,000 350,000 Derivatives designated as a net investment hedge: Foreign currency exchange contract — — Foreign currency option contracts — 331,588 Derivatives not designated as hedging instruments: Interest rate swaps — 130,169 The following table contains the fair values of the derivative financial instruments recorded in the Consolidated Balance Sheets at December 31, 2016 and 2015 . Changes in balances of derivative financial instruments are recorded as operating activities in the Consolidated Statements of Cash Flows. Fair Value Assets (Liabilities) (a) Location on Balance Sheet 2016 2015 Derivatives designated as cash flow hedges: Foreign currency exchange contracts Other current assets $692 $43 Other assets 33 — Other current liabilities (261 ) (1,449 ) Other non-current liabilities — (219 ) Foreign currency option contracts Other current assets 1,064 560 Other assets 327 408 Other current liabilities (574 ) (1,393 ) Other non-current liabilities (426 ) (217 ) Interest rate swaps Other assets 17,204 — Other non-current liabilities (5,979 ) (10,197 ) Derivatives designated as a net investment hedge: Foreign currency exchange contract Other current liabilities — — Foreign currency option contracts Other current assets — 4,630 Other current liabilities — (24 ) Derivatives not designated as hedging instruments: Interest rate swaps Other non-current liabilities — (8,047 ) Total derivative contracts: Other current assets $1,756 $5,233 Other assets 17,564 408 Total derivative assets $19,320 $5,641 Other current liabilities (835 ) (2,866 ) Other non-current liabilities (6,405 ) (18,680 ) Total derivative liabilities ($7,240 ) ($21,546 ) (a) See Note 14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December 31, 2016 and 2015 , using market information and what the Company believes to be appropriate valuation methodologies under generally accepted accounting principles: December 31, 2016 December 31, 2015 Asset (liability) (a) Carrying Amount Fair Value Carrying Amount Fair Value Level 1 Level 2 Level 1 Level 2 Cash and cash equivalents $85,909 $85,909 — $51,777 $51,777 — Restricted cash (b) 71,708 71,708 — 23,525 23,525 — Current maturities of long-term debt (31,676 ) — (31,984 ) — — — Long-term debt (c) (1,030,205 ) — (1,030,708 ) (830,554 ) — (830,203 ) Interest rate swaps (d) 11,225 — 11,225 (18,244 ) — (18,244 ) Foreign currency exchange contracts (d) 464 — 464 (1,625 ) — (1,625 ) Foreign currency option contracts (d) 391 — 391 3,964 — 3,964 (a) The Company did not have Level 3 assets or liabilities at December 31, 2016 and 2015 . (b) Restricted cash represents the proceeds from like-kind exchange sales deposited with a third-party intermediary and cash held in escrow for a real estate sale. (c) The carrying amount of long-term debt is presented net of capitalized debt costs on non-revolving debt. See Note 2 — Summary of Significant Accounting Policies for additional information. (d) See Note 13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Compensation and Retirement Disclosure [Abstract]</t>
  </si>
  <si>
    <t>EMPLOYEE BENEFIT PLANS The Company has one qualified non-contributory defined benefit pension plan covering a portion of its employees and an unfunded plan that provides benefits in excess of amounts allowable under current tax law in the qualified plans. The Company closed enrollment in its pension plans to salaried employees hired after December 31, 2005. Effective December 31, 2016, the Company froze benefits for all employees participating in the pension plan. In lieu of the pension plan, the Company will provide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6 2015 2016 2015 Change in Projected Benefit Obligation Projected benefit obligation at beginning of year $84,005 $87,355 $1,159 $1,226 Service cost 1,307 1,484 4 11 Interest cost 3,474 3,319 42 52 Curtailment gain (5,447 ) — — — Actuarial (gain) loss 1,296 (5,332 ) 99 (123 ) Benefits paid (2,883 ) (2,821 ) (19 ) (7 ) Projected benefit obligation at end of year $81,752 $84,005 $1,285 $1,159 Change in Plan Assets Fair value of plan assets at beginning of year $50,970 $55,546 — — Actual return on plan assets 3,557 (1,241 ) — — Employer contributions 29 29 19 7 Benefits paid (2,883 ) (2,821 ) (19 ) (7 ) Other expense (559 ) (543 ) — — Fair value of plan assets at end of year $51,114 $50,970 — — Funded Status at End of Year: Net accrued benefit cost ($30,638 ) ($33,035 ) ($1,285 ) ($1,159 ) Amounts Recognized in the Consolidated Balance Sheets Consist of: Current liabilities ($36 ) ($32 ) ($30 ) ($24 ) Noncurrent liabilities (30,602 ) (33,003 ) (1,255 ) (1,135 ) Net amount recognized ($30,638 ) ($33,035 ) ($1,285 ) ($1,159 ) Net gains or losses recognized in other comprehensive income for the three years ended December 31 are as follows: Pension Postretirement 2016 2015 2014 2016 2015 2014 Net gains (losses) $3,119 ($477 ) ($37,559 ) ($99 ) $123 ($2,250 ) Net gains or losses and prior service costs or credits reclassified from other comprehensive income and recognized as a component of pension and postretirement expense for the three years ended December 31 are as follows: Pension Postretirement 2016 2015 2014 2016 2015 2014 Amortization of losses (gains) $2,526 $3,733 $6,542 ($13 ) $12 $288 Amortization of prior service cost — 13 576 — — 8 Amortization of negative plan amendment — — — — — (137 ) Net losses that have not yet been included in pension and postretirement expense for the two years ended December 31, which have been recognized as a component of AOCI are as follows: Pension Postretirement 2016 2015 2016 2015 Net (losses) gains (22,065 ) (27,710 ) (67 ) 45 Deferred income tax benefit 1,927 1,927 6 6 AOCI ($20,138 ) ($25,783 ) ($61 ) $51 For pension and postretirement plans with accumulated benefit obligations in excess of plan assets, the following table sets forth the projected and accumulated benefit obligations and the fair value of plan assets for the two years ended December 31: 2016 2015 Projected benefit obligation $81,752 $84,005 Accumulated benefit obligation 81,752 78,779 Fair value of plan assets 51,114 50,970 The following tables set forth the components of net pension and postretirement benefit cost that have been recognized during the three years ended December 31 : Pension Postretirement 2016 2015 2014 2016 2015 2014 Components of Net Periodic Benefit Cost Service cost $1,307 $1,484 $3,923 $4 $11 $402 Interest cost 3,474 3,319 10,707 42 52 537 Expected return on plan assets (4,030 ) (4,027 ) (15,258 ) — — — Amortization of prior service cost — 13 576 — — 8 Amortization of losses (gains) 2,526 3,733 6,542 (13 ) 12 288 Amortization of negative plan amendment — — — — — (137 ) Net periodic benefit cost (a) $3,277 $4,522 $6,490 $33 $75 $1,098 (a) Net periodic benefit cost for the year ended December 31, 2014 included $4.0 million recorded in “Income from discontinued operations, net” on the Consolidated Statements of Income and Comprehensive Income. The estimated pre-tax amounts that will be amortized from AOCI into net periodic benefit cost in 2017 are as follows: Pension Postretirement Amortization of loss (gain) $416 ($1 ) The following table sets forth the principal assumptions inherent in the determination of benefit obligations and net periodic benefit cost of the pension and postretirement benefit plans as of December 31 : Pension Postretirement 2016 2015 2014 2016 2015 2014 Assumptions used to determine benefit obligations at December 31: Discount rate 4.01 % 4.20 % 3.80 % 4.12 % 4.34 % 3.96 % Rate of compensation increase 4.16 % 4.50 % 4.50 % 4.50 % 4.50 % 4.50 % Assumptions used to determine net periodic benefit cost for years ended December 31: Discount rate (pre spin-off) — — 4.60 % — — 4.60 % Discount rate (post spin-off) 4.20 % 3.80 % 4.04 % 4.34 % 3.96 % 4.00 % Expected long-term return on plan assets 7.70 % 7.70 % 8.50 % — — — Rate of compensation increase 4.16 % 4.50 % 4.50 % 4.50 % 4.50 % 4.50 % At December 31, 2016 , the pension plan’s discount rate was 4.0% , which closely approximates interest rates on high quality, long-term obligations. In 2016 , the expected return on plan assets remained at 7.7% , which is based on historical and expected long-term rates of return on broad equity and bond indices and consideration of the actual annualized rate of return. The Company, with the assistance of external consultants, utilizes this information in developing assumptions for returns, and risks and correlation of asset classes, which are then used to establish the asset allocation ranges. Investment of Plan Assets The Company’s pension plans’ asset allocation (excluding short-term investments) at December 31, 2016 and 2015 , and target allocation ranges by asset category are as follows: Percentage of Plan Assets Target Allocation Range Asset Category 2016 2015 Domestic equity securities 41 % 40 % 35-45% International equity securities 25 % 25 % 20-30% Domestic fixed income securities 26 % 27 % 25-29% International fixed income securities 5 % 5 % 3-7% Real estate fund 3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tock at December 31, 2016 or 2015 . Fair Value Measurements The following table sets forth by level, within the fair value hierarchy (see Note 2 — Summary of Significant Accounting Policies for definition), the assets of the plans as of December 31, 2016 and 2015 . Fair Value at December 31, 2016 Fair Value at December 31, 2015 Asset Category Level 1 Level 2 Level 3 Total Level 1 Level 2 Level 3 Total Investments at Fair Value: Mutual Funds $13,962 — — $13,962 $13,774 — — $13,774 Investments at Net Asset Value: Common Collective Trusts 37,152 37,196 Total Investments at Fair Value $51,114 $50,970 The valuation methodology used for measuring the fair value of these asset categories was as follow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 Collective trust fund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Company did not have Level 2 or Level 3 assets at December 31, 2016 and 2015. Cash Flows Expected benefit payments for the next 10 years are as follows: Pension Benefits Postretirement Benefits 2017 $3,196 $30 2018 3,329 33 2019 3,497 35 2020 3,716 38 2021 3,819 41 2022 - 2026 21,254 249 The Company has approximately $0.3 million of pension contribution requirements in 2017. Defined Contribution Plans The Company provides defined contribution plans to all of its hourly and salaried employees. Company contributions charged to expense for these plans were $0.7 million , $0.7 million and $1.6 million for the years ended December 31, 2016 , 2015 and 2014 , respectively. Rayonier Hourly and Salaried Defined Contribution Plans include Rayonier common stock with a fair market value of $12.8 million and $11.1 million at December 31, 2016 and 2015 , respectively. As of June 1, 2016, the Rayonier Inc. Common Stock Fund was closed to new contributions. Transfers out of the fund will continue to be permitted, but no new investments or transfers into the fund are allowed. As discussed above, the defined benefit pension plan is currently closed to new employees. Employees not eligible for the pension plan are immediately eligible to participate in the Company’s 401(k) plan and receive an enhanced contribution. Company contributions related to this plan for the years ended December 31, 2016 , 2015 and 2014 were $0.5 million , $0.4 million and $0.5 million , respectively.</t>
  </si>
  <si>
    <t>Incentive Stock Plans</t>
  </si>
  <si>
    <t>Disclosure of Compensation Related Costs, Share-based Payments [Abstract]</t>
  </si>
  <si>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6 , a total of 5.6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A summary of the Company’s stock-based compensation cost is presented below: 2016 2015 2014 Selling and general expenses $4,607 $3,752 $7,100 Cost of sales 487 635 678 Timber and Timberlands, net (a) 42 97 91 Total stock-based compensation $5,136 $4,484 $7,869 Tax benefit recognized related to stock-based compensation expense (b) $483 $302 $1,714 (a) Represents amounts capitalized as part of the overhead allocation of timber-related costs. (b) A valuation allowance is recorded against the tax benefit recognized as the Company does not expect to be able to realize the benefit in the future. As a result of the spin-off and pursuant to the Employee Matters Agreement, the Company made certain adjustments to the exercise price and number of Rayonier stock-based compensation awards. For additional information on the spin-off of the Performance Fibers business, see Note 23 — Discontinued Operations . Fair Value Calculations by Award Restricted Stock Restricted stock granted to employees under the Stock Plan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Restricted stock was impacted by the spin-off as follows: • Holders of Rayonier restricted stock, including Rayonier non-employee directors, retained those awards and also received restricted stock of Rayonier Advanced Materials, in an amount that reflects the distribution to Rayonier stockholders, by applying the distribution ratio ( one share of Rayonier Advanced Materials for every three shares of Rayonier stock held) to Rayonier restricted stock awards as though they were unrestricted Rayonier common shares. • Performance share awards granted in 2013 (with a 2013-2015 performance period) were cancelled as of the distribution date and were replaced with time-vested restricted stock of the post-separation employer of each holder (Rayonier or Rayonier Advanced Materials, as the case may be). The restricted shares vested 24 months after the distribution date, generally subject to the holder’s continued employment. The number of shares of restricted stock granted was determined in a manner intended to preserve the original value of the performance share award. The Company compared the fair value of the reissued restricted stock held by Rayonier employees with the fair value of the restricted stock and 2013 performance share awards immediately before the modification. The replacement of the 2013 performance share awards with restricted stock resulted in $0.7 million of incremental value. After adjusting the incremental value for cancellations, the additional expense that was recognized over the two -year vesting period that ended in the second quarter of 2016 totaled $0.4 million . As of December 31, 2016 , there was $4.1 million of unrecognized compensation cost related to Rayonier and Rayonier Advanced Materials restricted stock held by Rayonier employees. The Company expects to recognize this cost over a weighted average period of 3.3 years. A summary of the Company’s restricted shares is presented below: 2016 2015 2014 Restricted shares granted 106,326 96,088 186,783 Weighted average price of restricted shares granted $25.08 $26.28 $36.42 Intrinsic value of restricted stock outstanding (a) 6,177 4,434 5,142 Grant date fair value of restricted stock vested 2,248 2,632 1,318 Cash used to purchase common shares from current and former employees to pay minimum withholding tax requirements on restricted shares vested $178 $122 $24 (a) Intrinsic value of restricted stock outstanding is based on the market price of the Company’s stock at December 31, 2016 . 2016 Number of Shares Weighted Average Grant Date Fair Value Non-vested Restricted Shares at January 1, 199,739 $33.09 Granted 106,326 25.08 Vested (66,444 ) 33.83 Cancelled (7,390 ) 25.58 Non-vested Restricted Shares at December 31, 232,231 (a) $29.47 (a) Represents all Rayonier restricted shares outstanding as of December 31, 2016 , including restricted share awards held by Rayonier Advanced Materials employees. Performance Share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ver the vesting period. Performance share awards outstanding as of the spin-off were treated as follows: • Performance share awards granted in 2012 (with a 2012-2014 performance period) remained subject to the same performance criteria as applied immediately prior to the spin-off, except that total shareholder return at the end of the performance period was based on the combined stock prices of Rayonier and Rayonier Advanced Materials and any payment earned was to be in shares of Rayonier common stock and shares of Rayonier Advanced Materials common stock. • Performance share awards granted in 2013 (with a 2013-2015 performance period) were cancelled as of the distribution date and were replaced with time-vested restricted stock of the post-separation employer of each holder, as discussed in the Restricted Stock section above. • Performance share awards granted in 2014 (with a 2014-2016 performance period) were cancelled and replaced with performance share awards of the post-separation employer of each holder (Rayonier or Rayonier Advanced Materials, as the case may be), and were subject to the achievement of performance criteria that related to the post-separation business of the applicable employer during a performance period that ended December 31, 2016. The number of shares underlying each such performance share award were determined in a manner intended to preserve the original value of the award. A comparison of the fair value of modified performance share awards held by Rayonier employees with the fair value of the awards immediately before the modification did not yield any incremental value. As such, the Company did not record any incremental compensation expense related to performance shares. The replacement of the 2013 performance share awards with time-vested restricted stock did result in incremental compensation expense, as discussed above. The Stock Plan allows for the cash settlement of the minimum required withholding tax on performance share unit awards. As of December 31, 2016 , there was $3.7 million of unrecognized compensation cost related to the Company’s performance share unit awards, which is solely attributable to awards granted in 2015 and 2016 to Rayonier employees. This cost is expected to be recognized over a weighted average period of 1.9 years. A summary of the Company’s performance share units is presented below: 2016 2015 2014 Common shares of Company stock reserved for performance shares granted during year 250,584 219,844 130,164 Weighted average fair value of performance share units granted $28.79 $29.62 $40.33 Intrinsic value of outstanding performance share units (a) 7,482 3,822 5,840 Fair value of performance shares vested — — — Cash used to purchase common shares from current and former employees to pay minimum withholding tax requirements on performance shares vested — — $1,834 (a) Intrinsic value of outstanding performance share units is based on the market price of the Company's stock at December 31, 2016 . 2016 Number of Units Weighted Average Grant Date Fair Value Outstanding Performance Share units at January 1, 172,156 $33.12 Granted 126,096 28.79 Other Cancellations/Adjustments (16,964 ) 30.35 Outstanding Performance Share units at December 31, 281,288 $31.35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6 : 2016 2015 2014 (a) Expected volatility 25.4 % 21.9 % 19.7 % Risk-free rate 0.9 % 0.9 % 0.7 % (a) Represents assumptions used in the July 2014 valuation of re-issued 2014 performance share units with a remaining term of 2.5 years. The initial fair value of the 2014 awards assumed an expected volatility of 22.8% and a risk-free rate of 0.8% . Non-Qualified Employee Stock Options The exercise price of each non-qualified stock option granted under the Stock Plan is equal to the closing market price of the Company’s stock on the grant date. Under the Stock Plan, the maximum term is ten years from the grant date. Awards vest ratably over three years. The fair value of each option grant is estimated on the date of grant using the Black-Scholes option-pricing model.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 At the time of the spin-off, each Rayonier stock option was converted into an adjusted Rayonier stock option and a Rayonier Advanced Materials stock option. The exercise price and number of shares subject to each stock option were adjusted in order to preserve the aggregate value of the original Rayonier stock option as measured immediately before and immediately after the spin-off. A comparison of the fair value of modified awards held by Rayonier employees, including options in both Rayonier and Rayonier Advanced Materials shares, with the fair value of the awards immediately before the modification did not yield any incremental value. As such, the Company did not record any incremental compensation expense related to stock options. The following table provides an overview of the weighted average assumptions and related fair value calculations of options granted for the year ended December 31, 2014 as no options were granted during the years ended December 31, 2015 and 2016: 2014 (a) Expected volatility 39.3 % Dividend yield 4.6 % Risk-free rate 2.2 % Expected life (in years) 6.3 Fair value per share of options granted (b) $10.58 Fair value of options granted (in millions) $3.2 (a) The majority of 2014 stock option awards were granted prior to the spin-off. As such, the weighted average assumptions and fair values reflect pre-spin information, including dividends, stock prices and grants to Rayonier Advanced Materials employees in addition to Rayonier employees. (b) The fair value per share of each option grant was adjusted at the spin-off to preserve the aggregate value of the original Rayonier stock option. The adjusted weighted average fair value per share applied to Rayonier employee awards was $8.23 for 2014 grants. A summary of the status of the Company’s stock options as of and for the year ended December 31, 2016 is presented below. The information reflects options in Rayonier common shares, including those awards held by Rayonier Advanced Materials employees. 2016 Number of Shares Weighted Average Exercise Price (per common share) Weighted Average Remaining Contractual Term (in years) Aggregate Intrinsic Value Options outstanding at January 1, 1,219,734 $27.80 Granted — — Exercised (81,895 ) 19.56 Cancelled or expired (58,039 ) 32.66 Options outstanding at December 31, 1,079,800 28.16 4.5 $2,640 Options exercisable at December 31, 1,001,311 $27.90 4.3 $2,640 A summary of additional information pertaining to the Company’s stock options is presented below: 2016 2015 2014 Intrinsic value of options exercised (a) $539 $773 $4,044 Fair value of options vested 1,317 1,938 3,054 Cash received from exercise of options 1,576 2,117 5,579 (a) Intrinsic value of options exercised is the amount by which the fair value of the stock on the exercise date exceeded the exercise price of the option. As of December 31, 2016 , there was a de minimis amount of unrecognized compensation cost related to Rayonier and Rayonier Advanced Materials stock options held by the Company’s employees that is expected to be fully recognized in the first half of 2017.</t>
  </si>
  <si>
    <t>Other Operating Income, Net</t>
  </si>
  <si>
    <t>Other Income and Expenses [Abstract]</t>
  </si>
  <si>
    <t>OTHER OPERATING INCOME, NET The following table provides the composition of Other operating income, net for the three years ended December 31 : 2016 2015 2014 Lease and license income, primarily from hunting $18,201 $19,216 $17,569 Other non-timber income 2,198 3,597 2,621 Foreign currency income (loss) 283 (89 ) 3,498 Gain on sale or disposal of property plant &amp; equipment 85 7 48 (Loss) gain on foreign currency exchange and option contracts (645 ) (5,338 ) 32 Legal and corporate development costs — — (222 ) Deferred payments related to prior land sales 8,658 — — Bankruptcy claim settlement — — 5,779 Costs related to business combination (1,316 ) — — Gain on foreign currency derivatives (a) 1,153 — — Gain (loss) on sale of carbon credits (b) 4,170 352 (307 ) New Zealand J.V. log trading agency and marketing fees 2,303 1,191 — Miscellaneous (expense) income, net (99 ) 823 (2,507 ) Total $34,991 $19,759 $26,511 (a) The Company used foreign exchange derivatives to mitigate the risk of fluctuations in foreign exchange rates while awaiting the capital contribution to the New Zealand JV. (b) Loss in 2014 reflects surrender of carbon credit units.</t>
  </si>
  <si>
    <t>Inventory</t>
  </si>
  <si>
    <t>INVENTORY As of December 31, 2016 and 2015 , Rayonier’s inventory was solely comprised of finished goods, as follows: 2016 2015 Finished goods inventory Real estate inventory (a) $17,059 $12,252 Log inventory 4,320 3,099 Total inventory $21,379 $15,351 (a) Represents cost of HBU real estate (including capitalized development investments) expected to be sold within 12 months. See Note 6 — Higher and Better Use Timberlands and Real Estate Development Investments for additional information.</t>
  </si>
  <si>
    <t>Restricted Deposits</t>
  </si>
  <si>
    <t>Restricted Cash and Investments [Abstract]</t>
  </si>
  <si>
    <t>RESTRICTED DEPOSITS In order to qualify for like-kind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6 and 2015 , the Company had $71.7 million and $23.5 million , respectively, of proceeds from real estate sales classified as restricted cash which were deposited with an LKE intermediary as well as cash held in escrow for a real estate sale.</t>
  </si>
  <si>
    <t>Other Assets</t>
  </si>
  <si>
    <t>Other Assets [Abstract]</t>
  </si>
  <si>
    <t>OTHER ASSETS Included in Other Assets are non-current prepaid and deferred income taxes, derivatives, goodwill in the New Zealand JV, long-term prepaid roads, and other deferred expenses including debt issuance costs related to non-revolving debt and capitalized software costs. See Note 9 — Income Taxes for further information on the non-current prepaid and deferred income taxes. See Note 13 — Derivative Financial Instruments and Hedging Activities for further information on derivatives including their classification on the Consolidated Balance Sheets. As of December 31, 2016 , New Zealand JV goodwill was $8.7 million and was included in the assets of the New Zealand Timber segment. Based on a Step 1 impairment analysis performed as of October 1, 2016, there is no indication of impairment of goodwill as of December 31, 2016 . Except for changes in the New Zealand foreign exchange rate, there have been no adjustments to the carrying value of goodwill since the initial recognition. See Note 2 — Summary of Significant Accounting Policies for additional information on goodwill. Changes in goodwill for the years ended December 31, 2016 and 2015 were: 2016 2015 Balance, January 1 (net of $0 of accumulated impairment) $8,478 $9,694 Changes to carrying amount Acquisitions — — Impairment — — Foreign currency adjustment 201 (1,216 ) Balance, December 31 (net of $0 of accumulated impairment) $8,679 $8,478 Costs for roads in the Pacific Northwest and New Zealand built to access particular tracts to be harvested in the upcoming 24 months to 60 months are recorded as prepaid logging and secondary roads. At December 31, 2016 and 2015 , long-term prepaid roads in the Pacific Northwest were $3.2 million and $5.7 million , respectively. At December 31, 2016 and 2015 , long-term secondary roads in New Zealand were $2.2 million and $2.3 million , respectively. Capitalized debt costs related to non-revolving debt has been reclassified on the Consolidated Balance Sheet from “Other Assets” to “Long Term Debt” as a result of the adoption of Accounting Standards Update (“ASU”) No. 2015-03, Interest - Imputation of Interest (Subtopic 835-50) - Simplifying the Presentation of Debt Issuance Costs. See Note 2 — Summary of Significant Accounting Policies for additional information. Debt issuance costs related to revolving debt are capitalized and amortized to interest expense over the term of the revolving debt using a method that approximates the interest method. At December 31, 2016 and 2015 , capitalized debt issuance costs on revolving debt were $0.5 million and $0.6 million , respectively. Software costs are capitalized and amortized over a period not exceeding five years using the straight-line method. At December 31, 2016 and 2015 , capitalized software costs were $4.1 million and $3.9 million , respectively.</t>
  </si>
  <si>
    <t>Assets Held For Sale</t>
  </si>
  <si>
    <t>ASSETS HELD FOR SALE As of December 31, 2016, assets held for sale were composed of properties expected to be sold within the next 12 months and meet the other relevant held-for-sale criteria in accordance with ASC 360-10-45-9. As the basis in these properties of $23.2 million was less than the the fair value, including costs to sell, no impairment was recognized.</t>
  </si>
  <si>
    <t>Equity [Abstract]</t>
  </si>
  <si>
    <t xml:space="preserve">ACCUMULATED OTHER COMPREHENSIVE INCOME/(LOSS) The following table summarizes the changes in AOCI by component for the years ended December 31, 2016 and 2015 . All amounts are presented net of tax and exclude portions attributable to noncontrolling interest. Foreign currency translation adjustments Net investment hedges of New Zealand JV Cash flow hedges Employee benefit plans Total Balance as of December 31, 2014 $25,533 ($145 ) ($1,548 ) ($28,665 ) ($4,825 ) Other comprehensive income/(loss) before reclassifications (27,983 ) 6,416 (14,444 ) (354 ) (36,365 ) Amounts reclassified from accumulated other comprehensive loss — — 4,400 3,287 (a) 7,687 Net other comprehensive income/(loss) (27,983 ) 6,416 (10,044 ) 2,933 (28,678 ) Balance as of December 31, 2015 ($2,450 ) $6,271 ($11,592 ) ($25,732 ) ($33,503 ) Other comprehensive income/(loss) before reclassifications 7,387 — 22,024 (b) 3,020 (c) 32,431 Amounts reclassified from accumulated other comprehensive loss — (4,606 ) 583 2,513 (a) (1,510 ) Net other comprehensive income/(loss) 7,387 (4,606 ) 22,607 5,533 30,921 Recapitalization of New Zealand JV 3,622 — (184 ) — 3,438 Balance as of December 31, 2016 $8,559 $1,665 $10,831 ($20,199 ) $856 (a) This component of other comprehensive income is included in the computation of net periodic pension cost. See Note 15 — Employee Benefit Plans for additional information. (b) Includes $21.4 million of other comprehensive gain related to interest rate swaps. See Note 13 — Derivative Financial Instruments and Hedging Activities for additional information. (c) This accumulated other comprehensive income component is comprised of $2.4 million from the annual computation of pension liabilities and a $5.4 million curtailment gain. See Note 15 — Employee Benefit Plans for additional information. The following table presents details of the amounts reclassified in their entirety from AOCI for the years ended December 31, 2016 and 2015 : Details about accumulated other comprehensive income components Amount reclassified from accumulated other comprehensive income Affected line item in the income statement 2016 2015 Realized loss on foreign currency exchange contracts $759 $5,366 Other operating income, net Realized loss on foreign currency option contracts 436 4,035 Other operating income, net Noncontrolling interest (385 ) (3,290 ) Comprehensive income (loss) attributable to noncontrolling interest Income tax benefit from foreign currency contracts (227 ) (1,711 ) Income tax (expense) benefit (Note 9) Net loss on cash flow hedges reclassified from accumulated other comprehensive income $583 $4,400 </t>
  </si>
  <si>
    <t>Discontinued Operations</t>
  </si>
  <si>
    <t>Discontinued Operations and Disposal Groups [Abstract]</t>
  </si>
  <si>
    <t>DISCONTINUED OPERATIONS Spin-Off of the Performance Fibers Business On June 27, 2014, Rayonier completed the tax-free spin-off of its Performance Fibers business and retained its timber, real estate and trading businesses. The spin-off resulted in two independent, publicly-traded companies, with the Performance Fibers business being spun off to Rayonier shareholders as a newly formed public company named Rayonier Advanced Materials. O n June 27, 2014, the shareholders of record received one share of Rayonier Advanced Materials common stock for every three common shares of Rayonier held as of the close of business on the record date of June 18, 2014. In connection with the spin-off, Rayonier Advanced Materials distributed $906.2 million in cash to Rayonier from $550 million in Senior Notes issued by Rayonier A.M. Products (a wholly-owned subsidiary of Rayonier Advanced Materials), $325 million in term loans, and $75 million from a revolving credit facility Rayonier Advanced Materials entered into prior to the spin-off. Pursuant to the terms of the Internal Revenue Service spin-off ruling, $75 million of this cash was paid to Rayonier’s shareholders as dividends. Of this $75 million , $63.2 million was paid to shareholders as a special dividend in the third quarter of 2014. In order to effect the spin-off and govern the Company’s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See Note 3 — Discontinued Operations in the 2014 Form 10-K for further details concerning these agreements. As Rayonier does not have significant continuing involvement in the operations of the Performance Fibers business, the operating results of the Performance Fibers business, formerly disclosed as a separate reportable segment, are classified as discontinued operations in the Company's Consolidated Statements of Income and Comprehensive Income for the year ended December 31, 2014 . Certain administrative and general costs historically allocated to the Performance Fibers segment are reported in continuing operations, as required. The following table summarizes the operating results of the Company's discontinued operations related to the Performance Fibers spin-off for the year ended December 31, 2014 , as presented in "Income from discontinued operations, net" in the Consolidated Statements of Income and Comprehensive Income: 2014 Sales $456,180 Cost of sales and other (369,210 ) Transaction expenses (22,989 ) Income from discontinued operations before income taxes 63,981 Income tax expense (20,578 ) Income from discontinued operations, net $43,403 In accordance with ASC 205-20-S99-3, Allocation of Interest to Discontinued Operations , the Company elected to allocate interest expense to discontinued operations where the debt is not directly attributed to the Performance Fibers business. Interest expense was allocated based on a ratio of net assets discontinued to the sum of consolidated net assets plus consolidated debt (other than debt directly attributable to the Timber and Real Estate operations). The following table summarizes the interest expense allocated to discontinued operations for the year ended December 31, 2014 : 2014 Interest expense allocated to the Performance Fibers business ($4,205 ) The following table summarizes the depreciation, amortization and capital expenditures of the Company's discontinued operations related to the Performance Fibers business: 2014 Depreciation and amortization $37,985 Capital expenditures 60,443 Pursuant to a Memorandum of Understanding Agreement, Rayonier may provide Rayonier Advanced Materials with up to 120,000 tons of hardwood annually through July 30, 2017. Prior to the spin-off, hardwood intercompany purchases were transactions eliminated in consolidation as follows: 2014 Hardwood purchases $3,935</t>
  </si>
  <si>
    <t>Liabilities for Dispositions and Discontinued Operations</t>
  </si>
  <si>
    <t>Disposal Group, Including Discontinued Operation, Liabilities [Abstract]</t>
  </si>
  <si>
    <t>LIABILITIES FOR DISPOSITIONS AND DISCONTINUED OPERATIONS An analysis of activity in the liabilities for dispositions and discontinued operations for the year ended December 31, 2014 follows: 2014 Balance, January 1 $76,378 Expenditures charged to liabilities (5,096 ) Increase to liabilities 2,558 Contribution to Rayonier Advanced Materials (73,840 ) Balance, December 31 — In connection with the spin-off of the Performance Fibers business, all remaining liabilities associated with prior dispositions and discontinued operations were assumed by Rayonier Advanced Materials. As part of the separation agreement, Rayonier has been indemnified, released and discharged from any liability related to these sites. For additional information on the Performance Fibers spin-off, see Note 23 — Discontinued Operations .</t>
  </si>
  <si>
    <t>Quarterly Results for 2016 and 2015 (UNAUDITED)</t>
  </si>
  <si>
    <t>Quarterly Financial Information Disclosure [Abstract]</t>
  </si>
  <si>
    <t>QUARTERLY RESULTS FOR 2016 and 2015 (UNAUDITED) (thousands of dollars, except per share amounts) Quarter Ended Total Year Mar. 31 June 30 Sept. 30 Dec. 31 2016 Sales $134,843 $261,550 $171,421 $220,464 $788,278 Cost of sales 107,971 138,194 116,624 161,918 524,707 Net Income 15,058 111,579 40,624 50,509 217,770 Net Income attributable to Rayonier Inc. 14,472 109,821 39,355 48,324 211,972 Basic EPS attributable to Rayonier Inc. $0.12 $0.90 $0.32 $0.39 $1.73 Diluted EPS attributable to Rayonier Inc. $0.12 $0.89 $0.32 $0.39 $1.73 2015 Sales $140,305 $115,801 $151,657 $137,111 $544,874 Cost of sales 107,234 103,689 116,044 114,132 441,099 Net Income (Loss) 18,180 (2,860 ) 19,181 9,440 43,941 Net Income (Loss) attributable to Rayonier Inc. 17,747 (1,536 ) 19,669 10,285 46,165 Basic EPS attributable to Rayonier Inc. $0.14 ($0.01 ) $0.16 $0.08 $0.37 Diluted EPS attributable to Rayonier Inc. $0.14 ($0.01 ) $0.16 $0.08 $0.37</t>
  </si>
  <si>
    <t>Consolidating Financial Statements</t>
  </si>
  <si>
    <t>Condensed Financial Information of Parent Company Only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Rayonier Inc.(Parent Issuer) Subsidiary Guarantors Non- guarantors Consolidating Adjustments Total Consolidated SALES — — $788,278 — $788,278 Costs and Expenses Cost of sales — — 524,707 — 524,707 Selling and general expenses — 15,253 27,532 — 42,785 Other operating income, net — 448 (35,439 ) — (34,991 ) — 15,701 516,800 — 532,501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benefit (expense) — (553 ) (4,511 ) — (5,064 ) NET INCOME 211,972 215,914 251,991 (462,107 ) 217,770 Less: Net income attributable to noncontrolling interest — — 5,798 — 5,798 NET INCOME ATTRIBUTABLE TO RAYONIER INC. 211,972 215,914 246,193 (462,107 ) 211,972 OTHER COMPREHENSIVE INCOME Foreign currency translation adjustment 2,780 (4,606 ) 10,930 (2,782 ) 6,322 New Zealand joint venture cash flow hedges 22,607 21,422 1,401 (22,608 ) 22,822 Actuarial change and amortization of pension and postretirement plan liabilities 5,533 5,533 — (5,533 ) 5,533 Total other comprehensive income 30,920 22,349 12,331 (30,923 ) 34,677 COMPREHENSIVE INCOME 242,892 238,263 264,322 (493,030 ) 252,447 Less: Comprehensive income attributable to noncontrolling interest — — 9,555 — 9,555 COMPREHENSIVE INCOME ATTRIBUTABLE TO RAYONIER INC. $242,892 $238,263 $254,767 ($493,030 ) $242,892 CONDENSED CONSOLIDATING STATEMENTS OF INCOME AND COMPREHENSIVE INCOME Rayonier Inc.(Parent Issuer) Subsidiary Guarantors Non- guarantors Consolidating Adjustments Total Consolidated SALES — — $544,874 — $544,874 Costs and Expenses Cost of sales — — 441,099 — 441,099 Selling and general expenses — 20,468 25,282 — 45,750 Other operating expense (income), net — (404 ) (19,355 ) — (19,759 ) — 20,064 447,026 — 467,090 OPERATING (LOSS) INCOME — (20,064 ) 97,848 — 77,784 Interest expense (12,703 ) (9,135 ) (9,861 ) — (31,699 ) Interest and miscellaneous income (expense), net 7,789 2,612 (13,404 ) — (3,003 ) Equity in income from subsidiaries 51,079 75,532 — (126,611 ) — INCOME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LOSS)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 CONDENSED CONSOLIDATING STATEMENTS OF INCOME AND COMPREHENSIVE INCOME Rayonier Inc.(Parent Issuer) Subsidiary Guarantors Non- guarantors Consolidating Adjustments Total Consolidated SALES — — $603,521 — $603,521 Costs and Expenses Cost of sales — — 483,860 — 483,860 Selling and general expenses — 14,578 33,305 — 47,883 Other operating (income) expense, net — 3,275 (29,786 ) — (26,511 ) — 17,853 487,379 — 505,232 OPERATING INCOME (LOSS) — (17,853 ) 116,142 — 98,289 Interest expense (13,247 ) (23,571 ) (7,430 ) — (44,248 ) Interest and miscellaneous income (expense), net 9,186 (3,100 ) (15,285 ) — (9,199 ) Equity in income from subsidiaries 103,398 138,719 — (242,117 ) — INCOME FROM CONTINUING OPERATIONS BEFORE INCOME TAXES 99,337 94,195 93,427 (242,117 ) 44,842 Income tax benefit — 9,203 398 — 9,601 INCOME FROM CONTINUING OPERATIONS 99,337 103,398 93,825 (242,117 ) 54,443 DISCONTINUED OPERATIONS, NET Income from discontinued operations, net of income tax — — 43,403 — 43,403 NET INCOME 99,337 103,398 137,228 (242,117 ) 97,846 Less: Net loss attributable to noncontrolling interest — — (1,491 ) — (1,491 ) NET INCOME ATTRIBUTABLE TO RAYONIER INC. 99,337 103,398 138,719 (242,117 ) 99,337 OTHER COMPREHENSIVE INCOME Foreign currency translation adjustment (11,525 ) (11,527 ) (15,847 ) 23,052 (15,847 ) New Zealand joint venture cash flow hedges (1,206 ) (1,206 ) (1,855 ) 2,412 (1,855 ) Actuarial change and amortization of pension and postretirement plan liabilities 54,046 54,046 88,174 (142,220 ) 54,046 Total other comprehensive income 41,315 41,313 70,472 (116,756 ) 36,344 COMPREHENSIVE INCOME 140,652 144,711 207,700 (358,873 ) 134,190 Less: Comprehensive loss attributable to noncontrolling interest — — (6,462 ) — (6,462 ) COMPREHENSIVE INCOME ATTRIBUTABLE TO RAYONIER INC. $140,652 $144,711 $214,162 ($358,873 ) $140,652 CONDENSED CONSOLIDATING BALANCE SHEETS Rayonier Inc.(Parent Issuer) Subsidiary Guarantors Non- guarantors Consolidating Adjustments Total Consolidated ASSETS CURRENT ASSETS Cash and cash equivalents $21,453 $9,461 $54,995 — $85,909 Accounts receivable, less allowance for doubtful accounts — 2,991 17,673 — 20,664 Inventory — — 21,379 — 21,379 Prepaid logging roads — — 10,228 — 10,228 Prepaid expenses — 427 1,152 — 1,579 Assets held for sale — — 23,171 — 23,171 Other current assets — 236 1,638 — 1,874 Total current assets 21,453 13,115 130,236 — 164,804 TIMBER AND TIMBERLANDS, NET OF DEPLETION AND AMORTIZATION — — 2,291,015 — 2,291,015 HIGHER AND BETTER USE TIMBERLANDS AND REAL ESTATE DEVELOPMENT COSTS — — 70,374 — 70,374 NET PROPERTY, PLANT AND EQUIPMENT — 177 13,857 — 14,034 RESTRICTED DEPOSITS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 CONDENSED CONSOLIDATING BALANCE SHEETS Rayonier Inc.(Parent Issuer) Subsidiary Guarantors Non- guarantors Consolidating Adjustments Total Consolidated ASSETS CURRENT ASSETS Cash and cash equivalents $2,472 $13,217 $36,088 — $51,777 Accounts receivable, less allowance for doubtful accounts — 1,870 18,352 — 20,222 Inventory — — 15,351 — 15,351 Prepaid logging roads — — 10,563 — 10,563 Prepaid expenses — 443 1,648 — 2,091 Other current assets — 4,876 805 — 5,681 Total current assets 2,472 20,406 82,807 — 105,685 TIMBER AND TIMBERLANDS, NET OF DEPLETION AND AMORTIZATION — — 2,066,780 — 2,066,780 HIGHER AND BETTER USE TIMBERLANDS AND REAL ESTATE DEVELOPMENT COSTS — — 65,450 — 65,450 NET PROPERTY, PLANT AND EQUIPMENT — 330 6,412 — 6,742 RESTRICTED DEPOSITS — — 23,525 — 23,525 INVESTMENT IN SUBSIDIARIES 1,321,681 2,212,405 — (3,534,086 ) — INTERCOMPANY RECEIVABLES 34,567 (610,450 ) 575,883 — — OTHER ASSETS 3 18,718 29,036 (1 ) 47,756 TOTAL ASSETS $1,358,723 $1,641,409 $2,849,892 ($3,534,086 ) $2,315,938 LIABILITIES AND SHAREHOLDERS’ EQUITY CURRENT LIABILITIES Accounts payable 609 $1,463 $19,407 — $21,479 Current maturities of long-term debt — — — — — Accrued taxes — (10 ) 3,695 — 3,685 Accrued payroll and benefits — 3,594 3,443 — 7,037 Accrued interest 3,047 666 2,440 — 6,153 Other current liabilities — 262 20,841 — 21,103 Total current liabilities 3,656 5,975 49,826 — 59,457 LONG-TERM DEBT 322,697 280,977 226,879 1 830,554 PENSION AND OTHER POSTRETIREMENT BENEFITS — 34,822 (685 ) — 34,137 OTHER NON-CURRENT LIABILITIES — 16,914 13,136 — 30,050 INTERCOMPANY PAYABLE (255,715 ) (18,960 ) 274,675 — — TOTAL RAYONIER INC. SHAREHOLDERS’ EQUITY 1,288,084 1,321,681 2,212,405 (3,534,086 ) 1,288,084 Noncontrolling interest — — 73,656 — 73,656 TOTAL SHAREHOLDERS’ EQUITY 1,288,084 1,321,681 2,286,061 (3,534,086 ) 1,361,740 TOTAL LIABILITIES AND SHAREHOLDERS’ EQUITY $1,358,723 $1,641,409 $2,849,892 ($3,534,086 ) $2,315,938 CONDENSED CONSOLIDATING STATEMENTS OF CASH FLOWS Rayonier Inc.(Parent Issuer)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s — — 203,862 — 203,862 Rayonier office building under construction — — (6,307 ) — (6,307 ) Change in restricted cash — — (48,184 ) — (48,184 ) Investment in subsidiaries — (293,820 ) — 293,820 — Other — — 2,311 — 2,311 CASH PROVIDED BY (USED FOR) INVESTING ACTIVITIES — (293,820 ) (283,155 ) 293,820 (283,155 ) FINANCING ACTIVITIES Issuance of debt — 548,000 147,916 — 695,916 Repayment of debt — (140,000 ) (318,415 ) — (458,415 ) Dividends paid (122,845 ) — — — (122,845 ) Proceeds from the issuance of common shares 1,576 — — — 1,576 Proceeds from repurchase of common shares (690 ) — — — (690 ) Debt issuance costs — (818 ) — — (818 ) Issuance of intercompany notes (12,000 ) — 12,000 — — Intercompany distributions 160,597 (230,893 ) 364,116 (293,820 ) — Other (177 ) — (124 ) — (301 ) CASH USED FOR FINANCING ACTIVITIES 26,461 176,289 205,493 (293,820 ) 114,423 EFFECT OF EXCHANGE RATE CHANGES ON CASH — — (937 ) — (937 ) CASH AND CASH EQUIVALENTS Change in cash and cash equivalents 18,981 (3,756 ) 18,907 — 34,132 Balance, beginning of year 2,472 13,217 36,088 — 51,777 Balance, end of year $21,453 $9,461 $54,995 — $85,909 CONDENSED CONSOLIDATING STATEMENTS OF CASH FLOWS Rayonier Inc.(Parent Issuer) Subsidiary Guarantors Non- guarantors Consolidating Adjustments Total Consolidated CASH (USED FOR) PROVIDED BY OPERATING ACTIVITIES ($4,890 ) ($21,421 ) $203,475 — $177,164 INVESTING ACTIVITIES Capital expenditures — (78 ) (57,215 ) — (57,293 ) Real estate development investments — — (2,676 ) — (2,676 ) Purchase of timberlands — — (98,409 ) — (98,409 ) Proceeds from settlement of foreign currency derivative — — 2,804 — 2,804 Rayonier office building under construction — — (908 ) — (908 ) Change in restricted cash — — (16,836 ) — (16,836 ) Investment in subsidiaries — 126,242 — (126,242 ) — Other — — 7,010 (1 ) 7,009 CASH PROVIDED BY (USED FOR) INVESTING ACTIVITIES — 126,164 (166,230 ) (126,243 ) (166,309 ) FINANCING ACTIVITIES Issuance of debt 61,000 353,000 58,558 — 472,558 Repayment of debt (61,000 ) (232,973 ) (70,429 ) — (364,402 ) Dividends paid (124,936 ) — — — (124,936 ) Proceeds from the issuance of common shares 2,117 — — — 2,117 Proceeds from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 CONDENSED CONSOLIDATING STATEMENTS OF CASH FLOWS Rayonier Inc.(Parent Issuer) Subsidiary Guarantors Non- guarantors Consolidating Adjustments Total Consolidated CASH PROVIDED BY OPERATING ACTIVITIES $269,653 $293,193 $47,727 ($290,157 ) $320,416 INVESTING ACTIVITIES Capital expenditures — (400 ) (63,313 ) — (63,713 ) Capital expenditures from discontinued operations — — (60,955 ) — (60,955 ) Real estate development investments — — (3,674 ) — (3,674 ) Purchase of timberlands — — (130,896 ) — (130,896 ) Change in restricted cash — — 62,256 — 62,256 Investment in subsidiaries — 798,875 — (798,875 ) — Other — — 306 — 306 CASH PROVIDED BY (USED FOR) INVESTING ACTIVITIES — 798,475 (196,276 ) (798,875 ) (196,676 ) FINANCING ACTIVITIES Issuance of debt — 201,000 1,225,464 — 1,426,464 Repayment of debt — (1,002,500 ) (287,137 ) — (1,289,637 ) Dividends paid (257,517 ) — — — (257,517 ) Proceeds from the issuance of common shares 5,579 — — — 5,579 Proceeds from repurchase of common shares (1,858 ) — — — (1,858 ) Debt issuance costs — — (12,380 ) — (12,380 ) Net cash disbursed upon spin-off of Performance Fibers business (31,420 ) — — — (31,420 ) Issuance of intercompany notes (12,400 ) — 12,400 — — Intercompany distributions — (293,086 ) (795,946 ) 1,089,032 — Other — — (680 ) — (680 ) CASH (USED FOR) PROVIDED BY FINANCING ACTIVITIES (297,616 ) (1,094,586 ) 141,721 1,089,032 (161,449 ) EFFECT OF EXCHANGE RATE CHANGES ON CASH — — (377 ) — (377 ) CASH AND CASH EQUIVALENTS Change in cash and cash equivalents (27,963 ) (2,918 ) (7,205 ) — (38,086 ) Balance, beginning of year 130,181 11,023 58,440 — 199,644 Balance, end of year $102,218 $8,105 $51,235 — $161,558</t>
  </si>
  <si>
    <t>Schedule II - Valuation and Qualifying Accounts</t>
  </si>
  <si>
    <t>Valuation and Qualifying Accounts [Abstract]</t>
  </si>
  <si>
    <t>SCHEDULE II—VALUATION AND QUALIFYING ACCOUNTS Years Ended December 31, 2016 , 2015 , and 2014 (In Thousands) Description Balance at Beginning of Year Additions Charged to Cost and Expenses Deductions Balance at End of Year Allowance for doubtful accounts: Year ended December 31, 2016 $42 — (9 ) $33 Year ended December 31, 2015 42 — — 42 Year ended December 31, 2014 673 134 (765 ) (a) 42 Deferred tax asset valuation allowance: Year ended December 31, 2016 $18,248 $3,613 (b) — $21,861 Year ended December 31, 2015 13,644 4,604 (c) — 18,248 Year ended December 31, 2014 33,889 13,289 (d) (33,534 ) (e) 13,644 (a) The 2014 decrease is largely related to the spin-off of the Performance Fibers business. (b) The 2016 increase is comprised of valuation allowance against the TRS deferred tax assets. (c) The 2015 increase is comprised of valuation allowance against the TRS deferred tax assets and the CBPC provision to return adjustment. (d) The 2014 increase is primarily related to the Company’s limited potential use of the CBPC prior to its expiration in 2019 . (e) The decrease is primarily related to deferred tax assets contributed to Rayonier Advanced Materials in the spin-off. The decrease also reflects the utilization and expiration of RNZ NOL carryforwards, of which $355,000 was recorded as income tax expense.</t>
  </si>
  <si>
    <t>Summary of Significant Accounting Policies (Policies)</t>
  </si>
  <si>
    <t>Basis of Presentation and Principles of Consolidation</t>
  </si>
  <si>
    <t xml:space="preserve">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its New Zealand JV, and, as such, consolidates its results of operations and Balance Sheet. In March 2016, the Company made a capital contribution into the New Zealand JV and as a result, the Company’s ownership interest increased to 77% . The Company also records a noncontrolling interest in its consolidated financial statements representing the minority ownership interest ( 23% ) of the New Zealand JV’s results of operations and equity. All intercompany balances and transactions are eliminated. </t>
  </si>
  <si>
    <t>Use of Estimates</t>
  </si>
  <si>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Cash and cash equivalents include time deposits with original maturities of three months or less.</t>
  </si>
  <si>
    <t>Accounts Receivable</t>
  </si>
  <si>
    <t xml:space="preserve">Accounts Receivable Accounts receivable are primarily amounts due to the Company for the sale of timber and are presented net of an allowance for doubtful accounts. </t>
  </si>
  <si>
    <t>Inventory HBU real estate properties that are expected to be sold within one year are included in inventory at lower of cost or market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market and expensed to cost of goods sold when sold to third-party buyers.</t>
  </si>
  <si>
    <t>Prepaid Logging Roads</t>
  </si>
  <si>
    <t>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si>
  <si>
    <t>Timber and Timberlands</t>
  </si>
  <si>
    <t>Timber and Timberlands Timber is stated at the lower of cost or market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is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based on the relationship of timber sold to the estimated volume of currently merchantable timber.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si>
  <si>
    <t>Higher and Better Use Timberlands and Real Estate Development Investments HBU timberland is recorded at the lower of cost or market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goods sold,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t>
  </si>
  <si>
    <t>Property, Plant, Equipment and Depreciation</t>
  </si>
  <si>
    <t>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he valuation methodology used for measuring the fair value of these asset categories was as follow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 Collective trust fund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t>
  </si>
  <si>
    <t>Goodwill</t>
  </si>
  <si>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6; the estimated fair value of the New Zealand Timber segment exceeded its carrying value and no impairment was recorded.</t>
  </si>
  <si>
    <t>Foreign Currency Translation</t>
  </si>
  <si>
    <t>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Loss),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t>
  </si>
  <si>
    <t>Revenue Recognition</t>
  </si>
  <si>
    <t>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delivered log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In delivered log sales, the Company hires third-party loggers and haulers to harvest timber and deliver it to a buyer. Revenue is recognized when the logs are delivered and title and risk of loss transfer to the buyer. Sales of delivered logs generally do not require an initial payment and are made to third-party customers on open credit terms. The sales method the Company employs for a given tract of timber depends upon local market conditions and which method is expected to provide the best overall margin. Non-timber income included in “Other Operating Income, Net” is primarily comprised of hunting and recreational licenses. Such income is recognized ratably over the term of the agreement.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recognizes revenue on sales of real estate when the sale is consummated, generally when payment is received and title and risk of loss have passed to the buyer. Cost of sales associated with real estate sold comprises the cost of the land, the cost of any timber on the property that was conveyed to the buyer, and any closing costs including sales commissions that may be borne by the Company. Costs incurred to obtain land use entitlements or for infrastructure such as utilities, roads or other improvements are charged to cost of sales for a project as a percentage of revenue earned to total anticipated revenue and costs for each project.</t>
  </si>
  <si>
    <t>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6 . Periodic pension and other postretirement expense is included in “Cost of sales,” “Selling and general expenses” and “Income from discontinued operations, net” in the Consolidated Statements of Income and Comprehensive Income. At December 31, 2016 and 2015 , the Company’s pension plans were in a net liability position (underfunded) of $30.6 million and $33.0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The Company measures plan assets and benefit obligations as of the fiscal year-end. See Note 15 — Employee Benefit Plans for additional information.</t>
  </si>
  <si>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See Note 9 — Income Taxes for additional information. </t>
  </si>
  <si>
    <t>Reclassifications</t>
  </si>
  <si>
    <t>Reclassifications Certain 2015 and 2014 amounts have been reclassified to conform with the current year presentation, including the Consolidated Balance Sheet and Consolidated Statement of Cash Flows to better reflect the intended use of the assets and funds. These reclassifications did not affect revenue, total costs and expenses, operating income, or net income.</t>
  </si>
  <si>
    <t>New or Recently Adopted Accounting Pronouncements</t>
  </si>
  <si>
    <t xml:space="preserve">New or Recently Adopted Accounting Pronouncements In November 2016, the Financial Accounting Standards Board (“FASB”) issued Accounting Standards Update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5 is effective for annual periods beginning after December 15, 2017, and interim periods within those annual periods. Rayonier intends to adopt ASU No. 2016-18 in the Company’s first quarter 2018 Form 10-Q. The Company is currently evaluating the impact of adopting this new guidance on the consolidated financial statements. In October 2016, the Financial Accounting Standards Board (“FASB”) issued Accounting Standards Update (“ASU”) 2016-16, Intra-Entity Transfers of Assets Other Than Inventory, stating entities should recognize income tax consequences of intra-entity transfers of assets other than inventory in the period in which they occur. As such, the Company will be required to apply the changes on a modified retrospective basis through a cumulative-effect adjustment directly to retained earnings as of the beginning of the period of adoption. ASU 2016-16 is effective for public business entities in annual periods beginning after December 15, 2017 with early adoption permitted at the beginning of an annual period for which financial statements have not been issued. The Company intends to adopt ASU 2016-16 in the first quarter of 2017 and does not expect adoption to have a material impact on the consolidated financial statements. In August 2016, the FASB issued ASU No. 2016-15, Statement of Cash Flows (Topic 230): Classification of Certain Cash Receipts and Cash Payments , which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is currently evaluating the impact of adopting this new guidance on the consolidated financial statements. In March 2016, the FASB issued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intends to adopt ASU No. 2016-09 in the Company’s first quarter 2017 Form 10-Q. Upon adoption, additional excess tax benefits and tax deficiencies will be recorded to Income tax (expense) benefit in the Consolidated Statements of Income and Comprehensive Income. The Company does not expect adoption to have any other material impact on the consolidated financial statements. In March 2016, the FASB issued ASU No. 2016-05, Derivatives and Hedging (Topic 815): Effective of Derivative Contract Novations on Existing Hedge Accounting Relationships ,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No. 2016-05 is effective for annual reporting periods beginning after December 15, 2016, and interim periods within those fiscal years. Early adoption is permitted, including adoption in an interim period. Rayonier intends to adopt ASU No. 2016-05 in the Company’s first quarter 2017 Form 10-Q and does not expect it to have a material impact on the consolidated financial statements. In February 2016, the FASB issued ASU No. 2016-02, Leases (Topic 842) , which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September 2015, the FASB issued ASU No. 2015-16, Business Combinations (Topic 805) - Simplifying the Accounting for Measurement-Period Adjustments . ASU No.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in the provisional amounts, calculated as if the accounting had been completed at the acquisition date. ASU No. 2015-16 is effective for annual periods beginning after December 15, 2015, including interim periods within that reporting period. ASU No. 2015-16 should be applied prospectively to adjustments to provisional amounts that occur after the effective date. Rayonier adopted ASU No. 2015-16 during the year ended December 31, 2016. See Note 3 — Timberland Acquisitions for additional information. In May 2015, the FASB issued ASU No. 2015-07, Fair Value Measurement (Topic 820) – Disclosures for Investments in Certain Entities that Calculate Net Asset Value per Share (or Its Equivalent) .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adopted ASU No. 2015-07 as of December 31, 2016 in this annual report on Form 10-K. See Note 15 — Employee Benefit Plans for additional information. In August 2014, the FASB issued ASU No. 2014-15, Presentation of Financial Statements – Going Concern (Subtopic 205-40) – Disclosure of Uncertainties about an Entity’s Ability to Continue as a Going Concern. ASU No. 2014-15 requires management of all entities to evaluate whether there are conditions and events that raise substantial doubt about the entity’s ability to continue as a going concern within one year after the financial statements are issued. Management is required to make certain disclosures if it concludes that substantial doubt exists or when its plans alleviate substantial doubt about the entity’s ability to continue as a going concern. ASU No. 2014-15 is effective for annual reporting periods ending after December 15, 2016 and for annual periods and interim periods thereafter. Rayonier adopted ASU No. 2014-15 as of December 31, 2016 and the implementation of the new standard did not result in additional disclosure in this Annual Report on Form 10-K. In May 2014, the FASB and the International Accounting Standards Board (“IASB”) jointly issued ASU No. 2014-09, Revenue from Contracts with Customers (Topic 606)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 The update clarifies the guidance for identifying performance obligations. In May 2016, the FASB issued ASU No. 2016-12, Revenue from Contracts with Customers (Topic 606): Narrow-Scope Improvements and Practical Expedients .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Southern Timber, Pacific Northwest Timber, New Zealand Timber and Real Estate segments. </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benefit, are not considered by management to be part of segment operations and are included under “Corporate and other.”</t>
  </si>
  <si>
    <t>Earnings Per Share</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t>Derivatives</t>
  </si>
  <si>
    <t>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t>
  </si>
  <si>
    <t>Derivatives, Offsetting Fair Value Amounts</t>
  </si>
  <si>
    <t>Derivative financial instruments are presented at their gross fair values in the Consolidated Balance Sheets. The Company’s derivative financial instruments are not subject to master netting arrangements which would allow the right of offset.</t>
  </si>
  <si>
    <t>Share-based Compensation, Option and Incentive Plans</t>
  </si>
  <si>
    <t>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Performance Share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ver the vesting period. Performance share awards outstanding as of the spin-off were treated as follows: • Performance share awards granted in 2012 (with a 2012-2014 performance period) remained subject to the same performance criteria as applied immediately prior to the spin-off, except that total shareholder return at the end of the performance period was based on the combined stock prices of Rayonier and Rayonier Advanced Materials and any payment earned was to be in shares of Rayonier common stock and shares of Rayonier Advanced Materials common stock. • Performance share awards granted in 2013 (with a 2013-2015 performance period) were cancelled as of the distribution date and were replaced with time-vested restricted stock of the post-separation employer of each holder, as discussed in the Restricted Stock section above. • Performance share awards granted in 2014 (with a 2014-2016 performance period) were cancelled and replaced with performance share awards of the post-separation employer of each holder (Rayonier or Rayonier Advanced Materials, as the case may be), and were subject to the achievement of performance criteria that related to the post-separation business of the applicable employer during a performance period that ended December 31, 2016. The number of shares underlying each such performance share award were determined in a manner intended to preserve the original value of the award. Restricted Stock Restricted stock granted to employees under the Stock Plan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Restricted stock was impacted by the spin-off as follows: • Holders of Rayonier restricted stock, including Rayonier non-employee directors, retained those awards and also received restricted stock of Rayonier Advanced Materials, in an amount that reflects the distribution to Rayonier stockholders, by applying the distribution ratio ( one share of Rayonier Advanced Materials for every three shares of Rayonier stock held) to Rayonier restricted stock awards as though they were unrestricted Rayonier common shares. • Performance share awards granted in 2013 (with a 2013-2015 performance period) were cancelled as of the distribution date and were replaced with time-vested restricted stock of the post-separation employer of each holder (Rayonier or Rayonier Advanced Materials, as the case may be). The restricted shares vested 24 months after the distribution date, generally subject to the holder’s continued employment. The number of shares of restricted stock granted was determined in a manner intended to preserve the original value of the performance share award. Non-Qualified Employee Stock Options The exercise price of each non-qualified stock option granted under the Stock Plan is equal to the closing market price of the Company’s stock on the grant date. Under the Stock Plan, the maximum term is ten years from the grant date. Awards vest ratably over three years. The fair value of each option grant is estimated on the date of grant using the Black-Scholes option-pricing model.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t>
  </si>
  <si>
    <t xml:space="preserve">As Rayonier does not have significant continuing involvement in the operations of the Performance Fibers business, the operating results of the Performance Fibers business, formerly disclosed as a separate reportable segment, are classified as discontinued operations in the Company's Consolidated Statements of Income and Comprehensive Income for the year ended December 31, 2014 . Certain administrative and general costs historically allocated to the Performance Fibers segment are reported in continuing operations, as required. </t>
  </si>
  <si>
    <t>Interest Expense Allocated to Discontinued Operations</t>
  </si>
  <si>
    <t>In accordance with ASC 205-20-S99-3, Allocation of Interest to Discontinued Operations , the Company elected to allocate interest expense to discontinued operations where the debt is not directly attributed to the Performance Fibers business. Interest expense was allocated based on a ratio of net assets discontinued to the sum of consolidated net assets plus consolidated debt (other than debt directly attributable to the Timber and Real Estate operations).</t>
  </si>
  <si>
    <t>Timberland Acquisitions (Tables)</t>
  </si>
  <si>
    <t>Schedule of Business Combination</t>
  </si>
  <si>
    <t>The following table summarizes the measurement period adjustments to the fair value of assets acquired and liabilities assumed : Increase/(Decrease) Timber and timberlands $152 Other current and non-current liabilities 152 The following table summarizes the fair value of assets acquired and liabilities assumed at the acquisition date: May 10, 2016 Timber and timberlands (a) $263,225 Property, plant and equipment 1,554 Other current and non-current assets 280 Total identifiable assets acquired 265,059 Other current and non-current liabilities 1,655 Total liabilities assumed 1,655 Net identifiable assets (purchase price) $263,404 (a) Timber and timberlands include $0.8 million of seeds and seedlings.</t>
  </si>
  <si>
    <t>The following table summarizes the timberland acquisitions at December 31, 2016 and 2015 : 2016 2015 Cost Acres Cost Acres Florida $14,323 6,937 $5,031 3,428 Georgia 12,485 5,427 1,495 1,443 Louisiana — — 47,840 24,494 Mississippi — — 42 40 Oregon 239,896 55,603 34,052 5,578 Texas 77,139 37,513 — — Washington 22,638 5,247 — — New Zealand (a) — — 9,949 1,767 Total Acquisitions $366,481 110,727 $98,409 36,750 (a) The 2015 New Zealand transaction represents the purchase of a forestry right.</t>
  </si>
  <si>
    <t>Segment and Geographical Information (Tables)</t>
  </si>
  <si>
    <t>Schedule of Segment Reporting Information, by Segment</t>
  </si>
  <si>
    <t>Segment information for each of the three years ended December 31, 2016 follows: Sales 2016 2015 2014 Southern Timber $132,855 $139,093 $141,833 Pacific Northwest Timber 75,187 76,488 102,232 New Zealand Timber 172,574 161,570 182,421 Real Estate (a) 299,350 86,493 77,281 Trading 108,312 81,230 103,678 Intersegment Eliminations — — (3,924 ) Total $788,278 $544,874 $603,521 (a) Includes $207.3 million related to Large Dispositions in 2016. Operating Income/(Loss) 2016 2015 2014 Southern Timber $43,098 $46,669 $45,651 Pacific Northwest Timber (3,992 ) 6,917 29,539 New Zealand Timber 33,072 2,775 9,474 Real Estate (a) 202,379 44,263 47,474 Trading 2,002 1,247 1,687 Corporate and other (20,782 ) (24,087 ) (35,536 ) Total Operating Income 255,777 77,784 98,289 Unallocated interest expense and other (32,943 ) (34,702 ) (53,447 ) Total income from continuing operations before income taxes $222,834 $43,082 $44,842 (a) Includes $143.9 million related to Large Dispositions in 2016. Gross Capital Expenditures 2016 2015 2014 Capital Expenditures (a) Southern Timber $33,487 $33,245 $36,033 Pacific Northwest Timber 8,036 8,515 9,742 New Zealand Timber 16,095 15,143 17,344 Real Estate 315 313 195 Trading — — — Corporate and other 790 77 399 Total capital expenditures $58,723 $57,293 $63,713 Timberland Acquisitions Southern Timber $103,947 $54,408 $125,650 Pacific Northwest Timber 262,534 34,052 1,878 New Zealand Timber — 9,949 923 Real Estate — — 2,445 Trading — — — Corporate and other — — — Total timberland acquisitions $366,481 $98,409 $130,896 Total Gross Capital Expenditures $425,204 $155,702 $194,609 (a) Excludes timberland acquisitions presented separately. Depreciation, Depletion and Amortization 2016 2015 2014 Southern Timber $49,747 $54,299 $52,307 Pacific Northwest Timber 25,246 14,842 21,282 New Zealand Timber 23,447 29,741 32,161 Real Estate (a) 52,304 14,533 13,355 Trading — — — Corporate and other 402 293 875 Total $151,146 $113,708 $119,980 (a) Includes $36.1 million related to Large Dispositions in 2016. Non-Cash Cost of Land and Improved Development 2016 2015 2014 Southern Timber — — — Pacific Northwest Timber — — — New Zealand Timber 1,824 467 4,328 Real Estate (a) 32,038 12,042 8,936 Trading — — — Corporate and other — — — Total $33,862 $12,509 $13,264 (a) Includes $22.2 million related to Large Dispositions in 2016. Sales by Product Line 2016 2015 2014 Southern Timber $132,855 $139,093 $141,833 Pacific Northwest Timber 75,187 76,488 102,232 New Zealand Timber 172,574 161,570 182,421 Real Estate Improved Development 1,740 2,610 — Unimproved Development 5,540 6,399 4,794 Rural 18,672 22,653 40,954 Non-Strategic / Timberlands 66,133 54,831 9,533 Large Dispositions 207,265 — 22,000 Total Real Estate 299,350 86,493 77,281 Trading 108,312 81,230 103,678 Intersegment eliminations — — (3,924 ) Total Sales $788,278 $544,874 $603,521</t>
  </si>
  <si>
    <t>Schedule of Disclosure on Geographic Areas, Long-Lived Assets in Individual Foreign Countries by Country</t>
  </si>
  <si>
    <t xml:space="preserve"> Geographical Operating Information Sales Operating Income Identifiable Assets 2016 2015 2014 2016 2015 2014 2016 2015 United States $507,391 $302,074 $317,422 $220,703 $73,749 $87,116 $2,181,658 $1,823,137 New Zealand 280,887 242,800 286,099 35,074 4,035 11,173 504,102 492,801 Total $788,278 $544,874 $603,521 $255,777 $77,784 $98,289 $2,685,760 $2,315,938</t>
  </si>
  <si>
    <t>Debt (Tables)</t>
  </si>
  <si>
    <t>Schedule of Long-term Debt Instruments</t>
  </si>
  <si>
    <t>Rayonier’s debt consisted of the following at December 31, 2016 and 2015 : 2016 2015 Term Credit Agreement borrowings due 2024 at a variable interest rate of 2.3% at December 31, 2016 $350,000 $170,000 Senior Notes due 2022 at a fixed interest rate of 3.75% 325,000 325,000 Incremental Term Loan Agreement borrowings due 2026 at a variable interest rate of 2.5% at December 31, 2016 300,000 — Mortgage notes due 2017 at fixed interest rates of 4.35% (a) 31,676 42,638 Revolving Credit Facility borrowings due 2020 at a variable interest rate of 1.9% at December 31, 2016 25,000 97,000 Solid waste bonds due 2020 at a variable interest rate of 2.0% at December 31, 2016 15,000 15,000 New Zealand JV noncontrolling interest shareholder loan at 0% interest rate 18,796 23,242 New Zealand JV Revolving Credit Facility due 2016 at a variable interest rate of 3.54% at December 31, 2015 — 160,999 Total debt 1,065,472 833,879 Less: Current maturities of long-term debt (31,676 ) — Less: Deferred financing costs (3,591 ) (3,325 ) Long-term debt, net of deferred financing costs $1,030,205 $830,554</t>
  </si>
  <si>
    <t>Schedule of Maturities of Long-term Debt</t>
  </si>
  <si>
    <t>Principal payments due during the next five years and thereafter are as follows: 2017 (a) $31,500 2018 — 2019 — 2020 40,000 2021 — Thereafter 993,796 Total debt $1,065,296 (a) The mortgage notes due in 2017 were recorded at a premium of $0.2 million and $0.6 million as of December 31, 2016 and 2015 , respectively. Upon maturity the liability will be $31.5 million .</t>
  </si>
  <si>
    <t>Higher and Better Use Timberlands and Real Estate Development Investments (Tables)</t>
  </si>
  <si>
    <t>Schedule of Higher and Better Use Timberlands and Real Estate Development Investments</t>
  </si>
  <si>
    <t>An analysis of higher and better use timberlands and real estate development costs from December 31, 2015 to December 31, 2016 is shown below: Higher and Better Use Timberlands and Real Estate Development Investments Land and Timber Development Investments Total Non-current portion at December 31, 2015 $57,897 $7,553 $65,450 Plus: Current portion (a) 6,019 6,233 12,252 Total Balance at December 31, 2015 63,916 13,786 77,702 Non-cash cost of land and improved development (1,926 ) (151 ) (2,077 ) Timber depletion from harvesting activities and basis of timber sold in real estate sales (1,656 ) — (1,656 ) Capitalized real estate development investments (b) — 8,746 8,746 Capital expenditures (silviculture) 246 — 246 Intersegment transfers 4,472 — 4,472 Total Balance at December 31, 2016 65,052 22,381 87,433 Less: Current portion (a) (5,096 ) (11,963 ) (17,059 ) Non-current portion at December 31, 2016 $59,956 $10,418 $70,374 (a) The current portion of Higher and Better Use Timberlands and Real Estate Development Investments is recorded in Inventory. See Note 18 — Inventory for additional information. (b) Capitalized real estate development investments includes $0.1 million of capitalized interest.</t>
  </si>
  <si>
    <t>Commitments (Tables)</t>
  </si>
  <si>
    <t>Schedule of Future Minimum Rental Payments for Operating Leases</t>
  </si>
  <si>
    <t xml:space="preserve">At December 31, 2016 , the future minimum payments under non-cancellable operating leases, timberland leases and other commitments were as follows: Operating Leases Timberland Leases (a) Commitments (b) Total 2017 $1,682 $10,315 $13,788 $25,785 2018 876 9,127 8,532 18,535 2019 728 8,660 8,532 17,920 2020 588 8,295 8,532 17,415 2021 552 8,334 8,361 17,247 Thereafter (c) 1,180 150,898 26,171 178,249 $5,606 $195,629 $73,916 $275,151 (a) The majority of timberland leases are subject to increases or decreases based on either the Consumer Price Index, Producer Price Index or market rates. (b) Commitments include payments expected to be made on derivative financial instruments (foreign exchange contracts and interest rate swaps), and standby letters of credit fees for industrial revenue bonds and construction of the Company’s office building.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6 , the New Zealand JV has four CFL’s under termination notice, two that are currently being relinquished as harvest activities are concluding, one each in 2034 and 2044, as well as two fixed term CFL’s expiring in 2062. The annual license fee is determined based on current market rental value, with triennial rent reviews. </t>
  </si>
  <si>
    <t>Income Taxes (Tables)</t>
  </si>
  <si>
    <t>Schedule of Components of Income Tax Expense (Benefit)</t>
  </si>
  <si>
    <t>The (provision for)/benefit from income taxes consisted of the following: 2016 2015 2014 Current U.S. federal — ($624 ) $27,521 State (254 ) 226 1,353 Foreign (241 ) (308 ) — (495 ) (706 ) 28,874 Deferred U.S. federal 5,403 3,702 (7,260 ) State (280 ) 107 (357 ) Foreign (6,079 ) 2,360 1,633 (956 ) 6,169 (5,984 ) Changes in valuation allowance (3,613 ) (4,604 ) (13,289 ) Total ($5,064 ) $859 $9,601</t>
  </si>
  <si>
    <t>Schedule of Effective Income Tax Rate Reconciliation</t>
  </si>
  <si>
    <t>A reconciliation of the U.S. federal statutory income tax rate to the actual income tax rate was as follows: 2016 2015 2014 U.S. federal statutory income tax rate ($77,992 ) 35.0 % ($15,079 ) 35.0 % ($15,695 ) 35.0 % U.S. and foreign REIT income and U.S. TRS taxable losses 72,507 (32.5 ) 19,446 (45.1 ) 32,058 (71.5 ) Foreign TRS operations 1,098 (0.5 ) 1,097 (2.6 ) (159 ) 0.4 U.S. net deferred tax asset valuation allowance (3,613 ) 1.6 (3,607 ) 8.4 — — CBPC valuation allowance — — (997 ) 2.3 (13,644 ) 30.4 Deferred tax inventory valuations — — — — 5,151 (11.5 ) Uncertain tax positions — — — — 1,830 (4.1 ) Other 2,936 (1.3 ) (1 ) — 60 (0.1 ) Income tax (expense) benefit as reported for continuing operations ($5,064 ) 2.3 % 859 (2.0 )% $9,601 (21.4 )%</t>
  </si>
  <si>
    <t>Schedule of Deferred Tax Assets and Liabilities</t>
  </si>
  <si>
    <t>The nature of the temporary differences and the resulting net deferred tax asset/liability for the two years ended December 31 , were as follows: 2016 2015 Gross deferred tax assets: Pension, postretirement and other employee benefits $1,648 $1,040 New Zealand JV 60,452 65,078 CBPC Tax Credit Carry Forwards (a) 14,641 14,641 Capitalized real estate costs 11,489 9,378 U.S. TRS Net Operating Loss 4,730 2,327 Other 9,165 7,050 Total gross deferred tax assets 102,125 99,514 Less: Valuation allowance (21,861 ) (18,248 ) Total deferred tax assets after valuation allowance $80,264 $81,266 Gross deferred tax liabilities: Accelerated depreciation (1,322 ) (1,357 ) Repatriation of foreign earnings (7,368 ) (7,251 ) New Zealand JV (70,315 ) (68,551 ) Timber installment sale (7,601 ) (7,511 ) Other (3,833 ) (311 ) Total gross deferred tax liabilities (90,439 ) (84,981 ) Net deferred tax (liability)/asset reported as noncurrent ($10,175 ) ($3,715 ) (a) In 2015, a $1.0 million return to accrual adjustment was made in conjunction with the filing of the Company’s 2014 U.S. federal income tax return.</t>
  </si>
  <si>
    <t>Summary of Operating Loss and Tax Credit Carryforwards</t>
  </si>
  <si>
    <t>Included above are the following foreign net operating loss (“NOL”) and tax credit carryforwards as of December 31, 2016 : Gross Amount Valuation Allowance Expiration 2016 New Zealand JV NOL Carryforwards $215,898 — None U.S. Net Deferred Tax Asset 7,220 (7,220 ) None Cellulosic Biofuel Producer Credit (a) 14,641 (14,641 ) 2019 Total Valuation Allowance ($21,861 ) 2015 New Zealand JV NOL Carryforwards $232,846 — None U.S. Net Deferred Tax Asset 3,607 (3,607 ) None Cellulosic Biofuel Producer Credit (a) 14,641 (14,641 ) 2019 Total Valuation Allowance ($18,248 ) (a) In 2015, a $1.0 million return to accrual adjustment was made in conjunction with the filing of the Company’s 2014 U.S. federal income tax return.</t>
  </si>
  <si>
    <t>Summary of Income Tax Contingencies</t>
  </si>
  <si>
    <t>A reconciliation of the beginning and ending unrecognized tax benefits for the three years ended December 31 is as follows: 2016 2015 2014 Balance at January 1, $135 — $10,547 Decreases related to prior year tax positions — — (10,547 ) Increases related to prior year tax positions — 135 — Balance at December 31, $135 $135 —</t>
  </si>
  <si>
    <t>Summary of Income Tax Examinations</t>
  </si>
  <si>
    <t>The following table provides detail of the tax years that remain open to examination by the IRS and other significant taxing jurisdictions: Taxing Jurisdiction Open Tax Years U.S. Internal Revenue Service 2013 - 2016 New Zealand Inland Revenue 2012 - 2016</t>
  </si>
  <si>
    <t>Guarantees (Tables)</t>
  </si>
  <si>
    <t>Schedule of Guarantor Obligations</t>
  </si>
  <si>
    <t>The Company provides financial guarantees as required by creditors, insurance programs, and various governmental agencies. As of December 31, 2016 , the following financial guarantees were outstanding: Financial Commitments Maximum Potential Payment Carrying Amount of Liability Standby letters of credit (a) $20,510 $15,000 Guarantees (b) 2,254 43 Surety bonds (c) 776 — Total financial commitments $23,540 $15,043 (a) Approximately $15 million of the standby letters of credit serve as credit support for industrial revenue bonds. Approximately $3.8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7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6 , the Company has recorded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Rayonier has also obtained performance bonds to secure the development activity at the Company’s Wildlight development project. These surety bonds expire at various dates during 2017 and are expected to be renewed as required.</t>
  </si>
  <si>
    <t>Earnings Per Common Share (Tables)</t>
  </si>
  <si>
    <t>Schedule of Earnings Per Share, Basic and Diluted</t>
  </si>
  <si>
    <t>(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s the strike price, while the conversion of the hedges was excluded since they were anti-dilutive. The full dilutive effect of the 2015 Notes was included for the portion of the periods presented in which the notes were outstanding. Rayonier did not distribute additional shares upon the February 2016 maturity of the warrants sold in conjunction with the 2015 Notes as the stock price did not exceed $28.11 per share. The warrants were not dilutive for the year ended 2016 as the average stock price for the period the warrants were outstanding did not exceed the strike price. The following table provides details of the calculation of basic and diluted EPS for the three years ended December 31 : 2016 2015 2014 Income from continuing operations $217,770 $43,941 $54,443 Less: Net income (loss) from continuing operations attributable to noncontrolling interest 5,798 (2,224 ) (1,491 ) Income from continuing operations attributable to Rayonier Inc. $211,972 $46,165 $55,934 Income from discontinued operations attributable to Rayonier Inc. — — $43,403 Net income attributable to Rayonier Inc. $211,972 $46,165 $99,337 Shares used for determining basic earnings per common share 122,585,200 125,385,085 126,458,710 Dilutive effect of: Stock options 92,473 116,792 323,125 Performance and restricted shares 134,650 39,863 149,292 Assumed conversion of Senior Exchangeable Notes (a) — 358,449 2,149,982 Assumed conversion of warrants (a) — — 1,957,154 Shares used for determining diluted earnings per common share 122,812,323 125,900,189 131,038,263 Basic earnings per common share attributable to Rayonier Inc.: Continuing operations $1.73 $0.37 $0.44 Discontinued operations — — 0.34 Net income $1.73 $0.37 $0.78 Diluted earnings per common share attributable to Rayonier Inc.: Continuing operations $1.73 $0.37 $0.43 Discontinued operations — — 0.33 Net income $1.73 $0.37 $0.76</t>
  </si>
  <si>
    <t>Schedule of Antidilutive Securities Excluded from Computation of Earnings Per Share</t>
  </si>
  <si>
    <t xml:space="preserve"> 2016 2015 2014 Anti-dilutive shares excluded from the computations of diluted earnings per share: Stock options, performance and restricted shares 829,469 897,800 461,663 Assumed conversion of exchangeable note hedges (a) — 358,449 2,149,982 Total 829,469 1,256,249 2,611,645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s the strike price, while the conversion of the hedges was excluded since they were anti-dilutive. The full dilutive effect of the 2015 Notes was included for the portion of the periods presented in which the notes were outstanding. Rayonier did not distribute additional shares upon the February 2016 maturity of the warrants sold in conjunction with the 2015 Notes as the stock price did not exceed $28.11 per share. The warrants were not dilutive for the year ended 2016 as the average stock price for the period the warrants were outstanding did not exceed the strike price.</t>
  </si>
  <si>
    <t>Derivative Financial Instruments and Hedging Activities (Tables)</t>
  </si>
  <si>
    <t>Schedule of derivatives on the Consolidated Statements of Income and Comprehensive Income</t>
  </si>
  <si>
    <t>The following table demonstrates the impact of the Company’s derivatives on the Consolidated Statements of Income and Comprehensive Income for the years ended December 31, 2016 , 2015 and 2014 . Location on Statement of Income and Comprehensive Income 2016 2015 2014 Derivatives designated as cash flow hedges: Foreign currency exchange contracts Other comprehensive income (loss) $867 ($205 ) ($1,069 ) Foreign currency option contracts Other comprehensive income (loss) 1,035 370 (1,647 ) Interest rate swaps Other comprehensive income (loss) 21,422 (10,197 ) — Derivatives designated as a net investment hedge: Foreign currency exchange contract Other comprehensive income (loss) — 2,875 (145 ) Foreign currency option contracts Other comprehensive income (loss) (4,606 ) 4,606 — Derivatives not designated as hedging instruments: Foreign currency exchange contracts Other operating expense (income) 895 — 25 Foreign currency option contracts Other operating expense (income) 258 1,394 7 Interest rate swaps Interest and miscellaneous (expense) income (1,219 ) (4,391 ) (5,882 ) Fuel hedge contracts Cost of sales (benefit) — — 160</t>
  </si>
  <si>
    <t>Schedule of Notional Amounts of Outstanding Derivative Positions</t>
  </si>
  <si>
    <t>The following table contains the notional amounts of the derivative financial instruments recorded in the Consolidated Balance Sheets at December 31, 2016 and 2015 : Notional Amount 2016 2015 Derivatives designated as cash flow hedges: Foreign currency exchange contracts $44,800 $21,250 Foreign currency option contracts 91,000 107,200 Interest rate swaps 650,000 350,000 Derivatives designated as a net investment hedge: Foreign currency exchange contract — — Foreign currency option contracts — 331,588 Derivatives not designated as hedging instruments: Interest rate swaps — 130,169</t>
  </si>
  <si>
    <t>Schedule of Derivative Instruments in Statement of Financial Position</t>
  </si>
  <si>
    <t>The following table contains the fair values of the derivative financial instruments recorded in the Consolidated Balance Sheets at December 31, 2016 and 2015 . Changes in balances of derivative financial instruments are recorded as operating activities in the Consolidated Statements of Cash Flows. Fair Value Assets (Liabilities) (a) Location on Balance Sheet 2016 2015 Derivatives designated as cash flow hedges: Foreign currency exchange contracts Other current assets $692 $43 Other assets 33 — Other current liabilities (261 ) (1,449 ) Other non-current liabilities — (219 ) Foreign currency option contracts Other current assets 1,064 560 Other assets 327 408 Other current liabilities (574 ) (1,393 ) Other non-current liabilities (426 ) (217 ) Interest rate swaps Other assets 17,204 — Other non-current liabilities (5,979 ) (10,197 ) Derivatives designated as a net investment hedge: Foreign currency exchange contract Other current liabilities — — Foreign currency option contracts Other current assets — 4,630 Other current liabilities — (24 ) Derivatives not designated as hedging instruments: Interest rate swaps Other non-current liabilities — (8,047 ) Total derivative contracts: Other current assets $1,756 $5,233 Other assets 17,564 408 Total derivative assets $19,320 $5,641 Other current liabilities (835 ) (2,866 ) Other non-current liabilities (6,405 ) (18,680 ) Total derivative liabilities ($7,240 ) ($21,546 ) (a) See Note 14 — Fair Value Measurements for further information on the fair value of our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December 31, 2016 and 2015 , using market information and what the Company believes to be appropriate valuation methodologies under generally accepted accounting principles: December 31, 2016 December 31, 2015 Asset (liability) (a) Carrying Amount Fair Value Carrying Amount Fair Value Level 1 Level 2 Level 1 Level 2 Cash and cash equivalents $85,909 $85,909 — $51,777 $51,777 — Restricted cash (b) 71,708 71,708 — 23,525 23,525 — Current maturities of long-term debt (31,676 ) — (31,984 ) — — — Long-term debt (c) (1,030,205 ) — (1,030,708 ) (830,554 ) — (830,203 ) Interest rate swaps (d) 11,225 — 11,225 (18,244 ) — (18,244 ) Foreign currency exchange contracts (d) 464 — 464 (1,625 ) — (1,625 ) Foreign currency option contracts (d) 391 — 391 3,964 — 3,964 (a) The Company did not have Level 3 assets or liabilities at December 31, 2016 and 2015 . (b) Restricted cash represents the proceeds from like-kind exchange sales deposited with a third-party intermediary and cash held in escrow for a real estate sale. (c) The carrying amount of long-term debt is presented net of capitalized debt costs on non-revolving debt. See Note 2 — Summary of Significant Accounting Policies for additional information. (d) See Note 13 — Derivative Financial Instruments and Hedging Activities for information regarding the Balance Sheet classification of the Company’s derivative financial instruments.</t>
  </si>
  <si>
    <t>Employee Benefit Plans (Tables)</t>
  </si>
  <si>
    <t>Schedule of Changes in Projected Benefit Obligations</t>
  </si>
  <si>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6 2015 2016 2015 Change in Projected Benefit Obligation Projected benefit obligation at beginning of year $84,005 $87,355 $1,159 $1,226 Service cost 1,307 1,484 4 11 Interest cost 3,474 3,319 42 52 Curtailment gain (5,447 ) — — — Actuarial (gain) loss 1,296 (5,332 ) 99 (123 ) Benefits paid (2,883 ) (2,821 ) (19 ) (7 ) Projected benefit obligation at end of year $81,752 $84,005 $1,285 $1,159 Funded Status at End of Year: Net accrued benefit cost ($30,638 ) ($33,035 ) ($1,285 ) ($1,159 )</t>
  </si>
  <si>
    <t>Schedule of Changes in Fair Value of Plan Assets</t>
  </si>
  <si>
    <t>Change in Plan Assets Fair value of plan assets at beginning of year $50,970 $55,546 — — Actual return on plan assets 3,557 (1,241 ) — — Employer contributions 29 29 19 7 Benefits paid (2,883 ) (2,821 ) (19 ) (7 ) Other expense (559 ) (543 ) — — Fair value of plan assets at end of year $51,114 $50,970 — —</t>
  </si>
  <si>
    <t>Schedule of Amounts Recognized in Balance Sheet</t>
  </si>
  <si>
    <t>Amounts Recognized in the Consolidated Balance Sheets Consist of: Current liabilities ($36 ) ($32 ) ($30 ) ($24 ) Noncurrent liabilities (30,602 ) (33,003 ) (1,255 ) (1,135 ) Net amount recognized ($30,638 ) ($33,035 ) ($1,285 ) ($1,159 )</t>
  </si>
  <si>
    <t>Schedule of Amounts Recognized in Other Comprehensive Income (Loss)</t>
  </si>
  <si>
    <t>Net gains or losses recognized in other comprehensive income for the three years ended December 31 are as follows: Pension Postretirement 2016 2015 2014 2016 2015 2014 Net gains (losses) $3,119 ($477 ) ($37,559 ) ($99 ) $123 ($2,250 ) Net gains or losses and prior service costs or credits reclassified from other comprehensive income and recognized as a component of pension and postretirement expense for the three years ended December 31 are as follows: Pension Postretirement 2016 2015 2014 2016 2015 2014 Amortization of losses (gains) $2,526 $3,733 $6,542 ($13 ) $12 $288 Amortization of prior service cost — 13 576 — — 8 Amortization of negative plan amendment — — — — — (137 )</t>
  </si>
  <si>
    <t>Schedule of Net Periodic Benefit Cost Not yet Recognized</t>
  </si>
  <si>
    <t>Net losses that have not yet been included in pension and postretirement expense for the two years ended December 31, which have been recognized as a component of AOCI are as follows: Pension Postretirement 2016 2015 2016 2015 Net (losses) gains (22,065 ) (27,710 ) (67 ) 45 Deferred income tax benefit 1,927 1,927 6 6 AOCI ($20,138 ) ($25,783 ) ($61 ) $51</t>
  </si>
  <si>
    <t>Schedule of Projected Benefit Obligation and Accumulated Benefit Obligation in Excess of Fair Value</t>
  </si>
  <si>
    <t>For pension and postretirement plans with accumulated benefit obligations in excess of plan assets, the following table sets forth the projected and accumulated benefit obligations and the fair value of plan assets for the two years ended December 31: 2016 2015 Projected benefit obligation $81,752 $84,005 Accumulated benefit obligation 81,752 78,779 Fair value of plan assets 51,114 50,970</t>
  </si>
  <si>
    <t>Schedule of Net Benefit Costs</t>
  </si>
  <si>
    <t>The following tables set forth the components of net pension and postretirement benefit cost that have been recognized during the three years ended December 31 : Pension Postretirement 2016 2015 2014 2016 2015 2014 Components of Net Periodic Benefit Cost Service cost $1,307 $1,484 $3,923 $4 $11 $402 Interest cost 3,474 3,319 10,707 42 52 537 Expected return on plan assets (4,030 ) (4,027 ) (15,258 ) — — — Amortization of prior service cost — 13 576 — — 8 Amortization of losses (gains) 2,526 3,733 6,542 (13 ) 12 288 Amortization of negative plan amendment — — — — — (137 ) Net periodic benefit cost (a) $3,277 $4,522 $6,490 $33 $75 $1,098 (a) Net periodic benefit cost for the year ended December 31, 2014 included $4.0 million recorded in “Income from discontinued operations, net” on the Consolidated Statements of Income and Comprehensive Income.</t>
  </si>
  <si>
    <t>Schedule of Amounts in Accumulated Other Comprehensive Income (Loss) to be Recognized over Next Fiscal Year</t>
  </si>
  <si>
    <t>The estimated pre-tax amounts that will be amortized from AOCI into net periodic benefit cost in 2017 are as follows: Pension Postretirement Amortization of loss (gain) $416 ($1 )</t>
  </si>
  <si>
    <t>Schedule of Assumptions Used</t>
  </si>
  <si>
    <t>The following table sets forth the principal assumptions inherent in the determination of benefit obligations and net periodic benefit cost of the pension and postretirement benefit plans as of December 31 : Pension Postretirement 2016 2015 2014 2016 2015 2014 Assumptions used to determine benefit obligations at December 31: Discount rate 4.01 % 4.20 % 3.80 % 4.12 % 4.34 % 3.96 % Rate of compensation increase 4.16 % 4.50 % 4.50 % 4.50 % 4.50 % 4.50 % Assumptions used to determine net periodic benefit cost for years ended December 31: Discount rate (pre spin-off) — — 4.60 % — — 4.60 % Discount rate (post spin-off) 4.20 % 3.80 % 4.04 % 4.34 % 3.96 % 4.00 % Expected long-term return on plan assets 7.70 % 7.70 % 8.50 % — — — Rate of compensation increase 4.16 % 4.50 % 4.50 % 4.50 % 4.50 % 4.50 %</t>
  </si>
  <si>
    <t>Schedule of Allocation of Plan Assets</t>
  </si>
  <si>
    <t>The Company’s pension plans’ asset allocation (excluding short-term investments) at December 31, 2016 and 2015 , and target allocation ranges by asset category are as follows: Percentage of Plan Assets Target Allocation Range Asset Category 2016 2015 Domestic equity securities 41 % 40 % 35-45% International equity securities 25 % 25 % 20-30% Domestic fixed income securities 26 % 27 % 25-29% International fixed income securities 5 % 5 % 3-7% Real estate fund 3 % 3 % 2-4% Total 100 % 100 % The following table sets forth by level, within the fair value hierarchy (see Note 2 — Summary of Significant Accounting Policies for definition), the assets of the plans as of December 31, 2016 and 2015 . Fair Value at December 31, 2016 Fair Value at December 31, 2015 Asset Category Level 1 Level 2 Level 3 Total Level 1 Level 2 Level 3 Total Investments at Fair Value: Mutual Funds $13,962 — — $13,962 $13,774 — — $13,774 Investments at Net Asset Value: Common Collective Trusts 37,152 37,196 Total Investments at Fair Value $51,114 $50,970</t>
  </si>
  <si>
    <t>Schedule of Expected Benefit Payments</t>
  </si>
  <si>
    <t>Expected benefit payments for the next 10 years are as follows: Pension Benefits Postretirement Benefits 2017 $3,196 $30 2018 3,329 33 2019 3,497 35 2020 3,716 38 2021 3,819 41 2022 - 2026 21,254 249</t>
  </si>
  <si>
    <t>Incentive Stock Plans (Tables)</t>
  </si>
  <si>
    <t>Schedule of Compensation Cost for Share-based Payment Arrangements, Allocation of Share-based Compensation Costs</t>
  </si>
  <si>
    <t xml:space="preserve">A summary of the Company’s stock-based compensation cost is presented below: 2016 2015 2014 Selling and general expenses $4,607 $3,752 $7,100 Cost of sales 487 635 678 Timber and Timberlands, net (a) 42 97 91 Total stock-based compensation $5,136 $4,484 $7,869 Tax benefit recognized related to stock-based compensation expense (b) $483 $302 $1,714 (a) Represents amounts capitalized as part of the overhead allocation of timber-related costs. (b) A valuation allowance is recorded against the tax benefit recognized as the Company does not expect to be able to realize the benefit in the future. </t>
  </si>
  <si>
    <t>Schedule of Share-based Compensation, Restricted Stock and Restricted Stock Units Activity</t>
  </si>
  <si>
    <t>A summary of the Company’s restricted shares is presented below: 2016 2015 2014 Restricted shares granted 106,326 96,088 186,783 Weighted average price of restricted shares granted $25.08 $26.28 $36.42 Intrinsic value of restricted stock outstanding (a) 6,177 4,434 5,142 Grant date fair value of restricted stock vested 2,248 2,632 1,318 Cash used to purchase common shares from current and former employees to pay minimum withholding tax requirements on restricted shares vested $178 $122 $24 (a) Intrinsic value of restricted stock outstanding is based on the market price of the Company’s stock at December 31, 2016 . 2016 Number of Shares Weighted Average Grant Date Fair Value Non-vested Restricted Shares at January 1, 199,739 $33.09 Granted 106,326 25.08 Vested (66,444 ) 33.83 Cancelled (7,390 ) 25.58 Non-vested Restricted Shares at December 31, 232,231 (a) $29.47 (a) Represents all Rayonier restricted shares outstanding as of December 31, 2016 , including restricted share awards held by Rayonier Advanced Materials employees.</t>
  </si>
  <si>
    <t>Schedule of Nonvested Performance-based Units Activity</t>
  </si>
  <si>
    <t>A summary of the Company’s performance share units is presented below: 2016 2015 2014 Common shares of Company stock reserved for performance shares granted during year 250,584 219,844 130,164 Weighted average fair value of performance share units granted $28.79 $29.62 $40.33 Intrinsic value of outstanding performance share units (a) 7,482 3,822 5,840 Fair value of performance shares vested — — — Cash used to purchase common shares from current and former employees to pay minimum withholding tax requirements on performance shares vested — — $1,834 (a) Intrinsic value of outstanding performance share units is based on the market price of the Company's stock at December 31, 2016 . 2016 Number of Units Weighted Average Grant Date Fair Value Outstanding Performance Share units at January 1, 172,156 $33.12 Granted 126,096 28.79 Other Cancellations/Adjustments (16,964 ) 30.35 Outstanding Performance Share units at December 31, 281,288 $31.35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6 : 2016 2015 2014 (a) Expected volatility 25.4 % 21.9 % 19.7 % Risk-free rate 0.9 % 0.9 % 0.7 % (a) Represents assumptions used in the July 2014 valuation of re-issued 2014 performance share units with a remaining term of 2.5 years. The initial fair value of the 2014 awards assumed an expected volatility of 22.8% and a risk-free rate of 0.8% .</t>
  </si>
  <si>
    <t>Schedule of Share-based Compensation, Stock Options, Activity</t>
  </si>
  <si>
    <t>The following table provides an overview of the weighted average assumptions and related fair value calculations of options granted for the year ended December 31, 2014 as no options were granted during the years ended December 31, 2015 and 2016: 2014 (a) Expected volatility 39.3 % Dividend yield 4.6 % Risk-free rate 2.2 % Expected life (in years) 6.3 Fair value per share of options granted (b) $10.58 Fair value of options granted (in millions) $3.2 (a) The majority of 2014 stock option awards were granted prior to the spin-off. As such, the weighted average assumptions and fair values reflect pre-spin information, including dividends, stock prices and grants to Rayonier Advanced Materials employees in addition to Rayonier employees. (b) The fair value per share of each option grant was adjusted at the spin-off to preserve the aggregate value of the original Rayonier stock option. The adjusted weighted average fair value per share applied to Rayonier employee awards was $8.23 for 2014 grants. A summary of the status of the Company’s stock options as of and for the year ended December 31, 2016 is presented below. The information reflects options in Rayonier common shares, including those awards held by Rayonier Advanced Materials employees. 2016 Number of Shares Weighted Average Exercise Price (per common share) Weighted Average Remaining Contractual Term (in years) Aggregate Intrinsic Value Options outstanding at January 1, 1,219,734 $27.80 Granted — — Exercised (81,895 ) 19.56 Cancelled or expired (58,039 ) 32.66 Options outstanding at December 31, 1,079,800 28.16 4.5 $2,640 Options exercisable at December 31, 1,001,311 $27.90 4.3 $2,640 A summary of additional information pertaining to the Company’s stock options is presented below: 2016 2015 2014 Intrinsic value of options exercised (a) $539 $773 $4,044 Fair value of options vested 1,317 1,938 3,054 Cash received from exercise of options 1,576 2,117 5,579 (a) Intrinsic value of options exercised is the amount by which the fair value of the stock on the exercise date exceeded the exercise price of the option.</t>
  </si>
  <si>
    <t>Other Operating Income, Net (Tables)</t>
  </si>
  <si>
    <t>Interest and Other Income</t>
  </si>
  <si>
    <t>The following table provides the composition of Other operating income, net for the three years ended December 31 : 2016 2015 2014 Lease and license income, primarily from hunting $18,201 $19,216 $17,569 Other non-timber income 2,198 3,597 2,621 Foreign currency income (loss) 283 (89 ) 3,498 Gain on sale or disposal of property plant &amp; equipment 85 7 48 (Loss) gain on foreign currency exchange and option contracts (645 ) (5,338 ) 32 Legal and corporate development costs — — (222 ) Deferred payments related to prior land sales 8,658 — — Bankruptcy claim settlement — — 5,779 Costs related to business combination (1,316 ) — — Gain on foreign currency derivatives (a) 1,153 — — Gain (loss) on sale of carbon credits (b) 4,170 352 (307 ) New Zealand J.V. log trading agency and marketing fees 2,303 1,191 — Miscellaneous (expense) income, net (99 ) 823 (2,507 ) Total $34,991 $19,759 $26,511 (a) The Company used foreign exchange derivatives to mitigate the risk of fluctuations in foreign exchange rates while awaiting the capital contribution to the New Zealand JV. (b) Loss in 2014 reflects surrender of carbon credit units.</t>
  </si>
  <si>
    <t>Inventory (Tables)</t>
  </si>
  <si>
    <t>Schedule of Inventory</t>
  </si>
  <si>
    <t>As of December 31, 2016 and 2015 , Rayonier’s inventory was solely comprised of finished goods, as follows: 2016 2015 Finished goods inventory Real estate inventory (a) $17,059 $12,252 Log inventory 4,320 3,099 Total inventory $21,379 $15,351 (a) Represents cost of HBU real estate (including capitalized development investments) expected to be sold within 12 months. See Note 6 — Higher and Better Use Timberlands and Real Estate Development Investments for additional information.</t>
  </si>
  <si>
    <t>Other Assets (Tables)</t>
  </si>
  <si>
    <t>Schedule of Changes in Goodwill</t>
  </si>
  <si>
    <t>Changes in goodwill for the years ended December 31, 2016 and 2015 were: 2016 2015 Balance, January 1 (net of $0 of accumulated impairment) $8,478 $9,694 Changes to carrying amount Acquisitions — — Impairment — — Foreign currency adjustment 201 (1,216 ) Balance, December 31 (net of $0 of accumulated impairment) $8,679 $8,478</t>
  </si>
  <si>
    <t>Accumulated Other Comprehensive Income/(Loss) (Tables)</t>
  </si>
  <si>
    <t>Schedule of Accumulated Other Comprehensive Income (Loss)</t>
  </si>
  <si>
    <t xml:space="preserve">The following table summarizes the changes in AOCI by component for the years ended December 31, 2016 and 2015 . All amounts are presented net of tax and exclude portions attributable to noncontrolling interest. Foreign currency translation adjustments Net investment hedges of New Zealand JV Cash flow hedges Employee benefit plans Total Balance as of December 31, 2014 $25,533 ($145 ) ($1,548 ) ($28,665 ) ($4,825 ) Other comprehensive income/(loss) before reclassifications (27,983 ) 6,416 (14,444 ) (354 ) (36,365 ) Amounts reclassified from accumulated other comprehensive loss — — 4,400 3,287 (a) 7,687 Net other comprehensive income/(loss) (27,983 ) 6,416 (10,044 ) 2,933 (28,678 ) Balance as of December 31, 2015 ($2,450 ) $6,271 ($11,592 ) ($25,732 ) ($33,503 ) Other comprehensive income/(loss) before reclassifications 7,387 — 22,024 (b) 3,020 (c) 32,431 Amounts reclassified from accumulated other comprehensive loss — (4,606 ) 583 2,513 (a) (1,510 ) Net other comprehensive income/(loss) 7,387 (4,606 ) 22,607 5,533 30,921 Recapitalization of New Zealand JV 3,622 — (184 ) — 3,438 Balance as of December 31, 2016 $8,559 $1,665 $10,831 ($20,199 ) $856 (a) This component of other comprehensive income is included in the computation of net periodic pension cost. See Note 15 — Employee Benefit Plans for additional information. (b) Includes $21.4 million of other comprehensive gain related to interest rate swaps. See Note 13 — Derivative Financial Instruments and Hedging Activities for additional information. (c) This accumulated other comprehensive income component is comprised of $2.4 million from the annual computation of pension liabilities and a $5.4 million curtailment gain. See Note 15 — Employee Benefit Plans for additional information. </t>
  </si>
  <si>
    <t>Reclassification out of Accumulated Other Comprehensive Income</t>
  </si>
  <si>
    <t xml:space="preserve">The following table presents details of the amounts reclassified in their entirety from AOCI for the years ended December 31, 2016 and 2015 : Details about accumulated other comprehensive income components Amount reclassified from accumulated other comprehensive income Affected line item in the income statement 2016 2015 Realized loss on foreign currency exchange contracts $759 $5,366 Other operating income, net Realized loss on foreign currency option contracts 436 4,035 Other operating income, net Noncontrolling interest (385 ) (3,290 ) Comprehensive income (loss) attributable to noncontrolling interest Income tax benefit from foreign currency contracts (227 ) (1,711 ) Income tax (expense) benefit (Note 9) Net loss on cash flow hedges reclassified from accumulated other comprehensive income $583 $4,400 </t>
  </si>
  <si>
    <t>Discontinued Operations (Tables)</t>
  </si>
  <si>
    <t>Schedule of Disposal Groups, Including Discontinued Operations, Income Statement, Balance Sheet and Additional Disclosures</t>
  </si>
  <si>
    <t>The following table summarizes the operating results of the Company's discontinued operations related to the Performance Fibers spin-off for the year ended December 31, 2014 , as presented in "Income from discontinued operations, net" in the Consolidated Statements of Income and Comprehensive Income: 2014 Sales $456,180 Cost of sales and other (369,210 ) Transaction expenses (22,989 ) Income from discontinued operations before income taxes 63,981 Income tax expense (20,578 ) Income from discontinued operations, net $43,403</t>
  </si>
  <si>
    <t>Schedule of Interest Expense Allocated to Discontinued Operations</t>
  </si>
  <si>
    <t>The following table summarizes the interest expense allocated to discontinued operations for the year ended December 31, 2014 : 2014 Interest expense allocated to the Performance Fibers business ($4,205 )</t>
  </si>
  <si>
    <t>Schedule of Disposal Groups, Depreciation, Amortization, and Capital Expenditures</t>
  </si>
  <si>
    <t>The following table summarizes the depreciation, amortization and capital expenditures of the Company's discontinued operations related to the Performance Fibers business: 2014 Depreciation and amortization $37,985 Capital expenditures 60,443</t>
  </si>
  <si>
    <t>Schedule of Elimination of Intercompany Hardwood Purchases</t>
  </si>
  <si>
    <t>Prior to the spin-off, hardwood intercompany purchases were transactions eliminated in consolidation as follows: 2014 Hardwood purchases $3,935</t>
  </si>
  <si>
    <t>Liabilities for Dispositions and Discontinued Operations (Tables)</t>
  </si>
  <si>
    <t>Schedule of Change in Environmental Loss Contingencies</t>
  </si>
  <si>
    <t>An analysis of activity in the liabilities for dispositions and discontinued operations for the year ended December 31, 2014 follows: 2014 Balance, January 1 $76,378 Expenditures charged to liabilities (5,096 ) Increase to liabilities 2,558 Contribution to Rayonier Advanced Materials (73,840 ) Balance, December 31 —</t>
  </si>
  <si>
    <t>Quarterly Results for 2016 and 2015 (UNAUDITED) (Tables)</t>
  </si>
  <si>
    <t>Schedule of Quarterly Financial Information</t>
  </si>
  <si>
    <t xml:space="preserve"> Quarter Ended Total Year Mar. 31 June 30 Sept. 30 Dec. 31 2016 Sales $134,843 $261,550 $171,421 $220,464 $788,278 Cost of sales 107,971 138,194 116,624 161,918 524,707 Net Income 15,058 111,579 40,624 50,509 217,770 Net Income attributable to Rayonier Inc. 14,472 109,821 39,355 48,324 211,972 Basic EPS attributable to Rayonier Inc. $0.12 $0.90 $0.32 $0.39 $1.73 Diluted EPS attributable to Rayonier Inc. $0.12 $0.89 $0.32 $0.39 $1.73 2015 Sales $140,305 $115,801 $151,657 $137,111 $544,874 Cost of sales 107,234 103,689 116,044 114,132 441,099 Net Income (Loss) 18,180 (2,860 ) 19,181 9,440 43,941 Net Income (Loss) attributable to Rayonier Inc. 17,747 (1,536 ) 19,669 10,285 46,165 Basic EPS attributable to Rayonier Inc. $0.14 ($0.01 ) $0.16 $0.08 $0.37 Diluted EPS attributable to Rayonier Inc. $0.14 ($0.01 ) $0.16 $0.08 $0.37</t>
  </si>
  <si>
    <t>Consolidating Financial Statements (Tables)</t>
  </si>
  <si>
    <t>Schedule of Condensed Consolidating of Income Statement</t>
  </si>
  <si>
    <t xml:space="preserve"> CONDENSED CONSOLIDATING STATEMENTS OF INCOME AND COMPREHENSIVE INCOME Rayonier Inc.(Parent Issuer) Subsidiary Guarantors Non- guarantors Consolidating Adjustments Total Consolidated SALES — — $788,278 — $788,278 Costs and Expenses Cost of sales — — 524,707 — 524,707 Selling and general expenses — 15,253 27,532 — 42,785 Other operating income, net — 448 (35,439 ) — (34,991 ) — 15,701 516,800 — 532,501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benefit (expense) — (553 ) (4,511 ) — (5,064 ) NET INCOME 211,972 215,914 251,991 (462,107 ) 217,770 Less: Net income attributable to noncontrolling interest — — 5,798 — 5,798 NET INCOME ATTRIBUTABLE TO RAYONIER INC. 211,972 215,914 246,193 (462,107 ) 211,972 OTHER COMPREHENSIVE INCOME Foreign currency translation adjustment 2,780 (4,606 ) 10,930 (2,782 ) 6,322 New Zealand joint venture cash flow hedges 22,607 21,422 1,401 (22,608 ) 22,822 Actuarial change and amortization of pension and postretirement plan liabilities 5,533 5,533 — (5,533 ) 5,533 Total other comprehensive income 30,920 22,349 12,331 (30,923 ) 34,677 COMPREHENSIVE INCOME 242,892 238,263 264,322 (493,030 ) 252,447 Less: Comprehensive income attributable to noncontrolling interest — — 9,555 — 9,555 COMPREHENSIVE INCOME ATTRIBUTABLE TO RAYONIER INC. $242,892 $238,263 $254,767 ($493,030 ) $242,892 CONDENSED CONSOLIDATING STATEMENTS OF INCOME AND COMPREHENSIVE INCOME Rayonier Inc.(Parent Issuer) Subsidiary Guarantors Non- guarantors Consolidating Adjustments Total Consolidated SALES — — $544,874 — $544,874 Costs and Expenses Cost of sales — — 441,099 — 441,099 Selling and general expenses — 20,468 25,282 — 45,750 Other operating expense (income), net — (404 ) (19,355 ) — (19,759 ) — 20,064 447,026 — 467,090 OPERATING (LOSS) INCOME — (20,064 ) 97,848 — 77,784 Interest expense (12,703 ) (9,135 ) (9,861 ) — (31,699 ) Interest and miscellaneous income (expense), net 7,789 2,612 (13,404 ) — (3,003 ) Equity in income from subsidiaries 51,079 75,532 — (126,611 ) — INCOME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LOSS)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 CONDENSED CONSOLIDATING STATEMENTS OF INCOME AND COMPREHENSIVE INCOME Rayonier Inc.(Parent Issuer) Subsidiary Guarantors Non- guarantors Consolidating Adjustments Total Consolidated SALES — — $603,521 — $603,521 Costs and Expenses Cost of sales — — 483,860 — 483,860 Selling and general expenses — 14,578 33,305 — 47,883 Other operating (income) expense, net — 3,275 (29,786 ) — (26,511 ) — 17,853 487,379 — 505,232 OPERATING INCOME (LOSS) — (17,853 ) 116,142 — 98,289 Interest expense (13,247 ) (23,571 ) (7,430 ) — (44,248 ) Interest and miscellaneous income (expense), net 9,186 (3,100 ) (15,285 ) — (9,199 ) Equity in income from subsidiaries 103,398 138,719 — (242,117 ) — INCOME FROM CONTINUING OPERATIONS BEFORE INCOME TAXES 99,337 94,195 93,427 (242,117 ) 44,842 Income tax benefit — 9,203 398 — 9,601 INCOME FROM CONTINUING OPERATIONS 99,337 103,398 93,825 (242,117 ) 54,443 DISCONTINUED OPERATIONS, NET Income from discontinued operations, net of income tax — — 43,403 — 43,403 NET INCOME 99,337 103,398 137,228 (242,117 ) 97,846 Less: Net loss attributable to noncontrolling interest — — (1,491 ) — (1,491 ) NET INCOME ATTRIBUTABLE TO RAYONIER INC. 99,337 103,398 138,719 (242,117 ) 99,337 OTHER COMPREHENSIVE INCOME Foreign currency translation adjustment (11,525 ) (11,527 ) (15,847 ) 23,052 (15,847 ) New Zealand joint venture cash flow hedges (1,206 ) (1,206 ) (1,855 ) 2,412 (1,855 ) Actuarial change and amortization of pension and postretirement plan liabilities 54,046 54,046 88,174 (142,220 ) 54,046 Total other comprehensive income 41,315 41,313 70,472 (116,756 ) 36,344 COMPREHENSIVE INCOME 140,652 144,711 207,700 (358,873 ) 134,190 Less: Comprehensive loss attributable to noncontrolling interest — — (6,462 ) — (6,462 ) COMPREHENSIVE INCOME ATTRIBUTABLE TO RAYONIER INC. $140,652 $144,711 $214,162 ($358,873 ) $140,652</t>
  </si>
  <si>
    <t>Schedule of Condensed Consolidating Balance Sheet</t>
  </si>
  <si>
    <t xml:space="preserve"> CONDENSED CONSOLIDATING BALANCE SHEETS Rayonier Inc.(Parent Issuer) Subsidiary Guarantors Non- guarantors Consolidating Adjustments Total Consolidated ASSETS CURRENT ASSETS Cash and cash equivalents $21,453 $9,461 $54,995 — $85,909 Accounts receivable, less allowance for doubtful accounts — 2,991 17,673 — 20,664 Inventory — — 21,379 — 21,379 Prepaid logging roads — — 10,228 — 10,228 Prepaid expenses — 427 1,152 — 1,579 Assets held for sale — — 23,171 — 23,171 Other current assets — 236 1,638 — 1,874 Total current assets 21,453 13,115 130,236 — 164,804 TIMBER AND TIMBERLANDS, NET OF DEPLETION AND AMORTIZATION — — 2,291,015 — 2,291,015 HIGHER AND BETTER USE TIMBERLANDS AND REAL ESTATE DEVELOPMENT COSTS — — 70,374 — 70,374 NET PROPERTY, PLANT AND EQUIPMENT — 177 13,857 — 14,034 RESTRICTED DEPOSITS — — 71,708 — 71,708 INVESTMENT IN SUBSIDIARIES 1,422,081 2,671,428 — (4,093,509 ) — INTERCOMPANY RECEIVABLE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Other current liabilities — 165 20,514 — 20,679 Total current liabilities 34,723 8,301 48,942 — 91,966 LONG-TERM DEBT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 CONDENSED CONSOLIDATING BALANCE SHEETS Rayonier Inc.(Parent Issuer) Subsidiary Guarantors Non- guarantors Consolidating Adjustments Total Consolidated ASSETS CURRENT ASSETS Cash and cash equivalents $2,472 $13,217 $36,088 — $51,777 Accounts receivable, less allowance for doubtful accounts — 1,870 18,352 — 20,222 Inventory — — 15,351 — 15,351 Prepaid logging roads — — 10,563 — 10,563 Prepaid expenses — 443 1,648 — 2,091 Other current assets — 4,876 805 — 5,681 Total current assets 2,472 20,406 82,807 — 105,685 TIMBER AND TIMBERLANDS, NET OF DEPLETION AND AMORTIZATION — — 2,066,780 — 2,066,780 HIGHER AND BETTER USE TIMBERLANDS AND REAL ESTATE DEVELOPMENT COSTS — — 65,450 — 65,450 NET PROPERTY, PLANT AND EQUIPMENT — 330 6,412 — 6,742 RESTRICTED DEPOSITS — — 23,525 — 23,525 INVESTMENT IN SUBSIDIARIES 1,321,681 2,212,405 — (3,534,086 ) — INTERCOMPANY RECEIVABLES 34,567 (610,450 ) 575,883 — — OTHER ASSETS 3 18,718 29,036 (1 ) 47,756 TOTAL ASSETS $1,358,723 $1,641,409 $2,849,892 ($3,534,086 ) $2,315,938 LIABILITIES AND SHAREHOLDERS’ EQUITY CURRENT LIABILITIES Accounts payable 609 $1,463 $19,407 — $21,479 Current maturities of long-term debt — — — — — Accrued taxes — (10 ) 3,695 — 3,685 Accrued payroll and benefits — 3,594 3,443 — 7,037 Accrued interest 3,047 666 2,440 — 6,153 Other current liabilities — 262 20,841 — 21,103 Total current liabilities 3,656 5,975 49,826 — 59,457 LONG-TERM DEBT 322,697 280,977 226,879 1 830,554 PENSION AND OTHER POSTRETIREMENT BENEFITS — 34,822 (685 ) — 34,137 OTHER NON-CURRENT LIABILITIES — 16,914 13,136 — 30,050 INTERCOMPANY PAYABLE (255,715 ) (18,960 ) 274,675 — — TOTAL RAYONIER INC. SHAREHOLDERS’ EQUITY 1,288,084 1,321,681 2,212,405 (3,534,086 ) 1,288,084 Noncontrolling interest — — 73,656 — 73,656 TOTAL SHAREHOLDERS’ EQUITY 1,288,084 1,321,681 2,286,061 (3,534,086 ) 1,361,740 TOTAL LIABILITIES AND SHAREHOLDERS’ EQUITY $1,358,723 $1,641,409 $2,849,892 ($3,534,086 ) $2,315,938</t>
  </si>
  <si>
    <t>Schedule of Condensed Consolidating Cash Flows Statement</t>
  </si>
  <si>
    <t xml:space="preserve"> CONDENSED CONSOLIDATING STATEMENTS OF CASH FLOWS Rayonier Inc.(Parent Issuer)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s — — 203,862 — 203,862 Rayonier office building under construction — — (6,307 ) — (6,307 ) Change in restricted cash — — (48,184 ) — (48,184 ) Investment in subsidiaries — (293,820 ) — 293,820 — Other — — 2,311 — 2,311 CASH PROVIDED BY (USED FOR) INVESTING ACTIVITIES — (293,820 ) (283,155 ) 293,820 (283,155 ) FINANCING ACTIVITIES Issuance of debt — 548,000 147,916 — 695,916 Repayment of debt — (140,000 ) (318,415 ) — (458,415 ) Dividends paid (122,845 ) — — — (122,845 ) Proceeds from the issuance of common shares 1,576 — — — 1,576 Proceeds from repurchase of common shares (690 ) — — — (690 ) Debt issuance costs — (818 ) — — (818 ) Issuance of intercompany notes (12,000 ) — 12,000 — — Intercompany distributions 160,597 (230,893 ) 364,116 (293,820 ) — Other (177 ) — (124 ) — (301 ) CASH USED FOR FINANCING ACTIVITIES 26,461 176,289 205,493 (293,820 ) 114,423 EFFECT OF EXCHANGE RATE CHANGES ON CASH — — (937 ) — (937 ) CASH AND CASH EQUIVALENTS Change in cash and cash equivalents 18,981 (3,756 ) 18,907 — 34,132 Balance, beginning of year 2,472 13,217 36,088 — 51,777 Balance, end of year $21,453 $9,461 $54,995 — $85,909 CONDENSED CONSOLIDATING STATEMENTS OF CASH FLOWS Rayonier Inc.(Parent Issuer) Subsidiary Guarantors Non- guarantors Consolidating Adjustments Total Consolidated CASH (USED FOR) PROVIDED BY OPERATING ACTIVITIES ($4,890 ) ($21,421 ) $203,475 — $177,164 INVESTING ACTIVITIES Capital expenditures — (78 ) (57,215 ) — (57,293 ) Real estate development investments — — (2,676 ) — (2,676 ) Purchase of timberlands — — (98,409 ) — (98,409 ) Proceeds from settlement of foreign currency derivative — — 2,804 — 2,804 Rayonier office building under construction — — (908 ) — (908 ) Change in restricted cash — — (16,836 ) — (16,836 ) Investment in subsidiaries — 126,242 — (126,242 ) — Other — — 7,010 (1 ) 7,009 CASH PROVIDED BY (USED FOR) INVESTING ACTIVITIES — 126,164 (166,230 ) (126,243 ) (166,309 ) FINANCING ACTIVITIES Issuance of debt 61,000 353,000 58,558 — 472,558 Repayment of debt (61,000 ) (232,973 ) (70,429 ) — (364,402 ) Dividends paid (124,936 ) — — — (124,936 ) Proceeds from the issuance of common shares 2,117 — — — 2,117 Proceeds from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 CONDENSED CONSOLIDATING STATEMENTS OF CASH FLOWS Rayonier Inc.(Parent Issuer) Subsidiary Guarantors Non- guarantors Consolidating Adjustments Total Consolidated CASH PROVIDED BY OPERATING ACTIVITIES $269,653 $293,193 $47,727 ($290,157 ) $320,416 INVESTING ACTIVITIES Capital expenditures — (400 ) (63,313 ) — (63,713 ) Capital expenditures from discontinued operations — — (60,955 ) — (60,955 ) Real estate development investments — — (3,674 ) — (3,674 ) Purchase of timberlands — — (130,896 ) — (130,896 ) Change in restricted cash — — 62,256 — 62,256 Investment in subsidiaries — 798,875 — (798,875 ) — Other — — 306 — 306 CASH PROVIDED BY (USED FOR) INVESTING ACTIVITIES — 798,475 (196,276 ) (798,875 ) (196,676 ) FINANCING ACTIVITIES Issuance of debt — 201,000 1,225,464 — 1,426,464 Repayment of debt — (1,002,500 ) (287,137 ) — (1,289,637 ) Dividends paid (257,517 ) — — — (257,517 ) Proceeds from the issuance of common shares 5,579 — — — 5,579 Proceeds from repurchase of common shares (1,858 ) — — — (1,858 ) Debt issuance costs — — (12,380 ) — (12,380 ) Net cash disbursed upon spin-off of Performance Fibers business (31,420 ) — — — (31,420 ) Issuance of intercompany notes (12,400 ) — 12,400 — — Intercompany distributions — (293,086 ) (795,946 ) 1,089,032 — Other — — (680 ) — (680 ) CASH (USED FOR) PROVIDED BY FINANCING ACTIVITIES (297,616 ) (1,094,586 ) 141,721 1,089,032 (161,449 ) EFFECT OF EXCHANGE RATE CHANGES ON CASH — — (377 ) — (377 ) CASH AND CASH EQUIVALENTS Change in cash and cash equivalents (27,963 ) (2,918 ) (7,205 ) — (38,086 ) Balance, beginning of year 130,181 11,023 58,440 — 199,644 Balance, end of year $102,218 $8,105 $51,235 — $161,558</t>
  </si>
  <si>
    <t>Nature of Business Operations - Narrative (Details) a in Millions</t>
  </si>
  <si>
    <t>Dec. 31, 2016asegment$ / shares</t>
  </si>
  <si>
    <t>Sep. 30, 2016a</t>
  </si>
  <si>
    <t>Common stock, par value (dollars per share) | $ / shares</t>
  </si>
  <si>
    <t>Acres of timberland owned or leased</t>
  </si>
  <si>
    <t>Acres of high value real estate owned</t>
  </si>
  <si>
    <t>Number of reportable segments | segment</t>
  </si>
  <si>
    <t>Nature of Business Operations - Narrative 2 (Details) $ in Thousands</t>
  </si>
  <si>
    <t>May 10, 2016USD ($)a</t>
  </si>
  <si>
    <t>Nov. 30, 2011a</t>
  </si>
  <si>
    <t>Dec. 31, 2016USD ($)acore_business_area</t>
  </si>
  <si>
    <t>Dec. 31, 2015USD ($)a</t>
  </si>
  <si>
    <t>Dec. 31, 2014USD ($)</t>
  </si>
  <si>
    <t>Mar. 03, 2016a</t>
  </si>
  <si>
    <t>Mar. 02, 2016</t>
  </si>
  <si>
    <t>Apr. 30, 2013</t>
  </si>
  <si>
    <t>Apr. 04, 2013</t>
  </si>
  <si>
    <t>Segment Reporting Information [Line Items]</t>
  </si>
  <si>
    <t>Percentage of voting interests acquired</t>
  </si>
  <si>
    <t>39.00%</t>
  </si>
  <si>
    <t>Ownership percentage by parent</t>
  </si>
  <si>
    <t>77.00%</t>
  </si>
  <si>
    <t>65.00%</t>
  </si>
  <si>
    <t>Acres acquired</t>
  </si>
  <si>
    <t>Payments to acquire timberlands | $</t>
  </si>
  <si>
    <t>Acquisition consideration | $</t>
  </si>
  <si>
    <t>Florida, Georgia, Texas, Oregon, and Washington</t>
  </si>
  <si>
    <t>Alabama, Florida, Georgia, Texas and Washington Timberland Acquisitions</t>
  </si>
  <si>
    <t>New Zealand</t>
  </si>
  <si>
    <t>New Zealand JV</t>
  </si>
  <si>
    <t>12.00%</t>
  </si>
  <si>
    <t>New Zealand JV | New Zealand</t>
  </si>
  <si>
    <t>Productive acres of timberland</t>
  </si>
  <si>
    <t>Trading</t>
  </si>
  <si>
    <t>Number of core business areas | core_business_area</t>
  </si>
  <si>
    <t>Summary of Significant Accounting Policies - Principles of Consolidation (Details)</t>
  </si>
  <si>
    <t>Mar. 03, 2016</t>
  </si>
  <si>
    <t>Noncontrolling interest ownership percentage by noncontrolling owners</t>
  </si>
  <si>
    <t>23.00%</t>
  </si>
  <si>
    <t>Summary of Significant Accounting Policies - Cash and Cash Equivalents (Details) - USD ($) $ in Millions</t>
  </si>
  <si>
    <t>Time deposits</t>
  </si>
  <si>
    <t>Summary of Significant Accounting Policies - Property, Plant, Equipment and Depreciation (Details)</t>
  </si>
  <si>
    <t>Minimum</t>
  </si>
  <si>
    <t>Property, Plant and Equipment [Line Items]</t>
  </si>
  <si>
    <t>Useful life</t>
  </si>
  <si>
    <t>3 years</t>
  </si>
  <si>
    <t>Maximum</t>
  </si>
  <si>
    <t>25 years</t>
  </si>
  <si>
    <t>Building | Minimum</t>
  </si>
  <si>
    <t>15 years</t>
  </si>
  <si>
    <t>Building | Maximum</t>
  </si>
  <si>
    <t>35 years</t>
  </si>
  <si>
    <t>Land Improvements | Minimum</t>
  </si>
  <si>
    <t>5 years</t>
  </si>
  <si>
    <t>Land Improvements | Maximum</t>
  </si>
  <si>
    <t>30 years</t>
  </si>
  <si>
    <t>Summary of Significant Accounting Policies - Goodwill (Details) - USD ($)</t>
  </si>
  <si>
    <t>Impairment</t>
  </si>
  <si>
    <t>New Zealand Timber</t>
  </si>
  <si>
    <t>Summary of Significant Accounting Policies - Revenue Recognition (Details)</t>
  </si>
  <si>
    <t>Dec. 31, 2016method</t>
  </si>
  <si>
    <t>Number of sales categories</t>
  </si>
  <si>
    <t>Contract duration (one year or less)</t>
  </si>
  <si>
    <t>1 year</t>
  </si>
  <si>
    <t>Summary of Significant Accounting Policies - Employee Benefit Plans (Details) - USD ($) $ in Thousands</t>
  </si>
  <si>
    <t>Pension Benefits</t>
  </si>
  <si>
    <t>Defined Benefit Plans and Other Postretirement Benefit Plans Table Text Block [Line Items]</t>
  </si>
  <si>
    <t>Underfunded amount recognized in balance sheet</t>
  </si>
  <si>
    <t>Summary of Significant Accounting Policies - Reclassifications (Details) - USD ($) $ in Thousands</t>
  </si>
  <si>
    <t>Restricted deposits</t>
  </si>
  <si>
    <t>Capitalized debt costs</t>
  </si>
  <si>
    <t>Timberland Acquisitions - Narrative (Details) $ in Thousands</t>
  </si>
  <si>
    <t>Apr. 28, 2016USD ($)</t>
  </si>
  <si>
    <t>Dec. 31, 2016USD ($)aacquisition</t>
  </si>
  <si>
    <t>Dec. 31, 2015USD ($)aacquisition</t>
  </si>
  <si>
    <t>May 31, 2016USD ($)a</t>
  </si>
  <si>
    <t>Business Acquisition [Line Items]</t>
  </si>
  <si>
    <t>Acres of timberland owned | a</t>
  </si>
  <si>
    <t>Acres acquired | a</t>
  </si>
  <si>
    <t>Cost</t>
  </si>
  <si>
    <t>Acquisition costs</t>
  </si>
  <si>
    <t>Debt, carrying amount</t>
  </si>
  <si>
    <t>Incremental Term Loan Agreement</t>
  </si>
  <si>
    <t>Debt instrument term</t>
  </si>
  <si>
    <t>10 years</t>
  </si>
  <si>
    <t>Menesha Forest Products Corporation</t>
  </si>
  <si>
    <t>Florida, Georgia, and Texas</t>
  </si>
  <si>
    <t>Number of timberland acquisition transactions | acquisition</t>
  </si>
  <si>
    <t>Florida Georgia Louisianna Mississippi and Oregon</t>
  </si>
  <si>
    <t>Washington Disposition | Incremental Term Loan Agreement</t>
  </si>
  <si>
    <t>Washington Disposition | Disposal Group, Not Discontinued Operations</t>
  </si>
  <si>
    <t>Acres of timberland divested | a</t>
  </si>
  <si>
    <t>Consideration received from sale</t>
  </si>
  <si>
    <t>Timberland Acquisitions - Schedule of Business Combination (Details) - Menasha Acquisition $ in Thousands</t>
  </si>
  <si>
    <t>May 10, 2016USD ($)</t>
  </si>
  <si>
    <t>Business Combination, Provisional Information, Initial Accounting Incomplete, Adjustments [Abstract]</t>
  </si>
  <si>
    <t>Timber and timberlands</t>
  </si>
  <si>
    <t>Other current and non-current liabilities</t>
  </si>
  <si>
    <t>Business Combination, Recognized Identifiable Assets Acquired and Liabilities Assumed, Net [Abstract]</t>
  </si>
  <si>
    <t>Property, plant and equipment</t>
  </si>
  <si>
    <t>Other current and non-current assets</t>
  </si>
  <si>
    <t>Total identifiable assets acquired</t>
  </si>
  <si>
    <t>Total liabilities assumed</t>
  </si>
  <si>
    <t>Net identifiable assets (purchase price)</t>
  </si>
  <si>
    <t>Seeds and seedlings acquired</t>
  </si>
  <si>
    <t>Timberland Acquisitions - Summary of Timberland Acquisitions (Details) $ in Thousands</t>
  </si>
  <si>
    <t>Dec. 31, 2016USD ($)a</t>
  </si>
  <si>
    <t>Cost | $</t>
  </si>
  <si>
    <t>Acres | a</t>
  </si>
  <si>
    <t>Florida</t>
  </si>
  <si>
    <t>Georgia</t>
  </si>
  <si>
    <t>Louisiana</t>
  </si>
  <si>
    <t>Mississippi</t>
  </si>
  <si>
    <t>Oregon</t>
  </si>
  <si>
    <t>Texas</t>
  </si>
  <si>
    <t>Washington</t>
  </si>
  <si>
    <t>Segment and Geographical Information - Narrative (Details) $ in Millions</t>
  </si>
  <si>
    <t>Dec. 31, 2016USD ($)segmentcore_business_area</t>
  </si>
  <si>
    <t>Sale of timberlands reclassification threshold | $</t>
  </si>
  <si>
    <t>Segment and Geographical Information - Schedule of Segment Sales (Details) - USD ($) $ in Thousands</t>
  </si>
  <si>
    <t>Sales</t>
  </si>
  <si>
    <t>Intersegment Eliminations</t>
  </si>
  <si>
    <t>Real Estate | Disposal Group, Not Discontinued Operations</t>
  </si>
  <si>
    <t>Real Estate | Operating Segments</t>
  </si>
  <si>
    <t>Segment and Geographical Information - Schedule of Segment Operating Income (Loss) (Details) - USD ($) $ in Thousands</t>
  </si>
  <si>
    <t>Total Operating Income</t>
  </si>
  <si>
    <t>Unallocated interest expense and other</t>
  </si>
  <si>
    <t>Operating Segments | Southern Timber</t>
  </si>
  <si>
    <t>Operating Segments | Pacific Northwest Timber</t>
  </si>
  <si>
    <t>Operating Segments | New Zealand Timber</t>
  </si>
  <si>
    <t>Operating Segments | Real Estate</t>
  </si>
  <si>
    <t>Operating Segments | Trading</t>
  </si>
  <si>
    <t>Corporate and other</t>
  </si>
  <si>
    <t>Segment and Geographical Information - Schedule of Gross Capital Expenditures (Details) - USD ($) $ in Thousands</t>
  </si>
  <si>
    <t>May 10, 2016</t>
  </si>
  <si>
    <t>Total capital expenditures</t>
  </si>
  <si>
    <t>Total timberland acquisitions</t>
  </si>
  <si>
    <t>Total Gross Capital Expenditures</t>
  </si>
  <si>
    <t>Segment and Geographical Information - Schedule Depreciation, Depletion and Amortization (Details) - USD ($) $ in Thousands</t>
  </si>
  <si>
    <t>Segment and Geographical Information - Schedule of the Non-cash Cost of Land Sold (Details) - USD ($) $ in Thousands</t>
  </si>
  <si>
    <t>Non-Cash Cost of Land and Improved Development</t>
  </si>
  <si>
    <t>Segment and Geographical Information - Schedule of Sales by Product Line (Details) - USD ($) $ in Thousands</t>
  </si>
  <si>
    <t>Real Estate | Improved Development</t>
  </si>
  <si>
    <t>Real Estate | Unimproved Development</t>
  </si>
  <si>
    <t>Real Estate | Rural</t>
  </si>
  <si>
    <t>Real Estate | Non-Strategic / Timberlands</t>
  </si>
  <si>
    <t>Real Estate | Large Dispositions</t>
  </si>
  <si>
    <t>Segment and Geographical Information - Geographical Operating Information (Details) - USD ($) $ in Thousands</t>
  </si>
  <si>
    <t>Revenues from External Customers and Long-Lived Assets [Line Items]</t>
  </si>
  <si>
    <t>Operating Income</t>
  </si>
  <si>
    <t>Identifiable Assets</t>
  </si>
  <si>
    <t>Geographic Operating Information | United States</t>
  </si>
  <si>
    <t>Geographic Operating Information | New Zealand</t>
  </si>
  <si>
    <t>Debt - Schedule of Long-Term Debt (Details) - USD ($) $ in Thousands</t>
  </si>
  <si>
    <t>Mar. 31, 2012</t>
  </si>
  <si>
    <t>Nov. 30, 2011</t>
  </si>
  <si>
    <t>Debt Instrument [Line Items]</t>
  </si>
  <si>
    <t>Total debt</t>
  </si>
  <si>
    <t>Less: Current maturities of long-term debt</t>
  </si>
  <si>
    <t>Less: Deferred financing costs</t>
  </si>
  <si>
    <t>Long-term debt, net of deferred financing costs</t>
  </si>
  <si>
    <t>Term Credit Agreement borrowings due 2024 at a variable interest rate of 2.3% at December 31, 2016</t>
  </si>
  <si>
    <t>Variable interest rate</t>
  </si>
  <si>
    <t>2.30%</t>
  </si>
  <si>
    <t>Senior Notes due 2022 at a fixed interest rate of 3.75%</t>
  </si>
  <si>
    <t>Fixed interest rate</t>
  </si>
  <si>
    <t>3.75%</t>
  </si>
  <si>
    <t>Incremental Term Loan Agreement borrowings due 2026 at a variable interest rate of 2.5% at December 31, 2016</t>
  </si>
  <si>
    <t>2.50%</t>
  </si>
  <si>
    <t>Mortgage notes due 2017 at fixed interest rates of 4.35%</t>
  </si>
  <si>
    <t>4.35%</t>
  </si>
  <si>
    <t>Revolving Credit Facility borrowings due 2020 at a variable interest rate of 1.9% at December 31, 2016</t>
  </si>
  <si>
    <t>1.90%</t>
  </si>
  <si>
    <t>Solid waste bonds due 2020 at a variable interest rate of 2.0% at December 31, 2016</t>
  </si>
  <si>
    <t>2.00%</t>
  </si>
  <si>
    <t>New Zealand JV noncontrolling interest shareholder loan at 0% interest rate</t>
  </si>
  <si>
    <t>0.00%</t>
  </si>
  <si>
    <t>New Zealand JV Revolving Credit Facility due 2016 at a variable interest rate of 3.54% at December 31, 2015</t>
  </si>
  <si>
    <t>3.54%</t>
  </si>
  <si>
    <t>Debt - Schedule of Maturities of Long-term Debt (Details) - USD ($) $ in Thousands</t>
  </si>
  <si>
    <t>Maturities of Long-term Debt [Abstract]</t>
  </si>
  <si>
    <t>Thereafter</t>
  </si>
  <si>
    <t>Unamortized premium</t>
  </si>
  <si>
    <t>Amount due upon maturity</t>
  </si>
  <si>
    <t>Debt - Term Credit Agreement (Narrative) (Details) - USD ($)</t>
  </si>
  <si>
    <t>Aug. 05, 2015</t>
  </si>
  <si>
    <t>Line of Credit</t>
  </si>
  <si>
    <t>Maximum borrowing capacity</t>
  </si>
  <si>
    <t>Term Credit Agreement</t>
  </si>
  <si>
    <t>Effective percentage rate</t>
  </si>
  <si>
    <t>Term Credit Agreement | Term Loan Facility</t>
  </si>
  <si>
    <t>Debt instrument term, years</t>
  </si>
  <si>
    <t>9 years</t>
  </si>
  <si>
    <t>Basis spread on variable rate, percentage</t>
  </si>
  <si>
    <t>1.625%</t>
  </si>
  <si>
    <t>3.30%</t>
  </si>
  <si>
    <t>Debt - 3.75% Senior Notes issued March 2012 (Narrative) (Details) - Senior Notes due 2022 at a fixed interest rate of 3.75% - USD ($)</t>
  </si>
  <si>
    <t>Face amount</t>
  </si>
  <si>
    <t>Senior Notes</t>
  </si>
  <si>
    <t>Debt - Incremental Term Loan Agreement (Narrative) (Details) - USD ($) $ in Thousands</t>
  </si>
  <si>
    <t>Apr. 28, 2016</t>
  </si>
  <si>
    <t>Revolving Credit Facility</t>
  </si>
  <si>
    <t>Repayments of debt</t>
  </si>
  <si>
    <t>Effective percentage rate during period</t>
  </si>
  <si>
    <t>2.80%</t>
  </si>
  <si>
    <t>Debt - $105 Million Secured Mortgage Notes Assumed (Narrative) (Details) $ in Thousands</t>
  </si>
  <si>
    <t>May 10, 2016a</t>
  </si>
  <si>
    <t>Nov. 30, 2011USD ($)a</t>
  </si>
  <si>
    <t>Carrying value of debt</t>
  </si>
  <si>
    <t>Noncash or part noncash acquisition, debt assumed</t>
  </si>
  <si>
    <t>7 years</t>
  </si>
  <si>
    <t>Repayments of secured debt</t>
  </si>
  <si>
    <t>Outstanding principal</t>
  </si>
  <si>
    <t>Debt - Revolving Credit Facility (Narrative) (Details) - USD ($)</t>
  </si>
  <si>
    <t>1 Months Ended</t>
  </si>
  <si>
    <t>Aug. 31, 2015</t>
  </si>
  <si>
    <t>Unsecured Revolving Credit Agreement Expiring 2020</t>
  </si>
  <si>
    <t>Line of Credit Facility [Line Items]</t>
  </si>
  <si>
    <t>Line of credit facility term, years</t>
  </si>
  <si>
    <t>1.25%</t>
  </si>
  <si>
    <t>Commitment fee percentage</t>
  </si>
  <si>
    <t>0.175%</t>
  </si>
  <si>
    <t>Remaining borrowing capacity</t>
  </si>
  <si>
    <t>Unsecured Revolving Credit Agreement Expiring 2020 | Standby Letters of Credit</t>
  </si>
  <si>
    <t>Letters of credit</t>
  </si>
  <si>
    <t>Revolving Credit Facility Due 2016</t>
  </si>
  <si>
    <t>Revolving Credit Facility Due December 2019</t>
  </si>
  <si>
    <t>Debt - Joint Venture Debt (Narrative) (Details)</t>
  </si>
  <si>
    <t>Debt - Shareholder Loan (Narrative) (Details)</t>
  </si>
  <si>
    <t>Dec. 31, 2016USD ($)</t>
  </si>
  <si>
    <t>Noncontrolling interest shareholder loan at 0% interest rate | New Zealand JV</t>
  </si>
  <si>
    <t>Debt - Senior Secured Facilities Agreement - Working Capital Facility (Narrative) (Details) - New Zealand JV</t>
  </si>
  <si>
    <t>Jun. 30, 2016NZD</t>
  </si>
  <si>
    <t>Dec. 31, 2016NZD</t>
  </si>
  <si>
    <t>Tranche A, Working Capital Facility</t>
  </si>
  <si>
    <t>12 months</t>
  </si>
  <si>
    <t>Tranche B, Working Capital Facility</t>
  </si>
  <si>
    <t>18 months</t>
  </si>
  <si>
    <t>Previous Working Capital Facility</t>
  </si>
  <si>
    <t>Working Capital Facility</t>
  </si>
  <si>
    <t>Amount outstanding | $</t>
  </si>
  <si>
    <t>Debt - Senior Secured Facilities Agreement (Narrative) (Details) $ in Millions</t>
  </si>
  <si>
    <t>Mar. 03, 2016USD ($)</t>
  </si>
  <si>
    <t>Dec. 31, 2016NZDtranche</t>
  </si>
  <si>
    <t>Number of tranches | tranche</t>
  </si>
  <si>
    <t>Tranche A, Revolving Cash Advance Facility</t>
  </si>
  <si>
    <t>Repayments of lines of credit | $</t>
  </si>
  <si>
    <t>New Zealand JV | Senior Secured Facilities Agreement</t>
  </si>
  <si>
    <t>New Zealand JV | Previous Working Capital Facility</t>
  </si>
  <si>
    <t>Debt - Debt Covenants (Narrative) (Details) - USD ($)</t>
  </si>
  <si>
    <t>Term Loan Facility | Term Credit Agreement borrowings due 2024 at a variable interest rate of 2.3% at December 31, 2016</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t>
  </si>
  <si>
    <t>Non-cash cost of land and improved development</t>
  </si>
  <si>
    <t>Timber depletion from harvesting activities and basis of timber sold in real estate sales</t>
  </si>
  <si>
    <t>Capitalized real estate development investments</t>
  </si>
  <si>
    <t>Capital expenditures (silviculture)</t>
  </si>
  <si>
    <t>Intersegment transfers</t>
  </si>
  <si>
    <t>Total Balance, ending</t>
  </si>
  <si>
    <t>Less: Current portion, ending balance</t>
  </si>
  <si>
    <t>Non-current portion, ending balance</t>
  </si>
  <si>
    <t>Capitalized interest</t>
  </si>
  <si>
    <t>Land and Timber</t>
  </si>
  <si>
    <t>Development Investments</t>
  </si>
  <si>
    <t>Joint Venture Investment - Narrative (Details) a in Millions, NZD in Millions</t>
  </si>
  <si>
    <t>Mar. 03, 2016NZD</t>
  </si>
  <si>
    <t>Dec. 31, 2016a</t>
  </si>
  <si>
    <t>Refinanced amount | NZD</t>
  </si>
  <si>
    <t>Commitments (Details) $ in Thousands</t>
  </si>
  <si>
    <t>Dec. 31, 2016USD ($)lease</t>
  </si>
  <si>
    <t>Dec. 31, 2015USD ($)</t>
  </si>
  <si>
    <t>Recorded Unconditional Purchase Obligation, Fiscal Year Maturity Schedule [Abstract]</t>
  </si>
  <si>
    <t>Purchase Obligation, Fiscal Year Maturity [Abstract]</t>
  </si>
  <si>
    <t>Matariki Crown Forest Licenses</t>
  </si>
  <si>
    <t>Future minimum payments included, years</t>
  </si>
  <si>
    <t>20 years</t>
  </si>
  <si>
    <t>Lessee Leasing Arrangements, Operating Leases, Termination Notice (in years)</t>
  </si>
  <si>
    <t>Lessee Leasing Arrangements, Operating Leases, Renewal Term (in years)</t>
  </si>
  <si>
    <t>Number of Leases Under Termination Notice | lease</t>
  </si>
  <si>
    <t>Number of Fixed Term Forest Leases Expiring | lease</t>
  </si>
  <si>
    <t>Operating Leases</t>
  </si>
  <si>
    <t>Operating Leased Assets [Line Items]</t>
  </si>
  <si>
    <t>Rent expense</t>
  </si>
  <si>
    <t>Operating Leases, Future Minimum Payments Due, Fiscal Year Maturity [Abstract]</t>
  </si>
  <si>
    <t>Timber Leases</t>
  </si>
  <si>
    <t>Expenditures for long-term leases and deeds on timberlands</t>
  </si>
  <si>
    <t>Timber Leases | United States | Minimum</t>
  </si>
  <si>
    <t>Lessee leasing arrangements, operating leases, term of contract (in years)</t>
  </si>
  <si>
    <t>Timber Leases | United States | Maximum</t>
  </si>
  <si>
    <t>65 years</t>
  </si>
  <si>
    <t>Timber Leases | New Zealand | Minimum</t>
  </si>
  <si>
    <t>Timber Leases | New Zealand | Maximum</t>
  </si>
  <si>
    <t>99 years</t>
  </si>
  <si>
    <t>Income Taxes - AFMC and CBPC - Narrative (Details) $ in Thousands</t>
  </si>
  <si>
    <t>Dec. 31, 2013USD ($)</t>
  </si>
  <si>
    <t>Dec. 31, 2009tax_credit$ / gal</t>
  </si>
  <si>
    <t>AFMC for CBPC Exchange [Line Items]</t>
  </si>
  <si>
    <t>Number of tax credits | tax_credit</t>
  </si>
  <si>
    <t>Valuation allowance</t>
  </si>
  <si>
    <t>Valuation allowance adjustment</t>
  </si>
  <si>
    <t>Alternative Fuel Mixture Credit</t>
  </si>
  <si>
    <t>Tax credit amount per gallon (USD per gallon) | $ / gal</t>
  </si>
  <si>
    <t>Cellulosic Biofuel Producer Credit</t>
  </si>
  <si>
    <t>Exchange of Alternative Fuel Tax Benefit</t>
  </si>
  <si>
    <t>Net tax benefit from AFMC for CBPC exchange</t>
  </si>
  <si>
    <t>Income Taxes - Schedule of Components of Income Tax Expense (Benefit) (Details) - USD ($) $ in Thousands</t>
  </si>
  <si>
    <t>Current</t>
  </si>
  <si>
    <t>U.S. federal</t>
  </si>
  <si>
    <t>State</t>
  </si>
  <si>
    <t>Foreign</t>
  </si>
  <si>
    <t>Total Current</t>
  </si>
  <si>
    <t>Deferred</t>
  </si>
  <si>
    <t>Total Deferred</t>
  </si>
  <si>
    <t>Changes in valuation allowance</t>
  </si>
  <si>
    <t>Income tax (expense) benefit</t>
  </si>
  <si>
    <t>Income Taxes - Schedule of Effective Income Tax Rate Reconciliation (Details) - USD ($) $ in Thousands</t>
  </si>
  <si>
    <t>Effective Income Tax Rate Reconciliation, Amount [Abstract]</t>
  </si>
  <si>
    <t>U.S. federal statutory income tax rate</t>
  </si>
  <si>
    <t>U.S. and foreign REIT income and U.S. TRS taxable losses</t>
  </si>
  <si>
    <t>Foreign TRS operations</t>
  </si>
  <si>
    <t>U.S. net deferred tax asset valuation allowance</t>
  </si>
  <si>
    <t>CBPC valuation allowance</t>
  </si>
  <si>
    <t>Deferred tax inventory valuations</t>
  </si>
  <si>
    <t>Uncertain tax positions</t>
  </si>
  <si>
    <t>Income tax (expense) benefit as reported for continuing operations</t>
  </si>
  <si>
    <t>Effective Income Tax Rate Reconciliation, Percent [Abstract]</t>
  </si>
  <si>
    <t>U.S. federal statutory income tax rate, percent</t>
  </si>
  <si>
    <t>35.00%</t>
  </si>
  <si>
    <t>U.S. and foreign REIT income and U.S. TRS taxable losses, percent</t>
  </si>
  <si>
    <t>(32.50%)</t>
  </si>
  <si>
    <t>(45.10%)</t>
  </si>
  <si>
    <t>(71.50%)</t>
  </si>
  <si>
    <t>Foreign TRS operations, percent</t>
  </si>
  <si>
    <t>(0.50%)</t>
  </si>
  <si>
    <t>(2.60%)</t>
  </si>
  <si>
    <t>0.40%</t>
  </si>
  <si>
    <t>U.S. net deferred tax asset valuation allowance, percent</t>
  </si>
  <si>
    <t>1.60%</t>
  </si>
  <si>
    <t>8.40%</t>
  </si>
  <si>
    <t>CBPC valuation allowance, percent</t>
  </si>
  <si>
    <t>30.40%</t>
  </si>
  <si>
    <t>Deferred tax inventory valuations, percent</t>
  </si>
  <si>
    <t>(11.50%)</t>
  </si>
  <si>
    <t>Uncertain tax positions, percent</t>
  </si>
  <si>
    <t>(4.10%)</t>
  </si>
  <si>
    <t>Other, percent</t>
  </si>
  <si>
    <t>(1.30%)</t>
  </si>
  <si>
    <t>(0.10%)</t>
  </si>
  <si>
    <t>Income tax benefit before discrete items, percent</t>
  </si>
  <si>
    <t>(2.00%)</t>
  </si>
  <si>
    <t>(21.40%)</t>
  </si>
  <si>
    <t>Income Taxes - Provision for Income Taxes from Discontinued Operations - Narrative (Details) - USD ($) $ in Thousands</t>
  </si>
  <si>
    <t>Income Statement, Balance Sheet and Additional Disclosures by Disposal Groups, Including Discontinued Operations [Line Items]</t>
  </si>
  <si>
    <t>Discontinued operation, tax effect of discontinued operation</t>
  </si>
  <si>
    <t>Performance Fibers business</t>
  </si>
  <si>
    <t>Income Taxes - Schedule of Deferred Tax Assets and Liabilities (Details) - USD ($) $ in Thousands</t>
  </si>
  <si>
    <t>Gross deferred tax assets:</t>
  </si>
  <si>
    <t>Pension, postretirement and other employee benefits</t>
  </si>
  <si>
    <t>CBPC Tax Credit Carry Forwards</t>
  </si>
  <si>
    <t>Capitalized real estate costs</t>
  </si>
  <si>
    <t>U.S. TRS Net Operating Loss</t>
  </si>
  <si>
    <t>Total gross deferred tax assets</t>
  </si>
  <si>
    <t>Less: Valuation allowance</t>
  </si>
  <si>
    <t>Total deferred tax assets after valuation allowance</t>
  </si>
  <si>
    <t>Gross deferred tax liabilities:</t>
  </si>
  <si>
    <t>Accelerated depreciation</t>
  </si>
  <si>
    <t>Repatriation of foreign earnings</t>
  </si>
  <si>
    <t>Timber installment sale</t>
  </si>
  <si>
    <t>Total gross deferred tax liabilities</t>
  </si>
  <si>
    <t>Net deferred tax (liability)/asset reported as noncurrent</t>
  </si>
  <si>
    <t>Return to accrual tax adjustment</t>
  </si>
  <si>
    <t>Income Taxes - Summary of Operating Loss and Tax Credit Carryforwards (Details) - USD ($) $ in Thousands</t>
  </si>
  <si>
    <t>NOL Carryforwards</t>
  </si>
  <si>
    <t>Deferred Tax Asset, Nontaxable Entities, Gross Amount</t>
  </si>
  <si>
    <t>Valuation Allowance, Nontaxable Entities</t>
  </si>
  <si>
    <t>Total Valuation Allowance</t>
  </si>
  <si>
    <t>Gross Amount, Tax Credits</t>
  </si>
  <si>
    <t>Valuation Allowance, Tax Credits</t>
  </si>
  <si>
    <t>New Zealand JV | New Zealand JV NOL Carryforwards</t>
  </si>
  <si>
    <t>Gross Amount, NOL Carryforwards</t>
  </si>
  <si>
    <t>Valuation Allowance, NOL Carryforwards</t>
  </si>
  <si>
    <t>Income Taxes - Narrative (Details) - USD ($) $ in Millions</t>
  </si>
  <si>
    <t>Prepaid taxes, noncurrent</t>
  </si>
  <si>
    <t>Excess tax benefits (deficiency)</t>
  </si>
  <si>
    <t>Income Taxes - Summary of Income Tax Contingencies (Details) - USD ($) $ in Thousands</t>
  </si>
  <si>
    <t>Reconciliation of Unrecognized Tax Benefits, Excluding Amounts Pertaining to Examined Tax Returns [Roll Forward]</t>
  </si>
  <si>
    <t>Beginning balance</t>
  </si>
  <si>
    <t>Decreases related to prior year tax positions</t>
  </si>
  <si>
    <t>Increases related to prior year tax positions</t>
  </si>
  <si>
    <t>Ending balance</t>
  </si>
  <si>
    <t>Income Taxes - Unrecognized Tax Benefits - Narrative (Details) - USD ($)</t>
  </si>
  <si>
    <t>Dec. 31, 2013</t>
  </si>
  <si>
    <t>Unrecognized tax benefits</t>
  </si>
  <si>
    <t>Unrecognized tax benefits that, if recognized, would affect the effective tax rate</t>
  </si>
  <si>
    <t>Interest expense (benefit) on unrecognized income tax benefits</t>
  </si>
  <si>
    <t>Interest on income taxes accrued</t>
  </si>
  <si>
    <t>Income Taxes - Summary of Income Tax Examinations (Details)</t>
  </si>
  <si>
    <t>Minimum | U.S. Internal Revenue Service</t>
  </si>
  <si>
    <t>Income Tax Examination</t>
  </si>
  <si>
    <t>Open Tax Year</t>
  </si>
  <si>
    <t>Minimum | New Zealand Inland Revenue</t>
  </si>
  <si>
    <t>Maximum | U.S. Internal Revenue Service</t>
  </si>
  <si>
    <t>Maximum | New Zealand Inland Revenue</t>
  </si>
  <si>
    <t>Contingencies - Narrative (Details)</t>
  </si>
  <si>
    <t>Jan. 09, 2015claimplaintiff</t>
  </si>
  <si>
    <t>Nov. 10, 2014claim</t>
  </si>
  <si>
    <t>Loss Contingencies [Line Items]</t>
  </si>
  <si>
    <t>Number of new claims filed</t>
  </si>
  <si>
    <t>Loss Contingency, Number of Plaintiffs | plaintiff</t>
  </si>
  <si>
    <t>Pending Litigation</t>
  </si>
  <si>
    <t>Number of consolidated claims filed</t>
  </si>
  <si>
    <t>Guarantees (Details) $ in Thousands</t>
  </si>
  <si>
    <t>Guarantor Obligations [Line Items]</t>
  </si>
  <si>
    <t>Maximum Potential Payment</t>
  </si>
  <si>
    <t>Carrying Amount of Liability</t>
  </si>
  <si>
    <t>Standy letters of credit</t>
  </si>
  <si>
    <t>Guarantor obligations collateral for industrial revenue bonds</t>
  </si>
  <si>
    <t>Standy letters of credit | Bonds</t>
  </si>
  <si>
    <t>Letter of credit for development project</t>
  </si>
  <si>
    <t>Surety bonds</t>
  </si>
  <si>
    <t>Earnings Per Common Share - Schedule of Earnings Per Share, Basic and Diluted (Details) - USD ($) $ / shares in Units, $ in Thousands</t>
  </si>
  <si>
    <t>Income from continuing operations</t>
  </si>
  <si>
    <t>Less: Net income (loss) from continuing operations attributable to noncontrolling interest</t>
  </si>
  <si>
    <t>Income from continuing operations attributable to Rayonier Inc.</t>
  </si>
  <si>
    <t>Income from discontinued operations attributable to Rayonier Inc.</t>
  </si>
  <si>
    <t>Shares used for determining basic earnings per common share</t>
  </si>
  <si>
    <t>Dilutive effect of:</t>
  </si>
  <si>
    <t>Stock options (in shares)</t>
  </si>
  <si>
    <t>Performance and restricted shares (in shares)</t>
  </si>
  <si>
    <t>Assumed conversion of Senior Exchangeable Notes (in shares)</t>
  </si>
  <si>
    <t>Assumed conversion of warrants (in shares)</t>
  </si>
  <si>
    <t>Shares used for determining diluted earnings per common share</t>
  </si>
  <si>
    <t>Basic earnings per common share attributable to Rayonier Inc.:</t>
  </si>
  <si>
    <t>Diluted earnings per common share attributable to Rayonier Inc.:</t>
  </si>
  <si>
    <t>Earnings Per Common Share - Schedule of Antidilutive Shares Excluded from the Computation of Diluted Earnings Per Share (Details) - shares</t>
  </si>
  <si>
    <t>Antidilutive Securities Excluded from Computation of Earnings Per Share [Line Items]</t>
  </si>
  <si>
    <t>Stock options, performance and restricted shares</t>
  </si>
  <si>
    <t>Assumed conversion of exchangeable note hedges</t>
  </si>
  <si>
    <t>Earnings Per Common Share - Narrative (Details)</t>
  </si>
  <si>
    <t>Dec. 31, 2016$ / shares</t>
  </si>
  <si>
    <t>Warrants on Senior Exchangeable Notes due 2015</t>
  </si>
  <si>
    <t>Class of Warrant or Right [Line Items]</t>
  </si>
  <si>
    <t>Strike price of warrants (dollars per share)</t>
  </si>
  <si>
    <t>Derivative Financial Instruments and Hedging Activities - Narrative (Details) $ in Thousands</t>
  </si>
  <si>
    <t>Feb. 29, 2016USD ($)</t>
  </si>
  <si>
    <t>Apr. 30, 2016USD ($)derivative_agreement</t>
  </si>
  <si>
    <t>Aug. 31, 2015USD ($)</t>
  </si>
  <si>
    <t>Dec. 31, 2016USD ($)contract</t>
  </si>
  <si>
    <t>Jul. 07, 2016USD ($)</t>
  </si>
  <si>
    <t>Feb. 01, 2016USD ($)</t>
  </si>
  <si>
    <t>Derivative [Line Items]</t>
  </si>
  <si>
    <t>Gain (loss) on sale of derivatives</t>
  </si>
  <si>
    <t>Foreign currency exposure hedged for forecasted sales in next three months, percent</t>
  </si>
  <si>
    <t>Foreign currency exposure hedged for forecasted sales In next three to twelve months, percent</t>
  </si>
  <si>
    <t>25.00%</t>
  </si>
  <si>
    <t>Foreign currency exposure hedged for forecasted sales in next 12 to 18 months, percent</t>
  </si>
  <si>
    <t>50.00%</t>
  </si>
  <si>
    <t>90.00%</t>
  </si>
  <si>
    <t>75.00%</t>
  </si>
  <si>
    <t>Designated as Hedging Instrument | Cash Flow Hedging</t>
  </si>
  <si>
    <t>AOCI gain (loss) balance expected to be reclassified in next twelve months</t>
  </si>
  <si>
    <t>Foreign Currency Exchange and Option Contracts, Scale 1</t>
  </si>
  <si>
    <t>Maximum foreign currency cash flow hedge, period (in months)</t>
  </si>
  <si>
    <t>3 months</t>
  </si>
  <si>
    <t>Foreign Currency Exchange and Option Contracts, Scale 2 | Minimum</t>
  </si>
  <si>
    <t>Foreign currency cash flow hedge, period (in months)</t>
  </si>
  <si>
    <t>Foreign Currency Exchange and Option Contracts, Scale 2 | Maximum</t>
  </si>
  <si>
    <t>Foreign Currency Exchange and Option Contracts, Scale 3 | Minimum</t>
  </si>
  <si>
    <t>Foreign Currency Exchange and Option Contracts, Scale 3 | Maximum</t>
  </si>
  <si>
    <t>Foreign currency option contracts</t>
  </si>
  <si>
    <t>Notional amount</t>
  </si>
  <si>
    <t>Foreign currency option contracts | Not Designated as Hedging Instrument | Other operating income, net</t>
  </si>
  <si>
    <t>Gain on derivative</t>
  </si>
  <si>
    <t>Foreign currency option contracts | Designated as Hedging Instrument | Cash Flow Hedging</t>
  </si>
  <si>
    <t>Foreign Exchange Option - Contract 2</t>
  </si>
  <si>
    <t>Foreign Exchange Forward</t>
  </si>
  <si>
    <t>Foreign currency exchange contracts | Not Designated as Hedging Instrument | Other operating income, net</t>
  </si>
  <si>
    <t>Foreign currency exchange contracts | Designated as Hedging Instrument | Cash Flow Hedging</t>
  </si>
  <si>
    <t>Interest rate swaps</t>
  </si>
  <si>
    <t>Derivative, term of contract (in years)</t>
  </si>
  <si>
    <t>Derivative, average rate</t>
  </si>
  <si>
    <t>2.20%</t>
  </si>
  <si>
    <t>Derivative, basis spread on variable rate</t>
  </si>
  <si>
    <t>1.63%</t>
  </si>
  <si>
    <t>Derivative, fixed interest rate</t>
  </si>
  <si>
    <t>3.50%</t>
  </si>
  <si>
    <t>3.83%</t>
  </si>
  <si>
    <t>Number of Interest Rate Derivatives Held | derivative_agreement</t>
  </si>
  <si>
    <t>Interest rate swaps | Not Designated as Hedging Instrument</t>
  </si>
  <si>
    <t>Interest rate swaps | Designated as Hedging Instrument | Cash Flow Hedging</t>
  </si>
  <si>
    <t>Derivative, average variable interest rate</t>
  </si>
  <si>
    <t>3.16%</t>
  </si>
  <si>
    <t>Forward Interest Rate Swap</t>
  </si>
  <si>
    <t>2.35%</t>
  </si>
  <si>
    <t>3.97%</t>
  </si>
  <si>
    <t>Interest Rate Contract | Designated as Hedging Instrument | Cash Flow Hedging</t>
  </si>
  <si>
    <t>1.26%</t>
  </si>
  <si>
    <t>Energy Related Derivative</t>
  </si>
  <si>
    <t>Number of fuel hedge contracts remaining | contract</t>
  </si>
  <si>
    <t>Derivative Financial Instruments and Hedging Activities - Schedule of derivatives on the Consolidated Statements of Income and Comprehensive Income (Details) - USD ($) $ in Thousands</t>
  </si>
  <si>
    <t>Designated as Hedging Instrument | Cash Flow Hedging | Foreign currency exchange contracts | Other comprehensive income (loss)</t>
  </si>
  <si>
    <t>Derivative Instruments, Gain (Loss) [Line Items]</t>
  </si>
  <si>
    <t>Designated hedged item, gain (loss) recognized in other comprehensive income</t>
  </si>
  <si>
    <t>Designated as Hedging Instrument | Cash Flow Hedging | Foreign currency option contracts | Other comprehensive income (loss)</t>
  </si>
  <si>
    <t>Designated as Hedging Instrument | Cash Flow Hedging | Interest rate swaps | Other comprehensive income (loss)</t>
  </si>
  <si>
    <t>Designated as Hedging Instrument | Net Investment Hedging | Foreign currency exchange contracts | Other comprehensive income (loss)</t>
  </si>
  <si>
    <t>Designated as Hedging Instrument | Net Investment Hedging | Foreign currency option contracts | Other comprehensive income (loss)</t>
  </si>
  <si>
    <t>Not Designated as Hedging Instrument | Foreign currency exchange contracts | Other operating expense (income)</t>
  </si>
  <si>
    <t>Non-designated hedged item, gain (loss) recognized in income</t>
  </si>
  <si>
    <t>Not Designated as Hedging Instrument | Foreign currency option contracts | Other operating expense (income)</t>
  </si>
  <si>
    <t>Not Designated as Hedging Instrument | Interest rate swaps | Interest and miscellaneous (expense) income</t>
  </si>
  <si>
    <t>Not Designated as Hedging Instrument | Fuel hedge contracts | Cost of sales (benefit)</t>
  </si>
  <si>
    <t>Derivative Financial Instruments and Hedging Activities - Schedule of Notional Amounts of Outstanding Derivative Positions (Details) - USD ($) $ in Thousands</t>
  </si>
  <si>
    <t>Apr. 30, 2016</t>
  </si>
  <si>
    <t>Feb. 01, 2016</t>
  </si>
  <si>
    <t>Derivatives, Fair Value [Line Items]</t>
  </si>
  <si>
    <t>Notional Amount</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Designated as Hedging Instrument | Net Investment Hedging | Foreign currency exchange contracts</t>
  </si>
  <si>
    <t>Designated as Hedging Instrument | Net Investment Hedging | Foreign currency option contracts</t>
  </si>
  <si>
    <t>Not Designated as Hedging Instrument | Interest rate swaps</t>
  </si>
  <si>
    <t>Derivative Financial Instruments and Hedging Activities - Schedule of Derivative Instruments in Statement of Financial Position (Details) - USD ($) $ in Thousands</t>
  </si>
  <si>
    <t>Derivative Asset</t>
  </si>
  <si>
    <t>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Designated as Hedging Instrument | Net Investment Hedging | Foreign currency exchange contracts | Other current liabilities</t>
  </si>
  <si>
    <t>Designated as Hedging Instrument | Net Investment Hedging | Foreign currency option contracts | Other current assets</t>
  </si>
  <si>
    <t>Designated as Hedging Instrument | Net Investment Hedging | Foreign currency option contracts | Other current liabilities</t>
  </si>
  <si>
    <t>Not Designated as Hedging Instrument | Interest rate swaps | Other non-current liabilities</t>
  </si>
  <si>
    <t>Fair Value Measurements - Carrying Amounts and Fair Values (Details) - USD ($) $ in Thousands</t>
  </si>
  <si>
    <t>Fair Value, Balance Sheet Grouping, Financial Statement Captions [Line Items]</t>
  </si>
  <si>
    <t>Restricted cash</t>
  </si>
  <si>
    <t>Long-term debt (c)</t>
  </si>
  <si>
    <t>Carrying Amount | Fair Value, Measurements, Recurring</t>
  </si>
  <si>
    <t>Carrying Amount | Fair Value, Measurements, Recurring | Interest rate swaps</t>
  </si>
  <si>
    <t>Interest rate swaps, assets</t>
  </si>
  <si>
    <t>Interest rate swaps, liabilities</t>
  </si>
  <si>
    <t>Carrying Amount | Fair Value, Measurements, Recurring | Foreign currency exchange contracts</t>
  </si>
  <si>
    <t>Foreign Currency Contracts, Liability</t>
  </si>
  <si>
    <t>Foreign Currency Contracts, Asset</t>
  </si>
  <si>
    <t>Carrying Amount | Fair Value, Measurements, Recurring | Foreign currency option contracts</t>
  </si>
  <si>
    <t>Fair Value | Level 1 | Fair Value, Measurements, Recurring</t>
  </si>
  <si>
    <t>Fair Value | Level 1 | Fair Value, Measurements, Recurring | Interest rate swaps</t>
  </si>
  <si>
    <t>Fair Value | Level 1 | Fair Value, Measurements, Recurring | Foreign currency exchange contracts</t>
  </si>
  <si>
    <t>Fair Value | Level 1 | Fair Value, Measurements, Recurring | Foreign currency option contracts</t>
  </si>
  <si>
    <t>Fair Value | Level 2 | Fair Value, Measurements, Recurring</t>
  </si>
  <si>
    <t>Fair Value | Level 2 | Fair Value, Measurements, Recurring | Interest rate swaps</t>
  </si>
  <si>
    <t>Fair Value | Level 2 | Fair Value, Measurements, Recurring | Foreign currency exchange contracts</t>
  </si>
  <si>
    <t>Fair Value | Level 2 | Fair Value, Measurements, Recurring | Foreign currency option contracts</t>
  </si>
  <si>
    <t>Employee Benefit Plans - Narrative (Details) $ in Millions</t>
  </si>
  <si>
    <t>Dec. 31, 2016USD ($)pension_plan</t>
  </si>
  <si>
    <t>Defined Benefit Plan Disclosure [Line Items]</t>
  </si>
  <si>
    <t>Number of qualified defined benefit plans | pension_plan</t>
  </si>
  <si>
    <t>Pension contribution requirements in next fiscal year | $</t>
  </si>
  <si>
    <t>Pension</t>
  </si>
  <si>
    <t>Discount rate</t>
  </si>
  <si>
    <t>4.01%</t>
  </si>
  <si>
    <t>4.20%</t>
  </si>
  <si>
    <t>3.80%</t>
  </si>
  <si>
    <t>Expected long-term return on plan assets, percent</t>
  </si>
  <si>
    <t>7.70%</t>
  </si>
  <si>
    <t>8.50%</t>
  </si>
  <si>
    <t>Employee Benefit Plans - Change in PBO and Assets and Reconciliations (Details) - USD ($) $ in Thousands</t>
  </si>
  <si>
    <t>Defined Benefit Plan, Amounts Recognized in Balance Sheet [Abstract]</t>
  </si>
  <si>
    <t>Noncurrent liabilities</t>
  </si>
  <si>
    <t>Defined Benefit Plan, Change in Benefit Obligation [Rollforward]</t>
  </si>
  <si>
    <t>Projected benefit obligation at beginning of year</t>
  </si>
  <si>
    <t>Service cost</t>
  </si>
  <si>
    <t>Interest cost</t>
  </si>
  <si>
    <t>Curtailment gain</t>
  </si>
  <si>
    <t>Actuarial (gain) loss</t>
  </si>
  <si>
    <t>Benefits paid</t>
  </si>
  <si>
    <t>Projected benefit obligation at end of year</t>
  </si>
  <si>
    <t>Defined Benefit Plan, Change in Fair Value of Plan Assets [Roll Forward]</t>
  </si>
  <si>
    <t>Fair value of plan assets at beginning of year</t>
  </si>
  <si>
    <t>Actual return on plan assets</t>
  </si>
  <si>
    <t>Employer contributions</t>
  </si>
  <si>
    <t>Other expense</t>
  </si>
  <si>
    <t>Fair value of plan assets at end of year</t>
  </si>
  <si>
    <t>Defined Benefit Plan, Funded Status of Plan [Abstract]</t>
  </si>
  <si>
    <t>Net accrued benefit cost</t>
  </si>
  <si>
    <t>Current liabilities</t>
  </si>
  <si>
    <t>Net amount recognized</t>
  </si>
  <si>
    <t>Postretirement</t>
  </si>
  <si>
    <t>Mutual Funds | Pension</t>
  </si>
  <si>
    <t>Mutual Funds | Fair Value, Inputs, Level 1 [Member] | Pension</t>
  </si>
  <si>
    <t>Mutual Funds | Fair Value, Inputs, Level 2 [Member] | Pension</t>
  </si>
  <si>
    <t>Employee Benefit Plans - Other Comprehensive Income (Details) - USD ($) $ in Thousands</t>
  </si>
  <si>
    <t>Net gains (losses)</t>
  </si>
  <si>
    <t>Amortization of losses (gains)</t>
  </si>
  <si>
    <t>Amortization of prior service cost</t>
  </si>
  <si>
    <t>Amortization of negative plan amendment</t>
  </si>
  <si>
    <t>Employee Benefit Plans - Accumulated Other Comprehensive Income (Details) - USD ($) $ in Thousands</t>
  </si>
  <si>
    <t>Net (losses) gains</t>
  </si>
  <si>
    <t>Deferred income tax benefit</t>
  </si>
  <si>
    <t>AOCI</t>
  </si>
  <si>
    <t>Employee Benefit Plans - Accumulated Benefit Obligations (Details) - USD ($) $ in Thousands</t>
  </si>
  <si>
    <t>Projected benefit obligation</t>
  </si>
  <si>
    <t>Accumulated benefit obligation</t>
  </si>
  <si>
    <t>Fair value of plan assets</t>
  </si>
  <si>
    <t>Employee Benefit Plans - Net Periodic Benefit Cost (Details) - USD ($) $ in Thousands</t>
  </si>
  <si>
    <t>Income from Discontinued Operations, net</t>
  </si>
  <si>
    <t>Net periodic benefit cost</t>
  </si>
  <si>
    <t>Expected return on plan assets</t>
  </si>
  <si>
    <t>Employee Benefit Plans - AOCI Amortization in Next Fiscal Year (Details) $ in Thousands</t>
  </si>
  <si>
    <t>Amortization of loss (gain)</t>
  </si>
  <si>
    <t>Employee Benefit Plans - Assumptions Used in Calculations (Details)</t>
  </si>
  <si>
    <t>Defined Benefit Plan, Weighted Average Assumptions Used in Calculating Benefit Obligation [Abstract]</t>
  </si>
  <si>
    <t>Discount rate, percent</t>
  </si>
  <si>
    <t>Rate of compensation, percent</t>
  </si>
  <si>
    <t>4.16%</t>
  </si>
  <si>
    <t>4.50%</t>
  </si>
  <si>
    <t>Assumptions used to determine net periodic benefit cost for years ended December 31:</t>
  </si>
  <si>
    <t>Discount rate (pre-spin off), percent</t>
  </si>
  <si>
    <t>4.60%</t>
  </si>
  <si>
    <t>Discount rate (post-spin off), percent</t>
  </si>
  <si>
    <t>4.04%</t>
  </si>
  <si>
    <t>Rate of compensation increase, percent</t>
  </si>
  <si>
    <t>4.12%</t>
  </si>
  <si>
    <t>4.34%</t>
  </si>
  <si>
    <t>3.96%</t>
  </si>
  <si>
    <t>4.00%</t>
  </si>
  <si>
    <t>Employee Benefit Plans - Investment of Plan Assets (Details) - Pension</t>
  </si>
  <si>
    <t>Percentage of Plan Assets</t>
  </si>
  <si>
    <t>100.00%</t>
  </si>
  <si>
    <t>Domestic equity securities</t>
  </si>
  <si>
    <t>41.00%</t>
  </si>
  <si>
    <t>40.00%</t>
  </si>
  <si>
    <t>Defined Benefit Plan, Assets, Target Allocations [Abstract]</t>
  </si>
  <si>
    <t>Target allocation range minimum, percent</t>
  </si>
  <si>
    <t>Target allocation range maximum, percent</t>
  </si>
  <si>
    <t>45.00%</t>
  </si>
  <si>
    <t>International equity securities</t>
  </si>
  <si>
    <t>20.00%</t>
  </si>
  <si>
    <t>30.00%</t>
  </si>
  <si>
    <t>Domestic fixed income securities</t>
  </si>
  <si>
    <t>26.00%</t>
  </si>
  <si>
    <t>27.00%</t>
  </si>
  <si>
    <t>29.00%</t>
  </si>
  <si>
    <t>International fixed income securities</t>
  </si>
  <si>
    <t>5.00%</t>
  </si>
  <si>
    <t>3.00%</t>
  </si>
  <si>
    <t>7.00%</t>
  </si>
  <si>
    <t>Real estate fund</t>
  </si>
  <si>
    <t>Employee Benefit Plans - Fair Value Measurements (Details) - Pension - USD ($) $ in Thousands</t>
  </si>
  <si>
    <t>Investments at Fair Value:</t>
  </si>
  <si>
    <t>Mutual Funds</t>
  </si>
  <si>
    <t>Mutual Funds | Level 1</t>
  </si>
  <si>
    <t>Mutual Funds | Level 2</t>
  </si>
  <si>
    <t>Common Collective Trusts</t>
  </si>
  <si>
    <t>Investments at Net Asset Value:</t>
  </si>
  <si>
    <t>Employee Benefit Plans - Expected Benefit Payments (Details) $ in Thousands</t>
  </si>
  <si>
    <t>Defined Benefit Plan, Estimated Future Benefit Payments [Abstract]</t>
  </si>
  <si>
    <t>2022 - 2026</t>
  </si>
  <si>
    <t>Postretirement Benefits</t>
  </si>
  <si>
    <t>Employee Benefit Plans - Defined Contribution Plans - Narrative (Details) - USD ($) $ in Millions</t>
  </si>
  <si>
    <t>Cost recognized</t>
  </si>
  <si>
    <t>Amount of employer and related party securities included in plan assets</t>
  </si>
  <si>
    <t>Contributions for 401k plan enhancement</t>
  </si>
  <si>
    <t>Incentive Stock Plans - Narrative (Details)</t>
  </si>
  <si>
    <t>Dec. 31, 2016shares</t>
  </si>
  <si>
    <t>Stock Options</t>
  </si>
  <si>
    <t>Share-based Compensation Arrangement by Share-based Payment Award [Line Items]</t>
  </si>
  <si>
    <t>Reduction in number of shares available for grants</t>
  </si>
  <si>
    <t>Restricted Stock</t>
  </si>
  <si>
    <t>Performance Shares</t>
  </si>
  <si>
    <t>Rayonier Incentive Stock Plan</t>
  </si>
  <si>
    <t>Number of shares authorized</t>
  </si>
  <si>
    <t>Number of shares available for future grant</t>
  </si>
  <si>
    <t>Incentive Stock Plans - Schedule of Stock Based Compensation Cost (Details) - USD ($) $ in Thousands</t>
  </si>
  <si>
    <t>Share-based Compensation Arrangement by Share-based Payment Award, Compensation Cost [Line Items]</t>
  </si>
  <si>
    <t>Total stock-based compensation</t>
  </si>
  <si>
    <t>Tax benefit recognized related to stock-based compensation expense (b)</t>
  </si>
  <si>
    <t>Timber and Timberlands, Net</t>
  </si>
  <si>
    <t>Stock-based compensation cost, capitalized amount</t>
  </si>
  <si>
    <t>Stock-based compensation cost</t>
  </si>
  <si>
    <t>Incentive Stock Plans - Restricted Stock - Narrative (Details) - Restricted Stock $ in Millions</t>
  </si>
  <si>
    <t>Dec. 31, 2016USD ($)anniversaryshares</t>
  </si>
  <si>
    <t>Vesting rate, percentage</t>
  </si>
  <si>
    <t>33.00%</t>
  </si>
  <si>
    <t>Vesting of First Batch, Anniversary | anniversary</t>
  </si>
  <si>
    <t>Vesting of Second Batch, Anniversary | anniversary</t>
  </si>
  <si>
    <t>Vesting of Third Batch, Anniversary | anniversary</t>
  </si>
  <si>
    <t>Number of Rayonier Advanced Materials shares for every three Rayonier shares | shares</t>
  </si>
  <si>
    <t>Number of Rayonier shares for issuance of one Rayonier Advanced Materials share | shares</t>
  </si>
  <si>
    <t>Unrecognized compensation cost | $</t>
  </si>
  <si>
    <t>Weighted average period for recognition, years</t>
  </si>
  <si>
    <t>3 years 4 months</t>
  </si>
  <si>
    <t>Reissued 2013 Performance Shares</t>
  </si>
  <si>
    <t>Award vesting period (in years)</t>
  </si>
  <si>
    <t>24 months</t>
  </si>
  <si>
    <t>Performance Share Award 2013, Incremental</t>
  </si>
  <si>
    <t>2 years</t>
  </si>
  <si>
    <t>Incremental value | $</t>
  </si>
  <si>
    <t>Incremental value adjusted for cancels | $</t>
  </si>
  <si>
    <t>Incentive Stock Plans - Summary of Restricted Shares (Details) - Restricted Stock - USD ($) $ / shares in Units, $ in Thousands</t>
  </si>
  <si>
    <t>Restricted shares granted</t>
  </si>
  <si>
    <t>Weighted average price of restricted shares granted (in dollars per share)</t>
  </si>
  <si>
    <t>Intrinsic value of restricted stock outstanding</t>
  </si>
  <si>
    <t>Grant date fair value of restricted stock vested</t>
  </si>
  <si>
    <t>Cash used to purchase common shares from current and former employees to pay minimum withholding tax requirements on restricted shares vested</t>
  </si>
  <si>
    <t>Incentive Stock Plans - Schedule of Restricted Stock Activity (Details) - Restricted Stock - $ / shares</t>
  </si>
  <si>
    <t>Share-based Compensation Arrangement by Share-based Payment Award, Equity Instruments Other than Options, Nonvested, Number of Shares [Roll Forward]</t>
  </si>
  <si>
    <t>Number of Shares, Beginning Balance</t>
  </si>
  <si>
    <t>Granted (in shares)</t>
  </si>
  <si>
    <t>Vested (in shares)</t>
  </si>
  <si>
    <t>Cancelled (in shares)</t>
  </si>
  <si>
    <t>Number of Shares, Ending Balance</t>
  </si>
  <si>
    <t>Share-based Compensation Arrangement by Share-based Payment Award, Equity Instruments Other than Options, Nonvested, Weighted Average Grant Date Fair Value [Abstract]</t>
  </si>
  <si>
    <t>Weighted Average Grant Date Fair Value, Beginning Balance (in dollars per share)</t>
  </si>
  <si>
    <t>Granted (in dollars per share)</t>
  </si>
  <si>
    <t>Vested (in dollars per share)</t>
  </si>
  <si>
    <t>Cancelled (in dollars per share)</t>
  </si>
  <si>
    <t>Weighted Average Grant Date Fair Value, Ending Balance (in dollars per share)</t>
  </si>
  <si>
    <t>Incentive Stock Plans - Performance Share Units - Narrative (Details) - Performance Shares $ in Millions</t>
  </si>
  <si>
    <t>Unrecognized compensation cost</t>
  </si>
  <si>
    <t>1 year 11 months</t>
  </si>
  <si>
    <t>Incentive Stock Plans - Summary of Performance Shares (Details) - Performance Shares - USD ($) $ / shares in Units, $ in Thousands</t>
  </si>
  <si>
    <t>Common shares of Company stock reserved for performance shares granted during year</t>
  </si>
  <si>
    <t>Weighted average fair value of performance share units granted (in dollars per share)</t>
  </si>
  <si>
    <t>Intrinsic value of outstanding performance share units</t>
  </si>
  <si>
    <t>Fair value of performance shares vested</t>
  </si>
  <si>
    <t>Incentive Stock Plans - Schedule of Performance Share Activity (Details) - Performance Shares - $ / shares</t>
  </si>
  <si>
    <t>Share-based Compensation Arrangement by Share-based Payment Award, Options, Outstanding [Roll Forward]</t>
  </si>
  <si>
    <t>Other Cancellations/Adjustments (in shares)</t>
  </si>
  <si>
    <t>Share-based Compensation Arrangement by Share-based Payment Award, Options, Nonvested, Weighted Average Grant Date Fair Value [Abstract]</t>
  </si>
  <si>
    <t>Other Cancellations/Adjustments (in dollars per share)</t>
  </si>
  <si>
    <t>Incentive Stock Plans - Schedule of Assumptions used for Performance Shares (Details) - Performance Shares</t>
  </si>
  <si>
    <t>Jul. 31, 2014</t>
  </si>
  <si>
    <t>Expected volatility</t>
  </si>
  <si>
    <t>25.40%</t>
  </si>
  <si>
    <t>21.90%</t>
  </si>
  <si>
    <t>Risk-free rate</t>
  </si>
  <si>
    <t>0.90%</t>
  </si>
  <si>
    <t>Re-issued 2014 Performance Shares</t>
  </si>
  <si>
    <t>19.70%</t>
  </si>
  <si>
    <t>0.70%</t>
  </si>
  <si>
    <t>Maximum term (in years)</t>
  </si>
  <si>
    <t>2 years 6 months</t>
  </si>
  <si>
    <t>2014 Performance Shares, as originally issued</t>
  </si>
  <si>
    <t>22.80%</t>
  </si>
  <si>
    <t>0.80%</t>
  </si>
  <si>
    <t>Incentive Stock Plans - Non-Qualified Employee Stock Options - Narrative (Details) - Stock Options - shares</t>
  </si>
  <si>
    <t>Expense recognition method, years</t>
  </si>
  <si>
    <t>Shares granted (in shares)</t>
  </si>
  <si>
    <t>Incentive Stock Plans - Schedule of Assumptions Used to Determine Fair Value, Options (Details) - Stock Options $ / shares in Units, $ in Millions</t>
  </si>
  <si>
    <t>Dec. 31, 2014USD ($)$ / shares</t>
  </si>
  <si>
    <t>39.30%</t>
  </si>
  <si>
    <t>Dividend yield</t>
  </si>
  <si>
    <t>Expected life (in years)</t>
  </si>
  <si>
    <t>6 years 3 months 18 days</t>
  </si>
  <si>
    <t>Fair value per share of options granted (in dollars per share)</t>
  </si>
  <si>
    <t>Fair value of options granted (in millions) | $</t>
  </si>
  <si>
    <t>2014 Rayonier Stock Options</t>
  </si>
  <si>
    <t>Adjusted fair value per share of options granted (in dollars per share)</t>
  </si>
  <si>
    <t>Incentive Stock Plans - Schedule of Stock Option Activity (Details) - Stock Options - USD ($) $ / shares in Units, $ in Thousands</t>
  </si>
  <si>
    <t>Exercised (in shares)</t>
  </si>
  <si>
    <t>Cancelled or expired (in shares)</t>
  </si>
  <si>
    <t>Number of Shares, Options exercisable</t>
  </si>
  <si>
    <t>Share-based Compensation Arrangement by Share-based Payment Award, Options, Outstanding, Weighted Average Exercise Price [Abstract]</t>
  </si>
  <si>
    <t>Weighted Average Exercise Price (in dollars per common share), Beginning Balance</t>
  </si>
  <si>
    <t>Exercised (in dollars per share)</t>
  </si>
  <si>
    <t>Cancelled or expired (in dollars per share)</t>
  </si>
  <si>
    <t>Weighted Average Exercise Price (in dollars per common share), Ending Balance</t>
  </si>
  <si>
    <t>Weighted Average Exercise Price (in dollars per common share), Options exercisable</t>
  </si>
  <si>
    <t>Share-based Compensation Arrangement by Share-based Payment Award, Options, Additional Disclosures [Abstract]</t>
  </si>
  <si>
    <t>Weighted Average Remaining Contractual term (in years), Options outstanding</t>
  </si>
  <si>
    <t>4 years 6 months 18 days</t>
  </si>
  <si>
    <t>Weighted Average Remaining Contractual term (in years), Options exercisable</t>
  </si>
  <si>
    <t>4 years 4 months</t>
  </si>
  <si>
    <t>Aggregate Intrinsic Value, Options outstanding</t>
  </si>
  <si>
    <t>Aggregate Intrinsic Value, Options exercisable</t>
  </si>
  <si>
    <t>Incentive Stock Plans - Summary of Additional Information for Stock Options (Details) - Stock Options - USD ($) $ in Thousands</t>
  </si>
  <si>
    <t>Intrinsic value of options exercised</t>
  </si>
  <si>
    <t>Fair value of options vested</t>
  </si>
  <si>
    <t>Cash received from exercise of options</t>
  </si>
  <si>
    <t>Other Operating Income, Net (Details) - USD ($) $ in Thousands</t>
  </si>
  <si>
    <t>Lease and license income, primarily from hunting</t>
  </si>
  <si>
    <t>Other non-timber income</t>
  </si>
  <si>
    <t>Foreign currency income (loss)</t>
  </si>
  <si>
    <t>Gain on sale or disposal of property plant &amp; equipment</t>
  </si>
  <si>
    <t>(Loss) gain on foreign currency exchange and option contracts</t>
  </si>
  <si>
    <t>Legal and corporate development costs</t>
  </si>
  <si>
    <t>Deferred payments related to prior land sales</t>
  </si>
  <si>
    <t>Bankruptcy claim settlement</t>
  </si>
  <si>
    <t>Costs related to business combination</t>
  </si>
  <si>
    <t>Gain on foreign currency derivatives</t>
  </si>
  <si>
    <t>Gain (loss) on sale of carbon credits</t>
  </si>
  <si>
    <t>New Zealand J.V. log trading agency and marketing fees</t>
  </si>
  <si>
    <t>Miscellaneous (expense) income, net</t>
  </si>
  <si>
    <t>Inventory (Details) - USD ($) $ in Thousands</t>
  </si>
  <si>
    <t>Inventory [Line Items]</t>
  </si>
  <si>
    <t>Real Estate Inventory</t>
  </si>
  <si>
    <t>Log inventory</t>
  </si>
  <si>
    <t>Restricted Deposits (Details) - USD ($) $ in Thousands</t>
  </si>
  <si>
    <t>Maximum time period proceeds from LKE sale maintained with third party intermediary, days</t>
  </si>
  <si>
    <t>180 days</t>
  </si>
  <si>
    <t>Other Assets - Additional Information (Details) - USD ($) $ in Thousands</t>
  </si>
  <si>
    <t>Finite-Lived Intangible Assets [Line Items]</t>
  </si>
  <si>
    <t>Capitalized debt issuance costs</t>
  </si>
  <si>
    <t>Capitalized Software</t>
  </si>
  <si>
    <t>Pacific Northwest</t>
  </si>
  <si>
    <t>Prepaid roads</t>
  </si>
  <si>
    <t>Software Costs</t>
  </si>
  <si>
    <t>Amortization period, in years</t>
  </si>
  <si>
    <t>New Zealand JV | New Zealand Timber</t>
  </si>
  <si>
    <t>Other Assets - Changes in Goodwill (Details) - USD ($) $ in Thousands</t>
  </si>
  <si>
    <t>Goodwill [Roll Forward]</t>
  </si>
  <si>
    <t>Goodwill Beginning Balance (net of $0 of accumulated impairment)</t>
  </si>
  <si>
    <t>Changes to carrying amount</t>
  </si>
  <si>
    <t>Acquisitions</t>
  </si>
  <si>
    <t>Foreign currency adjustment</t>
  </si>
  <si>
    <t>Goodwill Ending Balance (net of $0 accumulated impairment)</t>
  </si>
  <si>
    <t>Assets Held For Sale (Details) - USD ($) $ in Thousands</t>
  </si>
  <si>
    <t>Period expected for sales to finalize</t>
  </si>
  <si>
    <t>Assets held for sale</t>
  </si>
  <si>
    <t>Accumulated Other Comprehensive Income/(Loss) - Schedule of Accumulated Other Comprehensive Income (Loss) (Details) - USD ($) $ in Thousands</t>
  </si>
  <si>
    <t>Accumulated Other Comprehensive Income (Loss) [Roll Forward]</t>
  </si>
  <si>
    <t>Recapitalization of New Zealand JV</t>
  </si>
  <si>
    <t>Net periodic pension cost</t>
  </si>
  <si>
    <t>Other comprehensive income/(loss) before reclassifications</t>
  </si>
  <si>
    <t>Amounts reclassified from accumulated other comprehensive loss</t>
  </si>
  <si>
    <t>Net other comprehensive income/(loss)</t>
  </si>
  <si>
    <t>Foreign currency translation adjustments</t>
  </si>
  <si>
    <t>Net investment hedges of New Zealand JV</t>
  </si>
  <si>
    <t>Cash flow hedges</t>
  </si>
  <si>
    <t>Cash flow hedges | Interest rate swaps</t>
  </si>
  <si>
    <t>Employee benefit plans</t>
  </si>
  <si>
    <t>Accumulated Other Comprehensive Income/(Loss) - Reclassifications (Details) - USD ($) $ in Thousands</t>
  </si>
  <si>
    <t>Reclassification Adjustment out of Accumulated Other Comprehensive Income on Derivatives [Line Items]</t>
  </si>
  <si>
    <t>Other operating income, net</t>
  </si>
  <si>
    <t>Comprehensive income (loss) attributable to noncontrolling interest</t>
  </si>
  <si>
    <t>Accumulated Net Gain (Loss) from Designated or Qualifying Cash Flow Hedges</t>
  </si>
  <si>
    <t>Net loss on cash flow hedges reclassified from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Realized loss on foreign currency exchange contracts</t>
  </si>
  <si>
    <t>Reclassification out of Accumulated Other Comprehensive Income | Accumulated Net Gain (Loss) from Designated or Qualifying Cash Flow Hedges | Realized loss on foreign currency option contracts</t>
  </si>
  <si>
    <t>Discontinued Operations - Narrative (Details) T in Thousands, $ in Thousands</t>
  </si>
  <si>
    <t>Jun. 27, 2014USD ($)companyshares</t>
  </si>
  <si>
    <t>Sep. 30, 2014USD ($)</t>
  </si>
  <si>
    <t>Dec. 31, 2016USD ($)T</t>
  </si>
  <si>
    <t>Rayonier Advanced Materials debt</t>
  </si>
  <si>
    <t>Restricted cash received (paid)</t>
  </si>
  <si>
    <t>Payments of dividends</t>
  </si>
  <si>
    <t>Annual number of tons of hardwood that can be provided to former subsidiary | T</t>
  </si>
  <si>
    <t>Number of post-spin companies | company</t>
  </si>
  <si>
    <t>Cash distribution from former subsidiary</t>
  </si>
  <si>
    <t>Performance Fibers business | Senior Notes</t>
  </si>
  <si>
    <t>Performance Fibers business | Medium-term Notes</t>
  </si>
  <si>
    <t>Performance Fibers business | Line of Credit | Revolving Credit Facility</t>
  </si>
  <si>
    <t>Performance Fibers business | Common Stock</t>
  </si>
  <si>
    <t>Discontinued Operations - Summary of Discontinued Operations (Details) - USD ($) $ in Thousands</t>
  </si>
  <si>
    <t>Income tax expense</t>
  </si>
  <si>
    <t>Income from discontinued operations, net</t>
  </si>
  <si>
    <t>Cost of sales and other</t>
  </si>
  <si>
    <t>Transaction expenses</t>
  </si>
  <si>
    <t>Income from discontinued operations before income taxes</t>
  </si>
  <si>
    <t>Discontinued Operations - Interest Expense Allocated to Discontinued Operations (Details) $ in Thousands</t>
  </si>
  <si>
    <t>Interest expense allocated to the Performance Fibers business</t>
  </si>
  <si>
    <t>Discontinued Operations - Depreciation, Amortization, and Capital Expenditures (Details) - Performance Fibers business $ in Thousands</t>
  </si>
  <si>
    <t>Depreciation and amortization</t>
  </si>
  <si>
    <t>Discontinued Operations - Elimination of Intercompany Hardwood Purchases (Details) $ in Thousands</t>
  </si>
  <si>
    <t>Wood Products business</t>
  </si>
  <si>
    <t>Hardwood purchases</t>
  </si>
  <si>
    <t>Liabilities for Dispositions and Discontinued Operations - Schedule of Change in Environmental Loss Contingencies (Details) $ in Thousands</t>
  </si>
  <si>
    <t>Accrual for Environmental Loss Contingencies [Roll Forward]</t>
  </si>
  <si>
    <t>Expenditures charged to liabilities</t>
  </si>
  <si>
    <t>Increase to liabilities</t>
  </si>
  <si>
    <t>Quarterly Results for 2016 and 2015 (UNAUDITED) (Details) - USD ($) $ / shares in Units, $ in Thousands</t>
  </si>
  <si>
    <t>Net Income</t>
  </si>
  <si>
    <t>Net Income attributable to Rayonier Inc.</t>
  </si>
  <si>
    <t>Basic EPS attributable to Rayonier Inc. (in dollars per share)</t>
  </si>
  <si>
    <t>Diluted EPS attributable to Rayonier Inc. (in dollars per share)</t>
  </si>
  <si>
    <t>Consolidating Financial Statements - Narrative (Details) - Senior Notes due 2022 at a fixed interest rate of 3.75% - USD ($)</t>
  </si>
  <si>
    <t>Consolidating Financial Statements - Condensed Consolidating Statements of Income and Comprehensive Income (Details) - USD ($) $ in Thousands</t>
  </si>
  <si>
    <t>Income Statement [Abstract]</t>
  </si>
  <si>
    <t>Other operating (income) expense, net</t>
  </si>
  <si>
    <t>Interest and miscellaneous income (expense), net</t>
  </si>
  <si>
    <t>Equity in income from subsidiaries</t>
  </si>
  <si>
    <t>Income (Loss) from Continuing Operations Attributable to Parent</t>
  </si>
  <si>
    <t>New Zealand joint venture cash flow hedges</t>
  </si>
  <si>
    <t>Consolidating Adjustments</t>
  </si>
  <si>
    <t>Rayonier Inc.(Parent Issuer)</t>
  </si>
  <si>
    <t>Subsidiary Guarantors</t>
  </si>
  <si>
    <t>Non- guarantors</t>
  </si>
  <si>
    <t>Consolidating Financial Statements - Condensed Consolidating Balance Sheets (Details) - USD ($) $ in Thousands</t>
  </si>
  <si>
    <t>Accounts receivable, less allowance for doubtful accounts</t>
  </si>
  <si>
    <t>NET PROPERTY, PLANT AND EQUIPMENT</t>
  </si>
  <si>
    <t>INVESTMENT IN SUBSIDIARIES</t>
  </si>
  <si>
    <t>INTERCOMPANY NOTES RECEIVABLE</t>
  </si>
  <si>
    <t>LONG-TERM DEBT</t>
  </si>
  <si>
    <t>PENSION AND OTHER POSTRETIREMENT BENEFITS</t>
  </si>
  <si>
    <t>INTERCOMPANY PAYABLE</t>
  </si>
  <si>
    <t>Consolidating Financial Statements - Condensed Consolidating Statements of Cash Flow (Details) - USD ($) $ in Thousands</t>
  </si>
  <si>
    <t>Sep. 30, 2014</t>
  </si>
  <si>
    <t>Consolidated Statements of Cash Flows [Abstract]</t>
  </si>
  <si>
    <t>Proceeds from settlement of foreign currency derivative</t>
  </si>
  <si>
    <t>Investment in Subsidiaries</t>
  </si>
  <si>
    <t>Issuance of intercompany notes</t>
  </si>
  <si>
    <t>Intercompany distributions</t>
  </si>
  <si>
    <t>Schedule II - Valuation and Qualifying Accounts (Details) - USD ($) $ in Thousands</t>
  </si>
  <si>
    <t>Movement in Valuation Allowances and Reserves [Roll Forward]</t>
  </si>
  <si>
    <t>Additions Charged to Cost and Expenses</t>
  </si>
  <si>
    <t>Income tax provision</t>
  </si>
  <si>
    <t>Allowance for doubtful accounts</t>
  </si>
  <si>
    <t>Balance at Beginning of Year</t>
  </si>
  <si>
    <t>Deductions</t>
  </si>
  <si>
    <t>Balance at End of Year</t>
  </si>
  <si>
    <t>Deferred tax asset valuation allowance</t>
  </si>
  <si>
    <t>Valuation Allowance, Operating Loss Carryforwar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NZD &quot;#,##0_);_(&quot;NZ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5282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22952603</v>
      </c>
    </row>
    <row r="15" spans="1:4">
      <c r="A15" s="4" t="s">
        <v>25</v>
      </c>
      <c r="B15" s="4" t="s">
        <v>26</v>
      </c>
    </row>
    <row r="16" spans="1:4">
      <c r="A16" s="4" t="s">
        <v>27</v>
      </c>
      <c r="B16" s="4" t="s">
        <v>28</v>
      </c>
    </row>
    <row r="17" spans="1:4">
      <c r="A17" s="4" t="s">
        <v>29</v>
      </c>
      <c r="B17" s="4" t="s">
        <v>26</v>
      </c>
    </row>
    <row r="18" spans="1:4">
      <c r="A18" s="4" t="s">
        <v>30</v>
      </c>
      <c r="D18" s="6" t="n">
        <v>3213884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5</v>
      </c>
      <c r="D2" s="2" t="s">
        <v>39</v>
      </c>
      <c r="E2" s="2" t="s">
        <v>845</v>
      </c>
    </row>
    <row r="3" spans="1:5">
      <c r="A3" s="3" t="s">
        <v>237</v>
      </c>
    </row>
    <row r="4" spans="1:5">
      <c r="A4" s="4" t="s">
        <v>846</v>
      </c>
      <c r="B4" s="6" t="n">
        <v>135000</v>
      </c>
      <c r="C4" s="6" t="n">
        <v>135000</v>
      </c>
      <c r="D4" s="6" t="n">
        <v>0</v>
      </c>
      <c r="E4" s="6" t="n">
        <v>10547000</v>
      </c>
    </row>
    <row r="5" spans="1:5">
      <c r="A5" s="4" t="s">
        <v>847</v>
      </c>
      <c r="B5" s="5" t="n">
        <v>0</v>
      </c>
      <c r="C5" s="5" t="n">
        <v>0</v>
      </c>
      <c r="D5" s="5" t="n">
        <v>0</v>
      </c>
    </row>
    <row r="6" spans="1:5">
      <c r="A6" s="4" t="s">
        <v>848</v>
      </c>
      <c r="B6" s="5" t="n">
        <v>0</v>
      </c>
      <c r="C6" s="5" t="n">
        <v>0</v>
      </c>
      <c r="D6" s="6" t="n">
        <v>500000</v>
      </c>
    </row>
    <row r="7" spans="1:5">
      <c r="A7" s="4" t="s">
        <v>849</v>
      </c>
      <c r="B7" s="6" t="n">
        <v>0</v>
      </c>
      <c r="C7"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850</v>
      </c>
      <c r="B1" s="2" t="s">
        <v>1</v>
      </c>
    </row>
    <row r="2" spans="1:2">
      <c r="B2" s="2" t="s">
        <v>35</v>
      </c>
    </row>
    <row r="3" spans="1:2">
      <c r="A3" s="4" t="s">
        <v>851</v>
      </c>
    </row>
    <row r="4" spans="1:2">
      <c r="A4" s="3" t="s">
        <v>852</v>
      </c>
    </row>
    <row r="5" spans="1:2">
      <c r="A5" s="4" t="s">
        <v>853</v>
      </c>
      <c r="B5" s="5" t="n">
        <v>2013</v>
      </c>
    </row>
    <row r="6" spans="1:2">
      <c r="A6" s="4" t="s">
        <v>854</v>
      </c>
    </row>
    <row r="7" spans="1:2">
      <c r="A7" s="3" t="s">
        <v>852</v>
      </c>
    </row>
    <row r="8" spans="1:2">
      <c r="A8" s="4" t="s">
        <v>853</v>
      </c>
      <c r="B8" s="5" t="n">
        <v>2012</v>
      </c>
    </row>
    <row r="9" spans="1:2">
      <c r="A9" s="4" t="s">
        <v>855</v>
      </c>
    </row>
    <row r="10" spans="1:2">
      <c r="A10" s="3" t="s">
        <v>852</v>
      </c>
    </row>
    <row r="11" spans="1:2">
      <c r="A11" s="4" t="s">
        <v>853</v>
      </c>
      <c r="B11" s="5" t="n">
        <v>2016</v>
      </c>
    </row>
    <row r="12" spans="1:2">
      <c r="A12" s="4" t="s">
        <v>856</v>
      </c>
    </row>
    <row r="13" spans="1:2">
      <c r="A13" s="3" t="s">
        <v>852</v>
      </c>
    </row>
    <row r="14" spans="1:2">
      <c r="A14" s="4" t="s">
        <v>853</v>
      </c>
      <c r="B14" s="5" t="n">
        <v>20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8"/>
    <col customWidth="1" max="3" min="3" width="19"/>
  </cols>
  <sheetData>
    <row r="1" spans="1:3">
      <c r="A1" s="1" t="s">
        <v>857</v>
      </c>
      <c r="B1" s="2" t="s">
        <v>858</v>
      </c>
      <c r="C1" s="2" t="s">
        <v>859</v>
      </c>
    </row>
    <row r="2" spans="1:3">
      <c r="A2" s="3" t="s">
        <v>860</v>
      </c>
    </row>
    <row r="3" spans="1:3">
      <c r="A3" s="4" t="s">
        <v>861</v>
      </c>
      <c r="B3" s="5" t="n">
        <v>5</v>
      </c>
    </row>
    <row r="4" spans="1:3">
      <c r="A4" s="4" t="s">
        <v>862</v>
      </c>
      <c r="B4" s="5" t="n">
        <v>2</v>
      </c>
    </row>
    <row r="5" spans="1:3">
      <c r="A5" s="4" t="s">
        <v>863</v>
      </c>
    </row>
    <row r="6" spans="1:3">
      <c r="A6" s="3" t="s">
        <v>860</v>
      </c>
    </row>
    <row r="7" spans="1:3">
      <c r="A7" s="4" t="s">
        <v>861</v>
      </c>
      <c r="C7" s="5" t="n">
        <v>5</v>
      </c>
    </row>
    <row r="8" spans="1:3">
      <c r="A8" s="4" t="s">
        <v>864</v>
      </c>
      <c r="B8" s="5"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865</v>
      </c>
      <c r="B1" s="2" t="s">
        <v>680</v>
      </c>
    </row>
    <row r="2" spans="1:2">
      <c r="A2" s="3" t="s">
        <v>866</v>
      </c>
    </row>
    <row r="3" spans="1:2">
      <c r="A3" s="4" t="s">
        <v>867</v>
      </c>
      <c r="B3" s="6" t="n">
        <v>23540</v>
      </c>
    </row>
    <row r="4" spans="1:2">
      <c r="A4" s="4" t="s">
        <v>868</v>
      </c>
      <c r="B4" s="5" t="n">
        <v>15043</v>
      </c>
    </row>
    <row r="5" spans="1:2">
      <c r="A5" s="4" t="s">
        <v>869</v>
      </c>
    </row>
    <row r="6" spans="1:2">
      <c r="A6" s="3" t="s">
        <v>866</v>
      </c>
    </row>
    <row r="7" spans="1:2">
      <c r="A7" s="4" t="s">
        <v>867</v>
      </c>
      <c r="B7" s="5" t="n">
        <v>20510</v>
      </c>
    </row>
    <row r="8" spans="1:2">
      <c r="A8" s="4" t="s">
        <v>868</v>
      </c>
      <c r="B8" s="5" t="n">
        <v>15000</v>
      </c>
    </row>
    <row r="9" spans="1:2">
      <c r="A9" s="4" t="s">
        <v>870</v>
      </c>
      <c r="B9" s="5" t="n">
        <v>15000</v>
      </c>
    </row>
    <row r="10" spans="1:2">
      <c r="A10" s="4" t="s">
        <v>871</v>
      </c>
    </row>
    <row r="11" spans="1:2">
      <c r="A11" s="3" t="s">
        <v>866</v>
      </c>
    </row>
    <row r="12" spans="1:2">
      <c r="A12" s="4" t="s">
        <v>872</v>
      </c>
      <c r="B12" s="5" t="n">
        <v>3800</v>
      </c>
    </row>
    <row r="13" spans="1:2">
      <c r="A13" s="4" t="s">
        <v>241</v>
      </c>
    </row>
    <row r="14" spans="1:2">
      <c r="A14" s="3" t="s">
        <v>866</v>
      </c>
    </row>
    <row r="15" spans="1:2">
      <c r="A15" s="4" t="s">
        <v>867</v>
      </c>
      <c r="B15" s="5" t="n">
        <v>2254</v>
      </c>
    </row>
    <row r="16" spans="1:2">
      <c r="A16" s="4" t="s">
        <v>868</v>
      </c>
      <c r="B16" s="5" t="n">
        <v>43</v>
      </c>
    </row>
    <row r="17" spans="1:2">
      <c r="A17" s="4" t="s">
        <v>873</v>
      </c>
    </row>
    <row r="18" spans="1:2">
      <c r="A18" s="3" t="s">
        <v>866</v>
      </c>
    </row>
    <row r="19" spans="1:2">
      <c r="A19" s="4" t="s">
        <v>867</v>
      </c>
      <c r="B19" s="5" t="n">
        <v>776</v>
      </c>
    </row>
    <row r="20" spans="1:2">
      <c r="A20" s="4" t="s">
        <v>868</v>
      </c>
      <c r="B2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45</v>
      </c>
    </row>
    <row r="4" spans="1:12">
      <c r="A4" s="4" t="s">
        <v>875</v>
      </c>
      <c r="J4" s="6" t="n">
        <v>217770</v>
      </c>
      <c r="K4" s="6" t="n">
        <v>43941</v>
      </c>
      <c r="L4" s="6" t="n">
        <v>54443</v>
      </c>
    </row>
    <row r="5" spans="1:12">
      <c r="A5" s="4" t="s">
        <v>876</v>
      </c>
      <c r="J5" s="5" t="n">
        <v>5798</v>
      </c>
      <c r="K5" s="5" t="n">
        <v>-2224</v>
      </c>
      <c r="L5" s="5" t="n">
        <v>-1491</v>
      </c>
    </row>
    <row r="6" spans="1:12">
      <c r="A6" s="4" t="s">
        <v>877</v>
      </c>
      <c r="J6" s="5" t="n">
        <v>211972</v>
      </c>
      <c r="K6" s="5" t="n">
        <v>46165</v>
      </c>
      <c r="L6" s="5" t="n">
        <v>55934</v>
      </c>
    </row>
    <row r="7" spans="1:12">
      <c r="A7" s="4" t="s">
        <v>878</v>
      </c>
      <c r="J7" s="5" t="n">
        <v>0</v>
      </c>
      <c r="K7" s="5" t="n">
        <v>0</v>
      </c>
      <c r="L7" s="5" t="n">
        <v>43403</v>
      </c>
    </row>
    <row r="8" spans="1:12">
      <c r="A8" s="4" t="s">
        <v>57</v>
      </c>
      <c r="B8" s="6" t="n">
        <v>48324</v>
      </c>
      <c r="C8" s="6" t="n">
        <v>39355</v>
      </c>
      <c r="D8" s="6" t="n">
        <v>109821</v>
      </c>
      <c r="E8" s="6" t="n">
        <v>14472</v>
      </c>
      <c r="F8" s="6" t="n">
        <v>10285</v>
      </c>
      <c r="G8" s="6" t="n">
        <v>19669</v>
      </c>
      <c r="H8" s="6" t="n">
        <v>-1536</v>
      </c>
      <c r="I8" s="6" t="n">
        <v>17747</v>
      </c>
      <c r="J8" s="6" t="n">
        <v>211972</v>
      </c>
      <c r="K8" s="6" t="n">
        <v>46165</v>
      </c>
      <c r="L8" s="6" t="n">
        <v>99337</v>
      </c>
    </row>
    <row r="9" spans="1:12">
      <c r="A9" s="4" t="s">
        <v>879</v>
      </c>
      <c r="J9" s="5" t="n">
        <v>122585200</v>
      </c>
      <c r="K9" s="5" t="n">
        <v>125385085</v>
      </c>
      <c r="L9" s="5" t="n">
        <v>126458710</v>
      </c>
    </row>
    <row r="10" spans="1:12">
      <c r="A10" s="3" t="s">
        <v>880</v>
      </c>
    </row>
    <row r="11" spans="1:12">
      <c r="A11" s="4" t="s">
        <v>881</v>
      </c>
      <c r="J11" s="5" t="n">
        <v>92473</v>
      </c>
      <c r="K11" s="5" t="n">
        <v>116792</v>
      </c>
      <c r="L11" s="5" t="n">
        <v>323125</v>
      </c>
    </row>
    <row r="12" spans="1:12">
      <c r="A12" s="4" t="s">
        <v>882</v>
      </c>
      <c r="J12" s="5" t="n">
        <v>134650</v>
      </c>
      <c r="K12" s="5" t="n">
        <v>39863</v>
      </c>
      <c r="L12" s="5" t="n">
        <v>149292</v>
      </c>
    </row>
    <row r="13" spans="1:12">
      <c r="A13" s="4" t="s">
        <v>883</v>
      </c>
      <c r="J13" s="5" t="n">
        <v>0</v>
      </c>
      <c r="K13" s="5" t="n">
        <v>358449</v>
      </c>
      <c r="L13" s="5" t="n">
        <v>2149982</v>
      </c>
    </row>
    <row r="14" spans="1:12">
      <c r="A14" s="4" t="s">
        <v>884</v>
      </c>
      <c r="J14" s="5" t="n">
        <v>0</v>
      </c>
      <c r="K14" s="5" t="n">
        <v>0</v>
      </c>
      <c r="L14" s="5" t="n">
        <v>1957154</v>
      </c>
    </row>
    <row r="15" spans="1:12">
      <c r="A15" s="4" t="s">
        <v>885</v>
      </c>
      <c r="J15" s="5" t="n">
        <v>122812323</v>
      </c>
      <c r="K15" s="5" t="n">
        <v>125900189</v>
      </c>
      <c r="L15" s="5" t="n">
        <v>131038263</v>
      </c>
    </row>
    <row r="16" spans="1:12">
      <c r="A16" s="3" t="s">
        <v>886</v>
      </c>
    </row>
    <row r="17" spans="1:12">
      <c r="A17" s="4" t="s">
        <v>67</v>
      </c>
      <c r="J17" s="7" t="n">
        <v>1.73</v>
      </c>
      <c r="K17" s="7" t="n">
        <v>0.37</v>
      </c>
      <c r="L17" s="7" t="n">
        <v>0.44</v>
      </c>
    </row>
    <row r="18" spans="1:12">
      <c r="A18" s="4" t="s">
        <v>68</v>
      </c>
      <c r="J18" s="5" t="n">
        <v>0</v>
      </c>
      <c r="K18" s="5" t="n">
        <v>0</v>
      </c>
      <c r="L18" s="8" t="n">
        <v>0.34</v>
      </c>
    </row>
    <row r="19" spans="1:12">
      <c r="A19" s="4" t="s">
        <v>69</v>
      </c>
      <c r="B19" s="7" t="n">
        <v>0.39</v>
      </c>
      <c r="C19" s="7" t="n">
        <v>0.32</v>
      </c>
      <c r="D19" s="7" t="n">
        <v>0.9</v>
      </c>
      <c r="E19" s="7" t="n">
        <v>0.12</v>
      </c>
      <c r="F19" s="7" t="n">
        <v>0.08</v>
      </c>
      <c r="G19" s="7" t="n">
        <v>0.16</v>
      </c>
      <c r="H19" s="7" t="n">
        <v>-0.01</v>
      </c>
      <c r="I19" s="7" t="n">
        <v>0.14</v>
      </c>
      <c r="J19" s="8" t="n">
        <v>1.73</v>
      </c>
      <c r="K19" s="8" t="n">
        <v>0.37</v>
      </c>
      <c r="L19" s="8" t="n">
        <v>0.78</v>
      </c>
    </row>
    <row r="20" spans="1:12">
      <c r="A20" s="3" t="s">
        <v>887</v>
      </c>
    </row>
    <row r="21" spans="1:12">
      <c r="A21" s="4" t="s">
        <v>67</v>
      </c>
      <c r="J21" s="8" t="n">
        <v>1.73</v>
      </c>
      <c r="K21" s="8" t="n">
        <v>0.37</v>
      </c>
      <c r="L21" s="8" t="n">
        <v>0.43</v>
      </c>
    </row>
    <row r="22" spans="1:12">
      <c r="A22" s="4" t="s">
        <v>68</v>
      </c>
      <c r="J22" s="5" t="n">
        <v>0</v>
      </c>
      <c r="K22" s="5" t="n">
        <v>0</v>
      </c>
      <c r="L22" s="8" t="n">
        <v>0.33</v>
      </c>
    </row>
    <row r="23" spans="1:12">
      <c r="A23" s="4" t="s">
        <v>71</v>
      </c>
      <c r="B23" s="7" t="n">
        <v>0.39</v>
      </c>
      <c r="C23" s="7" t="n">
        <v>0.32</v>
      </c>
      <c r="D23" s="7" t="n">
        <v>0.89</v>
      </c>
      <c r="E23" s="7" t="n">
        <v>0.12</v>
      </c>
      <c r="F23" s="7" t="n">
        <v>0.08</v>
      </c>
      <c r="G23" s="7" t="n">
        <v>0.16</v>
      </c>
      <c r="H23" s="7" t="n">
        <v>-0.01</v>
      </c>
      <c r="I23" s="7" t="n">
        <v>0.14</v>
      </c>
      <c r="J23" s="7" t="n">
        <v>1.73</v>
      </c>
      <c r="K23" s="7" t="n">
        <v>0.37</v>
      </c>
      <c r="L23" s="7" t="n">
        <v>0.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9</v>
      </c>
    </row>
    <row r="3" spans="1:4">
      <c r="A3" s="3" t="s">
        <v>889</v>
      </c>
    </row>
    <row r="4" spans="1:4">
      <c r="A4" s="4" t="s">
        <v>129</v>
      </c>
      <c r="B4" s="5" t="n">
        <v>829469</v>
      </c>
      <c r="C4" s="5" t="n">
        <v>1256249</v>
      </c>
      <c r="D4" s="5" t="n">
        <v>2611645</v>
      </c>
    </row>
    <row r="5" spans="1:4">
      <c r="A5" s="4" t="s">
        <v>890</v>
      </c>
    </row>
    <row r="6" spans="1:4">
      <c r="A6" s="3" t="s">
        <v>889</v>
      </c>
    </row>
    <row r="7" spans="1:4">
      <c r="A7" s="4" t="s">
        <v>129</v>
      </c>
      <c r="B7" s="5" t="n">
        <v>829469</v>
      </c>
      <c r="C7" s="5" t="n">
        <v>897800</v>
      </c>
      <c r="D7" s="5" t="n">
        <v>461663</v>
      </c>
    </row>
    <row r="8" spans="1:4">
      <c r="A8" s="4" t="s">
        <v>891</v>
      </c>
    </row>
    <row r="9" spans="1:4">
      <c r="A9" s="3" t="s">
        <v>889</v>
      </c>
    </row>
    <row r="10" spans="1:4">
      <c r="A10" s="4" t="s">
        <v>129</v>
      </c>
      <c r="B10" s="5" t="n">
        <v>0</v>
      </c>
      <c r="C10" s="5" t="n">
        <v>358449</v>
      </c>
      <c r="D10" s="5" t="n">
        <v>21499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892</v>
      </c>
      <c r="B1" s="2" t="s">
        <v>893</v>
      </c>
    </row>
    <row r="2" spans="1:2">
      <c r="A2" s="4" t="s">
        <v>894</v>
      </c>
    </row>
    <row r="3" spans="1:2">
      <c r="A3" s="3" t="s">
        <v>895</v>
      </c>
    </row>
    <row r="4" spans="1:2">
      <c r="A4" s="4" t="s">
        <v>896</v>
      </c>
      <c r="B4" s="7" t="n">
        <v>28.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9"/>
    <col customWidth="1" max="7" min="7" width="21"/>
    <col customWidth="1" max="8" min="8" width="21"/>
    <col customWidth="1" max="9" min="9" width="21"/>
  </cols>
  <sheetData>
    <row r="1" spans="1:9">
      <c r="A1" s="1" t="s">
        <v>897</v>
      </c>
      <c r="B1" s="2" t="s">
        <v>693</v>
      </c>
      <c r="C1" s="2" t="s">
        <v>898</v>
      </c>
      <c r="D1" s="2" t="s">
        <v>899</v>
      </c>
      <c r="E1" s="2" t="s">
        <v>900</v>
      </c>
      <c r="F1" s="2" t="s">
        <v>901</v>
      </c>
      <c r="G1" s="2" t="s">
        <v>902</v>
      </c>
      <c r="H1" s="2" t="s">
        <v>903</v>
      </c>
      <c r="I1" s="2" t="s">
        <v>724</v>
      </c>
    </row>
    <row r="2" spans="1:9">
      <c r="A2" s="3" t="s">
        <v>904</v>
      </c>
    </row>
    <row r="3" spans="1:9">
      <c r="A3" s="4" t="s">
        <v>905</v>
      </c>
      <c r="B3" s="6" t="n">
        <v>9300</v>
      </c>
    </row>
    <row r="4" spans="1:9">
      <c r="A4" s="4" t="s">
        <v>493</v>
      </c>
    </row>
    <row r="5" spans="1:9">
      <c r="A5" s="3" t="s">
        <v>904</v>
      </c>
    </row>
    <row r="6" spans="1:9">
      <c r="A6" s="4" t="s">
        <v>906</v>
      </c>
      <c r="F6" s="4" t="s">
        <v>781</v>
      </c>
    </row>
    <row r="7" spans="1:9">
      <c r="A7" s="4" t="s">
        <v>907</v>
      </c>
      <c r="F7" s="4" t="s">
        <v>908</v>
      </c>
    </row>
    <row r="8" spans="1:9">
      <c r="A8" s="4" t="s">
        <v>909</v>
      </c>
      <c r="F8" s="4" t="s">
        <v>910</v>
      </c>
    </row>
    <row r="9" spans="1:9">
      <c r="A9" s="4" t="s">
        <v>497</v>
      </c>
    </row>
    <row r="10" spans="1:9">
      <c r="A10" s="3" t="s">
        <v>904</v>
      </c>
    </row>
    <row r="11" spans="1:9">
      <c r="A11" s="4" t="s">
        <v>906</v>
      </c>
      <c r="F11" s="4" t="s">
        <v>911</v>
      </c>
    </row>
    <row r="12" spans="1:9">
      <c r="A12" s="4" t="s">
        <v>907</v>
      </c>
      <c r="F12" s="4" t="s">
        <v>912</v>
      </c>
    </row>
    <row r="13" spans="1:9">
      <c r="A13" s="4" t="s">
        <v>913</v>
      </c>
    </row>
    <row r="14" spans="1:9">
      <c r="A14" s="3" t="s">
        <v>904</v>
      </c>
    </row>
    <row r="15" spans="1:9">
      <c r="A15" s="4" t="s">
        <v>914</v>
      </c>
      <c r="F15" s="6" t="n">
        <v>700</v>
      </c>
    </row>
    <row r="16" spans="1:9">
      <c r="A16" s="4" t="s">
        <v>915</v>
      </c>
    </row>
    <row r="17" spans="1:9">
      <c r="A17" s="3" t="s">
        <v>904</v>
      </c>
    </row>
    <row r="18" spans="1:9">
      <c r="A18" s="4" t="s">
        <v>916</v>
      </c>
      <c r="F18" s="4" t="s">
        <v>917</v>
      </c>
    </row>
    <row r="19" spans="1:9">
      <c r="A19" s="4" t="s">
        <v>918</v>
      </c>
    </row>
    <row r="20" spans="1:9">
      <c r="A20" s="3" t="s">
        <v>904</v>
      </c>
    </row>
    <row r="21" spans="1:9">
      <c r="A21" s="4" t="s">
        <v>919</v>
      </c>
      <c r="F21" s="4" t="s">
        <v>917</v>
      </c>
    </row>
    <row r="22" spans="1:9">
      <c r="A22" s="4" t="s">
        <v>920</v>
      </c>
    </row>
    <row r="23" spans="1:9">
      <c r="A23" s="3" t="s">
        <v>904</v>
      </c>
    </row>
    <row r="24" spans="1:9">
      <c r="A24" s="4" t="s">
        <v>919</v>
      </c>
      <c r="F24" s="4" t="s">
        <v>686</v>
      </c>
    </row>
    <row r="25" spans="1:9">
      <c r="A25" s="4" t="s">
        <v>921</v>
      </c>
    </row>
    <row r="26" spans="1:9">
      <c r="A26" s="3" t="s">
        <v>904</v>
      </c>
    </row>
    <row r="27" spans="1:9">
      <c r="A27" s="4" t="s">
        <v>919</v>
      </c>
      <c r="F27" s="4" t="s">
        <v>686</v>
      </c>
    </row>
    <row r="28" spans="1:9">
      <c r="A28" s="4" t="s">
        <v>922</v>
      </c>
    </row>
    <row r="29" spans="1:9">
      <c r="A29" s="3" t="s">
        <v>904</v>
      </c>
    </row>
    <row r="30" spans="1:9">
      <c r="A30" s="4" t="s">
        <v>919</v>
      </c>
      <c r="F30" s="4" t="s">
        <v>688</v>
      </c>
    </row>
    <row r="31" spans="1:9">
      <c r="A31" s="4" t="s">
        <v>923</v>
      </c>
    </row>
    <row r="32" spans="1:9">
      <c r="A32" s="3" t="s">
        <v>904</v>
      </c>
    </row>
    <row r="33" spans="1:9">
      <c r="A33" s="4" t="s">
        <v>924</v>
      </c>
      <c r="E33" s="6" t="n">
        <v>332000</v>
      </c>
      <c r="H33" s="6" t="n">
        <v>159700</v>
      </c>
    </row>
    <row r="34" spans="1:9">
      <c r="A34" s="4" t="s">
        <v>925</v>
      </c>
    </row>
    <row r="35" spans="1:9">
      <c r="A35" s="3" t="s">
        <v>904</v>
      </c>
    </row>
    <row r="36" spans="1:9">
      <c r="A36" s="4" t="s">
        <v>926</v>
      </c>
      <c r="C36" s="6" t="n">
        <v>300</v>
      </c>
    </row>
    <row r="37" spans="1:9">
      <c r="A37" s="4" t="s">
        <v>927</v>
      </c>
    </row>
    <row r="38" spans="1:9">
      <c r="A38" s="3" t="s">
        <v>904</v>
      </c>
    </row>
    <row r="39" spans="1:9">
      <c r="A39" s="4" t="s">
        <v>924</v>
      </c>
      <c r="F39" s="6" t="n">
        <v>91000</v>
      </c>
      <c r="I39" s="6" t="n">
        <v>107200</v>
      </c>
    </row>
    <row r="40" spans="1:9">
      <c r="A40" s="4" t="s">
        <v>928</v>
      </c>
    </row>
    <row r="41" spans="1:9">
      <c r="A41" s="3" t="s">
        <v>904</v>
      </c>
    </row>
    <row r="42" spans="1:9">
      <c r="A42" s="4" t="s">
        <v>924</v>
      </c>
      <c r="H42" s="6" t="n">
        <v>154600</v>
      </c>
    </row>
    <row r="43" spans="1:9">
      <c r="A43" s="4" t="s">
        <v>929</v>
      </c>
    </row>
    <row r="44" spans="1:9">
      <c r="A44" s="3" t="s">
        <v>904</v>
      </c>
    </row>
    <row r="45" spans="1:9">
      <c r="A45" s="4" t="s">
        <v>924</v>
      </c>
      <c r="C45" s="6" t="n">
        <v>159500</v>
      </c>
    </row>
    <row r="46" spans="1:9">
      <c r="A46" s="4" t="s">
        <v>930</v>
      </c>
    </row>
    <row r="47" spans="1:9">
      <c r="A47" s="3" t="s">
        <v>904</v>
      </c>
    </row>
    <row r="48" spans="1:9">
      <c r="A48" s="4" t="s">
        <v>926</v>
      </c>
      <c r="B48" s="6" t="n">
        <v>900</v>
      </c>
    </row>
    <row r="49" spans="1:9">
      <c r="A49" s="4" t="s">
        <v>931</v>
      </c>
    </row>
    <row r="50" spans="1:9">
      <c r="A50" s="3" t="s">
        <v>904</v>
      </c>
    </row>
    <row r="51" spans="1:9">
      <c r="A51" s="4" t="s">
        <v>924</v>
      </c>
      <c r="F51" s="5" t="n">
        <v>44800</v>
      </c>
      <c r="I51" s="5" t="n">
        <v>21250</v>
      </c>
    </row>
    <row r="52" spans="1:9">
      <c r="A52" s="4" t="s">
        <v>932</v>
      </c>
    </row>
    <row r="53" spans="1:9">
      <c r="A53" s="3" t="s">
        <v>904</v>
      </c>
    </row>
    <row r="54" spans="1:9">
      <c r="A54" s="4" t="s">
        <v>924</v>
      </c>
      <c r="D54" s="6" t="n">
        <v>100000</v>
      </c>
      <c r="E54" s="6" t="n">
        <v>170000</v>
      </c>
    </row>
    <row r="55" spans="1:9">
      <c r="A55" s="4" t="s">
        <v>933</v>
      </c>
      <c r="D55" s="4" t="s">
        <v>535</v>
      </c>
      <c r="E55" s="4" t="s">
        <v>643</v>
      </c>
    </row>
    <row r="56" spans="1:9">
      <c r="A56" s="4" t="s">
        <v>934</v>
      </c>
      <c r="D56" s="4" t="s">
        <v>791</v>
      </c>
      <c r="E56" s="4" t="s">
        <v>935</v>
      </c>
    </row>
    <row r="57" spans="1:9">
      <c r="A57" s="4" t="s">
        <v>936</v>
      </c>
      <c r="D57" s="4" t="s">
        <v>623</v>
      </c>
      <c r="E57" s="4" t="s">
        <v>937</v>
      </c>
    </row>
    <row r="58" spans="1:9">
      <c r="A58" s="4" t="s">
        <v>938</v>
      </c>
      <c r="D58" s="4" t="s">
        <v>939</v>
      </c>
      <c r="E58" s="4" t="s">
        <v>940</v>
      </c>
    </row>
    <row r="59" spans="1:9">
      <c r="A59" s="4" t="s">
        <v>941</v>
      </c>
      <c r="D59" s="5" t="n">
        <v>2</v>
      </c>
    </row>
    <row r="60" spans="1:9">
      <c r="A60" s="4" t="s">
        <v>942</v>
      </c>
    </row>
    <row r="61" spans="1:9">
      <c r="A61" s="3" t="s">
        <v>904</v>
      </c>
    </row>
    <row r="62" spans="1:9">
      <c r="A62" s="4" t="s">
        <v>924</v>
      </c>
      <c r="F62" s="5" t="n">
        <v>0</v>
      </c>
      <c r="I62" s="5" t="n">
        <v>130169</v>
      </c>
    </row>
    <row r="63" spans="1:9">
      <c r="A63" s="4" t="s">
        <v>943</v>
      </c>
    </row>
    <row r="64" spans="1:9">
      <c r="A64" s="3" t="s">
        <v>904</v>
      </c>
    </row>
    <row r="65" spans="1:9">
      <c r="A65" s="4" t="s">
        <v>924</v>
      </c>
      <c r="F65" s="6" t="n">
        <v>650000</v>
      </c>
      <c r="I65" s="6" t="n">
        <v>350000</v>
      </c>
    </row>
    <row r="66" spans="1:9">
      <c r="A66" s="4" t="s">
        <v>944</v>
      </c>
      <c r="G66" s="4" t="s">
        <v>945</v>
      </c>
    </row>
    <row r="67" spans="1:9">
      <c r="A67" s="4" t="s">
        <v>946</v>
      </c>
    </row>
    <row r="68" spans="1:9">
      <c r="A68" s="3" t="s">
        <v>904</v>
      </c>
    </row>
    <row r="69" spans="1:9">
      <c r="A69" s="4" t="s">
        <v>924</v>
      </c>
      <c r="E69" s="6" t="n">
        <v>180000</v>
      </c>
    </row>
    <row r="70" spans="1:9">
      <c r="A70" s="4" t="s">
        <v>933</v>
      </c>
      <c r="E70" s="4" t="s">
        <v>643</v>
      </c>
    </row>
    <row r="71" spans="1:9">
      <c r="A71" s="4" t="s">
        <v>934</v>
      </c>
      <c r="E71" s="4" t="s">
        <v>947</v>
      </c>
    </row>
    <row r="72" spans="1:9">
      <c r="A72" s="4" t="s">
        <v>938</v>
      </c>
      <c r="E72" s="4" t="s">
        <v>948</v>
      </c>
    </row>
    <row r="73" spans="1:9">
      <c r="A73" s="4" t="s">
        <v>949</v>
      </c>
    </row>
    <row r="74" spans="1:9">
      <c r="A74" s="3" t="s">
        <v>904</v>
      </c>
    </row>
    <row r="75" spans="1:9">
      <c r="A75" s="4" t="s">
        <v>924</v>
      </c>
      <c r="G75" s="6" t="n">
        <v>100000</v>
      </c>
    </row>
    <row r="76" spans="1:9">
      <c r="A76" s="4" t="s">
        <v>934</v>
      </c>
      <c r="G76" s="4" t="s">
        <v>950</v>
      </c>
    </row>
    <row r="77" spans="1:9">
      <c r="A77" s="4" t="s">
        <v>936</v>
      </c>
      <c r="G77" s="4" t="s">
        <v>623</v>
      </c>
    </row>
    <row r="78" spans="1:9">
      <c r="A78" s="4" t="s">
        <v>951</v>
      </c>
    </row>
    <row r="79" spans="1:9">
      <c r="A79" s="3" t="s">
        <v>904</v>
      </c>
    </row>
    <row r="80" spans="1:9">
      <c r="A80" s="4" t="s">
        <v>952</v>
      </c>
      <c r="F80"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39</v>
      </c>
    </row>
    <row r="3" spans="1:4">
      <c r="A3" s="4" t="s">
        <v>954</v>
      </c>
    </row>
    <row r="4" spans="1:4">
      <c r="A4" s="3" t="s">
        <v>955</v>
      </c>
    </row>
    <row r="5" spans="1:4">
      <c r="A5" s="4" t="s">
        <v>956</v>
      </c>
      <c r="B5" s="6" t="n">
        <v>867</v>
      </c>
      <c r="C5" s="6" t="n">
        <v>-205</v>
      </c>
      <c r="D5" s="6" t="n">
        <v>-1069</v>
      </c>
    </row>
    <row r="6" spans="1:4">
      <c r="A6" s="4" t="s">
        <v>957</v>
      </c>
    </row>
    <row r="7" spans="1:4">
      <c r="A7" s="3" t="s">
        <v>955</v>
      </c>
    </row>
    <row r="8" spans="1:4">
      <c r="A8" s="4" t="s">
        <v>956</v>
      </c>
      <c r="B8" s="5" t="n">
        <v>1035</v>
      </c>
      <c r="C8" s="5" t="n">
        <v>370</v>
      </c>
      <c r="D8" s="5" t="n">
        <v>-1647</v>
      </c>
    </row>
    <row r="9" spans="1:4">
      <c r="A9" s="4" t="s">
        <v>958</v>
      </c>
    </row>
    <row r="10" spans="1:4">
      <c r="A10" s="3" t="s">
        <v>955</v>
      </c>
    </row>
    <row r="11" spans="1:4">
      <c r="A11" s="4" t="s">
        <v>956</v>
      </c>
      <c r="B11" s="5" t="n">
        <v>21422</v>
      </c>
      <c r="C11" s="5" t="n">
        <v>-10197</v>
      </c>
      <c r="D11" s="5" t="n">
        <v>0</v>
      </c>
    </row>
    <row r="12" spans="1:4">
      <c r="A12" s="4" t="s">
        <v>959</v>
      </c>
    </row>
    <row r="13" spans="1:4">
      <c r="A13" s="3" t="s">
        <v>955</v>
      </c>
    </row>
    <row r="14" spans="1:4">
      <c r="A14" s="4" t="s">
        <v>956</v>
      </c>
      <c r="B14" s="5" t="n">
        <v>0</v>
      </c>
      <c r="C14" s="5" t="n">
        <v>2875</v>
      </c>
      <c r="D14" s="5" t="n">
        <v>-145</v>
      </c>
    </row>
    <row r="15" spans="1:4">
      <c r="A15" s="4" t="s">
        <v>960</v>
      </c>
    </row>
    <row r="16" spans="1:4">
      <c r="A16" s="3" t="s">
        <v>955</v>
      </c>
    </row>
    <row r="17" spans="1:4">
      <c r="A17" s="4" t="s">
        <v>956</v>
      </c>
      <c r="B17" s="5" t="n">
        <v>-4606</v>
      </c>
      <c r="C17" s="5" t="n">
        <v>4606</v>
      </c>
      <c r="D17" s="5" t="n">
        <v>0</v>
      </c>
    </row>
    <row r="18" spans="1:4">
      <c r="A18" s="4" t="s">
        <v>961</v>
      </c>
    </row>
    <row r="19" spans="1:4">
      <c r="A19" s="3" t="s">
        <v>955</v>
      </c>
    </row>
    <row r="20" spans="1:4">
      <c r="A20" s="4" t="s">
        <v>962</v>
      </c>
      <c r="B20" s="5" t="n">
        <v>895</v>
      </c>
      <c r="C20" s="5" t="n">
        <v>0</v>
      </c>
      <c r="D20" s="5" t="n">
        <v>25</v>
      </c>
    </row>
    <row r="21" spans="1:4">
      <c r="A21" s="4" t="s">
        <v>963</v>
      </c>
    </row>
    <row r="22" spans="1:4">
      <c r="A22" s="3" t="s">
        <v>955</v>
      </c>
    </row>
    <row r="23" spans="1:4">
      <c r="A23" s="4" t="s">
        <v>962</v>
      </c>
      <c r="B23" s="5" t="n">
        <v>258</v>
      </c>
      <c r="C23" s="5" t="n">
        <v>1394</v>
      </c>
      <c r="D23" s="5" t="n">
        <v>7</v>
      </c>
    </row>
    <row r="24" spans="1:4">
      <c r="A24" s="4" t="s">
        <v>964</v>
      </c>
    </row>
    <row r="25" spans="1:4">
      <c r="A25" s="3" t="s">
        <v>955</v>
      </c>
    </row>
    <row r="26" spans="1:4">
      <c r="A26" s="4" t="s">
        <v>962</v>
      </c>
      <c r="B26" s="5" t="n">
        <v>-1219</v>
      </c>
      <c r="C26" s="5" t="n">
        <v>-4391</v>
      </c>
      <c r="D26" s="5" t="n">
        <v>-5882</v>
      </c>
    </row>
    <row r="27" spans="1:4">
      <c r="A27" s="4" t="s">
        <v>965</v>
      </c>
    </row>
    <row r="28" spans="1:4">
      <c r="A28" s="3" t="s">
        <v>955</v>
      </c>
    </row>
    <row r="29" spans="1:4">
      <c r="A29" s="4" t="s">
        <v>962</v>
      </c>
      <c r="B29" s="6" t="n">
        <v>0</v>
      </c>
      <c r="C29" s="6" t="n">
        <v>0</v>
      </c>
      <c r="D29" s="6" t="n">
        <v>1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6</v>
      </c>
      <c r="B1" s="2" t="s">
        <v>2</v>
      </c>
      <c r="C1" s="2" t="s">
        <v>967</v>
      </c>
      <c r="D1" s="2" t="s">
        <v>968</v>
      </c>
      <c r="E1" s="2" t="s">
        <v>35</v>
      </c>
      <c r="F1" s="2" t="s">
        <v>666</v>
      </c>
    </row>
    <row r="2" spans="1:6">
      <c r="A2" s="4" t="s">
        <v>923</v>
      </c>
    </row>
    <row r="3" spans="1:6">
      <c r="A3" s="3" t="s">
        <v>969</v>
      </c>
    </row>
    <row r="4" spans="1:6">
      <c r="A4" s="4" t="s">
        <v>970</v>
      </c>
      <c r="D4" s="6" t="n">
        <v>159700</v>
      </c>
      <c r="F4" s="6" t="n">
        <v>332000</v>
      </c>
    </row>
    <row r="5" spans="1:6">
      <c r="A5" s="4" t="s">
        <v>932</v>
      </c>
    </row>
    <row r="6" spans="1:6">
      <c r="A6" s="3" t="s">
        <v>969</v>
      </c>
    </row>
    <row r="7" spans="1:6">
      <c r="A7" s="4" t="s">
        <v>970</v>
      </c>
      <c r="C7" s="6" t="n">
        <v>100000</v>
      </c>
      <c r="F7" s="6" t="n">
        <v>170000</v>
      </c>
    </row>
    <row r="8" spans="1:6">
      <c r="A8" s="4" t="s">
        <v>971</v>
      </c>
    </row>
    <row r="9" spans="1:6">
      <c r="A9" s="3" t="s">
        <v>969</v>
      </c>
    </row>
    <row r="10" spans="1:6">
      <c r="A10" s="4" t="s">
        <v>970</v>
      </c>
      <c r="B10" s="6" t="n">
        <v>44800</v>
      </c>
      <c r="E10" s="6" t="n">
        <v>21250</v>
      </c>
    </row>
    <row r="11" spans="1:6">
      <c r="A11" s="4" t="s">
        <v>972</v>
      </c>
    </row>
    <row r="12" spans="1:6">
      <c r="A12" s="3" t="s">
        <v>969</v>
      </c>
    </row>
    <row r="13" spans="1:6">
      <c r="A13" s="4" t="s">
        <v>970</v>
      </c>
      <c r="B13" s="5" t="n">
        <v>91000</v>
      </c>
      <c r="E13" s="5" t="n">
        <v>107200</v>
      </c>
    </row>
    <row r="14" spans="1:6">
      <c r="A14" s="4" t="s">
        <v>973</v>
      </c>
    </row>
    <row r="15" spans="1:6">
      <c r="A15" s="3" t="s">
        <v>969</v>
      </c>
    </row>
    <row r="16" spans="1:6">
      <c r="A16" s="4" t="s">
        <v>970</v>
      </c>
      <c r="B16" s="5" t="n">
        <v>650000</v>
      </c>
      <c r="E16" s="5" t="n">
        <v>350000</v>
      </c>
    </row>
    <row r="17" spans="1:6">
      <c r="A17" s="4" t="s">
        <v>974</v>
      </c>
    </row>
    <row r="18" spans="1:6">
      <c r="A18" s="3" t="s">
        <v>969</v>
      </c>
    </row>
    <row r="19" spans="1:6">
      <c r="A19" s="4" t="s">
        <v>970</v>
      </c>
      <c r="B19" s="5" t="n">
        <v>0</v>
      </c>
      <c r="E19" s="5" t="n">
        <v>0</v>
      </c>
    </row>
    <row r="20" spans="1:6">
      <c r="A20" s="4" t="s">
        <v>975</v>
      </c>
    </row>
    <row r="21" spans="1:6">
      <c r="A21" s="3" t="s">
        <v>969</v>
      </c>
    </row>
    <row r="22" spans="1:6">
      <c r="A22" s="4" t="s">
        <v>970</v>
      </c>
      <c r="B22" s="5" t="n">
        <v>0</v>
      </c>
      <c r="E22" s="5" t="n">
        <v>331588</v>
      </c>
    </row>
    <row r="23" spans="1:6">
      <c r="A23" s="4" t="s">
        <v>976</v>
      </c>
    </row>
    <row r="24" spans="1:6">
      <c r="A24" s="3" t="s">
        <v>969</v>
      </c>
    </row>
    <row r="25" spans="1:6">
      <c r="A25" s="4" t="s">
        <v>970</v>
      </c>
      <c r="B25" s="6" t="n">
        <v>0</v>
      </c>
      <c r="E25" s="6" t="n">
        <v>1301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5</v>
      </c>
    </row>
    <row r="2" spans="1:3">
      <c r="A2" s="3" t="s">
        <v>969</v>
      </c>
    </row>
    <row r="3" spans="1:3">
      <c r="A3" s="4" t="s">
        <v>978</v>
      </c>
      <c r="B3" s="6" t="n">
        <v>19320</v>
      </c>
      <c r="C3" s="6" t="n">
        <v>5641</v>
      </c>
    </row>
    <row r="4" spans="1:3">
      <c r="A4" s="4" t="s">
        <v>979</v>
      </c>
      <c r="B4" s="5" t="n">
        <v>-7240</v>
      </c>
      <c r="C4" s="5" t="n">
        <v>-21546</v>
      </c>
    </row>
    <row r="5" spans="1:3">
      <c r="A5" s="4" t="s">
        <v>85</v>
      </c>
    </row>
    <row r="6" spans="1:3">
      <c r="A6" s="3" t="s">
        <v>969</v>
      </c>
    </row>
    <row r="7" spans="1:3">
      <c r="A7" s="4" t="s">
        <v>978</v>
      </c>
      <c r="B7" s="5" t="n">
        <v>1756</v>
      </c>
      <c r="C7" s="5" t="n">
        <v>5233</v>
      </c>
    </row>
    <row r="8" spans="1:3">
      <c r="A8" s="4" t="s">
        <v>980</v>
      </c>
    </row>
    <row r="9" spans="1:3">
      <c r="A9" s="3" t="s">
        <v>969</v>
      </c>
    </row>
    <row r="10" spans="1:3">
      <c r="A10" s="4" t="s">
        <v>978</v>
      </c>
      <c r="B10" s="5" t="n">
        <v>17564</v>
      </c>
      <c r="C10" s="5" t="n">
        <v>408</v>
      </c>
    </row>
    <row r="11" spans="1:3">
      <c r="A11" s="4" t="s">
        <v>106</v>
      </c>
    </row>
    <row r="12" spans="1:3">
      <c r="A12" s="3" t="s">
        <v>969</v>
      </c>
    </row>
    <row r="13" spans="1:3">
      <c r="A13" s="4" t="s">
        <v>979</v>
      </c>
      <c r="B13" s="5" t="n">
        <v>-835</v>
      </c>
      <c r="C13" s="5" t="n">
        <v>-2866</v>
      </c>
    </row>
    <row r="14" spans="1:3">
      <c r="A14" s="4" t="s">
        <v>981</v>
      </c>
    </row>
    <row r="15" spans="1:3">
      <c r="A15" s="3" t="s">
        <v>969</v>
      </c>
    </row>
    <row r="16" spans="1:3">
      <c r="A16" s="4" t="s">
        <v>979</v>
      </c>
      <c r="B16" s="5" t="n">
        <v>-6405</v>
      </c>
      <c r="C16" s="5" t="n">
        <v>-18680</v>
      </c>
    </row>
    <row r="17" spans="1:3">
      <c r="A17" s="4" t="s">
        <v>982</v>
      </c>
    </row>
    <row r="18" spans="1:3">
      <c r="A18" s="3" t="s">
        <v>969</v>
      </c>
    </row>
    <row r="19" spans="1:3">
      <c r="A19" s="4" t="s">
        <v>978</v>
      </c>
      <c r="B19" s="5" t="n">
        <v>692</v>
      </c>
      <c r="C19" s="5" t="n">
        <v>43</v>
      </c>
    </row>
    <row r="20" spans="1:3">
      <c r="A20" s="4" t="s">
        <v>983</v>
      </c>
    </row>
    <row r="21" spans="1:3">
      <c r="A21" s="3" t="s">
        <v>969</v>
      </c>
    </row>
    <row r="22" spans="1:3">
      <c r="A22" s="4" t="s">
        <v>978</v>
      </c>
      <c r="B22" s="5" t="n">
        <v>33</v>
      </c>
      <c r="C22" s="5" t="n">
        <v>0</v>
      </c>
    </row>
    <row r="23" spans="1:3">
      <c r="A23" s="4" t="s">
        <v>984</v>
      </c>
    </row>
    <row r="24" spans="1:3">
      <c r="A24" s="3" t="s">
        <v>969</v>
      </c>
    </row>
    <row r="25" spans="1:3">
      <c r="A25" s="4" t="s">
        <v>979</v>
      </c>
      <c r="B25" s="5" t="n">
        <v>-261</v>
      </c>
      <c r="C25" s="5" t="n">
        <v>-1449</v>
      </c>
    </row>
    <row r="26" spans="1:3">
      <c r="A26" s="4" t="s">
        <v>985</v>
      </c>
    </row>
    <row r="27" spans="1:3">
      <c r="A27" s="3" t="s">
        <v>969</v>
      </c>
    </row>
    <row r="28" spans="1:3">
      <c r="A28" s="4" t="s">
        <v>979</v>
      </c>
      <c r="B28" s="5" t="n">
        <v>0</v>
      </c>
      <c r="C28" s="5" t="n">
        <v>-219</v>
      </c>
    </row>
    <row r="29" spans="1:3">
      <c r="A29" s="4" t="s">
        <v>986</v>
      </c>
    </row>
    <row r="30" spans="1:3">
      <c r="A30" s="3" t="s">
        <v>969</v>
      </c>
    </row>
    <row r="31" spans="1:3">
      <c r="A31" s="4" t="s">
        <v>978</v>
      </c>
      <c r="B31" s="5" t="n">
        <v>1064</v>
      </c>
      <c r="C31" s="5" t="n">
        <v>560</v>
      </c>
    </row>
    <row r="32" spans="1:3">
      <c r="A32" s="4" t="s">
        <v>987</v>
      </c>
    </row>
    <row r="33" spans="1:3">
      <c r="A33" s="3" t="s">
        <v>969</v>
      </c>
    </row>
    <row r="34" spans="1:3">
      <c r="A34" s="4" t="s">
        <v>978</v>
      </c>
      <c r="B34" s="5" t="n">
        <v>327</v>
      </c>
      <c r="C34" s="5" t="n">
        <v>408</v>
      </c>
    </row>
    <row r="35" spans="1:3">
      <c r="A35" s="4" t="s">
        <v>988</v>
      </c>
    </row>
    <row r="36" spans="1:3">
      <c r="A36" s="3" t="s">
        <v>969</v>
      </c>
    </row>
    <row r="37" spans="1:3">
      <c r="A37" s="4" t="s">
        <v>979</v>
      </c>
      <c r="B37" s="5" t="n">
        <v>-574</v>
      </c>
      <c r="C37" s="5" t="n">
        <v>-1393</v>
      </c>
    </row>
    <row r="38" spans="1:3">
      <c r="A38" s="4" t="s">
        <v>989</v>
      </c>
    </row>
    <row r="39" spans="1:3">
      <c r="A39" s="3" t="s">
        <v>969</v>
      </c>
    </row>
    <row r="40" spans="1:3">
      <c r="A40" s="4" t="s">
        <v>979</v>
      </c>
      <c r="B40" s="5" t="n">
        <v>-426</v>
      </c>
      <c r="C40" s="5" t="n">
        <v>-217</v>
      </c>
    </row>
    <row r="41" spans="1:3">
      <c r="A41" s="4" t="s">
        <v>990</v>
      </c>
    </row>
    <row r="42" spans="1:3">
      <c r="A42" s="3" t="s">
        <v>969</v>
      </c>
    </row>
    <row r="43" spans="1:3">
      <c r="A43" s="4" t="s">
        <v>978</v>
      </c>
      <c r="B43" s="5" t="n">
        <v>17204</v>
      </c>
      <c r="C43" s="5" t="n">
        <v>0</v>
      </c>
    </row>
    <row r="44" spans="1:3">
      <c r="A44" s="4" t="s">
        <v>991</v>
      </c>
    </row>
    <row r="45" spans="1:3">
      <c r="A45" s="3" t="s">
        <v>969</v>
      </c>
    </row>
    <row r="46" spans="1:3">
      <c r="A46" s="4" t="s">
        <v>979</v>
      </c>
      <c r="B46" s="5" t="n">
        <v>-5979</v>
      </c>
      <c r="C46" s="5" t="n">
        <v>-10197</v>
      </c>
    </row>
    <row r="47" spans="1:3">
      <c r="A47" s="4" t="s">
        <v>992</v>
      </c>
    </row>
    <row r="48" spans="1:3">
      <c r="A48" s="3" t="s">
        <v>969</v>
      </c>
    </row>
    <row r="49" spans="1:3">
      <c r="A49" s="4" t="s">
        <v>979</v>
      </c>
      <c r="B49" s="5" t="n">
        <v>0</v>
      </c>
      <c r="C49" s="5" t="n">
        <v>0</v>
      </c>
    </row>
    <row r="50" spans="1:3">
      <c r="A50" s="4" t="s">
        <v>993</v>
      </c>
    </row>
    <row r="51" spans="1:3">
      <c r="A51" s="3" t="s">
        <v>969</v>
      </c>
    </row>
    <row r="52" spans="1:3">
      <c r="A52" s="4" t="s">
        <v>978</v>
      </c>
      <c r="B52" s="5" t="n">
        <v>0</v>
      </c>
      <c r="C52" s="5" t="n">
        <v>4630</v>
      </c>
    </row>
    <row r="53" spans="1:3">
      <c r="A53" s="4" t="s">
        <v>994</v>
      </c>
    </row>
    <row r="54" spans="1:3">
      <c r="A54" s="3" t="s">
        <v>969</v>
      </c>
    </row>
    <row r="55" spans="1:3">
      <c r="A55" s="4" t="s">
        <v>979</v>
      </c>
      <c r="B55" s="5" t="n">
        <v>0</v>
      </c>
      <c r="C55" s="5" t="n">
        <v>-24</v>
      </c>
    </row>
    <row r="56" spans="1:3">
      <c r="A56" s="4" t="s">
        <v>995</v>
      </c>
    </row>
    <row r="57" spans="1:3">
      <c r="A57" s="3" t="s">
        <v>969</v>
      </c>
    </row>
    <row r="58" spans="1:3">
      <c r="A58" s="4" t="s">
        <v>979</v>
      </c>
      <c r="B58" s="6" t="n">
        <v>0</v>
      </c>
      <c r="C58" s="6" t="n">
        <v>-80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5</v>
      </c>
      <c r="D1" s="2" t="s">
        <v>39</v>
      </c>
      <c r="E1" s="2" t="s">
        <v>845</v>
      </c>
    </row>
    <row r="2" spans="1:5">
      <c r="A2" s="3" t="s">
        <v>997</v>
      </c>
    </row>
    <row r="3" spans="1:5">
      <c r="A3" s="4" t="s">
        <v>79</v>
      </c>
      <c r="B3" s="6" t="n">
        <v>85909</v>
      </c>
      <c r="C3" s="6" t="n">
        <v>51777</v>
      </c>
      <c r="D3" s="6" t="n">
        <v>161558</v>
      </c>
      <c r="E3" s="6" t="n">
        <v>199644</v>
      </c>
    </row>
    <row r="4" spans="1:5">
      <c r="A4" s="4" t="s">
        <v>998</v>
      </c>
      <c r="B4" s="5" t="n">
        <v>71708</v>
      </c>
      <c r="C4" s="5" t="n">
        <v>23525</v>
      </c>
    </row>
    <row r="5" spans="1:5">
      <c r="A5" s="4" t="s">
        <v>102</v>
      </c>
      <c r="B5" s="5" t="n">
        <v>-31676</v>
      </c>
      <c r="C5" s="5" t="n">
        <v>0</v>
      </c>
    </row>
    <row r="6" spans="1:5">
      <c r="A6" s="4" t="s">
        <v>999</v>
      </c>
      <c r="B6" s="5" t="n">
        <v>-1030205</v>
      </c>
      <c r="C6" s="5" t="n">
        <v>-830554</v>
      </c>
    </row>
    <row r="7" spans="1:5">
      <c r="A7" s="4" t="s">
        <v>1000</v>
      </c>
    </row>
    <row r="8" spans="1:5">
      <c r="A8" s="3" t="s">
        <v>997</v>
      </c>
    </row>
    <row r="9" spans="1:5">
      <c r="A9" s="4" t="s">
        <v>79</v>
      </c>
      <c r="B9" s="5" t="n">
        <v>85909</v>
      </c>
    </row>
    <row r="10" spans="1:5">
      <c r="A10" s="4" t="s">
        <v>79</v>
      </c>
      <c r="C10" s="5" t="n">
        <v>51777</v>
      </c>
    </row>
    <row r="11" spans="1:5">
      <c r="A11" s="4" t="s">
        <v>998</v>
      </c>
      <c r="B11" s="5" t="n">
        <v>71708</v>
      </c>
      <c r="C11" s="5" t="n">
        <v>23525</v>
      </c>
    </row>
    <row r="12" spans="1:5">
      <c r="A12" s="4" t="s">
        <v>102</v>
      </c>
      <c r="B12" s="5" t="n">
        <v>-31676</v>
      </c>
      <c r="C12" s="5" t="n">
        <v>0</v>
      </c>
    </row>
    <row r="13" spans="1:5">
      <c r="A13" s="4" t="s">
        <v>999</v>
      </c>
      <c r="B13" s="5" t="n">
        <v>-1030205</v>
      </c>
      <c r="C13" s="5" t="n">
        <v>-830554</v>
      </c>
    </row>
    <row r="14" spans="1:5">
      <c r="A14" s="4" t="s">
        <v>1001</v>
      </c>
    </row>
    <row r="15" spans="1:5">
      <c r="A15" s="3" t="s">
        <v>997</v>
      </c>
    </row>
    <row r="16" spans="1:5">
      <c r="A16" s="4" t="s">
        <v>1002</v>
      </c>
      <c r="B16" s="5" t="n">
        <v>11225</v>
      </c>
    </row>
    <row r="17" spans="1:5">
      <c r="A17" s="4" t="s">
        <v>1003</v>
      </c>
      <c r="C17" s="5" t="n">
        <v>-18244</v>
      </c>
    </row>
    <row r="18" spans="1:5">
      <c r="A18" s="4" t="s">
        <v>1004</v>
      </c>
    </row>
    <row r="19" spans="1:5">
      <c r="A19" s="3" t="s">
        <v>997</v>
      </c>
    </row>
    <row r="20" spans="1:5">
      <c r="A20" s="4" t="s">
        <v>1005</v>
      </c>
      <c r="C20" s="5" t="n">
        <v>-1625</v>
      </c>
    </row>
    <row r="21" spans="1:5">
      <c r="A21" s="4" t="s">
        <v>1006</v>
      </c>
      <c r="B21" s="5" t="n">
        <v>464</v>
      </c>
    </row>
    <row r="22" spans="1:5">
      <c r="A22" s="4" t="s">
        <v>1007</v>
      </c>
    </row>
    <row r="23" spans="1:5">
      <c r="A23" s="3" t="s">
        <v>997</v>
      </c>
    </row>
    <row r="24" spans="1:5">
      <c r="A24" s="4" t="s">
        <v>1006</v>
      </c>
      <c r="B24" s="5" t="n">
        <v>391</v>
      </c>
      <c r="C24" s="5" t="n">
        <v>3964</v>
      </c>
    </row>
    <row r="25" spans="1:5">
      <c r="A25" s="4" t="s">
        <v>1008</v>
      </c>
    </row>
    <row r="26" spans="1:5">
      <c r="A26" s="3" t="s">
        <v>997</v>
      </c>
    </row>
    <row r="27" spans="1:5">
      <c r="A27" s="4" t="s">
        <v>79</v>
      </c>
      <c r="B27" s="5" t="n">
        <v>85909</v>
      </c>
      <c r="C27" s="5" t="n">
        <v>51777</v>
      </c>
    </row>
    <row r="28" spans="1:5">
      <c r="A28" s="4" t="s">
        <v>998</v>
      </c>
      <c r="B28" s="5" t="n">
        <v>71708</v>
      </c>
      <c r="C28" s="5" t="n">
        <v>23525</v>
      </c>
    </row>
    <row r="29" spans="1:5">
      <c r="A29" s="4" t="s">
        <v>102</v>
      </c>
      <c r="B29" s="5" t="n">
        <v>0</v>
      </c>
      <c r="C29" s="5" t="n">
        <v>0</v>
      </c>
    </row>
    <row r="30" spans="1:5">
      <c r="A30" s="4" t="s">
        <v>999</v>
      </c>
      <c r="B30" s="5" t="n">
        <v>0</v>
      </c>
      <c r="C30" s="5" t="n">
        <v>0</v>
      </c>
    </row>
    <row r="31" spans="1:5">
      <c r="A31" s="4" t="s">
        <v>1009</v>
      </c>
    </row>
    <row r="32" spans="1:5">
      <c r="A32" s="3" t="s">
        <v>997</v>
      </c>
    </row>
    <row r="33" spans="1:5">
      <c r="A33" s="4" t="s">
        <v>1002</v>
      </c>
      <c r="B33" s="5" t="n">
        <v>0</v>
      </c>
    </row>
    <row r="34" spans="1:5">
      <c r="A34" s="4" t="s">
        <v>1003</v>
      </c>
      <c r="C34" s="5" t="n">
        <v>0</v>
      </c>
    </row>
    <row r="35" spans="1:5">
      <c r="A35" s="4" t="s">
        <v>1010</v>
      </c>
    </row>
    <row r="36" spans="1:5">
      <c r="A36" s="3" t="s">
        <v>997</v>
      </c>
    </row>
    <row r="37" spans="1:5">
      <c r="A37" s="4" t="s">
        <v>1005</v>
      </c>
      <c r="C37" s="5" t="n">
        <v>0</v>
      </c>
    </row>
    <row r="38" spans="1:5">
      <c r="A38" s="4" t="s">
        <v>1006</v>
      </c>
      <c r="B38" s="5" t="n">
        <v>0</v>
      </c>
    </row>
    <row r="39" spans="1:5">
      <c r="A39" s="4" t="s">
        <v>1011</v>
      </c>
    </row>
    <row r="40" spans="1:5">
      <c r="A40" s="3" t="s">
        <v>997</v>
      </c>
    </row>
    <row r="41" spans="1:5">
      <c r="A41" s="4" t="s">
        <v>1006</v>
      </c>
      <c r="B41" s="5" t="n">
        <v>0</v>
      </c>
      <c r="C41" s="5" t="n">
        <v>0</v>
      </c>
    </row>
    <row r="42" spans="1:5">
      <c r="A42" s="4" t="s">
        <v>1012</v>
      </c>
    </row>
    <row r="43" spans="1:5">
      <c r="A43" s="3" t="s">
        <v>997</v>
      </c>
    </row>
    <row r="44" spans="1:5">
      <c r="A44" s="4" t="s">
        <v>79</v>
      </c>
      <c r="B44" s="5" t="n">
        <v>0</v>
      </c>
      <c r="C44" s="5" t="n">
        <v>0</v>
      </c>
    </row>
    <row r="45" spans="1:5">
      <c r="A45" s="4" t="s">
        <v>998</v>
      </c>
      <c r="B45" s="5" t="n">
        <v>0</v>
      </c>
      <c r="C45" s="5" t="n">
        <v>0</v>
      </c>
    </row>
    <row r="46" spans="1:5">
      <c r="A46" s="4" t="s">
        <v>102</v>
      </c>
      <c r="B46" s="5" t="n">
        <v>-31984</v>
      </c>
      <c r="C46" s="5" t="n">
        <v>0</v>
      </c>
    </row>
    <row r="47" spans="1:5">
      <c r="A47" s="4" t="s">
        <v>999</v>
      </c>
      <c r="B47" s="5" t="n">
        <v>-1030708</v>
      </c>
      <c r="C47" s="5" t="n">
        <v>-830203</v>
      </c>
    </row>
    <row r="48" spans="1:5">
      <c r="A48" s="4" t="s">
        <v>1013</v>
      </c>
    </row>
    <row r="49" spans="1:5">
      <c r="A49" s="3" t="s">
        <v>997</v>
      </c>
    </row>
    <row r="50" spans="1:5">
      <c r="A50" s="4" t="s">
        <v>1002</v>
      </c>
      <c r="B50" s="5" t="n">
        <v>11225</v>
      </c>
    </row>
    <row r="51" spans="1:5">
      <c r="A51" s="4" t="s">
        <v>1003</v>
      </c>
      <c r="C51" s="5" t="n">
        <v>-18244</v>
      </c>
    </row>
    <row r="52" spans="1:5">
      <c r="A52" s="4" t="s">
        <v>1014</v>
      </c>
    </row>
    <row r="53" spans="1:5">
      <c r="A53" s="3" t="s">
        <v>997</v>
      </c>
    </row>
    <row r="54" spans="1:5">
      <c r="A54" s="4" t="s">
        <v>1005</v>
      </c>
      <c r="C54" s="5" t="n">
        <v>-1625</v>
      </c>
    </row>
    <row r="55" spans="1:5">
      <c r="A55" s="4" t="s">
        <v>1006</v>
      </c>
      <c r="B55" s="5" t="n">
        <v>464</v>
      </c>
    </row>
    <row r="56" spans="1:5">
      <c r="A56" s="4" t="s">
        <v>1015</v>
      </c>
    </row>
    <row r="57" spans="1:5">
      <c r="A57" s="3" t="s">
        <v>997</v>
      </c>
    </row>
    <row r="58" spans="1:5">
      <c r="A58" s="4" t="s">
        <v>1006</v>
      </c>
      <c r="B58" s="6" t="n">
        <v>391</v>
      </c>
      <c r="C58" s="6" t="n">
        <v>396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4"/>
  </cols>
  <sheetData>
    <row r="1" spans="1:4">
      <c r="A1" s="1" t="s">
        <v>1016</v>
      </c>
      <c r="B1" s="2" t="s">
        <v>1</v>
      </c>
    </row>
    <row r="2" spans="1:4">
      <c r="B2" s="2" t="s">
        <v>1017</v>
      </c>
      <c r="C2" s="2" t="s">
        <v>35</v>
      </c>
      <c r="D2" s="2" t="s">
        <v>39</v>
      </c>
    </row>
    <row r="3" spans="1:4">
      <c r="A3" s="3" t="s">
        <v>1018</v>
      </c>
    </row>
    <row r="4" spans="1:4">
      <c r="A4" s="4" t="s">
        <v>1019</v>
      </c>
      <c r="B4" s="5" t="n">
        <v>1</v>
      </c>
    </row>
    <row r="5" spans="1:4">
      <c r="A5" s="4" t="s">
        <v>1020</v>
      </c>
      <c r="B5" s="10" t="n">
        <v>0.3</v>
      </c>
    </row>
    <row r="6" spans="1:4">
      <c r="A6" s="4" t="s">
        <v>1021</v>
      </c>
    </row>
    <row r="7" spans="1:4">
      <c r="A7" s="3" t="s">
        <v>1018</v>
      </c>
    </row>
    <row r="8" spans="1:4">
      <c r="A8" s="4" t="s">
        <v>1022</v>
      </c>
      <c r="B8" s="4" t="s">
        <v>1023</v>
      </c>
      <c r="C8" s="4" t="s">
        <v>1024</v>
      </c>
      <c r="D8" s="4" t="s">
        <v>1025</v>
      </c>
    </row>
    <row r="9" spans="1:4">
      <c r="A9" s="4" t="s">
        <v>1026</v>
      </c>
      <c r="B9" s="4" t="s">
        <v>1027</v>
      </c>
      <c r="C9" s="4" t="s">
        <v>1027</v>
      </c>
      <c r="D9" s="4" t="s">
        <v>10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9</v>
      </c>
    </row>
    <row r="3" spans="1:4">
      <c r="A3" s="3" t="s">
        <v>1030</v>
      </c>
    </row>
    <row r="4" spans="1:4">
      <c r="A4" s="4" t="s">
        <v>1031</v>
      </c>
      <c r="B4" s="6" t="n">
        <v>-31856</v>
      </c>
      <c r="C4" s="6" t="n">
        <v>-34137</v>
      </c>
    </row>
    <row r="5" spans="1:4">
      <c r="A5" s="4" t="s">
        <v>1021</v>
      </c>
    </row>
    <row r="6" spans="1:4">
      <c r="A6" s="3" t="s">
        <v>1032</v>
      </c>
    </row>
    <row r="7" spans="1:4">
      <c r="A7" s="4" t="s">
        <v>1033</v>
      </c>
      <c r="B7" s="5" t="n">
        <v>84005</v>
      </c>
      <c r="C7" s="5" t="n">
        <v>87355</v>
      </c>
    </row>
    <row r="8" spans="1:4">
      <c r="A8" s="4" t="s">
        <v>1034</v>
      </c>
      <c r="B8" s="5" t="n">
        <v>1307</v>
      </c>
      <c r="C8" s="5" t="n">
        <v>1484</v>
      </c>
      <c r="D8" s="6" t="n">
        <v>3923</v>
      </c>
    </row>
    <row r="9" spans="1:4">
      <c r="A9" s="4" t="s">
        <v>1035</v>
      </c>
      <c r="B9" s="5" t="n">
        <v>3474</v>
      </c>
      <c r="C9" s="5" t="n">
        <v>3319</v>
      </c>
      <c r="D9" s="5" t="n">
        <v>10707</v>
      </c>
    </row>
    <row r="10" spans="1:4">
      <c r="A10" s="4" t="s">
        <v>1036</v>
      </c>
      <c r="B10" s="5" t="n">
        <v>-5447</v>
      </c>
      <c r="C10" s="5" t="n">
        <v>0</v>
      </c>
    </row>
    <row r="11" spans="1:4">
      <c r="A11" s="4" t="s">
        <v>1037</v>
      </c>
      <c r="B11" s="5" t="n">
        <v>1296</v>
      </c>
      <c r="C11" s="5" t="n">
        <v>-5332</v>
      </c>
    </row>
    <row r="12" spans="1:4">
      <c r="A12" s="4" t="s">
        <v>1038</v>
      </c>
      <c r="B12" s="5" t="n">
        <v>-2883</v>
      </c>
      <c r="C12" s="5" t="n">
        <v>-2821</v>
      </c>
    </row>
    <row r="13" spans="1:4">
      <c r="A13" s="4" t="s">
        <v>1039</v>
      </c>
      <c r="B13" s="5" t="n">
        <v>81752</v>
      </c>
      <c r="C13" s="5" t="n">
        <v>84005</v>
      </c>
      <c r="D13" s="5" t="n">
        <v>87355</v>
      </c>
    </row>
    <row r="14" spans="1:4">
      <c r="A14" s="3" t="s">
        <v>1040</v>
      </c>
    </row>
    <row r="15" spans="1:4">
      <c r="A15" s="4" t="s">
        <v>1041</v>
      </c>
      <c r="B15" s="5" t="n">
        <v>50970</v>
      </c>
      <c r="C15" s="5" t="n">
        <v>55546</v>
      </c>
    </row>
    <row r="16" spans="1:4">
      <c r="A16" s="4" t="s">
        <v>1042</v>
      </c>
      <c r="B16" s="5" t="n">
        <v>3557</v>
      </c>
      <c r="C16" s="5" t="n">
        <v>-1241</v>
      </c>
    </row>
    <row r="17" spans="1:4">
      <c r="A17" s="4" t="s">
        <v>1043</v>
      </c>
      <c r="B17" s="5" t="n">
        <v>29</v>
      </c>
      <c r="C17" s="5" t="n">
        <v>29</v>
      </c>
    </row>
    <row r="18" spans="1:4">
      <c r="A18" s="4" t="s">
        <v>1038</v>
      </c>
      <c r="B18" s="5" t="n">
        <v>-2883</v>
      </c>
      <c r="C18" s="5" t="n">
        <v>-2821</v>
      </c>
    </row>
    <row r="19" spans="1:4">
      <c r="A19" s="4" t="s">
        <v>1044</v>
      </c>
      <c r="B19" s="5" t="n">
        <v>-559</v>
      </c>
      <c r="C19" s="5" t="n">
        <v>-543</v>
      </c>
    </row>
    <row r="20" spans="1:4">
      <c r="A20" s="4" t="s">
        <v>1045</v>
      </c>
      <c r="B20" s="5" t="n">
        <v>51114</v>
      </c>
      <c r="C20" s="5" t="n">
        <v>50970</v>
      </c>
      <c r="D20" s="5" t="n">
        <v>55546</v>
      </c>
    </row>
    <row r="21" spans="1:4">
      <c r="A21" s="3" t="s">
        <v>1046</v>
      </c>
    </row>
    <row r="22" spans="1:4">
      <c r="A22" s="4" t="s">
        <v>1047</v>
      </c>
      <c r="B22" s="5" t="n">
        <v>-30638</v>
      </c>
      <c r="C22" s="5" t="n">
        <v>-33035</v>
      </c>
    </row>
    <row r="23" spans="1:4">
      <c r="A23" s="3" t="s">
        <v>1030</v>
      </c>
    </row>
    <row r="24" spans="1:4">
      <c r="A24" s="4" t="s">
        <v>1048</v>
      </c>
      <c r="B24" s="5" t="n">
        <v>-36</v>
      </c>
      <c r="C24" s="5" t="n">
        <v>-32</v>
      </c>
    </row>
    <row r="25" spans="1:4">
      <c r="A25" s="4" t="s">
        <v>1031</v>
      </c>
      <c r="B25" s="5" t="n">
        <v>-30602</v>
      </c>
      <c r="C25" s="5" t="n">
        <v>-33003</v>
      </c>
    </row>
    <row r="26" spans="1:4">
      <c r="A26" s="4" t="s">
        <v>1049</v>
      </c>
      <c r="B26" s="5" t="n">
        <v>-30638</v>
      </c>
      <c r="C26" s="5" t="n">
        <v>-33035</v>
      </c>
    </row>
    <row r="27" spans="1:4">
      <c r="A27" s="4" t="s">
        <v>1050</v>
      </c>
    </row>
    <row r="28" spans="1:4">
      <c r="A28" s="3" t="s">
        <v>1032</v>
      </c>
    </row>
    <row r="29" spans="1:4">
      <c r="A29" s="4" t="s">
        <v>1033</v>
      </c>
      <c r="B29" s="5" t="n">
        <v>1159</v>
      </c>
      <c r="C29" s="5" t="n">
        <v>1226</v>
      </c>
    </row>
    <row r="30" spans="1:4">
      <c r="A30" s="4" t="s">
        <v>1034</v>
      </c>
      <c r="B30" s="5" t="n">
        <v>4</v>
      </c>
      <c r="C30" s="5" t="n">
        <v>11</v>
      </c>
      <c r="D30" s="5" t="n">
        <v>402</v>
      </c>
    </row>
    <row r="31" spans="1:4">
      <c r="A31" s="4" t="s">
        <v>1035</v>
      </c>
      <c r="B31" s="5" t="n">
        <v>42</v>
      </c>
      <c r="C31" s="5" t="n">
        <v>52</v>
      </c>
      <c r="D31" s="5" t="n">
        <v>537</v>
      </c>
    </row>
    <row r="32" spans="1:4">
      <c r="A32" s="4" t="s">
        <v>1036</v>
      </c>
      <c r="B32" s="5" t="n">
        <v>0</v>
      </c>
      <c r="C32" s="5" t="n">
        <v>0</v>
      </c>
    </row>
    <row r="33" spans="1:4">
      <c r="A33" s="4" t="s">
        <v>1037</v>
      </c>
      <c r="B33" s="5" t="n">
        <v>99</v>
      </c>
      <c r="C33" s="5" t="n">
        <v>-123</v>
      </c>
    </row>
    <row r="34" spans="1:4">
      <c r="A34" s="4" t="s">
        <v>1038</v>
      </c>
      <c r="B34" s="5" t="n">
        <v>-19</v>
      </c>
      <c r="C34" s="5" t="n">
        <v>-7</v>
      </c>
    </row>
    <row r="35" spans="1:4">
      <c r="A35" s="4" t="s">
        <v>1039</v>
      </c>
      <c r="B35" s="5" t="n">
        <v>1285</v>
      </c>
      <c r="C35" s="5" t="n">
        <v>1159</v>
      </c>
      <c r="D35" s="5" t="n">
        <v>1226</v>
      </c>
    </row>
    <row r="36" spans="1:4">
      <c r="A36" s="3" t="s">
        <v>1040</v>
      </c>
    </row>
    <row r="37" spans="1:4">
      <c r="A37" s="4" t="s">
        <v>1041</v>
      </c>
      <c r="B37" s="5" t="n">
        <v>0</v>
      </c>
      <c r="C37" s="5" t="n">
        <v>0</v>
      </c>
    </row>
    <row r="38" spans="1:4">
      <c r="A38" s="4" t="s">
        <v>1042</v>
      </c>
      <c r="B38" s="5" t="n">
        <v>0</v>
      </c>
      <c r="C38" s="5" t="n">
        <v>0</v>
      </c>
    </row>
    <row r="39" spans="1:4">
      <c r="A39" s="4" t="s">
        <v>1043</v>
      </c>
      <c r="B39" s="5" t="n">
        <v>19</v>
      </c>
      <c r="C39" s="5" t="n">
        <v>7</v>
      </c>
    </row>
    <row r="40" spans="1:4">
      <c r="A40" s="4" t="s">
        <v>1038</v>
      </c>
      <c r="B40" s="5" t="n">
        <v>-19</v>
      </c>
      <c r="C40" s="5" t="n">
        <v>-7</v>
      </c>
    </row>
    <row r="41" spans="1:4">
      <c r="A41" s="4" t="s">
        <v>1044</v>
      </c>
      <c r="B41" s="5" t="n">
        <v>0</v>
      </c>
      <c r="C41" s="5" t="n">
        <v>0</v>
      </c>
    </row>
    <row r="42" spans="1:4">
      <c r="A42" s="4" t="s">
        <v>1045</v>
      </c>
      <c r="B42" s="5" t="n">
        <v>0</v>
      </c>
      <c r="C42" s="5" t="n">
        <v>0</v>
      </c>
      <c r="D42" s="6" t="n">
        <v>0</v>
      </c>
    </row>
    <row r="43" spans="1:4">
      <c r="A43" s="3" t="s">
        <v>1046</v>
      </c>
    </row>
    <row r="44" spans="1:4">
      <c r="A44" s="4" t="s">
        <v>1047</v>
      </c>
      <c r="B44" s="5" t="n">
        <v>-1285</v>
      </c>
      <c r="C44" s="5" t="n">
        <v>-1159</v>
      </c>
    </row>
    <row r="45" spans="1:4">
      <c r="A45" s="3" t="s">
        <v>1030</v>
      </c>
    </row>
    <row r="46" spans="1:4">
      <c r="A46" s="4" t="s">
        <v>1048</v>
      </c>
      <c r="B46" s="5" t="n">
        <v>-30</v>
      </c>
      <c r="C46" s="5" t="n">
        <v>-24</v>
      </c>
    </row>
    <row r="47" spans="1:4">
      <c r="A47" s="4" t="s">
        <v>1031</v>
      </c>
      <c r="B47" s="5" t="n">
        <v>-1255</v>
      </c>
      <c r="C47" s="5" t="n">
        <v>-1135</v>
      </c>
    </row>
    <row r="48" spans="1:4">
      <c r="A48" s="4" t="s">
        <v>1049</v>
      </c>
      <c r="B48" s="5" t="n">
        <v>-1285</v>
      </c>
      <c r="C48" s="5" t="n">
        <v>-1159</v>
      </c>
    </row>
    <row r="49" spans="1:4">
      <c r="A49" s="4" t="s">
        <v>1051</v>
      </c>
    </row>
    <row r="50" spans="1:4">
      <c r="A50" s="3" t="s">
        <v>1040</v>
      </c>
    </row>
    <row r="51" spans="1:4">
      <c r="A51" s="4" t="s">
        <v>1041</v>
      </c>
      <c r="B51" s="5" t="n">
        <v>13774</v>
      </c>
    </row>
    <row r="52" spans="1:4">
      <c r="A52" s="4" t="s">
        <v>1045</v>
      </c>
      <c r="B52" s="5" t="n">
        <v>13962</v>
      </c>
      <c r="C52" s="5" t="n">
        <v>13774</v>
      </c>
    </row>
    <row r="53" spans="1:4">
      <c r="A53" s="4" t="s">
        <v>1052</v>
      </c>
    </row>
    <row r="54" spans="1:4">
      <c r="A54" s="3" t="s">
        <v>1040</v>
      </c>
    </row>
    <row r="55" spans="1:4">
      <c r="A55" s="4" t="s">
        <v>1041</v>
      </c>
      <c r="B55" s="5" t="n">
        <v>13774</v>
      </c>
    </row>
    <row r="56" spans="1:4">
      <c r="A56" s="4" t="s">
        <v>1045</v>
      </c>
      <c r="B56" s="5" t="n">
        <v>13962</v>
      </c>
      <c r="C56" s="5" t="n">
        <v>13774</v>
      </c>
    </row>
    <row r="57" spans="1:4">
      <c r="A57" s="4" t="s">
        <v>1053</v>
      </c>
    </row>
    <row r="58" spans="1:4">
      <c r="A58" s="3" t="s">
        <v>1040</v>
      </c>
    </row>
    <row r="59" spans="1:4">
      <c r="A59" s="4" t="s">
        <v>1041</v>
      </c>
      <c r="B59" s="5" t="n">
        <v>0</v>
      </c>
    </row>
    <row r="60" spans="1:4">
      <c r="A60" s="4" t="s">
        <v>1045</v>
      </c>
      <c r="B60" s="6" t="n">
        <v>0</v>
      </c>
      <c r="C60"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39</v>
      </c>
    </row>
    <row r="3" spans="1:4">
      <c r="A3" s="4" t="s">
        <v>1021</v>
      </c>
    </row>
    <row r="4" spans="1:4">
      <c r="A4" s="3" t="s">
        <v>1018</v>
      </c>
    </row>
    <row r="5" spans="1:4">
      <c r="A5" s="4" t="s">
        <v>1055</v>
      </c>
      <c r="B5" s="6" t="n">
        <v>3119</v>
      </c>
      <c r="C5" s="6" t="n">
        <v>-477</v>
      </c>
      <c r="D5" s="6" t="n">
        <v>-37559</v>
      </c>
    </row>
    <row r="6" spans="1:4">
      <c r="A6" s="4" t="s">
        <v>1056</v>
      </c>
      <c r="B6" s="5" t="n">
        <v>2526</v>
      </c>
      <c r="C6" s="5" t="n">
        <v>3733</v>
      </c>
      <c r="D6" s="5" t="n">
        <v>6542</v>
      </c>
    </row>
    <row r="7" spans="1:4">
      <c r="A7" s="4" t="s">
        <v>1057</v>
      </c>
      <c r="B7" s="5" t="n">
        <v>0</v>
      </c>
      <c r="C7" s="5" t="n">
        <v>13</v>
      </c>
      <c r="D7" s="5" t="n">
        <v>576</v>
      </c>
    </row>
    <row r="8" spans="1:4">
      <c r="A8" s="4" t="s">
        <v>1058</v>
      </c>
      <c r="B8" s="5" t="n">
        <v>0</v>
      </c>
      <c r="C8" s="5" t="n">
        <v>0</v>
      </c>
      <c r="D8" s="5" t="n">
        <v>0</v>
      </c>
    </row>
    <row r="9" spans="1:4">
      <c r="A9" s="4" t="s">
        <v>1050</v>
      </c>
    </row>
    <row r="10" spans="1:4">
      <c r="A10" s="3" t="s">
        <v>1018</v>
      </c>
    </row>
    <row r="11" spans="1:4">
      <c r="A11" s="4" t="s">
        <v>1055</v>
      </c>
      <c r="B11" s="5" t="n">
        <v>-99</v>
      </c>
      <c r="C11" s="5" t="n">
        <v>123</v>
      </c>
      <c r="D11" s="5" t="n">
        <v>-2250</v>
      </c>
    </row>
    <row r="12" spans="1:4">
      <c r="A12" s="4" t="s">
        <v>1056</v>
      </c>
      <c r="B12" s="5" t="n">
        <v>-13</v>
      </c>
      <c r="C12" s="5" t="n">
        <v>12</v>
      </c>
      <c r="D12" s="5" t="n">
        <v>288</v>
      </c>
    </row>
    <row r="13" spans="1:4">
      <c r="A13" s="4" t="s">
        <v>1057</v>
      </c>
      <c r="B13" s="5" t="n">
        <v>0</v>
      </c>
      <c r="C13" s="5" t="n">
        <v>0</v>
      </c>
      <c r="D13" s="5" t="n">
        <v>8</v>
      </c>
    </row>
    <row r="14" spans="1:4">
      <c r="A14" s="4" t="s">
        <v>1058</v>
      </c>
      <c r="B14" s="6" t="n">
        <v>0</v>
      </c>
      <c r="C14" s="6" t="n">
        <v>0</v>
      </c>
      <c r="D14" s="6" t="n">
        <v>-1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4" t="s">
        <v>1021</v>
      </c>
    </row>
    <row r="3" spans="1:3">
      <c r="A3" s="3" t="s">
        <v>1018</v>
      </c>
    </row>
    <row r="4" spans="1:3">
      <c r="A4" s="4" t="s">
        <v>1060</v>
      </c>
      <c r="B4" s="6" t="n">
        <v>-22065</v>
      </c>
      <c r="C4" s="6" t="n">
        <v>-27710</v>
      </c>
    </row>
    <row r="5" spans="1:3">
      <c r="A5" s="4" t="s">
        <v>1061</v>
      </c>
      <c r="B5" s="5" t="n">
        <v>1927</v>
      </c>
      <c r="C5" s="5" t="n">
        <v>1927</v>
      </c>
    </row>
    <row r="6" spans="1:3">
      <c r="A6" s="4" t="s">
        <v>1062</v>
      </c>
      <c r="B6" s="5" t="n">
        <v>-20138</v>
      </c>
      <c r="C6" s="5" t="n">
        <v>-25783</v>
      </c>
    </row>
    <row r="7" spans="1:3">
      <c r="A7" s="4" t="s">
        <v>1050</v>
      </c>
    </row>
    <row r="8" spans="1:3">
      <c r="A8" s="3" t="s">
        <v>1018</v>
      </c>
    </row>
    <row r="9" spans="1:3">
      <c r="A9" s="4" t="s">
        <v>1060</v>
      </c>
      <c r="B9" s="5" t="n">
        <v>-67</v>
      </c>
      <c r="C9" s="5" t="n">
        <v>45</v>
      </c>
    </row>
    <row r="10" spans="1:3">
      <c r="A10" s="4" t="s">
        <v>1061</v>
      </c>
      <c r="B10" s="5" t="n">
        <v>6</v>
      </c>
      <c r="C10" s="5" t="n">
        <v>6</v>
      </c>
    </row>
    <row r="11" spans="1:3">
      <c r="A11" s="4" t="s">
        <v>1062</v>
      </c>
      <c r="B11" s="6" t="n">
        <v>-61</v>
      </c>
      <c r="C11" s="6" t="n">
        <v>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5</v>
      </c>
    </row>
    <row r="2" spans="1:3">
      <c r="A2" s="3" t="s">
        <v>254</v>
      </c>
    </row>
    <row r="3" spans="1:3">
      <c r="A3" s="4" t="s">
        <v>1064</v>
      </c>
      <c r="B3" s="6" t="n">
        <v>81752</v>
      </c>
      <c r="C3" s="6" t="n">
        <v>84005</v>
      </c>
    </row>
    <row r="4" spans="1:3">
      <c r="A4" s="4" t="s">
        <v>1065</v>
      </c>
      <c r="B4" s="5" t="n">
        <v>81752</v>
      </c>
      <c r="C4" s="5" t="n">
        <v>78779</v>
      </c>
    </row>
    <row r="5" spans="1:3">
      <c r="A5" s="4" t="s">
        <v>1066</v>
      </c>
      <c r="B5" s="6" t="n">
        <v>51114</v>
      </c>
      <c r="C5" s="6" t="n">
        <v>509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39</v>
      </c>
    </row>
    <row r="3" spans="1:4">
      <c r="A3" s="4" t="s">
        <v>1068</v>
      </c>
    </row>
    <row r="4" spans="1:4">
      <c r="A4" s="3" t="s">
        <v>1018</v>
      </c>
    </row>
    <row r="5" spans="1:4">
      <c r="A5" s="4" t="s">
        <v>1069</v>
      </c>
      <c r="D5" s="6" t="n">
        <v>4000</v>
      </c>
    </row>
    <row r="6" spans="1:4">
      <c r="A6" s="4" t="s">
        <v>1021</v>
      </c>
    </row>
    <row r="7" spans="1:4">
      <c r="A7" s="3" t="s">
        <v>1018</v>
      </c>
    </row>
    <row r="8" spans="1:4">
      <c r="A8" s="4" t="s">
        <v>1034</v>
      </c>
      <c r="B8" s="6" t="n">
        <v>1307</v>
      </c>
      <c r="C8" s="6" t="n">
        <v>1484</v>
      </c>
      <c r="D8" s="5" t="n">
        <v>3923</v>
      </c>
    </row>
    <row r="9" spans="1:4">
      <c r="A9" s="4" t="s">
        <v>1035</v>
      </c>
      <c r="B9" s="5" t="n">
        <v>3474</v>
      </c>
      <c r="C9" s="5" t="n">
        <v>3319</v>
      </c>
      <c r="D9" s="5" t="n">
        <v>10707</v>
      </c>
    </row>
    <row r="10" spans="1:4">
      <c r="A10" s="4" t="s">
        <v>1070</v>
      </c>
      <c r="B10" s="5" t="n">
        <v>-4030</v>
      </c>
      <c r="C10" s="5" t="n">
        <v>-4027</v>
      </c>
      <c r="D10" s="5" t="n">
        <v>-15258</v>
      </c>
    </row>
    <row r="11" spans="1:4">
      <c r="A11" s="4" t="s">
        <v>1057</v>
      </c>
      <c r="B11" s="5" t="n">
        <v>0</v>
      </c>
      <c r="C11" s="5" t="n">
        <v>13</v>
      </c>
      <c r="D11" s="5" t="n">
        <v>576</v>
      </c>
    </row>
    <row r="12" spans="1:4">
      <c r="A12" s="4" t="s">
        <v>1056</v>
      </c>
      <c r="B12" s="5" t="n">
        <v>2526</v>
      </c>
      <c r="C12" s="5" t="n">
        <v>3733</v>
      </c>
      <c r="D12" s="5" t="n">
        <v>6542</v>
      </c>
    </row>
    <row r="13" spans="1:4">
      <c r="A13" s="4" t="s">
        <v>1058</v>
      </c>
      <c r="B13" s="5" t="n">
        <v>0</v>
      </c>
      <c r="C13" s="5" t="n">
        <v>0</v>
      </c>
      <c r="D13" s="5" t="n">
        <v>0</v>
      </c>
    </row>
    <row r="14" spans="1:4">
      <c r="A14" s="4" t="s">
        <v>1069</v>
      </c>
      <c r="B14" s="5" t="n">
        <v>3277</v>
      </c>
      <c r="C14" s="5" t="n">
        <v>4522</v>
      </c>
      <c r="D14" s="5" t="n">
        <v>6490</v>
      </c>
    </row>
    <row r="15" spans="1:4">
      <c r="A15" s="4" t="s">
        <v>1050</v>
      </c>
    </row>
    <row r="16" spans="1:4">
      <c r="A16" s="3" t="s">
        <v>1018</v>
      </c>
    </row>
    <row r="17" spans="1:4">
      <c r="A17" s="4" t="s">
        <v>1034</v>
      </c>
      <c r="B17" s="5" t="n">
        <v>4</v>
      </c>
      <c r="C17" s="5" t="n">
        <v>11</v>
      </c>
      <c r="D17" s="5" t="n">
        <v>402</v>
      </c>
    </row>
    <row r="18" spans="1:4">
      <c r="A18" s="4" t="s">
        <v>1035</v>
      </c>
      <c r="B18" s="5" t="n">
        <v>42</v>
      </c>
      <c r="C18" s="5" t="n">
        <v>52</v>
      </c>
      <c r="D18" s="5" t="n">
        <v>537</v>
      </c>
    </row>
    <row r="19" spans="1:4">
      <c r="A19" s="4" t="s">
        <v>1070</v>
      </c>
      <c r="B19" s="5" t="n">
        <v>0</v>
      </c>
      <c r="C19" s="5" t="n">
        <v>0</v>
      </c>
      <c r="D19" s="5" t="n">
        <v>0</v>
      </c>
    </row>
    <row r="20" spans="1:4">
      <c r="A20" s="4" t="s">
        <v>1057</v>
      </c>
      <c r="B20" s="5" t="n">
        <v>0</v>
      </c>
      <c r="C20" s="5" t="n">
        <v>0</v>
      </c>
      <c r="D20" s="5" t="n">
        <v>8</v>
      </c>
    </row>
    <row r="21" spans="1:4">
      <c r="A21" s="4" t="s">
        <v>1056</v>
      </c>
      <c r="B21" s="5" t="n">
        <v>-13</v>
      </c>
      <c r="C21" s="5" t="n">
        <v>12</v>
      </c>
      <c r="D21" s="5" t="n">
        <v>288</v>
      </c>
    </row>
    <row r="22" spans="1:4">
      <c r="A22" s="4" t="s">
        <v>1058</v>
      </c>
      <c r="B22" s="5" t="n">
        <v>0</v>
      </c>
      <c r="C22" s="5" t="n">
        <v>0</v>
      </c>
      <c r="D22" s="5" t="n">
        <v>-137</v>
      </c>
    </row>
    <row r="23" spans="1:4">
      <c r="A23" s="4" t="s">
        <v>1069</v>
      </c>
      <c r="B23" s="6" t="n">
        <v>33</v>
      </c>
      <c r="C23" s="6" t="n">
        <v>75</v>
      </c>
      <c r="D23" s="6" t="n">
        <v>10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v>
      </c>
    </row>
    <row r="2" spans="1:2">
      <c r="B2" s="2" t="s">
        <v>680</v>
      </c>
    </row>
    <row r="3" spans="1:2">
      <c r="A3" s="4" t="s">
        <v>1021</v>
      </c>
    </row>
    <row r="4" spans="1:2">
      <c r="A4" s="3" t="s">
        <v>1018</v>
      </c>
    </row>
    <row r="5" spans="1:2">
      <c r="A5" s="4" t="s">
        <v>1072</v>
      </c>
      <c r="B5" s="6" t="n">
        <v>416</v>
      </c>
    </row>
    <row r="6" spans="1:2">
      <c r="A6" s="4" t="s">
        <v>1050</v>
      </c>
    </row>
    <row r="7" spans="1:2">
      <c r="A7" s="3" t="s">
        <v>1018</v>
      </c>
    </row>
    <row r="8" spans="1:2">
      <c r="A8" s="4" t="s">
        <v>1072</v>
      </c>
      <c r="B8" s="6" t="n">
        <v>-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39</v>
      </c>
    </row>
    <row r="3" spans="1:4">
      <c r="A3" s="4" t="s">
        <v>1021</v>
      </c>
    </row>
    <row r="4" spans="1:4">
      <c r="A4" s="3" t="s">
        <v>1074</v>
      </c>
    </row>
    <row r="5" spans="1:4">
      <c r="A5" s="4" t="s">
        <v>1075</v>
      </c>
      <c r="B5" s="4" t="s">
        <v>1023</v>
      </c>
      <c r="C5" s="4" t="s">
        <v>1024</v>
      </c>
      <c r="D5" s="4" t="s">
        <v>1025</v>
      </c>
    </row>
    <row r="6" spans="1:4">
      <c r="A6" s="4" t="s">
        <v>1076</v>
      </c>
      <c r="B6" s="4" t="s">
        <v>1077</v>
      </c>
      <c r="C6" s="4" t="s">
        <v>1078</v>
      </c>
      <c r="D6" s="4" t="s">
        <v>1078</v>
      </c>
    </row>
    <row r="7" spans="1:4">
      <c r="A7" s="3" t="s">
        <v>1079</v>
      </c>
    </row>
    <row r="8" spans="1:4">
      <c r="A8" s="4" t="s">
        <v>1080</v>
      </c>
      <c r="B8" s="4" t="s">
        <v>627</v>
      </c>
      <c r="C8" s="4" t="s">
        <v>627</v>
      </c>
      <c r="D8" s="4" t="s">
        <v>1081</v>
      </c>
    </row>
    <row r="9" spans="1:4">
      <c r="A9" s="4" t="s">
        <v>1082</v>
      </c>
      <c r="B9" s="4" t="s">
        <v>1024</v>
      </c>
      <c r="C9" s="4" t="s">
        <v>1025</v>
      </c>
      <c r="D9" s="4" t="s">
        <v>1083</v>
      </c>
    </row>
    <row r="10" spans="1:4">
      <c r="A10" s="4" t="s">
        <v>1026</v>
      </c>
      <c r="B10" s="4" t="s">
        <v>1027</v>
      </c>
      <c r="C10" s="4" t="s">
        <v>1027</v>
      </c>
      <c r="D10" s="4" t="s">
        <v>1028</v>
      </c>
    </row>
    <row r="11" spans="1:4">
      <c r="A11" s="4" t="s">
        <v>1084</v>
      </c>
      <c r="B11" s="4" t="s">
        <v>1077</v>
      </c>
      <c r="C11" s="4" t="s">
        <v>1078</v>
      </c>
      <c r="D11" s="4" t="s">
        <v>1078</v>
      </c>
    </row>
    <row r="12" spans="1:4">
      <c r="A12" s="4" t="s">
        <v>1050</v>
      </c>
    </row>
    <row r="13" spans="1:4">
      <c r="A13" s="3" t="s">
        <v>1074</v>
      </c>
    </row>
    <row r="14" spans="1:4">
      <c r="A14" s="4" t="s">
        <v>1075</v>
      </c>
      <c r="B14" s="4" t="s">
        <v>1085</v>
      </c>
      <c r="C14" s="4" t="s">
        <v>1086</v>
      </c>
      <c r="D14" s="4" t="s">
        <v>1087</v>
      </c>
    </row>
    <row r="15" spans="1:4">
      <c r="A15" s="4" t="s">
        <v>1076</v>
      </c>
      <c r="B15" s="4" t="s">
        <v>1078</v>
      </c>
      <c r="C15" s="4" t="s">
        <v>1078</v>
      </c>
      <c r="D15" s="4" t="s">
        <v>1078</v>
      </c>
    </row>
    <row r="16" spans="1:4">
      <c r="A16" s="3" t="s">
        <v>1079</v>
      </c>
    </row>
    <row r="17" spans="1:4">
      <c r="A17" s="4" t="s">
        <v>1080</v>
      </c>
      <c r="B17" s="4" t="s">
        <v>627</v>
      </c>
      <c r="C17" s="4" t="s">
        <v>627</v>
      </c>
      <c r="D17" s="4" t="s">
        <v>1081</v>
      </c>
    </row>
    <row r="18" spans="1:4">
      <c r="A18" s="4" t="s">
        <v>1082</v>
      </c>
      <c r="B18" s="4" t="s">
        <v>1086</v>
      </c>
      <c r="C18" s="4" t="s">
        <v>1087</v>
      </c>
      <c r="D18" s="4" t="s">
        <v>1088</v>
      </c>
    </row>
    <row r="19" spans="1:4">
      <c r="A19" s="4" t="s">
        <v>1026</v>
      </c>
      <c r="B19" s="4" t="s">
        <v>627</v>
      </c>
      <c r="C19" s="4" t="s">
        <v>627</v>
      </c>
      <c r="D19" s="4" t="s">
        <v>627</v>
      </c>
    </row>
    <row r="20" spans="1:4">
      <c r="A20" s="4" t="s">
        <v>1084</v>
      </c>
      <c r="B20" s="4" t="s">
        <v>1078</v>
      </c>
      <c r="C20" s="4" t="s">
        <v>1078</v>
      </c>
      <c r="D20" s="4" t="s">
        <v>10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5</v>
      </c>
    </row>
    <row r="3" spans="1:3">
      <c r="A3" s="3" t="s">
        <v>517</v>
      </c>
    </row>
    <row r="4" spans="1:3">
      <c r="A4" s="4" t="s">
        <v>1090</v>
      </c>
      <c r="B4" s="4" t="s">
        <v>1091</v>
      </c>
      <c r="C4" s="4" t="s">
        <v>1091</v>
      </c>
    </row>
    <row r="5" spans="1:3">
      <c r="A5" s="4" t="s">
        <v>1092</v>
      </c>
    </row>
    <row r="6" spans="1:3">
      <c r="A6" s="3" t="s">
        <v>517</v>
      </c>
    </row>
    <row r="7" spans="1:3">
      <c r="A7" s="4" t="s">
        <v>1090</v>
      </c>
      <c r="B7" s="4" t="s">
        <v>1093</v>
      </c>
      <c r="C7" s="4" t="s">
        <v>1094</v>
      </c>
    </row>
    <row r="8" spans="1:3">
      <c r="A8" s="3" t="s">
        <v>1095</v>
      </c>
    </row>
    <row r="9" spans="1:3">
      <c r="A9" s="4" t="s">
        <v>1096</v>
      </c>
      <c r="B9" s="4" t="s">
        <v>781</v>
      </c>
    </row>
    <row r="10" spans="1:3">
      <c r="A10" s="4" t="s">
        <v>1097</v>
      </c>
      <c r="B10" s="4" t="s">
        <v>1098</v>
      </c>
    </row>
    <row r="11" spans="1:3">
      <c r="A11" s="4" t="s">
        <v>1099</v>
      </c>
    </row>
    <row r="12" spans="1:3">
      <c r="A12" s="3" t="s">
        <v>517</v>
      </c>
    </row>
    <row r="13" spans="1:3">
      <c r="A13" s="4" t="s">
        <v>1090</v>
      </c>
      <c r="B13" s="4" t="s">
        <v>908</v>
      </c>
      <c r="C13" s="4" t="s">
        <v>908</v>
      </c>
    </row>
    <row r="14" spans="1:3">
      <c r="A14" s="3" t="s">
        <v>1095</v>
      </c>
    </row>
    <row r="15" spans="1:3">
      <c r="A15" s="4" t="s">
        <v>1096</v>
      </c>
      <c r="B15" s="4" t="s">
        <v>1100</v>
      </c>
    </row>
    <row r="16" spans="1:3">
      <c r="A16" s="4" t="s">
        <v>1097</v>
      </c>
      <c r="B16" s="4" t="s">
        <v>1101</v>
      </c>
    </row>
    <row r="17" spans="1:3">
      <c r="A17" s="4" t="s">
        <v>1102</v>
      </c>
    </row>
    <row r="18" spans="1:3">
      <c r="A18" s="3" t="s">
        <v>517</v>
      </c>
    </row>
    <row r="19" spans="1:3">
      <c r="A19" s="4" t="s">
        <v>1090</v>
      </c>
      <c r="B19" s="4" t="s">
        <v>1103</v>
      </c>
      <c r="C19" s="4" t="s">
        <v>1104</v>
      </c>
    </row>
    <row r="20" spans="1:3">
      <c r="A20" s="3" t="s">
        <v>1095</v>
      </c>
    </row>
    <row r="21" spans="1:3">
      <c r="A21" s="4" t="s">
        <v>1096</v>
      </c>
      <c r="B21" s="4" t="s">
        <v>908</v>
      </c>
    </row>
    <row r="22" spans="1:3">
      <c r="A22" s="4" t="s">
        <v>1097</v>
      </c>
      <c r="B22" s="4" t="s">
        <v>1105</v>
      </c>
    </row>
    <row r="23" spans="1:3">
      <c r="A23" s="4" t="s">
        <v>1106</v>
      </c>
    </row>
    <row r="24" spans="1:3">
      <c r="A24" s="3" t="s">
        <v>517</v>
      </c>
    </row>
    <row r="25" spans="1:3">
      <c r="A25" s="4" t="s">
        <v>1090</v>
      </c>
      <c r="B25" s="4" t="s">
        <v>1107</v>
      </c>
      <c r="C25" s="4" t="s">
        <v>1107</v>
      </c>
    </row>
    <row r="26" spans="1:3">
      <c r="A26" s="3" t="s">
        <v>1095</v>
      </c>
    </row>
    <row r="27" spans="1:3">
      <c r="A27" s="4" t="s">
        <v>1096</v>
      </c>
      <c r="B27" s="4" t="s">
        <v>1108</v>
      </c>
    </row>
    <row r="28" spans="1:3">
      <c r="A28" s="4" t="s">
        <v>1097</v>
      </c>
      <c r="B28" s="4" t="s">
        <v>1109</v>
      </c>
    </row>
    <row r="29" spans="1:3">
      <c r="A29" s="4" t="s">
        <v>1110</v>
      </c>
    </row>
    <row r="30" spans="1:3">
      <c r="A30" s="3" t="s">
        <v>517</v>
      </c>
    </row>
    <row r="31" spans="1:3">
      <c r="A31" s="4" t="s">
        <v>1090</v>
      </c>
      <c r="B31" s="4" t="s">
        <v>1108</v>
      </c>
      <c r="C31" s="4" t="s">
        <v>1108</v>
      </c>
    </row>
    <row r="32" spans="1:3">
      <c r="A32" s="3" t="s">
        <v>1095</v>
      </c>
    </row>
    <row r="33" spans="1:3">
      <c r="A33" s="4" t="s">
        <v>1096</v>
      </c>
      <c r="B33" s="4" t="s">
        <v>625</v>
      </c>
    </row>
    <row r="34" spans="1:3">
      <c r="A34" s="4" t="s">
        <v>1097</v>
      </c>
      <c r="B34" s="4" t="s">
        <v>108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35</v>
      </c>
      <c r="D1" s="2" t="s">
        <v>39</v>
      </c>
    </row>
    <row r="2" spans="1:4">
      <c r="A2" s="3" t="s">
        <v>1018</v>
      </c>
    </row>
    <row r="3" spans="1:4">
      <c r="A3" s="4" t="s">
        <v>1112</v>
      </c>
      <c r="B3" s="6" t="n">
        <v>51114</v>
      </c>
      <c r="C3" s="6" t="n">
        <v>50970</v>
      </c>
      <c r="D3" s="6" t="n">
        <v>55546</v>
      </c>
    </row>
    <row r="4" spans="1:4">
      <c r="A4" s="4" t="s">
        <v>1113</v>
      </c>
    </row>
    <row r="5" spans="1:4">
      <c r="A5" s="3" t="s">
        <v>1018</v>
      </c>
    </row>
    <row r="6" spans="1:4">
      <c r="A6" s="4" t="s">
        <v>1112</v>
      </c>
      <c r="B6" s="5" t="n">
        <v>13962</v>
      </c>
      <c r="C6" s="5" t="n">
        <v>13774</v>
      </c>
    </row>
    <row r="7" spans="1:4">
      <c r="A7" s="4" t="s">
        <v>1114</v>
      </c>
    </row>
    <row r="8" spans="1:4">
      <c r="A8" s="3" t="s">
        <v>1018</v>
      </c>
    </row>
    <row r="9" spans="1:4">
      <c r="A9" s="4" t="s">
        <v>1112</v>
      </c>
      <c r="B9" s="5" t="n">
        <v>13962</v>
      </c>
      <c r="C9" s="5" t="n">
        <v>13774</v>
      </c>
    </row>
    <row r="10" spans="1:4">
      <c r="A10" s="4" t="s">
        <v>1115</v>
      </c>
    </row>
    <row r="11" spans="1:4">
      <c r="A11" s="3" t="s">
        <v>1018</v>
      </c>
    </row>
    <row r="12" spans="1:4">
      <c r="A12" s="4" t="s">
        <v>1112</v>
      </c>
      <c r="B12" s="5" t="n">
        <v>0</v>
      </c>
      <c r="C12" s="5" t="n">
        <v>0</v>
      </c>
    </row>
    <row r="13" spans="1:4">
      <c r="A13" s="4" t="s">
        <v>1116</v>
      </c>
    </row>
    <row r="14" spans="1:4">
      <c r="A14" s="3" t="s">
        <v>1018</v>
      </c>
    </row>
    <row r="15" spans="1:4">
      <c r="A15" s="4" t="s">
        <v>1117</v>
      </c>
      <c r="B15" s="6" t="n">
        <v>37152</v>
      </c>
      <c r="C15" s="6" t="n">
        <v>3719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18</v>
      </c>
      <c r="B1" s="2" t="s">
        <v>680</v>
      </c>
    </row>
    <row r="2" spans="1:2">
      <c r="A2" s="4" t="s">
        <v>516</v>
      </c>
    </row>
    <row r="3" spans="1:2">
      <c r="A3" s="3" t="s">
        <v>1119</v>
      </c>
    </row>
    <row r="4" spans="1:2">
      <c r="A4" s="5" t="n">
        <v>2017</v>
      </c>
      <c r="B4" s="6" t="n">
        <v>3196</v>
      </c>
    </row>
    <row r="5" spans="1:2">
      <c r="A5" s="5" t="n">
        <v>2018</v>
      </c>
      <c r="B5" s="5" t="n">
        <v>3329</v>
      </c>
    </row>
    <row r="6" spans="1:2">
      <c r="A6" s="5" t="n">
        <v>2019</v>
      </c>
      <c r="B6" s="5" t="n">
        <v>3497</v>
      </c>
    </row>
    <row r="7" spans="1:2">
      <c r="A7" s="5" t="n">
        <v>2020</v>
      </c>
      <c r="B7" s="5" t="n">
        <v>3716</v>
      </c>
    </row>
    <row r="8" spans="1:2">
      <c r="A8" s="5" t="n">
        <v>2021</v>
      </c>
      <c r="B8" s="5" t="n">
        <v>3819</v>
      </c>
    </row>
    <row r="9" spans="1:2">
      <c r="A9" s="4" t="s">
        <v>1120</v>
      </c>
      <c r="B9" s="5" t="n">
        <v>21254</v>
      </c>
    </row>
    <row r="10" spans="1:2">
      <c r="A10" s="4" t="s">
        <v>1121</v>
      </c>
    </row>
    <row r="11" spans="1:2">
      <c r="A11" s="3" t="s">
        <v>1119</v>
      </c>
    </row>
    <row r="12" spans="1:2">
      <c r="A12" s="5" t="n">
        <v>2017</v>
      </c>
      <c r="B12" s="5" t="n">
        <v>30</v>
      </c>
    </row>
    <row r="13" spans="1:2">
      <c r="A13" s="5" t="n">
        <v>2018</v>
      </c>
      <c r="B13" s="5" t="n">
        <v>33</v>
      </c>
    </row>
    <row r="14" spans="1:2">
      <c r="A14" s="5" t="n">
        <v>2019</v>
      </c>
      <c r="B14" s="5" t="n">
        <v>35</v>
      </c>
    </row>
    <row r="15" spans="1:2">
      <c r="A15" s="5" t="n">
        <v>2020</v>
      </c>
      <c r="B15" s="5" t="n">
        <v>38</v>
      </c>
    </row>
    <row r="16" spans="1:2">
      <c r="A16" s="5" t="n">
        <v>2021</v>
      </c>
      <c r="B16" s="5" t="n">
        <v>41</v>
      </c>
    </row>
    <row r="17" spans="1:2">
      <c r="A17" s="4" t="s">
        <v>1120</v>
      </c>
      <c r="B17" s="6" t="n">
        <v>2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39</v>
      </c>
    </row>
    <row r="3" spans="1:4">
      <c r="A3" s="3" t="s">
        <v>254</v>
      </c>
    </row>
    <row r="4" spans="1:4">
      <c r="A4" s="4" t="s">
        <v>1123</v>
      </c>
      <c r="B4" s="10" t="n">
        <v>0.7</v>
      </c>
      <c r="C4" s="10" t="n">
        <v>0.7</v>
      </c>
      <c r="D4" s="10" t="n">
        <v>1.6</v>
      </c>
    </row>
    <row r="5" spans="1:4">
      <c r="A5" s="4" t="s">
        <v>1124</v>
      </c>
      <c r="B5" s="9" t="n">
        <v>12.8</v>
      </c>
      <c r="C5" s="9" t="n">
        <v>11.1</v>
      </c>
    </row>
    <row r="6" spans="1:4">
      <c r="A6" s="4" t="s">
        <v>1125</v>
      </c>
      <c r="B6" s="10" t="n">
        <v>0.5</v>
      </c>
      <c r="C6" s="10" t="n">
        <v>0.4</v>
      </c>
      <c r="D6" s="10" t="n">
        <v>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1126</v>
      </c>
      <c r="B1" s="2" t="s">
        <v>1127</v>
      </c>
    </row>
    <row r="2" spans="1:2">
      <c r="A2" s="4" t="s">
        <v>1128</v>
      </c>
    </row>
    <row r="3" spans="1:2">
      <c r="A3" s="3" t="s">
        <v>1129</v>
      </c>
    </row>
    <row r="4" spans="1:2">
      <c r="A4" s="4" t="s">
        <v>1130</v>
      </c>
      <c r="B4" s="5" t="n">
        <v>1</v>
      </c>
    </row>
    <row r="5" spans="1:2">
      <c r="A5" s="4" t="s">
        <v>1131</v>
      </c>
    </row>
    <row r="6" spans="1:2">
      <c r="A6" s="3" t="s">
        <v>1129</v>
      </c>
    </row>
    <row r="7" spans="1:2">
      <c r="A7" s="4" t="s">
        <v>1130</v>
      </c>
      <c r="B7" s="8" t="n">
        <v>2.27</v>
      </c>
    </row>
    <row r="8" spans="1:2">
      <c r="A8" s="4" t="s">
        <v>1132</v>
      </c>
    </row>
    <row r="9" spans="1:2">
      <c r="A9" s="3" t="s">
        <v>1129</v>
      </c>
    </row>
    <row r="10" spans="1:2">
      <c r="A10" s="4" t="s">
        <v>1130</v>
      </c>
      <c r="B10" s="8" t="n">
        <v>2.27</v>
      </c>
    </row>
    <row r="11" spans="1:2">
      <c r="A11" s="4" t="s">
        <v>1133</v>
      </c>
    </row>
    <row r="12" spans="1:2">
      <c r="A12" s="3" t="s">
        <v>1129</v>
      </c>
    </row>
    <row r="13" spans="1:2">
      <c r="A13" s="4" t="s">
        <v>1134</v>
      </c>
      <c r="B13" s="5" t="n">
        <v>15800000</v>
      </c>
    </row>
    <row r="14" spans="1:2">
      <c r="A14" s="4" t="s">
        <v>1135</v>
      </c>
      <c r="B14" s="5" t="n">
        <v>56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39</v>
      </c>
    </row>
    <row r="3" spans="1:4">
      <c r="A3" s="3" t="s">
        <v>1137</v>
      </c>
    </row>
    <row r="4" spans="1:4">
      <c r="A4" s="4" t="s">
        <v>1138</v>
      </c>
      <c r="B4" s="6" t="n">
        <v>5136</v>
      </c>
      <c r="C4" s="6" t="n">
        <v>4484</v>
      </c>
      <c r="D4" s="6" t="n">
        <v>7869</v>
      </c>
    </row>
    <row r="5" spans="1:4">
      <c r="A5" s="4" t="s">
        <v>1139</v>
      </c>
      <c r="B5" s="5" t="n">
        <v>483</v>
      </c>
      <c r="C5" s="5" t="n">
        <v>302</v>
      </c>
      <c r="D5" s="5" t="n">
        <v>1714</v>
      </c>
    </row>
    <row r="6" spans="1:4">
      <c r="A6" s="4" t="s">
        <v>1140</v>
      </c>
    </row>
    <row r="7" spans="1:4">
      <c r="A7" s="3" t="s">
        <v>1137</v>
      </c>
    </row>
    <row r="8" spans="1:4">
      <c r="A8" s="4" t="s">
        <v>1141</v>
      </c>
      <c r="B8" s="5" t="n">
        <v>42</v>
      </c>
      <c r="C8" s="5" t="n">
        <v>97</v>
      </c>
      <c r="D8" s="5" t="n">
        <v>91</v>
      </c>
    </row>
    <row r="9" spans="1:4">
      <c r="A9" s="4" t="s">
        <v>44</v>
      </c>
    </row>
    <row r="10" spans="1:4">
      <c r="A10" s="3" t="s">
        <v>1137</v>
      </c>
    </row>
    <row r="11" spans="1:4">
      <c r="A11" s="4" t="s">
        <v>1142</v>
      </c>
      <c r="B11" s="5" t="n">
        <v>4607</v>
      </c>
      <c r="C11" s="5" t="n">
        <v>3752</v>
      </c>
      <c r="D11" s="5" t="n">
        <v>7100</v>
      </c>
    </row>
    <row r="12" spans="1:4">
      <c r="A12" s="4" t="s">
        <v>43</v>
      </c>
    </row>
    <row r="13" spans="1:4">
      <c r="A13" s="3" t="s">
        <v>1137</v>
      </c>
    </row>
    <row r="14" spans="1:4">
      <c r="A14" s="4" t="s">
        <v>1142</v>
      </c>
      <c r="B14" s="6" t="n">
        <v>487</v>
      </c>
      <c r="C14" s="6" t="n">
        <v>635</v>
      </c>
      <c r="D14" s="6" t="n">
        <v>6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8"/>
  </cols>
  <sheetData>
    <row r="1" spans="1:2">
      <c r="A1" s="1" t="s">
        <v>1143</v>
      </c>
      <c r="B1" s="2" t="s">
        <v>1</v>
      </c>
    </row>
    <row r="2" spans="1:2">
      <c r="B2" s="2" t="s">
        <v>1144</v>
      </c>
    </row>
    <row r="3" spans="1:2">
      <c r="A3" s="3" t="s">
        <v>1129</v>
      </c>
    </row>
    <row r="4" spans="1:2">
      <c r="A4" s="4" t="s">
        <v>1145</v>
      </c>
      <c r="B4" s="4" t="s">
        <v>1146</v>
      </c>
    </row>
    <row r="5" spans="1:2">
      <c r="A5" s="4" t="s">
        <v>1147</v>
      </c>
      <c r="B5" s="5" t="n">
        <v>3</v>
      </c>
    </row>
    <row r="6" spans="1:2">
      <c r="A6" s="4" t="s">
        <v>1148</v>
      </c>
      <c r="B6" s="5" t="n">
        <v>4</v>
      </c>
    </row>
    <row r="7" spans="1:2">
      <c r="A7" s="4" t="s">
        <v>1149</v>
      </c>
      <c r="B7" s="5" t="n">
        <v>5</v>
      </c>
    </row>
    <row r="8" spans="1:2">
      <c r="A8" s="4" t="s">
        <v>1150</v>
      </c>
      <c r="B8" s="5" t="n">
        <v>1</v>
      </c>
    </row>
    <row r="9" spans="1:2">
      <c r="A9" s="4" t="s">
        <v>1151</v>
      </c>
      <c r="B9" s="5" t="n">
        <v>3</v>
      </c>
    </row>
    <row r="10" spans="1:2">
      <c r="A10" s="4" t="s">
        <v>1152</v>
      </c>
      <c r="B10" s="10" t="n">
        <v>4.1</v>
      </c>
    </row>
    <row r="11" spans="1:2">
      <c r="A11" s="4" t="s">
        <v>1153</v>
      </c>
      <c r="B11" s="4" t="s">
        <v>1154</v>
      </c>
    </row>
    <row r="12" spans="1:2">
      <c r="A12" s="4" t="s">
        <v>1155</v>
      </c>
    </row>
    <row r="13" spans="1:2">
      <c r="A13" s="3" t="s">
        <v>1129</v>
      </c>
    </row>
    <row r="14" spans="1:2">
      <c r="A14" s="4" t="s">
        <v>1156</v>
      </c>
      <c r="B14" s="4" t="s">
        <v>1157</v>
      </c>
    </row>
    <row r="15" spans="1:2">
      <c r="A15" s="4" t="s">
        <v>1158</v>
      </c>
    </row>
    <row r="16" spans="1:2">
      <c r="A16" s="3" t="s">
        <v>1129</v>
      </c>
    </row>
    <row r="17" spans="1:2">
      <c r="A17" s="4" t="s">
        <v>1156</v>
      </c>
      <c r="B17" s="4" t="s">
        <v>1159</v>
      </c>
    </row>
    <row r="18" spans="1:2">
      <c r="A18" s="4" t="s">
        <v>1160</v>
      </c>
      <c r="B18" s="10" t="n">
        <v>0.7</v>
      </c>
    </row>
    <row r="19" spans="1:2">
      <c r="A19" s="4" t="s">
        <v>1161</v>
      </c>
      <c r="B19" s="10" t="n">
        <v>0.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5</v>
      </c>
      <c r="D2" s="2" t="s">
        <v>39</v>
      </c>
    </row>
    <row r="3" spans="1:4">
      <c r="A3" s="3" t="s">
        <v>1129</v>
      </c>
    </row>
    <row r="4" spans="1:4">
      <c r="A4" s="4" t="s">
        <v>1163</v>
      </c>
      <c r="B4" s="5" t="n">
        <v>106326</v>
      </c>
      <c r="C4" s="5" t="n">
        <v>96088</v>
      </c>
      <c r="D4" s="5" t="n">
        <v>186783</v>
      </c>
    </row>
    <row r="5" spans="1:4">
      <c r="A5" s="4" t="s">
        <v>1164</v>
      </c>
      <c r="B5" s="7" t="n">
        <v>25.08</v>
      </c>
      <c r="C5" s="7" t="n">
        <v>26.28</v>
      </c>
      <c r="D5" s="7" t="n">
        <v>36.42</v>
      </c>
    </row>
    <row r="6" spans="1:4">
      <c r="A6" s="4" t="s">
        <v>1165</v>
      </c>
      <c r="B6" s="6" t="n">
        <v>6177</v>
      </c>
      <c r="C6" s="6" t="n">
        <v>4434</v>
      </c>
      <c r="D6" s="6" t="n">
        <v>5142</v>
      </c>
    </row>
    <row r="7" spans="1:4">
      <c r="A7" s="4" t="s">
        <v>1166</v>
      </c>
      <c r="B7" s="5" t="n">
        <v>2248</v>
      </c>
      <c r="C7" s="5" t="n">
        <v>2632</v>
      </c>
      <c r="D7" s="5" t="n">
        <v>1318</v>
      </c>
    </row>
    <row r="8" spans="1:4">
      <c r="A8" s="4" t="s">
        <v>1167</v>
      </c>
      <c r="B8" s="6" t="n">
        <v>178</v>
      </c>
      <c r="C8" s="6" t="n">
        <v>122</v>
      </c>
      <c r="D8" s="6" t="n">
        <v>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39</v>
      </c>
    </row>
    <row r="3" spans="1:4">
      <c r="A3" s="3" t="s">
        <v>1169</v>
      </c>
    </row>
    <row r="4" spans="1:4">
      <c r="A4" s="4" t="s">
        <v>1170</v>
      </c>
      <c r="B4" s="5" t="n">
        <v>199739</v>
      </c>
    </row>
    <row r="5" spans="1:4">
      <c r="A5" s="4" t="s">
        <v>1171</v>
      </c>
      <c r="B5" s="5" t="n">
        <v>106326</v>
      </c>
      <c r="C5" s="5" t="n">
        <v>96088</v>
      </c>
      <c r="D5" s="5" t="n">
        <v>186783</v>
      </c>
    </row>
    <row r="6" spans="1:4">
      <c r="A6" s="4" t="s">
        <v>1172</v>
      </c>
      <c r="B6" s="5" t="n">
        <v>-66444</v>
      </c>
    </row>
    <row r="7" spans="1:4">
      <c r="A7" s="4" t="s">
        <v>1173</v>
      </c>
      <c r="B7" s="5" t="n">
        <v>-7390</v>
      </c>
    </row>
    <row r="8" spans="1:4">
      <c r="A8" s="4" t="s">
        <v>1174</v>
      </c>
      <c r="B8" s="5" t="n">
        <v>232231</v>
      </c>
      <c r="C8" s="5" t="n">
        <v>199739</v>
      </c>
    </row>
    <row r="9" spans="1:4">
      <c r="A9" s="3" t="s">
        <v>1175</v>
      </c>
    </row>
    <row r="10" spans="1:4">
      <c r="A10" s="4" t="s">
        <v>1176</v>
      </c>
      <c r="B10" s="7" t="n">
        <v>33.09</v>
      </c>
    </row>
    <row r="11" spans="1:4">
      <c r="A11" s="4" t="s">
        <v>1177</v>
      </c>
      <c r="B11" s="8" t="n">
        <v>25.08</v>
      </c>
      <c r="C11" s="7" t="n">
        <v>26.28</v>
      </c>
      <c r="D11" s="7" t="n">
        <v>36.42</v>
      </c>
    </row>
    <row r="12" spans="1:4">
      <c r="A12" s="4" t="s">
        <v>1178</v>
      </c>
      <c r="B12" s="8" t="n">
        <v>33.83</v>
      </c>
    </row>
    <row r="13" spans="1:4">
      <c r="A13" s="4" t="s">
        <v>1179</v>
      </c>
      <c r="B13" s="8" t="n">
        <v>25.58</v>
      </c>
    </row>
    <row r="14" spans="1:4">
      <c r="A14" s="4" t="s">
        <v>1180</v>
      </c>
      <c r="B14" s="7" t="n">
        <v>29.47</v>
      </c>
      <c r="C14" s="7" t="n">
        <v>33.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680</v>
      </c>
    </row>
    <row r="3" spans="1:2">
      <c r="A3" s="3" t="s">
        <v>1129</v>
      </c>
    </row>
    <row r="4" spans="1:2">
      <c r="A4" s="4" t="s">
        <v>1156</v>
      </c>
      <c r="B4" s="4" t="s">
        <v>496</v>
      </c>
    </row>
    <row r="5" spans="1:2">
      <c r="A5" s="4" t="s">
        <v>1182</v>
      </c>
      <c r="B5" s="10" t="n">
        <v>3.7</v>
      </c>
    </row>
    <row r="6" spans="1:2">
      <c r="A6" s="4" t="s">
        <v>1153</v>
      </c>
      <c r="B6" s="4" t="s">
        <v>1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5</v>
      </c>
      <c r="D2" s="2" t="s">
        <v>39</v>
      </c>
    </row>
    <row r="3" spans="1:4">
      <c r="A3" s="3" t="s">
        <v>1129</v>
      </c>
    </row>
    <row r="4" spans="1:4">
      <c r="A4" s="4" t="s">
        <v>1185</v>
      </c>
      <c r="B4" s="5" t="n">
        <v>250584</v>
      </c>
      <c r="C4" s="5" t="n">
        <v>219844</v>
      </c>
      <c r="D4" s="5" t="n">
        <v>130164</v>
      </c>
    </row>
    <row r="5" spans="1:4">
      <c r="A5" s="4" t="s">
        <v>1186</v>
      </c>
      <c r="B5" s="7" t="n">
        <v>28.79</v>
      </c>
      <c r="C5" s="7" t="n">
        <v>29.62</v>
      </c>
      <c r="D5" s="7" t="n">
        <v>40.33</v>
      </c>
    </row>
    <row r="6" spans="1:4">
      <c r="A6" s="4" t="s">
        <v>1187</v>
      </c>
      <c r="B6" s="6" t="n">
        <v>7482</v>
      </c>
      <c r="C6" s="6" t="n">
        <v>3822</v>
      </c>
      <c r="D6" s="6" t="n">
        <v>5840</v>
      </c>
    </row>
    <row r="7" spans="1:4">
      <c r="A7" s="4" t="s">
        <v>1188</v>
      </c>
      <c r="B7" s="5" t="n">
        <v>0</v>
      </c>
      <c r="C7" s="5" t="n">
        <v>0</v>
      </c>
      <c r="D7" s="5" t="n">
        <v>0</v>
      </c>
    </row>
    <row r="8" spans="1:4">
      <c r="A8" s="4" t="s">
        <v>1167</v>
      </c>
      <c r="B8" s="6" t="n">
        <v>0</v>
      </c>
      <c r="C8" s="6" t="n">
        <v>0</v>
      </c>
      <c r="D8" s="6" t="n">
        <v>183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39</v>
      </c>
    </row>
    <row r="3" spans="1:4">
      <c r="A3" s="3" t="s">
        <v>1190</v>
      </c>
    </row>
    <row r="4" spans="1:4">
      <c r="A4" s="4" t="s">
        <v>1170</v>
      </c>
      <c r="B4" s="5" t="n">
        <v>172156</v>
      </c>
    </row>
    <row r="5" spans="1:4">
      <c r="A5" s="4" t="s">
        <v>1171</v>
      </c>
      <c r="B5" s="5" t="n">
        <v>126096</v>
      </c>
    </row>
    <row r="6" spans="1:4">
      <c r="A6" s="4" t="s">
        <v>1191</v>
      </c>
      <c r="B6" s="5" t="n">
        <v>-16964</v>
      </c>
    </row>
    <row r="7" spans="1:4">
      <c r="A7" s="4" t="s">
        <v>1174</v>
      </c>
      <c r="B7" s="5" t="n">
        <v>281288</v>
      </c>
      <c r="C7" s="5" t="n">
        <v>172156</v>
      </c>
    </row>
    <row r="8" spans="1:4">
      <c r="A8" s="3" t="s">
        <v>1192</v>
      </c>
    </row>
    <row r="9" spans="1:4">
      <c r="A9" s="4" t="s">
        <v>1176</v>
      </c>
      <c r="B9" s="7" t="n">
        <v>33.12</v>
      </c>
    </row>
    <row r="10" spans="1:4">
      <c r="A10" s="4" t="s">
        <v>1164</v>
      </c>
      <c r="B10" s="8" t="n">
        <v>28.79</v>
      </c>
      <c r="C10" s="7" t="n">
        <v>29.62</v>
      </c>
      <c r="D10" s="7" t="n">
        <v>40.33</v>
      </c>
    </row>
    <row r="11" spans="1:4">
      <c r="A11" s="4" t="s">
        <v>1193</v>
      </c>
      <c r="B11" s="8" t="n">
        <v>30.35</v>
      </c>
    </row>
    <row r="12" spans="1:4">
      <c r="A12" s="4" t="s">
        <v>1180</v>
      </c>
      <c r="B12" s="7" t="n">
        <v>31.35</v>
      </c>
      <c r="C12" s="7" t="n">
        <v>33.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1194</v>
      </c>
      <c r="B1" s="2" t="s">
        <v>665</v>
      </c>
      <c r="C1" s="2" t="s">
        <v>1</v>
      </c>
    </row>
    <row r="2" spans="1:5">
      <c r="B2" s="2" t="s">
        <v>1195</v>
      </c>
      <c r="C2" s="2" t="s">
        <v>2</v>
      </c>
      <c r="D2" s="2" t="s">
        <v>35</v>
      </c>
      <c r="E2" s="2" t="s">
        <v>39</v>
      </c>
    </row>
    <row r="3" spans="1:5">
      <c r="A3" s="3" t="s">
        <v>1129</v>
      </c>
    </row>
    <row r="4" spans="1:5">
      <c r="A4" s="4" t="s">
        <v>1196</v>
      </c>
      <c r="C4" s="4" t="s">
        <v>1197</v>
      </c>
      <c r="D4" s="4" t="s">
        <v>1198</v>
      </c>
    </row>
    <row r="5" spans="1:5">
      <c r="A5" s="4" t="s">
        <v>1199</v>
      </c>
      <c r="C5" s="4" t="s">
        <v>1200</v>
      </c>
      <c r="D5" s="4" t="s">
        <v>1200</v>
      </c>
    </row>
    <row r="6" spans="1:5">
      <c r="A6" s="4" t="s">
        <v>1201</v>
      </c>
    </row>
    <row r="7" spans="1:5">
      <c r="A7" s="3" t="s">
        <v>1129</v>
      </c>
    </row>
    <row r="8" spans="1:5">
      <c r="A8" s="4" t="s">
        <v>1196</v>
      </c>
      <c r="E8" s="4" t="s">
        <v>1202</v>
      </c>
    </row>
    <row r="9" spans="1:5">
      <c r="A9" s="4" t="s">
        <v>1199</v>
      </c>
      <c r="E9" s="4" t="s">
        <v>1203</v>
      </c>
    </row>
    <row r="10" spans="1:5">
      <c r="A10" s="4" t="s">
        <v>1204</v>
      </c>
      <c r="B10" s="4" t="s">
        <v>1205</v>
      </c>
    </row>
    <row r="11" spans="1:5">
      <c r="A11" s="4" t="s">
        <v>1206</v>
      </c>
    </row>
    <row r="12" spans="1:5">
      <c r="A12" s="3" t="s">
        <v>1129</v>
      </c>
    </row>
    <row r="13" spans="1:5">
      <c r="A13" s="4" t="s">
        <v>1196</v>
      </c>
      <c r="B13" s="4" t="s">
        <v>1207</v>
      </c>
    </row>
    <row r="14" spans="1:5">
      <c r="A14" s="4" t="s">
        <v>1199</v>
      </c>
      <c r="B14" s="4" t="s">
        <v>1208</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5</v>
      </c>
    </row>
    <row r="3" spans="1:3">
      <c r="A3" s="3" t="s">
        <v>1129</v>
      </c>
    </row>
    <row r="4" spans="1:3">
      <c r="A4" s="4" t="s">
        <v>1204</v>
      </c>
      <c r="B4" s="4" t="s">
        <v>535</v>
      </c>
    </row>
    <row r="5" spans="1:3">
      <c r="A5" s="4" t="s">
        <v>1156</v>
      </c>
      <c r="B5" s="4" t="s">
        <v>496</v>
      </c>
    </row>
    <row r="6" spans="1:3">
      <c r="A6" s="4" t="s">
        <v>1210</v>
      </c>
      <c r="B6" s="4" t="s">
        <v>496</v>
      </c>
    </row>
    <row r="7" spans="1:3">
      <c r="A7" s="4" t="s">
        <v>1211</v>
      </c>
      <c r="B7" s="5" t="n">
        <v>0</v>
      </c>
      <c r="C7" s="5"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212</v>
      </c>
      <c r="B1" s="2" t="s">
        <v>1</v>
      </c>
    </row>
    <row r="2" spans="1:2">
      <c r="B2" s="2" t="s">
        <v>1213</v>
      </c>
    </row>
    <row r="3" spans="1:2">
      <c r="A3" s="3" t="s">
        <v>1129</v>
      </c>
    </row>
    <row r="4" spans="1:2">
      <c r="A4" s="4" t="s">
        <v>1196</v>
      </c>
      <c r="B4" s="4" t="s">
        <v>1214</v>
      </c>
    </row>
    <row r="5" spans="1:2">
      <c r="A5" s="4" t="s">
        <v>1215</v>
      </c>
      <c r="B5" s="4" t="s">
        <v>1081</v>
      </c>
    </row>
    <row r="6" spans="1:2">
      <c r="A6" s="4" t="s">
        <v>1199</v>
      </c>
      <c r="B6" s="4" t="s">
        <v>935</v>
      </c>
    </row>
    <row r="7" spans="1:2">
      <c r="A7" s="4" t="s">
        <v>1216</v>
      </c>
      <c r="B7" s="4" t="s">
        <v>1217</v>
      </c>
    </row>
    <row r="8" spans="1:2">
      <c r="A8" s="4" t="s">
        <v>1218</v>
      </c>
      <c r="B8" s="7" t="n">
        <v>10.58</v>
      </c>
    </row>
    <row r="9" spans="1:2">
      <c r="A9" s="4" t="s">
        <v>1219</v>
      </c>
      <c r="B9" s="10" t="n">
        <v>3.2</v>
      </c>
    </row>
    <row r="10" spans="1:2">
      <c r="A10" s="4" t="s">
        <v>1220</v>
      </c>
    </row>
    <row r="11" spans="1:2">
      <c r="A11" s="3" t="s">
        <v>1129</v>
      </c>
    </row>
    <row r="12" spans="1:2">
      <c r="A12" s="4" t="s">
        <v>1221</v>
      </c>
      <c r="B12" s="7" t="n">
        <v>8.2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22</v>
      </c>
      <c r="B1" s="2" t="s">
        <v>1</v>
      </c>
    </row>
    <row r="2" spans="1:3">
      <c r="B2" s="2" t="s">
        <v>2</v>
      </c>
      <c r="C2" s="2" t="s">
        <v>35</v>
      </c>
    </row>
    <row r="3" spans="1:3">
      <c r="A3" s="3" t="s">
        <v>1190</v>
      </c>
    </row>
    <row r="4" spans="1:3">
      <c r="A4" s="4" t="s">
        <v>1170</v>
      </c>
      <c r="B4" s="5" t="n">
        <v>1219734</v>
      </c>
    </row>
    <row r="5" spans="1:3">
      <c r="A5" s="4" t="s">
        <v>1171</v>
      </c>
      <c r="B5" s="5" t="n">
        <v>0</v>
      </c>
      <c r="C5" s="5" t="n">
        <v>0</v>
      </c>
    </row>
    <row r="6" spans="1:3">
      <c r="A6" s="4" t="s">
        <v>1223</v>
      </c>
      <c r="B6" s="5" t="n">
        <v>-81895</v>
      </c>
    </row>
    <row r="7" spans="1:3">
      <c r="A7" s="4" t="s">
        <v>1224</v>
      </c>
      <c r="B7" s="5" t="n">
        <v>-58039</v>
      </c>
    </row>
    <row r="8" spans="1:3">
      <c r="A8" s="4" t="s">
        <v>1174</v>
      </c>
      <c r="B8" s="5" t="n">
        <v>1079800</v>
      </c>
      <c r="C8" s="5" t="n">
        <v>1219734</v>
      </c>
    </row>
    <row r="9" spans="1:3">
      <c r="A9" s="4" t="s">
        <v>1225</v>
      </c>
      <c r="B9" s="5" t="n">
        <v>1001311</v>
      </c>
    </row>
    <row r="10" spans="1:3">
      <c r="A10" s="3" t="s">
        <v>1226</v>
      </c>
    </row>
    <row r="11" spans="1:3">
      <c r="A11" s="4" t="s">
        <v>1227</v>
      </c>
      <c r="B11" s="7" t="n">
        <v>27.8</v>
      </c>
    </row>
    <row r="12" spans="1:3">
      <c r="A12" s="4" t="s">
        <v>1177</v>
      </c>
      <c r="B12" s="5" t="n">
        <v>0</v>
      </c>
    </row>
    <row r="13" spans="1:3">
      <c r="A13" s="4" t="s">
        <v>1228</v>
      </c>
      <c r="B13" s="8" t="n">
        <v>19.56</v>
      </c>
    </row>
    <row r="14" spans="1:3">
      <c r="A14" s="4" t="s">
        <v>1229</v>
      </c>
      <c r="B14" s="8" t="n">
        <v>32.66</v>
      </c>
    </row>
    <row r="15" spans="1:3">
      <c r="A15" s="4" t="s">
        <v>1230</v>
      </c>
      <c r="B15" s="8" t="n">
        <v>28.16</v>
      </c>
      <c r="C15" s="7" t="n">
        <v>27.8</v>
      </c>
    </row>
    <row r="16" spans="1:3">
      <c r="A16" s="4" t="s">
        <v>1231</v>
      </c>
      <c r="B16" s="7" t="n">
        <v>27.9</v>
      </c>
    </row>
    <row r="17" spans="1:3">
      <c r="A17" s="3" t="s">
        <v>1232</v>
      </c>
    </row>
    <row r="18" spans="1:3">
      <c r="A18" s="4" t="s">
        <v>1233</v>
      </c>
      <c r="B18" s="4" t="s">
        <v>1234</v>
      </c>
    </row>
    <row r="19" spans="1:3">
      <c r="A19" s="4" t="s">
        <v>1235</v>
      </c>
      <c r="B19" s="4" t="s">
        <v>1236</v>
      </c>
    </row>
    <row r="20" spans="1:3">
      <c r="A20" s="4" t="s">
        <v>1237</v>
      </c>
      <c r="B20" s="6" t="n">
        <v>2640</v>
      </c>
    </row>
    <row r="21" spans="1:3">
      <c r="A21" s="4" t="s">
        <v>1238</v>
      </c>
      <c r="B21" s="6" t="n">
        <v>264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9</v>
      </c>
    </row>
    <row r="3" spans="1:4">
      <c r="A3" s="3" t="s">
        <v>1129</v>
      </c>
    </row>
    <row r="4" spans="1:4">
      <c r="A4" s="4" t="s">
        <v>1240</v>
      </c>
      <c r="B4" s="6" t="n">
        <v>539</v>
      </c>
      <c r="C4" s="6" t="n">
        <v>773</v>
      </c>
      <c r="D4" s="6" t="n">
        <v>4044</v>
      </c>
    </row>
    <row r="5" spans="1:4">
      <c r="A5" s="4" t="s">
        <v>1241</v>
      </c>
      <c r="B5" s="5" t="n">
        <v>1317</v>
      </c>
      <c r="C5" s="5" t="n">
        <v>1938</v>
      </c>
      <c r="D5" s="5" t="n">
        <v>3054</v>
      </c>
    </row>
    <row r="6" spans="1:4">
      <c r="A6" s="4" t="s">
        <v>1242</v>
      </c>
      <c r="B6" s="6" t="n">
        <v>1576</v>
      </c>
      <c r="C6" s="6" t="n">
        <v>2117</v>
      </c>
      <c r="D6" s="6" t="n">
        <v>557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43</v>
      </c>
      <c r="B1" s="2" t="s">
        <v>1</v>
      </c>
    </row>
    <row r="2" spans="1:4">
      <c r="B2" s="2" t="s">
        <v>2</v>
      </c>
      <c r="C2" s="2" t="s">
        <v>35</v>
      </c>
      <c r="D2" s="2" t="s">
        <v>39</v>
      </c>
    </row>
    <row r="3" spans="1:4">
      <c r="A3" s="3" t="s">
        <v>260</v>
      </c>
    </row>
    <row r="4" spans="1:4">
      <c r="A4" s="4" t="s">
        <v>1244</v>
      </c>
      <c r="B4" s="6" t="n">
        <v>18201</v>
      </c>
      <c r="C4" s="6" t="n">
        <v>19216</v>
      </c>
      <c r="D4" s="6" t="n">
        <v>17569</v>
      </c>
    </row>
    <row r="5" spans="1:4">
      <c r="A5" s="4" t="s">
        <v>1245</v>
      </c>
      <c r="B5" s="5" t="n">
        <v>2198</v>
      </c>
      <c r="C5" s="5" t="n">
        <v>3597</v>
      </c>
      <c r="D5" s="5" t="n">
        <v>2621</v>
      </c>
    </row>
    <row r="6" spans="1:4">
      <c r="A6" s="4" t="s">
        <v>1246</v>
      </c>
      <c r="B6" s="5" t="n">
        <v>283</v>
      </c>
      <c r="C6" s="5" t="n">
        <v>-89</v>
      </c>
      <c r="D6" s="5" t="n">
        <v>3498</v>
      </c>
    </row>
    <row r="7" spans="1:4">
      <c r="A7" s="4" t="s">
        <v>1247</v>
      </c>
      <c r="B7" s="5" t="n">
        <v>85</v>
      </c>
      <c r="C7" s="5" t="n">
        <v>7</v>
      </c>
      <c r="D7" s="5" t="n">
        <v>48</v>
      </c>
    </row>
    <row r="8" spans="1:4">
      <c r="A8" s="4" t="s">
        <v>1248</v>
      </c>
      <c r="B8" s="5" t="n">
        <v>-645</v>
      </c>
      <c r="C8" s="5" t="n">
        <v>-5338</v>
      </c>
      <c r="D8" s="5" t="n">
        <v>32</v>
      </c>
    </row>
    <row r="9" spans="1:4">
      <c r="A9" s="4" t="s">
        <v>1249</v>
      </c>
      <c r="B9" s="5" t="n">
        <v>0</v>
      </c>
      <c r="C9" s="5" t="n">
        <v>0</v>
      </c>
      <c r="D9" s="5" t="n">
        <v>-222</v>
      </c>
    </row>
    <row r="10" spans="1:4">
      <c r="A10" s="4" t="s">
        <v>1250</v>
      </c>
      <c r="B10" s="5" t="n">
        <v>8658</v>
      </c>
      <c r="C10" s="5" t="n">
        <v>0</v>
      </c>
      <c r="D10" s="5" t="n">
        <v>0</v>
      </c>
    </row>
    <row r="11" spans="1:4">
      <c r="A11" s="4" t="s">
        <v>1251</v>
      </c>
      <c r="B11" s="5" t="n">
        <v>0</v>
      </c>
      <c r="C11" s="5" t="n">
        <v>0</v>
      </c>
      <c r="D11" s="5" t="n">
        <v>5779</v>
      </c>
    </row>
    <row r="12" spans="1:4">
      <c r="A12" s="4" t="s">
        <v>1252</v>
      </c>
      <c r="B12" s="5" t="n">
        <v>-1316</v>
      </c>
      <c r="C12" s="5" t="n">
        <v>0</v>
      </c>
      <c r="D12" s="5" t="n">
        <v>0</v>
      </c>
    </row>
    <row r="13" spans="1:4">
      <c r="A13" s="4" t="s">
        <v>1253</v>
      </c>
      <c r="B13" s="5" t="n">
        <v>1153</v>
      </c>
      <c r="C13" s="5" t="n">
        <v>0</v>
      </c>
      <c r="D13" s="5" t="n">
        <v>0</v>
      </c>
    </row>
    <row r="14" spans="1:4">
      <c r="A14" s="4" t="s">
        <v>1254</v>
      </c>
      <c r="B14" s="5" t="n">
        <v>4170</v>
      </c>
      <c r="C14" s="5" t="n">
        <v>352</v>
      </c>
      <c r="D14" s="5" t="n">
        <v>-307</v>
      </c>
    </row>
    <row r="15" spans="1:4">
      <c r="A15" s="4" t="s">
        <v>1255</v>
      </c>
      <c r="B15" s="5" t="n">
        <v>2303</v>
      </c>
      <c r="C15" s="5" t="n">
        <v>1191</v>
      </c>
      <c r="D15" s="5" t="n">
        <v>0</v>
      </c>
    </row>
    <row r="16" spans="1:4">
      <c r="A16" s="4" t="s">
        <v>1256</v>
      </c>
      <c r="B16" s="5" t="n">
        <v>-99</v>
      </c>
      <c r="C16" s="5" t="n">
        <v>823</v>
      </c>
      <c r="D16" s="5" t="n">
        <v>-2507</v>
      </c>
    </row>
    <row r="17" spans="1:4">
      <c r="A17" s="4" t="s">
        <v>129</v>
      </c>
      <c r="B17" s="6" t="n">
        <v>34991</v>
      </c>
      <c r="C17" s="6" t="n">
        <v>19759</v>
      </c>
      <c r="D17" s="6" t="n">
        <v>265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57</v>
      </c>
      <c r="B1" s="2" t="s">
        <v>2</v>
      </c>
      <c r="C1" s="2" t="s">
        <v>35</v>
      </c>
    </row>
    <row r="2" spans="1:3">
      <c r="A2" s="3" t="s">
        <v>1258</v>
      </c>
    </row>
    <row r="3" spans="1:3">
      <c r="A3" s="4" t="s">
        <v>262</v>
      </c>
      <c r="B3" s="6" t="n">
        <v>21379</v>
      </c>
      <c r="C3" s="6" t="n">
        <v>15351</v>
      </c>
    </row>
    <row r="4" spans="1:3">
      <c r="A4" s="4" t="s">
        <v>1259</v>
      </c>
    </row>
    <row r="5" spans="1:3">
      <c r="A5" s="3" t="s">
        <v>1258</v>
      </c>
    </row>
    <row r="6" spans="1:3">
      <c r="A6" s="4" t="s">
        <v>262</v>
      </c>
      <c r="B6" s="5" t="n">
        <v>17059</v>
      </c>
      <c r="C6" s="5" t="n">
        <v>12252</v>
      </c>
    </row>
    <row r="7" spans="1:3">
      <c r="A7" s="4" t="s">
        <v>1260</v>
      </c>
    </row>
    <row r="8" spans="1:3">
      <c r="A8" s="3" t="s">
        <v>1258</v>
      </c>
    </row>
    <row r="9" spans="1:3">
      <c r="A9" s="4" t="s">
        <v>262</v>
      </c>
      <c r="B9" s="6" t="n">
        <v>4320</v>
      </c>
      <c r="C9" s="6" t="n">
        <v>309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35</v>
      </c>
    </row>
    <row r="3" spans="1:3">
      <c r="A3" s="3" t="s">
        <v>265</v>
      </c>
    </row>
    <row r="4" spans="1:3">
      <c r="A4" s="4" t="s">
        <v>1262</v>
      </c>
      <c r="B4" s="4" t="s">
        <v>1263</v>
      </c>
    </row>
    <row r="5" spans="1:3">
      <c r="A5" s="4" t="s">
        <v>520</v>
      </c>
      <c r="B5" s="6" t="n">
        <v>71708</v>
      </c>
      <c r="C5" s="6" t="n">
        <v>235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4</v>
      </c>
      <c r="B1" s="2" t="s">
        <v>1</v>
      </c>
    </row>
    <row r="2" spans="1:4">
      <c r="B2" s="2" t="s">
        <v>2</v>
      </c>
      <c r="C2" s="2" t="s">
        <v>35</v>
      </c>
      <c r="D2" s="2" t="s">
        <v>39</v>
      </c>
    </row>
    <row r="3" spans="1:4">
      <c r="A3" s="3" t="s">
        <v>1265</v>
      </c>
    </row>
    <row r="4" spans="1:4">
      <c r="A4" s="4" t="s">
        <v>307</v>
      </c>
      <c r="B4" s="6" t="n">
        <v>8679</v>
      </c>
      <c r="C4" s="6" t="n">
        <v>8478</v>
      </c>
      <c r="D4" s="6" t="n">
        <v>9694</v>
      </c>
    </row>
    <row r="5" spans="1:4">
      <c r="A5" s="4" t="s">
        <v>1266</v>
      </c>
      <c r="B5" s="5" t="n">
        <v>500</v>
      </c>
      <c r="C5" s="5" t="n">
        <v>600</v>
      </c>
    </row>
    <row r="6" spans="1:4">
      <c r="A6" s="4" t="s">
        <v>1267</v>
      </c>
      <c r="B6" s="5" t="n">
        <v>4100</v>
      </c>
      <c r="C6" s="5" t="n">
        <v>3900</v>
      </c>
    </row>
    <row r="7" spans="1:4">
      <c r="A7" s="4" t="s">
        <v>1268</v>
      </c>
    </row>
    <row r="8" spans="1:4">
      <c r="A8" s="3" t="s">
        <v>1265</v>
      </c>
    </row>
    <row r="9" spans="1:4">
      <c r="A9" s="4" t="s">
        <v>1269</v>
      </c>
      <c r="B9" s="5" t="n">
        <v>3200</v>
      </c>
      <c r="C9" s="5" t="n">
        <v>5700</v>
      </c>
    </row>
    <row r="10" spans="1:4">
      <c r="A10" s="4" t="s">
        <v>479</v>
      </c>
    </row>
    <row r="11" spans="1:4">
      <c r="A11" s="3" t="s">
        <v>1265</v>
      </c>
    </row>
    <row r="12" spans="1:4">
      <c r="A12" s="4" t="s">
        <v>1269</v>
      </c>
      <c r="B12" s="6" t="n">
        <v>2200</v>
      </c>
      <c r="C12" s="6" t="n">
        <v>2300</v>
      </c>
    </row>
    <row r="13" spans="1:4">
      <c r="A13" s="4" t="s">
        <v>1270</v>
      </c>
    </row>
    <row r="14" spans="1:4">
      <c r="A14" s="3" t="s">
        <v>1265</v>
      </c>
    </row>
    <row r="15" spans="1:4">
      <c r="A15" s="4" t="s">
        <v>1271</v>
      </c>
      <c r="B15" s="4" t="s">
        <v>504</v>
      </c>
    </row>
    <row r="16" spans="1:4">
      <c r="A16" s="4" t="s">
        <v>1272</v>
      </c>
    </row>
    <row r="17" spans="1:4">
      <c r="A17" s="3" t="s">
        <v>1265</v>
      </c>
    </row>
    <row r="18" spans="1:4">
      <c r="A18" s="4" t="s">
        <v>307</v>
      </c>
      <c r="B18" s="6" t="n">
        <v>87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73</v>
      </c>
      <c r="B1" s="2" t="s">
        <v>1</v>
      </c>
    </row>
    <row r="2" spans="1:3">
      <c r="B2" s="2" t="s">
        <v>2</v>
      </c>
      <c r="C2" s="2" t="s">
        <v>35</v>
      </c>
    </row>
    <row r="3" spans="1:3">
      <c r="A3" s="3" t="s">
        <v>1274</v>
      </c>
    </row>
    <row r="4" spans="1:3">
      <c r="A4" s="4" t="s">
        <v>1275</v>
      </c>
      <c r="B4" s="6" t="n">
        <v>8478</v>
      </c>
      <c r="C4" s="6" t="n">
        <v>9694</v>
      </c>
    </row>
    <row r="5" spans="1:3">
      <c r="A5" s="3" t="s">
        <v>1276</v>
      </c>
    </row>
    <row r="6" spans="1:3">
      <c r="A6" s="4" t="s">
        <v>1277</v>
      </c>
      <c r="B6" s="5" t="n">
        <v>0</v>
      </c>
      <c r="C6" s="5" t="n">
        <v>0</v>
      </c>
    </row>
    <row r="7" spans="1:3">
      <c r="A7" s="4" t="s">
        <v>508</v>
      </c>
      <c r="B7" s="5" t="n">
        <v>0</v>
      </c>
      <c r="C7" s="5" t="n">
        <v>0</v>
      </c>
    </row>
    <row r="8" spans="1:3">
      <c r="A8" s="4" t="s">
        <v>1278</v>
      </c>
      <c r="B8" s="5" t="n">
        <v>201</v>
      </c>
      <c r="C8" s="5" t="n">
        <v>-1216</v>
      </c>
    </row>
    <row r="9" spans="1:3">
      <c r="A9" s="4" t="s">
        <v>1279</v>
      </c>
      <c r="B9" s="6" t="n">
        <v>8679</v>
      </c>
      <c r="C9" s="6" t="n">
        <v>847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80</v>
      </c>
      <c r="B1" s="2" t="s">
        <v>1</v>
      </c>
    </row>
    <row r="2" spans="1:3">
      <c r="B2" s="2" t="s">
        <v>2</v>
      </c>
      <c r="C2" s="2" t="s">
        <v>35</v>
      </c>
    </row>
    <row r="3" spans="1:3">
      <c r="A3" s="3" t="s">
        <v>219</v>
      </c>
    </row>
    <row r="4" spans="1:3">
      <c r="A4" s="4" t="s">
        <v>1281</v>
      </c>
      <c r="B4" s="4" t="s">
        <v>686</v>
      </c>
    </row>
    <row r="5" spans="1:3">
      <c r="A5" s="4" t="s">
        <v>1282</v>
      </c>
      <c r="B5" s="6" t="n">
        <v>23171</v>
      </c>
      <c r="C5" s="6" t="n">
        <v>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5</v>
      </c>
    </row>
    <row r="3" spans="1:3">
      <c r="A3" s="3" t="s">
        <v>1284</v>
      </c>
    </row>
    <row r="4" spans="1:3">
      <c r="A4" s="4" t="s">
        <v>840</v>
      </c>
      <c r="B4" s="6" t="n">
        <v>-33503</v>
      </c>
    </row>
    <row r="5" spans="1:3">
      <c r="A5" s="4" t="s">
        <v>1285</v>
      </c>
      <c r="B5" s="5" t="n">
        <v>0</v>
      </c>
    </row>
    <row r="6" spans="1:3">
      <c r="A6" s="4" t="s">
        <v>843</v>
      </c>
      <c r="B6" s="5" t="n">
        <v>856</v>
      </c>
      <c r="C6" s="6" t="n">
        <v>-33503</v>
      </c>
    </row>
    <row r="7" spans="1:3">
      <c r="A7" s="4" t="s">
        <v>1286</v>
      </c>
      <c r="B7" s="5" t="n">
        <v>2400</v>
      </c>
    </row>
    <row r="8" spans="1:3">
      <c r="A8" s="4" t="s">
        <v>1036</v>
      </c>
      <c r="B8" s="5" t="n">
        <v>5400</v>
      </c>
    </row>
    <row r="9" spans="1:3">
      <c r="A9" s="4" t="s">
        <v>132</v>
      </c>
    </row>
    <row r="10" spans="1:3">
      <c r="A10" s="3" t="s">
        <v>1284</v>
      </c>
    </row>
    <row r="11" spans="1:3">
      <c r="A11" s="4" t="s">
        <v>840</v>
      </c>
      <c r="B11" s="5" t="n">
        <v>-33503</v>
      </c>
      <c r="C11" s="5" t="n">
        <v>-4825</v>
      </c>
    </row>
    <row r="12" spans="1:3">
      <c r="A12" s="4" t="s">
        <v>1287</v>
      </c>
      <c r="B12" s="5" t="n">
        <v>32431</v>
      </c>
      <c r="C12" s="5" t="n">
        <v>-36365</v>
      </c>
    </row>
    <row r="13" spans="1:3">
      <c r="A13" s="4" t="s">
        <v>1288</v>
      </c>
      <c r="B13" s="5" t="n">
        <v>-1510</v>
      </c>
      <c r="C13" s="5" t="n">
        <v>7687</v>
      </c>
    </row>
    <row r="14" spans="1:3">
      <c r="A14" s="4" t="s">
        <v>1289</v>
      </c>
      <c r="B14" s="5" t="n">
        <v>30921</v>
      </c>
      <c r="C14" s="5" t="n">
        <v>-28678</v>
      </c>
    </row>
    <row r="15" spans="1:3">
      <c r="A15" s="4" t="s">
        <v>1285</v>
      </c>
      <c r="B15" s="5" t="n">
        <v>3438</v>
      </c>
    </row>
    <row r="16" spans="1:3">
      <c r="A16" s="4" t="s">
        <v>843</v>
      </c>
      <c r="B16" s="5" t="n">
        <v>856</v>
      </c>
      <c r="C16" s="5" t="n">
        <v>-33503</v>
      </c>
    </row>
    <row r="17" spans="1:3">
      <c r="A17" s="4" t="s">
        <v>1290</v>
      </c>
    </row>
    <row r="18" spans="1:3">
      <c r="A18" s="3" t="s">
        <v>1284</v>
      </c>
    </row>
    <row r="19" spans="1:3">
      <c r="A19" s="4" t="s">
        <v>840</v>
      </c>
      <c r="B19" s="5" t="n">
        <v>-2450</v>
      </c>
      <c r="C19" s="5" t="n">
        <v>25533</v>
      </c>
    </row>
    <row r="20" spans="1:3">
      <c r="A20" s="4" t="s">
        <v>1287</v>
      </c>
      <c r="B20" s="5" t="n">
        <v>7387</v>
      </c>
      <c r="C20" s="5" t="n">
        <v>-27983</v>
      </c>
    </row>
    <row r="21" spans="1:3">
      <c r="A21" s="4" t="s">
        <v>1288</v>
      </c>
      <c r="B21" s="5" t="n">
        <v>0</v>
      </c>
      <c r="C21" s="5" t="n">
        <v>0</v>
      </c>
    </row>
    <row r="22" spans="1:3">
      <c r="A22" s="4" t="s">
        <v>1289</v>
      </c>
      <c r="B22" s="5" t="n">
        <v>7387</v>
      </c>
      <c r="C22" s="5" t="n">
        <v>-27983</v>
      </c>
    </row>
    <row r="23" spans="1:3">
      <c r="A23" s="4" t="s">
        <v>1285</v>
      </c>
      <c r="B23" s="5" t="n">
        <v>3622</v>
      </c>
    </row>
    <row r="24" spans="1:3">
      <c r="A24" s="4" t="s">
        <v>843</v>
      </c>
      <c r="B24" s="5" t="n">
        <v>8559</v>
      </c>
      <c r="C24" s="5" t="n">
        <v>-2450</v>
      </c>
    </row>
    <row r="25" spans="1:3">
      <c r="A25" s="4" t="s">
        <v>1291</v>
      </c>
    </row>
    <row r="26" spans="1:3">
      <c r="A26" s="3" t="s">
        <v>1284</v>
      </c>
    </row>
    <row r="27" spans="1:3">
      <c r="A27" s="4" t="s">
        <v>840</v>
      </c>
      <c r="B27" s="5" t="n">
        <v>6271</v>
      </c>
      <c r="C27" s="5" t="n">
        <v>-145</v>
      </c>
    </row>
    <row r="28" spans="1:3">
      <c r="A28" s="4" t="s">
        <v>1287</v>
      </c>
      <c r="B28" s="5" t="n">
        <v>0</v>
      </c>
      <c r="C28" s="5" t="n">
        <v>6416</v>
      </c>
    </row>
    <row r="29" spans="1:3">
      <c r="A29" s="4" t="s">
        <v>1288</v>
      </c>
      <c r="B29" s="5" t="n">
        <v>-4606</v>
      </c>
      <c r="C29" s="5" t="n">
        <v>0</v>
      </c>
    </row>
    <row r="30" spans="1:3">
      <c r="A30" s="4" t="s">
        <v>1289</v>
      </c>
      <c r="B30" s="5" t="n">
        <v>-4606</v>
      </c>
      <c r="C30" s="5" t="n">
        <v>6416</v>
      </c>
    </row>
    <row r="31" spans="1:3">
      <c r="A31" s="4" t="s">
        <v>1285</v>
      </c>
      <c r="B31" s="5" t="n">
        <v>0</v>
      </c>
    </row>
    <row r="32" spans="1:3">
      <c r="A32" s="4" t="s">
        <v>843</v>
      </c>
      <c r="B32" s="5" t="n">
        <v>1665</v>
      </c>
      <c r="C32" s="5" t="n">
        <v>6271</v>
      </c>
    </row>
    <row r="33" spans="1:3">
      <c r="A33" s="4" t="s">
        <v>1292</v>
      </c>
    </row>
    <row r="34" spans="1:3">
      <c r="A34" s="3" t="s">
        <v>1284</v>
      </c>
    </row>
    <row r="35" spans="1:3">
      <c r="A35" s="4" t="s">
        <v>840</v>
      </c>
      <c r="B35" s="5" t="n">
        <v>-11592</v>
      </c>
      <c r="C35" s="5" t="n">
        <v>-1548</v>
      </c>
    </row>
    <row r="36" spans="1:3">
      <c r="A36" s="4" t="s">
        <v>1287</v>
      </c>
      <c r="B36" s="5" t="n">
        <v>22024</v>
      </c>
      <c r="C36" s="5" t="n">
        <v>-14444</v>
      </c>
    </row>
    <row r="37" spans="1:3">
      <c r="A37" s="4" t="s">
        <v>1288</v>
      </c>
      <c r="B37" s="5" t="n">
        <v>583</v>
      </c>
      <c r="C37" s="5" t="n">
        <v>4400</v>
      </c>
    </row>
    <row r="38" spans="1:3">
      <c r="A38" s="4" t="s">
        <v>1289</v>
      </c>
      <c r="B38" s="5" t="n">
        <v>22607</v>
      </c>
      <c r="C38" s="5" t="n">
        <v>-10044</v>
      </c>
    </row>
    <row r="39" spans="1:3">
      <c r="A39" s="4" t="s">
        <v>1285</v>
      </c>
      <c r="B39" s="5" t="n">
        <v>-184</v>
      </c>
    </row>
    <row r="40" spans="1:3">
      <c r="A40" s="4" t="s">
        <v>843</v>
      </c>
      <c r="B40" s="5" t="n">
        <v>10831</v>
      </c>
      <c r="C40" s="5" t="n">
        <v>-11592</v>
      </c>
    </row>
    <row r="41" spans="1:3">
      <c r="A41" s="4" t="s">
        <v>1293</v>
      </c>
    </row>
    <row r="42" spans="1:3">
      <c r="A42" s="3" t="s">
        <v>1284</v>
      </c>
    </row>
    <row r="43" spans="1:3">
      <c r="A43" s="4" t="s">
        <v>1287</v>
      </c>
      <c r="B43" s="5" t="n">
        <v>21400</v>
      </c>
    </row>
    <row r="44" spans="1:3">
      <c r="A44" s="4" t="s">
        <v>1294</v>
      </c>
    </row>
    <row r="45" spans="1:3">
      <c r="A45" s="3" t="s">
        <v>1284</v>
      </c>
    </row>
    <row r="46" spans="1:3">
      <c r="A46" s="4" t="s">
        <v>840</v>
      </c>
      <c r="B46" s="5" t="n">
        <v>-25732</v>
      </c>
      <c r="C46" s="5" t="n">
        <v>-28665</v>
      </c>
    </row>
    <row r="47" spans="1:3">
      <c r="A47" s="4" t="s">
        <v>1287</v>
      </c>
      <c r="B47" s="5" t="n">
        <v>3020</v>
      </c>
      <c r="C47" s="5" t="n">
        <v>-354</v>
      </c>
    </row>
    <row r="48" spans="1:3">
      <c r="A48" s="4" t="s">
        <v>1288</v>
      </c>
      <c r="B48" s="5" t="n">
        <v>2513</v>
      </c>
      <c r="C48" s="5" t="n">
        <v>3287</v>
      </c>
    </row>
    <row r="49" spans="1:3">
      <c r="A49" s="4" t="s">
        <v>1289</v>
      </c>
      <c r="B49" s="5" t="n">
        <v>5533</v>
      </c>
      <c r="C49" s="5" t="n">
        <v>2933</v>
      </c>
    </row>
    <row r="50" spans="1:3">
      <c r="A50" s="4" t="s">
        <v>1285</v>
      </c>
      <c r="B50" s="5" t="n">
        <v>0</v>
      </c>
    </row>
    <row r="51" spans="1:3">
      <c r="A51" s="4" t="s">
        <v>843</v>
      </c>
      <c r="B51" s="6" t="n">
        <v>-20199</v>
      </c>
      <c r="C51" s="6" t="n">
        <v>-2573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39</v>
      </c>
    </row>
    <row r="3" spans="1:4">
      <c r="A3" s="3" t="s">
        <v>1296</v>
      </c>
    </row>
    <row r="4" spans="1:4">
      <c r="A4" s="4" t="s">
        <v>1297</v>
      </c>
      <c r="B4" s="6" t="n">
        <v>34991</v>
      </c>
      <c r="C4" s="6" t="n">
        <v>19759</v>
      </c>
      <c r="D4" s="6" t="n">
        <v>26511</v>
      </c>
    </row>
    <row r="5" spans="1:4">
      <c r="A5" s="4" t="s">
        <v>1298</v>
      </c>
      <c r="B5" s="5" t="n">
        <v>-9555</v>
      </c>
      <c r="C5" s="5" t="n">
        <v>13027</v>
      </c>
      <c r="D5" s="5" t="n">
        <v>6462</v>
      </c>
    </row>
    <row r="6" spans="1:4">
      <c r="A6" s="4" t="s">
        <v>51</v>
      </c>
      <c r="B6" s="5" t="n">
        <v>-5064</v>
      </c>
      <c r="C6" s="5" t="n">
        <v>859</v>
      </c>
      <c r="D6" s="6" t="n">
        <v>9601</v>
      </c>
    </row>
    <row r="7" spans="1:4">
      <c r="A7" s="4" t="s">
        <v>1299</v>
      </c>
    </row>
    <row r="8" spans="1:4">
      <c r="A8" s="3" t="s">
        <v>1296</v>
      </c>
    </row>
    <row r="9" spans="1:4">
      <c r="A9" s="4" t="s">
        <v>1300</v>
      </c>
      <c r="B9" s="5" t="n">
        <v>583</v>
      </c>
      <c r="C9" s="5" t="n">
        <v>4400</v>
      </c>
    </row>
    <row r="10" spans="1:4">
      <c r="A10" s="4" t="s">
        <v>1301</v>
      </c>
    </row>
    <row r="11" spans="1:4">
      <c r="A11" s="3" t="s">
        <v>1296</v>
      </c>
    </row>
    <row r="12" spans="1:4">
      <c r="A12" s="4" t="s">
        <v>1298</v>
      </c>
      <c r="B12" s="5" t="n">
        <v>-385</v>
      </c>
      <c r="C12" s="5" t="n">
        <v>-3290</v>
      </c>
    </row>
    <row r="13" spans="1:4">
      <c r="A13" s="4" t="s">
        <v>51</v>
      </c>
      <c r="B13" s="5" t="n">
        <v>-227</v>
      </c>
      <c r="C13" s="5" t="n">
        <v>-1711</v>
      </c>
    </row>
    <row r="14" spans="1:4">
      <c r="A14" s="4" t="s">
        <v>1300</v>
      </c>
      <c r="B14" s="5" t="n">
        <v>583</v>
      </c>
      <c r="C14" s="5" t="n">
        <v>4400</v>
      </c>
    </row>
    <row r="15" spans="1:4">
      <c r="A15" s="4" t="s">
        <v>1302</v>
      </c>
    </row>
    <row r="16" spans="1:4">
      <c r="A16" s="3" t="s">
        <v>1296</v>
      </c>
    </row>
    <row r="17" spans="1:4">
      <c r="A17" s="4" t="s">
        <v>1297</v>
      </c>
      <c r="B17" s="5" t="n">
        <v>759</v>
      </c>
      <c r="C17" s="5" t="n">
        <v>5366</v>
      </c>
    </row>
    <row r="18" spans="1:4">
      <c r="A18" s="4" t="s">
        <v>1303</v>
      </c>
    </row>
    <row r="19" spans="1:4">
      <c r="A19" s="3" t="s">
        <v>1296</v>
      </c>
    </row>
    <row r="20" spans="1:4">
      <c r="A20" s="4" t="s">
        <v>1297</v>
      </c>
      <c r="B20" s="6" t="n">
        <v>436</v>
      </c>
      <c r="C20" s="6" t="n">
        <v>403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2"/>
    <col customWidth="1" max="5" min="5" width="21"/>
    <col customWidth="1" max="6" min="6" width="21"/>
  </cols>
  <sheetData>
    <row r="1" spans="1:6">
      <c r="A1" s="1" t="s">
        <v>1304</v>
      </c>
      <c r="B1" s="2" t="s">
        <v>1305</v>
      </c>
      <c r="C1" s="2" t="s">
        <v>1306</v>
      </c>
      <c r="D1" s="2" t="s">
        <v>1307</v>
      </c>
      <c r="E1" s="2" t="s">
        <v>724</v>
      </c>
      <c r="F1" s="2" t="s">
        <v>463</v>
      </c>
    </row>
    <row r="2" spans="1:6">
      <c r="A2" s="3" t="s">
        <v>806</v>
      </c>
    </row>
    <row r="3" spans="1:6">
      <c r="A3" s="4" t="s">
        <v>1308</v>
      </c>
      <c r="D3" s="6" t="n">
        <v>1065472</v>
      </c>
      <c r="E3" s="6" t="n">
        <v>833879</v>
      </c>
    </row>
    <row r="4" spans="1:6">
      <c r="A4" s="4" t="s">
        <v>1309</v>
      </c>
      <c r="D4" s="5" t="n">
        <v>48184</v>
      </c>
      <c r="E4" s="5" t="n">
        <v>16836</v>
      </c>
      <c r="F4" s="6" t="n">
        <v>-62256</v>
      </c>
    </row>
    <row r="5" spans="1:6">
      <c r="A5" s="4" t="s">
        <v>1310</v>
      </c>
      <c r="C5" s="6" t="n">
        <v>63200</v>
      </c>
      <c r="D5" s="6" t="n">
        <v>122845</v>
      </c>
      <c r="E5" s="6" t="n">
        <v>124936</v>
      </c>
      <c r="F5" s="6" t="n">
        <v>257517</v>
      </c>
    </row>
    <row r="6" spans="1:6">
      <c r="A6" s="4" t="s">
        <v>1311</v>
      </c>
      <c r="D6" s="5" t="n">
        <v>120</v>
      </c>
    </row>
    <row r="7" spans="1:6">
      <c r="A7" s="4" t="s">
        <v>808</v>
      </c>
    </row>
    <row r="8" spans="1:6">
      <c r="A8" s="3" t="s">
        <v>806</v>
      </c>
    </row>
    <row r="9" spans="1:6">
      <c r="A9" s="4" t="s">
        <v>1312</v>
      </c>
      <c r="B9" s="5" t="n">
        <v>2</v>
      </c>
    </row>
    <row r="10" spans="1:6">
      <c r="A10" s="4" t="s">
        <v>1313</v>
      </c>
      <c r="B10" s="6" t="n">
        <v>906200</v>
      </c>
    </row>
    <row r="11" spans="1:6">
      <c r="A11" s="4" t="s">
        <v>1309</v>
      </c>
      <c r="B11" s="5" t="n">
        <v>-75000</v>
      </c>
    </row>
    <row r="12" spans="1:6">
      <c r="A12" s="4" t="s">
        <v>1314</v>
      </c>
    </row>
    <row r="13" spans="1:6">
      <c r="A13" s="3" t="s">
        <v>806</v>
      </c>
    </row>
    <row r="14" spans="1:6">
      <c r="A14" s="4" t="s">
        <v>1308</v>
      </c>
      <c r="B14" s="5" t="n">
        <v>550000</v>
      </c>
    </row>
    <row r="15" spans="1:6">
      <c r="A15" s="4" t="s">
        <v>1315</v>
      </c>
    </row>
    <row r="16" spans="1:6">
      <c r="A16" s="3" t="s">
        <v>806</v>
      </c>
    </row>
    <row r="17" spans="1:6">
      <c r="A17" s="4" t="s">
        <v>1308</v>
      </c>
      <c r="B17" s="5" t="n">
        <v>325000</v>
      </c>
    </row>
    <row r="18" spans="1:6">
      <c r="A18" s="4" t="s">
        <v>1316</v>
      </c>
    </row>
    <row r="19" spans="1:6">
      <c r="A19" s="3" t="s">
        <v>806</v>
      </c>
    </row>
    <row r="20" spans="1:6">
      <c r="A20" s="4" t="s">
        <v>1308</v>
      </c>
      <c r="B20" s="6" t="n">
        <v>75000</v>
      </c>
    </row>
    <row r="21" spans="1:6">
      <c r="A21" s="4" t="s">
        <v>1317</v>
      </c>
    </row>
    <row r="22" spans="1:6">
      <c r="A22" s="3" t="s">
        <v>806</v>
      </c>
    </row>
    <row r="23" spans="1:6">
      <c r="A23" s="4" t="s">
        <v>1150</v>
      </c>
      <c r="B23" s="5" t="n">
        <v>1</v>
      </c>
    </row>
    <row r="24" spans="1:6">
      <c r="A24" s="4" t="s">
        <v>1151</v>
      </c>
      <c r="B24" s="5" t="n">
        <v>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5</v>
      </c>
      <c r="D2" s="2" t="s">
        <v>39</v>
      </c>
    </row>
    <row r="3" spans="1:4">
      <c r="A3" s="3" t="s">
        <v>806</v>
      </c>
    </row>
    <row r="4" spans="1:4">
      <c r="A4" s="4" t="s">
        <v>1319</v>
      </c>
      <c r="B4" s="6" t="n">
        <v>0</v>
      </c>
      <c r="C4" s="6" t="n">
        <v>0</v>
      </c>
      <c r="D4" s="6" t="n">
        <v>-20578</v>
      </c>
    </row>
    <row r="5" spans="1:4">
      <c r="A5" s="4" t="s">
        <v>1320</v>
      </c>
      <c r="B5" s="6" t="n">
        <v>0</v>
      </c>
      <c r="C5" s="6" t="n">
        <v>0</v>
      </c>
      <c r="D5" s="5" t="n">
        <v>43403</v>
      </c>
    </row>
    <row r="6" spans="1:4">
      <c r="A6" s="4" t="s">
        <v>808</v>
      </c>
    </row>
    <row r="7" spans="1:4">
      <c r="A7" s="3" t="s">
        <v>806</v>
      </c>
    </row>
    <row r="8" spans="1:4">
      <c r="A8" s="4" t="s">
        <v>571</v>
      </c>
      <c r="D8" s="5" t="n">
        <v>456180</v>
      </c>
    </row>
    <row r="9" spans="1:4">
      <c r="A9" s="4" t="s">
        <v>1321</v>
      </c>
      <c r="D9" s="5" t="n">
        <v>-369210</v>
      </c>
    </row>
    <row r="10" spans="1:4">
      <c r="A10" s="4" t="s">
        <v>1322</v>
      </c>
      <c r="D10" s="5" t="n">
        <v>-22989</v>
      </c>
    </row>
    <row r="11" spans="1:4">
      <c r="A11" s="4" t="s">
        <v>1323</v>
      </c>
      <c r="D11" s="5" t="n">
        <v>63981</v>
      </c>
    </row>
    <row r="12" spans="1:4">
      <c r="A12" s="4" t="s">
        <v>1319</v>
      </c>
      <c r="D12" s="5" t="n">
        <v>-20578</v>
      </c>
    </row>
    <row r="13" spans="1:4">
      <c r="A13" s="4" t="s">
        <v>1320</v>
      </c>
      <c r="D13" s="6" t="n">
        <v>4340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1</v>
      </c>
    </row>
    <row r="2" spans="1:2">
      <c r="B2" s="2" t="s">
        <v>463</v>
      </c>
    </row>
    <row r="3" spans="1:2">
      <c r="A3" s="4" t="s">
        <v>808</v>
      </c>
    </row>
    <row r="4" spans="1:2">
      <c r="A4" s="3" t="s">
        <v>806</v>
      </c>
    </row>
    <row r="5" spans="1:2">
      <c r="A5" s="4" t="s">
        <v>1325</v>
      </c>
      <c r="B5" s="6" t="n">
        <v>-420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463</v>
      </c>
    </row>
    <row r="3" spans="1:2">
      <c r="A3" s="3" t="s">
        <v>806</v>
      </c>
    </row>
    <row r="4" spans="1:2">
      <c r="A4" s="4" t="s">
        <v>1327</v>
      </c>
      <c r="B4" s="6" t="n">
        <v>37985</v>
      </c>
    </row>
    <row r="5" spans="1:2">
      <c r="A5" s="4" t="s">
        <v>183</v>
      </c>
      <c r="B5" s="6" t="n">
        <v>6044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1</v>
      </c>
    </row>
    <row r="2" spans="1:2">
      <c r="B2" s="2" t="s">
        <v>463</v>
      </c>
    </row>
    <row r="3" spans="1:2">
      <c r="A3" s="4" t="s">
        <v>1329</v>
      </c>
    </row>
    <row r="4" spans="1:2">
      <c r="A4" s="3" t="s">
        <v>806</v>
      </c>
    </row>
    <row r="5" spans="1:2">
      <c r="A5" s="4" t="s">
        <v>1330</v>
      </c>
      <c r="B5" s="6" t="n">
        <v>39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1</v>
      </c>
    </row>
    <row r="2" spans="1:2">
      <c r="B2" s="2" t="s">
        <v>463</v>
      </c>
    </row>
    <row r="3" spans="1:2">
      <c r="A3" s="3" t="s">
        <v>1332</v>
      </c>
    </row>
    <row r="4" spans="1:2">
      <c r="A4" s="4" t="s">
        <v>840</v>
      </c>
      <c r="B4" s="6" t="n">
        <v>76378</v>
      </c>
    </row>
    <row r="5" spans="1:2">
      <c r="A5" s="4" t="s">
        <v>1333</v>
      </c>
      <c r="B5" s="5" t="n">
        <v>-5096</v>
      </c>
    </row>
    <row r="6" spans="1:2">
      <c r="A6" s="4" t="s">
        <v>1334</v>
      </c>
      <c r="B6" s="5" t="n">
        <v>2558</v>
      </c>
    </row>
    <row r="7" spans="1:2">
      <c r="A7" s="4" t="s">
        <v>139</v>
      </c>
      <c r="B7" s="5" t="n">
        <v>-73840</v>
      </c>
    </row>
    <row r="8" spans="1:2">
      <c r="A8" s="4" t="s">
        <v>843</v>
      </c>
      <c r="B8" s="6"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81</v>
      </c>
    </row>
    <row r="4" spans="1:12">
      <c r="A4" s="4" t="s">
        <v>57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4" t="s">
        <v>43</v>
      </c>
      <c r="B5" s="5" t="n">
        <v>161918</v>
      </c>
      <c r="C5" s="5" t="n">
        <v>116624</v>
      </c>
      <c r="D5" s="5" t="n">
        <v>138194</v>
      </c>
      <c r="E5" s="5" t="n">
        <v>107971</v>
      </c>
      <c r="F5" s="5" t="n">
        <v>114132</v>
      </c>
      <c r="G5" s="5" t="n">
        <v>116044</v>
      </c>
      <c r="H5" s="5" t="n">
        <v>103689</v>
      </c>
      <c r="I5" s="5" t="n">
        <v>107234</v>
      </c>
      <c r="J5" s="5" t="n">
        <v>524707</v>
      </c>
      <c r="K5" s="5" t="n">
        <v>441099</v>
      </c>
      <c r="L5" s="5" t="n">
        <v>483860</v>
      </c>
    </row>
    <row r="6" spans="1:12">
      <c r="A6" s="4" t="s">
        <v>1336</v>
      </c>
      <c r="B6" s="5" t="n">
        <v>50509</v>
      </c>
      <c r="C6" s="5" t="n">
        <v>40624</v>
      </c>
      <c r="D6" s="5" t="n">
        <v>111579</v>
      </c>
      <c r="E6" s="5" t="n">
        <v>15058</v>
      </c>
      <c r="F6" s="5" t="n">
        <v>9440</v>
      </c>
      <c r="G6" s="5" t="n">
        <v>19181</v>
      </c>
      <c r="H6" s="5" t="n">
        <v>-2860</v>
      </c>
      <c r="I6" s="5" t="n">
        <v>18180</v>
      </c>
      <c r="J6" s="5" t="n">
        <v>217770</v>
      </c>
      <c r="K6" s="5" t="n">
        <v>43941</v>
      </c>
      <c r="L6" s="5" t="n">
        <v>97846</v>
      </c>
    </row>
    <row r="7" spans="1:12">
      <c r="A7" s="4" t="s">
        <v>875</v>
      </c>
      <c r="J7" s="5" t="n">
        <v>217770</v>
      </c>
      <c r="K7" s="5" t="n">
        <v>43941</v>
      </c>
      <c r="L7" s="5" t="n">
        <v>54443</v>
      </c>
    </row>
    <row r="8" spans="1:12">
      <c r="A8" s="4" t="s">
        <v>1337</v>
      </c>
      <c r="B8" s="6" t="n">
        <v>48324</v>
      </c>
      <c r="C8" s="6" t="n">
        <v>39355</v>
      </c>
      <c r="D8" s="6" t="n">
        <v>109821</v>
      </c>
      <c r="E8" s="6" t="n">
        <v>14472</v>
      </c>
      <c r="F8" s="6" t="n">
        <v>10285</v>
      </c>
      <c r="G8" s="6" t="n">
        <v>19669</v>
      </c>
      <c r="H8" s="6" t="n">
        <v>-1536</v>
      </c>
      <c r="I8" s="6" t="n">
        <v>17747</v>
      </c>
      <c r="J8" s="6" t="n">
        <v>211972</v>
      </c>
      <c r="K8" s="6" t="n">
        <v>46165</v>
      </c>
      <c r="L8" s="6" t="n">
        <v>99337</v>
      </c>
    </row>
    <row r="9" spans="1:12">
      <c r="A9" s="4" t="s">
        <v>1338</v>
      </c>
      <c r="B9" s="7" t="n">
        <v>0.39</v>
      </c>
      <c r="C9" s="7" t="n">
        <v>0.32</v>
      </c>
      <c r="D9" s="7" t="n">
        <v>0.9</v>
      </c>
      <c r="E9" s="7" t="n">
        <v>0.12</v>
      </c>
      <c r="F9" s="7" t="n">
        <v>0.08</v>
      </c>
      <c r="G9" s="7" t="n">
        <v>0.16</v>
      </c>
      <c r="H9" s="7" t="n">
        <v>-0.01</v>
      </c>
      <c r="I9" s="7" t="n">
        <v>0.14</v>
      </c>
      <c r="J9" s="7" t="n">
        <v>1.73</v>
      </c>
      <c r="K9" s="7" t="n">
        <v>0.37</v>
      </c>
      <c r="L9" s="7" t="n">
        <v>0.78</v>
      </c>
    </row>
    <row r="10" spans="1:12">
      <c r="A10" s="4" t="s">
        <v>1339</v>
      </c>
      <c r="B10" s="7" t="n">
        <v>0.39</v>
      </c>
      <c r="C10" s="7" t="n">
        <v>0.32</v>
      </c>
      <c r="D10" s="7" t="n">
        <v>0.89</v>
      </c>
      <c r="E10" s="7" t="n">
        <v>0.12</v>
      </c>
      <c r="F10" s="7" t="n">
        <v>0.08</v>
      </c>
      <c r="G10" s="7" t="n">
        <v>0.16</v>
      </c>
      <c r="H10" s="7" t="n">
        <v>-0.01</v>
      </c>
      <c r="I10" s="7" t="n">
        <v>0.14</v>
      </c>
      <c r="J10" s="7" t="n">
        <v>1.73</v>
      </c>
      <c r="K10" s="7" t="n">
        <v>0.37</v>
      </c>
      <c r="L10" s="7" t="n">
        <v>0.7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05</v>
      </c>
    </row>
    <row r="2" spans="1:3">
      <c r="A2" s="3" t="s">
        <v>607</v>
      </c>
    </row>
    <row r="3" spans="1:3">
      <c r="A3" s="4" t="s">
        <v>648</v>
      </c>
      <c r="C3" s="6" t="n">
        <v>325000000</v>
      </c>
    </row>
    <row r="4" spans="1:3">
      <c r="A4" s="4" t="s">
        <v>616</v>
      </c>
      <c r="B4" s="4" t="s">
        <v>617</v>
      </c>
      <c r="C4" s="4" t="s">
        <v>6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342</v>
      </c>
    </row>
    <row r="4" spans="1:12">
      <c r="A4" s="4" t="s">
        <v>4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3" t="s">
        <v>42</v>
      </c>
    </row>
    <row r="6" spans="1:12">
      <c r="A6" s="4" t="s">
        <v>43</v>
      </c>
      <c r="B6" s="5" t="n">
        <v>161918</v>
      </c>
      <c r="C6" s="5" t="n">
        <v>116624</v>
      </c>
      <c r="D6" s="5" t="n">
        <v>138194</v>
      </c>
      <c r="E6" s="5" t="n">
        <v>107971</v>
      </c>
      <c r="F6" s="5" t="n">
        <v>114132</v>
      </c>
      <c r="G6" s="5" t="n">
        <v>116044</v>
      </c>
      <c r="H6" s="5" t="n">
        <v>103689</v>
      </c>
      <c r="I6" s="5" t="n">
        <v>107234</v>
      </c>
      <c r="J6" s="5" t="n">
        <v>524707</v>
      </c>
      <c r="K6" s="5" t="n">
        <v>441099</v>
      </c>
      <c r="L6" s="5" t="n">
        <v>483860</v>
      </c>
    </row>
    <row r="7" spans="1:12">
      <c r="A7" s="4" t="s">
        <v>44</v>
      </c>
      <c r="J7" s="5" t="n">
        <v>42785</v>
      </c>
      <c r="K7" s="5" t="n">
        <v>45750</v>
      </c>
      <c r="L7" s="5" t="n">
        <v>47883</v>
      </c>
    </row>
    <row r="8" spans="1:12">
      <c r="A8" s="4" t="s">
        <v>1343</v>
      </c>
      <c r="J8" s="5" t="n">
        <v>-34991</v>
      </c>
      <c r="K8" s="5" t="n">
        <v>-19759</v>
      </c>
      <c r="L8" s="5" t="n">
        <v>-26511</v>
      </c>
    </row>
    <row r="9" spans="1:12">
      <c r="A9" s="4" t="s">
        <v>46</v>
      </c>
      <c r="J9" s="5" t="n">
        <v>532501</v>
      </c>
      <c r="K9" s="5" t="n">
        <v>467090</v>
      </c>
      <c r="L9" s="5" t="n">
        <v>505232</v>
      </c>
    </row>
    <row r="10" spans="1:12">
      <c r="A10" s="4" t="s">
        <v>47</v>
      </c>
      <c r="J10" s="5" t="n">
        <v>255777</v>
      </c>
      <c r="K10" s="5" t="n">
        <v>77784</v>
      </c>
      <c r="L10" s="5" t="n">
        <v>98289</v>
      </c>
    </row>
    <row r="11" spans="1:12">
      <c r="A11" s="4" t="s">
        <v>48</v>
      </c>
      <c r="J11" s="5" t="n">
        <v>-32245</v>
      </c>
      <c r="K11" s="5" t="n">
        <v>-31699</v>
      </c>
      <c r="L11" s="5" t="n">
        <v>-44248</v>
      </c>
    </row>
    <row r="12" spans="1:12">
      <c r="A12" s="4" t="s">
        <v>1344</v>
      </c>
      <c r="J12" s="5" t="n">
        <v>-698</v>
      </c>
      <c r="K12" s="5" t="n">
        <v>-3003</v>
      </c>
      <c r="L12" s="5" t="n">
        <v>-9199</v>
      </c>
    </row>
    <row r="13" spans="1:12">
      <c r="A13" s="4" t="s">
        <v>1345</v>
      </c>
      <c r="J13" s="5" t="n">
        <v>0</v>
      </c>
      <c r="K13" s="5" t="n">
        <v>0</v>
      </c>
      <c r="L13" s="5" t="n">
        <v>0</v>
      </c>
    </row>
    <row r="14" spans="1:12">
      <c r="A14" s="4" t="s">
        <v>50</v>
      </c>
      <c r="J14" s="5" t="n">
        <v>222834</v>
      </c>
      <c r="K14" s="5" t="n">
        <v>43082</v>
      </c>
      <c r="L14" s="5" t="n">
        <v>44842</v>
      </c>
    </row>
    <row r="15" spans="1:12">
      <c r="A15" s="4" t="s">
        <v>768</v>
      </c>
      <c r="J15" s="5" t="n">
        <v>-5064</v>
      </c>
      <c r="K15" s="5" t="n">
        <v>859</v>
      </c>
      <c r="L15" s="5" t="n">
        <v>9601</v>
      </c>
    </row>
    <row r="16" spans="1:12">
      <c r="A16" s="4" t="s">
        <v>52</v>
      </c>
      <c r="J16" s="5" t="n">
        <v>217770</v>
      </c>
      <c r="K16" s="5" t="n">
        <v>43941</v>
      </c>
      <c r="L16" s="5" t="n">
        <v>54443</v>
      </c>
    </row>
    <row r="17" spans="1:12">
      <c r="A17" s="4" t="s">
        <v>54</v>
      </c>
      <c r="J17" s="5" t="n">
        <v>0</v>
      </c>
      <c r="K17" s="5" t="n">
        <v>0</v>
      </c>
      <c r="L17" s="5" t="n">
        <v>43403</v>
      </c>
    </row>
    <row r="18" spans="1:12">
      <c r="A18" s="4" t="s">
        <v>55</v>
      </c>
      <c r="B18" s="5" t="n">
        <v>50509</v>
      </c>
      <c r="C18" s="5" t="n">
        <v>40624</v>
      </c>
      <c r="D18" s="5" t="n">
        <v>111579</v>
      </c>
      <c r="E18" s="5" t="n">
        <v>15058</v>
      </c>
      <c r="F18" s="5" t="n">
        <v>9440</v>
      </c>
      <c r="G18" s="5" t="n">
        <v>19181</v>
      </c>
      <c r="H18" s="5" t="n">
        <v>-2860</v>
      </c>
      <c r="I18" s="5" t="n">
        <v>18180</v>
      </c>
      <c r="J18" s="5" t="n">
        <v>217770</v>
      </c>
      <c r="K18" s="5" t="n">
        <v>43941</v>
      </c>
      <c r="L18" s="5" t="n">
        <v>97846</v>
      </c>
    </row>
    <row r="19" spans="1:12">
      <c r="A19" s="4" t="s">
        <v>56</v>
      </c>
      <c r="J19" s="5" t="n">
        <v>5798</v>
      </c>
      <c r="K19" s="5" t="n">
        <v>-2224</v>
      </c>
      <c r="L19" s="5" t="n">
        <v>-1491</v>
      </c>
    </row>
    <row r="20" spans="1:12">
      <c r="A20" s="4" t="s">
        <v>57</v>
      </c>
      <c r="B20" s="6" t="n">
        <v>48324</v>
      </c>
      <c r="C20" s="6" t="n">
        <v>39355</v>
      </c>
      <c r="D20" s="6" t="n">
        <v>109821</v>
      </c>
      <c r="E20" s="6" t="n">
        <v>14472</v>
      </c>
      <c r="F20" s="6" t="n">
        <v>10285</v>
      </c>
      <c r="G20" s="6" t="n">
        <v>19669</v>
      </c>
      <c r="H20" s="6" t="n">
        <v>-1536</v>
      </c>
      <c r="I20" s="6" t="n">
        <v>17747</v>
      </c>
      <c r="J20" s="5" t="n">
        <v>211972</v>
      </c>
      <c r="K20" s="5" t="n">
        <v>46165</v>
      </c>
      <c r="L20" s="5" t="n">
        <v>99337</v>
      </c>
    </row>
    <row r="21" spans="1:12">
      <c r="A21" s="4" t="s">
        <v>1346</v>
      </c>
      <c r="J21" s="5" t="n">
        <v>211972</v>
      </c>
      <c r="K21" s="5" t="n">
        <v>46165</v>
      </c>
      <c r="L21" s="5" t="n">
        <v>55934</v>
      </c>
    </row>
    <row r="22" spans="1:12">
      <c r="A22" s="3" t="s">
        <v>58</v>
      </c>
    </row>
    <row r="23" spans="1:12">
      <c r="A23" s="4" t="s">
        <v>59</v>
      </c>
      <c r="J23" s="5" t="n">
        <v>6322</v>
      </c>
      <c r="K23" s="5" t="n">
        <v>-32451</v>
      </c>
      <c r="L23" s="5" t="n">
        <v>-15847</v>
      </c>
    </row>
    <row r="24" spans="1:12">
      <c r="A24" s="4" t="s">
        <v>1347</v>
      </c>
      <c r="J24" s="5" t="n">
        <v>22822</v>
      </c>
      <c r="K24" s="5" t="n">
        <v>-9961</v>
      </c>
      <c r="L24" s="5" t="n">
        <v>-1855</v>
      </c>
    </row>
    <row r="25" spans="1:12">
      <c r="A25" s="4" t="s">
        <v>147</v>
      </c>
      <c r="J25" s="5" t="n">
        <v>5533</v>
      </c>
      <c r="K25" s="5" t="n">
        <v>2933</v>
      </c>
      <c r="L25" s="5" t="n">
        <v>54046</v>
      </c>
    </row>
    <row r="26" spans="1:12">
      <c r="A26" s="4" t="s">
        <v>62</v>
      </c>
      <c r="J26" s="5" t="n">
        <v>34677</v>
      </c>
      <c r="K26" s="5" t="n">
        <v>-39479</v>
      </c>
      <c r="L26" s="5" t="n">
        <v>36344</v>
      </c>
    </row>
    <row r="27" spans="1:12">
      <c r="A27" s="4" t="s">
        <v>63</v>
      </c>
      <c r="J27" s="5" t="n">
        <v>252447</v>
      </c>
      <c r="K27" s="5" t="n">
        <v>4462</v>
      </c>
      <c r="L27" s="5" t="n">
        <v>134190</v>
      </c>
    </row>
    <row r="28" spans="1:12">
      <c r="A28" s="4" t="s">
        <v>64</v>
      </c>
      <c r="J28" s="5" t="n">
        <v>9555</v>
      </c>
      <c r="K28" s="5" t="n">
        <v>-13027</v>
      </c>
      <c r="L28" s="5" t="n">
        <v>-6462</v>
      </c>
    </row>
    <row r="29" spans="1:12">
      <c r="A29" s="4" t="s">
        <v>65</v>
      </c>
      <c r="J29" s="5" t="n">
        <v>242892</v>
      </c>
      <c r="K29" s="5" t="n">
        <v>17489</v>
      </c>
      <c r="L29" s="5" t="n">
        <v>140652</v>
      </c>
    </row>
    <row r="30" spans="1:12">
      <c r="A30" s="4" t="s">
        <v>1348</v>
      </c>
    </row>
    <row r="31" spans="1:12">
      <c r="A31" s="3" t="s">
        <v>1342</v>
      </c>
    </row>
    <row r="32" spans="1:12">
      <c r="A32" s="4" t="s">
        <v>41</v>
      </c>
      <c r="J32" s="5" t="n">
        <v>0</v>
      </c>
      <c r="K32" s="5" t="n">
        <v>0</v>
      </c>
      <c r="L32" s="5" t="n">
        <v>0</v>
      </c>
    </row>
    <row r="33" spans="1:12">
      <c r="A33" s="3" t="s">
        <v>42</v>
      </c>
    </row>
    <row r="34" spans="1:12">
      <c r="A34" s="4" t="s">
        <v>43</v>
      </c>
      <c r="J34" s="5" t="n">
        <v>0</v>
      </c>
      <c r="K34" s="5" t="n">
        <v>0</v>
      </c>
      <c r="L34" s="5" t="n">
        <v>0</v>
      </c>
    </row>
    <row r="35" spans="1:12">
      <c r="A35" s="4" t="s">
        <v>44</v>
      </c>
      <c r="J35" s="5" t="n">
        <v>0</v>
      </c>
      <c r="K35" s="5" t="n">
        <v>0</v>
      </c>
      <c r="L35" s="5" t="n">
        <v>0</v>
      </c>
    </row>
    <row r="36" spans="1:12">
      <c r="A36" s="4" t="s">
        <v>1343</v>
      </c>
      <c r="J36" s="5" t="n">
        <v>0</v>
      </c>
      <c r="K36" s="5" t="n">
        <v>0</v>
      </c>
      <c r="L36" s="5" t="n">
        <v>0</v>
      </c>
    </row>
    <row r="37" spans="1:12">
      <c r="A37" s="4" t="s">
        <v>46</v>
      </c>
      <c r="J37" s="5" t="n">
        <v>0</v>
      </c>
      <c r="K37" s="5" t="n">
        <v>0</v>
      </c>
      <c r="L37" s="5" t="n">
        <v>0</v>
      </c>
    </row>
    <row r="38" spans="1:12">
      <c r="A38" s="4" t="s">
        <v>47</v>
      </c>
      <c r="J38" s="5" t="n">
        <v>0</v>
      </c>
      <c r="K38" s="5" t="n">
        <v>0</v>
      </c>
      <c r="L38" s="5" t="n">
        <v>0</v>
      </c>
    </row>
    <row r="39" spans="1:12">
      <c r="A39" s="4" t="s">
        <v>48</v>
      </c>
      <c r="J39" s="5" t="n">
        <v>0</v>
      </c>
      <c r="K39" s="5" t="n">
        <v>0</v>
      </c>
      <c r="L39" s="5" t="n">
        <v>0</v>
      </c>
    </row>
    <row r="40" spans="1:12">
      <c r="A40" s="4" t="s">
        <v>1344</v>
      </c>
      <c r="J40" s="5" t="n">
        <v>0</v>
      </c>
      <c r="K40" s="5" t="n">
        <v>0</v>
      </c>
      <c r="L40" s="5" t="n">
        <v>0</v>
      </c>
    </row>
    <row r="41" spans="1:12">
      <c r="A41" s="4" t="s">
        <v>1345</v>
      </c>
      <c r="J41" s="5" t="n">
        <v>-462107</v>
      </c>
      <c r="K41" s="5" t="n">
        <v>-126611</v>
      </c>
      <c r="L41" s="5" t="n">
        <v>-242117</v>
      </c>
    </row>
    <row r="42" spans="1:12">
      <c r="A42" s="4" t="s">
        <v>50</v>
      </c>
      <c r="J42" s="5" t="n">
        <v>-462107</v>
      </c>
      <c r="K42" s="5" t="n">
        <v>-126611</v>
      </c>
      <c r="L42" s="5" t="n">
        <v>-242117</v>
      </c>
    </row>
    <row r="43" spans="1:12">
      <c r="A43" s="4" t="s">
        <v>768</v>
      </c>
      <c r="J43" s="5" t="n">
        <v>0</v>
      </c>
      <c r="K43" s="5" t="n">
        <v>0</v>
      </c>
      <c r="L43" s="5" t="n">
        <v>0</v>
      </c>
    </row>
    <row r="44" spans="1:12">
      <c r="A44" s="4" t="s">
        <v>52</v>
      </c>
      <c r="L44" s="5" t="n">
        <v>-242117</v>
      </c>
    </row>
    <row r="45" spans="1:12">
      <c r="A45" s="4" t="s">
        <v>54</v>
      </c>
      <c r="L45" s="5" t="n">
        <v>0</v>
      </c>
    </row>
    <row r="46" spans="1:12">
      <c r="A46" s="4" t="s">
        <v>55</v>
      </c>
      <c r="J46" s="5" t="n">
        <v>-462107</v>
      </c>
      <c r="K46" s="5" t="n">
        <v>-126611</v>
      </c>
      <c r="L46" s="5" t="n">
        <v>-242117</v>
      </c>
    </row>
    <row r="47" spans="1:12">
      <c r="A47" s="4" t="s">
        <v>56</v>
      </c>
      <c r="J47" s="5" t="n">
        <v>0</v>
      </c>
      <c r="K47" s="5" t="n">
        <v>0</v>
      </c>
      <c r="L47" s="5" t="n">
        <v>0</v>
      </c>
    </row>
    <row r="48" spans="1:12">
      <c r="A48" s="4" t="s">
        <v>57</v>
      </c>
      <c r="J48" s="5" t="n">
        <v>-462107</v>
      </c>
      <c r="K48" s="5" t="n">
        <v>-126611</v>
      </c>
      <c r="L48" s="5" t="n">
        <v>-242117</v>
      </c>
    </row>
    <row r="49" spans="1:12">
      <c r="A49" s="3" t="s">
        <v>58</v>
      </c>
    </row>
    <row r="50" spans="1:12">
      <c r="A50" s="4" t="s">
        <v>59</v>
      </c>
      <c r="J50" s="5" t="n">
        <v>-2782</v>
      </c>
      <c r="K50" s="5" t="n">
        <v>21567</v>
      </c>
      <c r="L50" s="5" t="n">
        <v>23052</v>
      </c>
    </row>
    <row r="51" spans="1:12">
      <c r="A51" s="4" t="s">
        <v>1347</v>
      </c>
      <c r="J51" s="5" t="n">
        <v>-22608</v>
      </c>
      <c r="K51" s="5" t="n">
        <v>10042</v>
      </c>
      <c r="L51" s="5" t="n">
        <v>2412</v>
      </c>
    </row>
    <row r="52" spans="1:12">
      <c r="A52" s="4" t="s">
        <v>147</v>
      </c>
      <c r="J52" s="5" t="n">
        <v>-5533</v>
      </c>
      <c r="K52" s="5" t="n">
        <v>-2933</v>
      </c>
      <c r="L52" s="5" t="n">
        <v>-142220</v>
      </c>
    </row>
    <row r="53" spans="1:12">
      <c r="A53" s="4" t="s">
        <v>62</v>
      </c>
      <c r="J53" s="5" t="n">
        <v>-30923</v>
      </c>
      <c r="K53" s="5" t="n">
        <v>28676</v>
      </c>
      <c r="L53" s="5" t="n">
        <v>-116756</v>
      </c>
    </row>
    <row r="54" spans="1:12">
      <c r="A54" s="4" t="s">
        <v>63</v>
      </c>
      <c r="J54" s="5" t="n">
        <v>-493030</v>
      </c>
      <c r="K54" s="5" t="n">
        <v>-97935</v>
      </c>
      <c r="L54" s="5" t="n">
        <v>-358873</v>
      </c>
    </row>
    <row r="55" spans="1:12">
      <c r="A55" s="4" t="s">
        <v>64</v>
      </c>
      <c r="J55" s="5" t="n">
        <v>0</v>
      </c>
      <c r="K55" s="5" t="n">
        <v>0</v>
      </c>
      <c r="L55" s="5" t="n">
        <v>0</v>
      </c>
    </row>
    <row r="56" spans="1:12">
      <c r="A56" s="4" t="s">
        <v>65</v>
      </c>
      <c r="J56" s="5" t="n">
        <v>-493030</v>
      </c>
      <c r="K56" s="5" t="n">
        <v>-97935</v>
      </c>
      <c r="L56" s="5" t="n">
        <v>-358873</v>
      </c>
    </row>
    <row r="57" spans="1:12">
      <c r="A57" s="4" t="s">
        <v>1349</v>
      </c>
    </row>
    <row r="58" spans="1:12">
      <c r="A58" s="3" t="s">
        <v>1342</v>
      </c>
    </row>
    <row r="59" spans="1:12">
      <c r="A59" s="4" t="s">
        <v>41</v>
      </c>
      <c r="J59" s="5" t="n">
        <v>0</v>
      </c>
      <c r="K59" s="5" t="n">
        <v>0</v>
      </c>
      <c r="L59" s="5" t="n">
        <v>0</v>
      </c>
    </row>
    <row r="60" spans="1:12">
      <c r="A60" s="3" t="s">
        <v>42</v>
      </c>
    </row>
    <row r="61" spans="1:12">
      <c r="A61" s="4" t="s">
        <v>43</v>
      </c>
      <c r="J61" s="5" t="n">
        <v>0</v>
      </c>
      <c r="K61" s="5" t="n">
        <v>0</v>
      </c>
      <c r="L61" s="5" t="n">
        <v>0</v>
      </c>
    </row>
    <row r="62" spans="1:12">
      <c r="A62" s="4" t="s">
        <v>44</v>
      </c>
      <c r="J62" s="5" t="n">
        <v>0</v>
      </c>
      <c r="K62" s="5" t="n">
        <v>0</v>
      </c>
      <c r="L62" s="5" t="n">
        <v>0</v>
      </c>
    </row>
    <row r="63" spans="1:12">
      <c r="A63" s="4" t="s">
        <v>1343</v>
      </c>
      <c r="J63" s="5" t="n">
        <v>0</v>
      </c>
      <c r="K63" s="5" t="n">
        <v>0</v>
      </c>
      <c r="L63" s="5" t="n">
        <v>0</v>
      </c>
    </row>
    <row r="64" spans="1:12">
      <c r="A64" s="4" t="s">
        <v>46</v>
      </c>
      <c r="J64" s="5" t="n">
        <v>0</v>
      </c>
      <c r="K64" s="5" t="n">
        <v>0</v>
      </c>
      <c r="L64" s="5" t="n">
        <v>0</v>
      </c>
    </row>
    <row r="65" spans="1:12">
      <c r="A65" s="4" t="s">
        <v>47</v>
      </c>
      <c r="J65" s="5" t="n">
        <v>0</v>
      </c>
      <c r="K65" s="5" t="n">
        <v>0</v>
      </c>
      <c r="L65" s="5" t="n">
        <v>0</v>
      </c>
    </row>
    <row r="66" spans="1:12">
      <c r="A66" s="4" t="s">
        <v>48</v>
      </c>
      <c r="J66" s="5" t="n">
        <v>-12555</v>
      </c>
      <c r="K66" s="5" t="n">
        <v>-12703</v>
      </c>
      <c r="L66" s="5" t="n">
        <v>-13247</v>
      </c>
    </row>
    <row r="67" spans="1:12">
      <c r="A67" s="4" t="s">
        <v>1344</v>
      </c>
      <c r="J67" s="5" t="n">
        <v>8613</v>
      </c>
      <c r="K67" s="5" t="n">
        <v>7789</v>
      </c>
      <c r="L67" s="5" t="n">
        <v>9186</v>
      </c>
    </row>
    <row r="68" spans="1:12">
      <c r="A68" s="4" t="s">
        <v>1345</v>
      </c>
      <c r="J68" s="5" t="n">
        <v>215914</v>
      </c>
      <c r="K68" s="5" t="n">
        <v>51079</v>
      </c>
      <c r="L68" s="5" t="n">
        <v>103398</v>
      </c>
    </row>
    <row r="69" spans="1:12">
      <c r="A69" s="4" t="s">
        <v>50</v>
      </c>
      <c r="J69" s="5" t="n">
        <v>211972</v>
      </c>
      <c r="K69" s="5" t="n">
        <v>46165</v>
      </c>
      <c r="L69" s="5" t="n">
        <v>99337</v>
      </c>
    </row>
    <row r="70" spans="1:12">
      <c r="A70" s="4" t="s">
        <v>768</v>
      </c>
      <c r="J70" s="5" t="n">
        <v>0</v>
      </c>
      <c r="K70" s="5" t="n">
        <v>0</v>
      </c>
      <c r="L70" s="5" t="n">
        <v>0</v>
      </c>
    </row>
    <row r="71" spans="1:12">
      <c r="A71" s="4" t="s">
        <v>52</v>
      </c>
      <c r="L71" s="5" t="n">
        <v>99337</v>
      </c>
    </row>
    <row r="72" spans="1:12">
      <c r="A72" s="4" t="s">
        <v>54</v>
      </c>
      <c r="L72" s="5" t="n">
        <v>0</v>
      </c>
    </row>
    <row r="73" spans="1:12">
      <c r="A73" s="4" t="s">
        <v>55</v>
      </c>
      <c r="J73" s="5" t="n">
        <v>211972</v>
      </c>
      <c r="K73" s="5" t="n">
        <v>46165</v>
      </c>
      <c r="L73" s="5" t="n">
        <v>99337</v>
      </c>
    </row>
    <row r="74" spans="1:12">
      <c r="A74" s="4" t="s">
        <v>56</v>
      </c>
      <c r="J74" s="5" t="n">
        <v>0</v>
      </c>
      <c r="K74" s="5" t="n">
        <v>0</v>
      </c>
      <c r="L74" s="5" t="n">
        <v>0</v>
      </c>
    </row>
    <row r="75" spans="1:12">
      <c r="A75" s="4" t="s">
        <v>57</v>
      </c>
      <c r="J75" s="5" t="n">
        <v>211972</v>
      </c>
      <c r="K75" s="5" t="n">
        <v>46165</v>
      </c>
      <c r="L75" s="5" t="n">
        <v>99337</v>
      </c>
    </row>
    <row r="76" spans="1:12">
      <c r="A76" s="3" t="s">
        <v>58</v>
      </c>
    </row>
    <row r="77" spans="1:12">
      <c r="A77" s="4" t="s">
        <v>59</v>
      </c>
      <c r="J77" s="5" t="n">
        <v>2780</v>
      </c>
      <c r="K77" s="5" t="n">
        <v>-21567</v>
      </c>
      <c r="L77" s="5" t="n">
        <v>-11525</v>
      </c>
    </row>
    <row r="78" spans="1:12">
      <c r="A78" s="4" t="s">
        <v>1347</v>
      </c>
      <c r="J78" s="5" t="n">
        <v>22607</v>
      </c>
      <c r="K78" s="5" t="n">
        <v>-10042</v>
      </c>
      <c r="L78" s="5" t="n">
        <v>-1206</v>
      </c>
    </row>
    <row r="79" spans="1:12">
      <c r="A79" s="4" t="s">
        <v>147</v>
      </c>
      <c r="J79" s="5" t="n">
        <v>5533</v>
      </c>
      <c r="K79" s="5" t="n">
        <v>2933</v>
      </c>
      <c r="L79" s="5" t="n">
        <v>54046</v>
      </c>
    </row>
    <row r="80" spans="1:12">
      <c r="A80" s="4" t="s">
        <v>62</v>
      </c>
      <c r="J80" s="5" t="n">
        <v>30920</v>
      </c>
      <c r="K80" s="5" t="n">
        <v>-28676</v>
      </c>
      <c r="L80" s="5" t="n">
        <v>41315</v>
      </c>
    </row>
    <row r="81" spans="1:12">
      <c r="A81" s="4" t="s">
        <v>63</v>
      </c>
      <c r="J81" s="5" t="n">
        <v>242892</v>
      </c>
      <c r="K81" s="5" t="n">
        <v>17489</v>
      </c>
      <c r="L81" s="5" t="n">
        <v>140652</v>
      </c>
    </row>
    <row r="82" spans="1:12">
      <c r="A82" s="4" t="s">
        <v>64</v>
      </c>
      <c r="J82" s="5" t="n">
        <v>0</v>
      </c>
      <c r="K82" s="5" t="n">
        <v>0</v>
      </c>
      <c r="L82" s="5" t="n">
        <v>0</v>
      </c>
    </row>
    <row r="83" spans="1:12">
      <c r="A83" s="4" t="s">
        <v>65</v>
      </c>
      <c r="J83" s="5" t="n">
        <v>242892</v>
      </c>
      <c r="K83" s="5" t="n">
        <v>17489</v>
      </c>
      <c r="L83" s="5" t="n">
        <v>140652</v>
      </c>
    </row>
    <row r="84" spans="1:12">
      <c r="A84" s="4" t="s">
        <v>1350</v>
      </c>
    </row>
    <row r="85" spans="1:12">
      <c r="A85" s="3" t="s">
        <v>1342</v>
      </c>
    </row>
    <row r="86" spans="1:12">
      <c r="A86" s="4" t="s">
        <v>41</v>
      </c>
      <c r="J86" s="5" t="n">
        <v>0</v>
      </c>
      <c r="K86" s="5" t="n">
        <v>0</v>
      </c>
      <c r="L86" s="5" t="n">
        <v>0</v>
      </c>
    </row>
    <row r="87" spans="1:12">
      <c r="A87" s="3" t="s">
        <v>42</v>
      </c>
    </row>
    <row r="88" spans="1:12">
      <c r="A88" s="4" t="s">
        <v>43</v>
      </c>
      <c r="J88" s="5" t="n">
        <v>0</v>
      </c>
      <c r="K88" s="5" t="n">
        <v>0</v>
      </c>
      <c r="L88" s="5" t="n">
        <v>0</v>
      </c>
    </row>
    <row r="89" spans="1:12">
      <c r="A89" s="4" t="s">
        <v>44</v>
      </c>
      <c r="J89" s="5" t="n">
        <v>15253</v>
      </c>
      <c r="K89" s="5" t="n">
        <v>20468</v>
      </c>
      <c r="L89" s="5" t="n">
        <v>14578</v>
      </c>
    </row>
    <row r="90" spans="1:12">
      <c r="A90" s="4" t="s">
        <v>1343</v>
      </c>
      <c r="J90" s="5" t="n">
        <v>448</v>
      </c>
      <c r="K90" s="5" t="n">
        <v>-404</v>
      </c>
      <c r="L90" s="5" t="n">
        <v>3275</v>
      </c>
    </row>
    <row r="91" spans="1:12">
      <c r="A91" s="4" t="s">
        <v>46</v>
      </c>
      <c r="J91" s="5" t="n">
        <v>15701</v>
      </c>
      <c r="K91" s="5" t="n">
        <v>20064</v>
      </c>
      <c r="L91" s="5" t="n">
        <v>17853</v>
      </c>
    </row>
    <row r="92" spans="1:12">
      <c r="A92" s="4" t="s">
        <v>47</v>
      </c>
      <c r="J92" s="5" t="n">
        <v>-15701</v>
      </c>
      <c r="K92" s="5" t="n">
        <v>-20064</v>
      </c>
      <c r="L92" s="5" t="n">
        <v>-17853</v>
      </c>
    </row>
    <row r="93" spans="1:12">
      <c r="A93" s="4" t="s">
        <v>48</v>
      </c>
      <c r="J93" s="5" t="n">
        <v>-16775</v>
      </c>
      <c r="K93" s="5" t="n">
        <v>-9135</v>
      </c>
      <c r="L93" s="5" t="n">
        <v>-23571</v>
      </c>
    </row>
    <row r="94" spans="1:12">
      <c r="A94" s="4" t="s">
        <v>1344</v>
      </c>
      <c r="J94" s="5" t="n">
        <v>2750</v>
      </c>
      <c r="K94" s="5" t="n">
        <v>2612</v>
      </c>
      <c r="L94" s="5" t="n">
        <v>-3100</v>
      </c>
    </row>
    <row r="95" spans="1:12">
      <c r="A95" s="4" t="s">
        <v>1345</v>
      </c>
      <c r="J95" s="5" t="n">
        <v>246193</v>
      </c>
      <c r="K95" s="5" t="n">
        <v>75532</v>
      </c>
      <c r="L95" s="5" t="n">
        <v>138719</v>
      </c>
    </row>
    <row r="96" spans="1:12">
      <c r="A96" s="4" t="s">
        <v>50</v>
      </c>
      <c r="J96" s="5" t="n">
        <v>216467</v>
      </c>
      <c r="K96" s="5" t="n">
        <v>48945</v>
      </c>
      <c r="L96" s="5" t="n">
        <v>94195</v>
      </c>
    </row>
    <row r="97" spans="1:12">
      <c r="A97" s="4" t="s">
        <v>768</v>
      </c>
      <c r="J97" s="5" t="n">
        <v>-553</v>
      </c>
      <c r="K97" s="5" t="n">
        <v>2134</v>
      </c>
      <c r="L97" s="5" t="n">
        <v>9203</v>
      </c>
    </row>
    <row r="98" spans="1:12">
      <c r="A98" s="4" t="s">
        <v>52</v>
      </c>
      <c r="L98" s="5" t="n">
        <v>103398</v>
      </c>
    </row>
    <row r="99" spans="1:12">
      <c r="A99" s="4" t="s">
        <v>54</v>
      </c>
      <c r="L99" s="5" t="n">
        <v>0</v>
      </c>
    </row>
    <row r="100" spans="1:12">
      <c r="A100" s="4" t="s">
        <v>55</v>
      </c>
      <c r="J100" s="5" t="n">
        <v>215914</v>
      </c>
      <c r="K100" s="5" t="n">
        <v>51079</v>
      </c>
      <c r="L100" s="5" t="n">
        <v>103398</v>
      </c>
    </row>
    <row r="101" spans="1:12">
      <c r="A101" s="4" t="s">
        <v>56</v>
      </c>
      <c r="J101" s="5" t="n">
        <v>0</v>
      </c>
      <c r="K101" s="5" t="n">
        <v>0</v>
      </c>
      <c r="L101" s="5" t="n">
        <v>0</v>
      </c>
    </row>
    <row r="102" spans="1:12">
      <c r="A102" s="4" t="s">
        <v>57</v>
      </c>
      <c r="J102" s="5" t="n">
        <v>215914</v>
      </c>
      <c r="K102" s="5" t="n">
        <v>51079</v>
      </c>
      <c r="L102" s="5" t="n">
        <v>103398</v>
      </c>
    </row>
    <row r="103" spans="1:12">
      <c r="A103" s="3" t="s">
        <v>58</v>
      </c>
    </row>
    <row r="104" spans="1:12">
      <c r="A104" s="4" t="s">
        <v>59</v>
      </c>
      <c r="J104" s="5" t="n">
        <v>-4606</v>
      </c>
      <c r="K104" s="5" t="n">
        <v>7922</v>
      </c>
      <c r="L104" s="5" t="n">
        <v>-11527</v>
      </c>
    </row>
    <row r="105" spans="1:12">
      <c r="A105" s="4" t="s">
        <v>1347</v>
      </c>
      <c r="J105" s="5" t="n">
        <v>21422</v>
      </c>
      <c r="K105" s="5" t="n">
        <v>-10195</v>
      </c>
      <c r="L105" s="5" t="n">
        <v>-1206</v>
      </c>
    </row>
    <row r="106" spans="1:12">
      <c r="A106" s="4" t="s">
        <v>147</v>
      </c>
      <c r="J106" s="5" t="n">
        <v>5533</v>
      </c>
      <c r="K106" s="5" t="n">
        <v>2933</v>
      </c>
      <c r="L106" s="5" t="n">
        <v>54046</v>
      </c>
    </row>
    <row r="107" spans="1:12">
      <c r="A107" s="4" t="s">
        <v>62</v>
      </c>
      <c r="J107" s="5" t="n">
        <v>22349</v>
      </c>
      <c r="K107" s="5" t="n">
        <v>660</v>
      </c>
      <c r="L107" s="5" t="n">
        <v>41313</v>
      </c>
    </row>
    <row r="108" spans="1:12">
      <c r="A108" s="4" t="s">
        <v>63</v>
      </c>
      <c r="J108" s="5" t="n">
        <v>238263</v>
      </c>
      <c r="K108" s="5" t="n">
        <v>51739</v>
      </c>
      <c r="L108" s="5" t="n">
        <v>144711</v>
      </c>
    </row>
    <row r="109" spans="1:12">
      <c r="A109" s="4" t="s">
        <v>64</v>
      </c>
      <c r="J109" s="5" t="n">
        <v>0</v>
      </c>
      <c r="K109" s="5" t="n">
        <v>0</v>
      </c>
      <c r="L109" s="5" t="n">
        <v>0</v>
      </c>
    </row>
    <row r="110" spans="1:12">
      <c r="A110" s="4" t="s">
        <v>65</v>
      </c>
      <c r="J110" s="5" t="n">
        <v>238263</v>
      </c>
      <c r="K110" s="5" t="n">
        <v>51739</v>
      </c>
      <c r="L110" s="5" t="n">
        <v>144711</v>
      </c>
    </row>
    <row r="111" spans="1:12">
      <c r="A111" s="4" t="s">
        <v>1351</v>
      </c>
    </row>
    <row r="112" spans="1:12">
      <c r="A112" s="3" t="s">
        <v>1342</v>
      </c>
    </row>
    <row r="113" spans="1:12">
      <c r="A113" s="4" t="s">
        <v>41</v>
      </c>
      <c r="J113" s="5" t="n">
        <v>788278</v>
      </c>
      <c r="K113" s="5" t="n">
        <v>544874</v>
      </c>
      <c r="L113" s="5" t="n">
        <v>603521</v>
      </c>
    </row>
    <row r="114" spans="1:12">
      <c r="A114" s="3" t="s">
        <v>42</v>
      </c>
    </row>
    <row r="115" spans="1:12">
      <c r="A115" s="4" t="s">
        <v>43</v>
      </c>
      <c r="J115" s="5" t="n">
        <v>524707</v>
      </c>
      <c r="K115" s="5" t="n">
        <v>441099</v>
      </c>
      <c r="L115" s="5" t="n">
        <v>483860</v>
      </c>
    </row>
    <row r="116" spans="1:12">
      <c r="A116" s="4" t="s">
        <v>44</v>
      </c>
      <c r="J116" s="5" t="n">
        <v>27532</v>
      </c>
      <c r="K116" s="5" t="n">
        <v>25282</v>
      </c>
      <c r="L116" s="5" t="n">
        <v>33305</v>
      </c>
    </row>
    <row r="117" spans="1:12">
      <c r="A117" s="4" t="s">
        <v>1343</v>
      </c>
      <c r="J117" s="5" t="n">
        <v>-35439</v>
      </c>
      <c r="K117" s="5" t="n">
        <v>-19355</v>
      </c>
      <c r="L117" s="5" t="n">
        <v>-29786</v>
      </c>
    </row>
    <row r="118" spans="1:12">
      <c r="A118" s="4" t="s">
        <v>46</v>
      </c>
      <c r="J118" s="5" t="n">
        <v>516800</v>
      </c>
      <c r="K118" s="5" t="n">
        <v>447026</v>
      </c>
      <c r="L118" s="5" t="n">
        <v>487379</v>
      </c>
    </row>
    <row r="119" spans="1:12">
      <c r="A119" s="4" t="s">
        <v>47</v>
      </c>
      <c r="J119" s="5" t="n">
        <v>271478</v>
      </c>
      <c r="K119" s="5" t="n">
        <v>97848</v>
      </c>
      <c r="L119" s="5" t="n">
        <v>116142</v>
      </c>
    </row>
    <row r="120" spans="1:12">
      <c r="A120" s="4" t="s">
        <v>48</v>
      </c>
      <c r="J120" s="5" t="n">
        <v>-2915</v>
      </c>
      <c r="K120" s="5" t="n">
        <v>-9861</v>
      </c>
      <c r="L120" s="5" t="n">
        <v>-7430</v>
      </c>
    </row>
    <row r="121" spans="1:12">
      <c r="A121" s="4" t="s">
        <v>1344</v>
      </c>
      <c r="J121" s="5" t="n">
        <v>-12061</v>
      </c>
      <c r="K121" s="5" t="n">
        <v>-13404</v>
      </c>
      <c r="L121" s="5" t="n">
        <v>-15285</v>
      </c>
    </row>
    <row r="122" spans="1:12">
      <c r="A122" s="4" t="s">
        <v>1345</v>
      </c>
      <c r="J122" s="5" t="n">
        <v>0</v>
      </c>
      <c r="K122" s="5" t="n">
        <v>0</v>
      </c>
      <c r="L122" s="5" t="n">
        <v>0</v>
      </c>
    </row>
    <row r="123" spans="1:12">
      <c r="A123" s="4" t="s">
        <v>50</v>
      </c>
      <c r="J123" s="5" t="n">
        <v>256502</v>
      </c>
      <c r="K123" s="5" t="n">
        <v>74583</v>
      </c>
      <c r="L123" s="5" t="n">
        <v>93427</v>
      </c>
    </row>
    <row r="124" spans="1:12">
      <c r="A124" s="4" t="s">
        <v>768</v>
      </c>
      <c r="J124" s="5" t="n">
        <v>-4511</v>
      </c>
      <c r="K124" s="5" t="n">
        <v>-1275</v>
      </c>
      <c r="L124" s="5" t="n">
        <v>398</v>
      </c>
    </row>
    <row r="125" spans="1:12">
      <c r="A125" s="4" t="s">
        <v>52</v>
      </c>
      <c r="L125" s="5" t="n">
        <v>93825</v>
      </c>
    </row>
    <row r="126" spans="1:12">
      <c r="A126" s="4" t="s">
        <v>54</v>
      </c>
      <c r="L126" s="5" t="n">
        <v>43403</v>
      </c>
    </row>
    <row r="127" spans="1:12">
      <c r="A127" s="4" t="s">
        <v>55</v>
      </c>
      <c r="J127" s="5" t="n">
        <v>251991</v>
      </c>
      <c r="K127" s="5" t="n">
        <v>73308</v>
      </c>
      <c r="L127" s="5" t="n">
        <v>137228</v>
      </c>
    </row>
    <row r="128" spans="1:12">
      <c r="A128" s="4" t="s">
        <v>56</v>
      </c>
      <c r="J128" s="5" t="n">
        <v>5798</v>
      </c>
      <c r="K128" s="5" t="n">
        <v>-2224</v>
      </c>
      <c r="L128" s="5" t="n">
        <v>-1491</v>
      </c>
    </row>
    <row r="129" spans="1:12">
      <c r="A129" s="4" t="s">
        <v>57</v>
      </c>
      <c r="J129" s="5" t="n">
        <v>246193</v>
      </c>
      <c r="K129" s="5" t="n">
        <v>75532</v>
      </c>
      <c r="L129" s="5" t="n">
        <v>138719</v>
      </c>
    </row>
    <row r="130" spans="1:12">
      <c r="A130" s="3" t="s">
        <v>58</v>
      </c>
    </row>
    <row r="131" spans="1:12">
      <c r="A131" s="4" t="s">
        <v>59</v>
      </c>
      <c r="J131" s="5" t="n">
        <v>10930</v>
      </c>
      <c r="K131" s="5" t="n">
        <v>-40373</v>
      </c>
      <c r="L131" s="5" t="n">
        <v>-15847</v>
      </c>
    </row>
    <row r="132" spans="1:12">
      <c r="A132" s="4" t="s">
        <v>1347</v>
      </c>
      <c r="J132" s="5" t="n">
        <v>1401</v>
      </c>
      <c r="K132" s="5" t="n">
        <v>234</v>
      </c>
      <c r="L132" s="5" t="n">
        <v>-1855</v>
      </c>
    </row>
    <row r="133" spans="1:12">
      <c r="A133" s="4" t="s">
        <v>147</v>
      </c>
      <c r="J133" s="5" t="n">
        <v>0</v>
      </c>
      <c r="K133" s="5" t="n">
        <v>0</v>
      </c>
      <c r="L133" s="5" t="n">
        <v>88174</v>
      </c>
    </row>
    <row r="134" spans="1:12">
      <c r="A134" s="4" t="s">
        <v>62</v>
      </c>
      <c r="J134" s="5" t="n">
        <v>12331</v>
      </c>
      <c r="K134" s="5" t="n">
        <v>-40139</v>
      </c>
      <c r="L134" s="5" t="n">
        <v>70472</v>
      </c>
    </row>
    <row r="135" spans="1:12">
      <c r="A135" s="4" t="s">
        <v>63</v>
      </c>
      <c r="J135" s="5" t="n">
        <v>264322</v>
      </c>
      <c r="K135" s="5" t="n">
        <v>33169</v>
      </c>
      <c r="L135" s="5" t="n">
        <v>207700</v>
      </c>
    </row>
    <row r="136" spans="1:12">
      <c r="A136" s="4" t="s">
        <v>64</v>
      </c>
      <c r="J136" s="5" t="n">
        <v>9555</v>
      </c>
      <c r="K136" s="5" t="n">
        <v>-13027</v>
      </c>
      <c r="L136" s="5" t="n">
        <v>-6462</v>
      </c>
    </row>
    <row r="137" spans="1:12">
      <c r="A137" s="4" t="s">
        <v>65</v>
      </c>
      <c r="J137" s="6" t="n">
        <v>254767</v>
      </c>
      <c r="K137" s="6" t="n">
        <v>46196</v>
      </c>
      <c r="L137" s="6" t="n">
        <v>214162</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35</v>
      </c>
      <c r="D1" s="2" t="s">
        <v>39</v>
      </c>
      <c r="E1" s="2" t="s">
        <v>845</v>
      </c>
    </row>
    <row r="2" spans="1:5">
      <c r="A2" s="3" t="s">
        <v>78</v>
      </c>
    </row>
    <row r="3" spans="1:5">
      <c r="A3" s="4" t="s">
        <v>79</v>
      </c>
      <c r="B3" s="6" t="n">
        <v>85909</v>
      </c>
      <c r="C3" s="6" t="n">
        <v>51777</v>
      </c>
      <c r="D3" s="6" t="n">
        <v>161558</v>
      </c>
      <c r="E3" s="6" t="n">
        <v>199644</v>
      </c>
    </row>
    <row r="4" spans="1:5">
      <c r="A4" s="4" t="s">
        <v>1353</v>
      </c>
      <c r="B4" s="5" t="n">
        <v>20664</v>
      </c>
      <c r="C4" s="5" t="n">
        <v>20222</v>
      </c>
    </row>
    <row r="5" spans="1:5">
      <c r="A5" s="4" t="s">
        <v>262</v>
      </c>
      <c r="B5" s="5" t="n">
        <v>21379</v>
      </c>
      <c r="C5" s="5" t="n">
        <v>15351</v>
      </c>
    </row>
    <row r="6" spans="1:5">
      <c r="A6" s="4" t="s">
        <v>82</v>
      </c>
      <c r="B6" s="5" t="n">
        <v>10228</v>
      </c>
      <c r="C6" s="5" t="n">
        <v>10563</v>
      </c>
    </row>
    <row r="7" spans="1:5">
      <c r="A7" s="4" t="s">
        <v>83</v>
      </c>
      <c r="B7" s="5" t="n">
        <v>1579</v>
      </c>
      <c r="C7" s="5" t="n">
        <v>2091</v>
      </c>
    </row>
    <row r="8" spans="1:5">
      <c r="A8" s="4" t="s">
        <v>84</v>
      </c>
      <c r="B8" s="5" t="n">
        <v>23171</v>
      </c>
      <c r="C8" s="5" t="n">
        <v>0</v>
      </c>
    </row>
    <row r="9" spans="1:5">
      <c r="A9" s="4" t="s">
        <v>85</v>
      </c>
      <c r="B9" s="5" t="n">
        <v>1874</v>
      </c>
      <c r="C9" s="5" t="n">
        <v>5681</v>
      </c>
    </row>
    <row r="10" spans="1:5">
      <c r="A10" s="4" t="s">
        <v>86</v>
      </c>
      <c r="B10" s="5" t="n">
        <v>164804</v>
      </c>
      <c r="C10" s="5" t="n">
        <v>105685</v>
      </c>
    </row>
    <row r="11" spans="1:5">
      <c r="A11" s="4" t="s">
        <v>87</v>
      </c>
      <c r="B11" s="5" t="n">
        <v>2291015</v>
      </c>
      <c r="C11" s="5" t="n">
        <v>2066780</v>
      </c>
    </row>
    <row r="12" spans="1:5">
      <c r="A12" s="4" t="s">
        <v>88</v>
      </c>
      <c r="B12" s="5" t="n">
        <v>70374</v>
      </c>
      <c r="C12" s="5" t="n">
        <v>65450</v>
      </c>
    </row>
    <row r="13" spans="1:5">
      <c r="A13" s="4" t="s">
        <v>1354</v>
      </c>
      <c r="B13" s="5" t="n">
        <v>14034</v>
      </c>
      <c r="C13" s="5" t="n">
        <v>6742</v>
      </c>
    </row>
    <row r="14" spans="1:5">
      <c r="A14" s="4" t="s">
        <v>97</v>
      </c>
      <c r="B14" s="5" t="n">
        <v>71708</v>
      </c>
      <c r="C14" s="5" t="n">
        <v>23525</v>
      </c>
    </row>
    <row r="15" spans="1:5">
      <c r="A15" s="4" t="s">
        <v>1355</v>
      </c>
      <c r="B15" s="5" t="n">
        <v>0</v>
      </c>
      <c r="C15" s="5" t="n">
        <v>0</v>
      </c>
    </row>
    <row r="16" spans="1:5">
      <c r="A16" s="4" t="s">
        <v>1356</v>
      </c>
      <c r="B16" s="5" t="n">
        <v>0</v>
      </c>
      <c r="C16" s="5" t="n">
        <v>0</v>
      </c>
    </row>
    <row r="17" spans="1:5">
      <c r="A17" s="4" t="s">
        <v>98</v>
      </c>
      <c r="B17" s="5" t="n">
        <v>73825</v>
      </c>
      <c r="C17" s="5" t="n">
        <v>47756</v>
      </c>
    </row>
    <row r="18" spans="1:5">
      <c r="A18" s="4" t="s">
        <v>99</v>
      </c>
      <c r="B18" s="5" t="n">
        <v>2685760</v>
      </c>
      <c r="C18" s="5" t="n">
        <v>2315938</v>
      </c>
    </row>
    <row r="19" spans="1:5">
      <c r="A19" s="3" t="s">
        <v>100</v>
      </c>
    </row>
    <row r="20" spans="1:5">
      <c r="A20" s="4" t="s">
        <v>101</v>
      </c>
      <c r="B20" s="5" t="n">
        <v>22337</v>
      </c>
      <c r="C20" s="5" t="n">
        <v>21479</v>
      </c>
    </row>
    <row r="21" spans="1:5">
      <c r="A21" s="4" t="s">
        <v>102</v>
      </c>
      <c r="B21" s="5" t="n">
        <v>31676</v>
      </c>
      <c r="C21" s="5" t="n">
        <v>0</v>
      </c>
    </row>
    <row r="22" spans="1:5">
      <c r="A22" s="4" t="s">
        <v>103</v>
      </c>
      <c r="B22" s="5" t="n">
        <v>2657</v>
      </c>
      <c r="C22" s="5" t="n">
        <v>3685</v>
      </c>
    </row>
    <row r="23" spans="1:5">
      <c r="A23" s="4" t="s">
        <v>104</v>
      </c>
      <c r="B23" s="5" t="n">
        <v>9277</v>
      </c>
      <c r="C23" s="5" t="n">
        <v>7037</v>
      </c>
    </row>
    <row r="24" spans="1:5">
      <c r="A24" s="4" t="s">
        <v>105</v>
      </c>
      <c r="B24" s="5" t="n">
        <v>5340</v>
      </c>
      <c r="C24" s="5" t="n">
        <v>6153</v>
      </c>
    </row>
    <row r="25" spans="1:5">
      <c r="A25" s="4" t="s">
        <v>106</v>
      </c>
      <c r="B25" s="5" t="n">
        <v>20679</v>
      </c>
      <c r="C25" s="5" t="n">
        <v>21103</v>
      </c>
    </row>
    <row r="26" spans="1:5">
      <c r="A26" s="4" t="s">
        <v>107</v>
      </c>
      <c r="B26" s="5" t="n">
        <v>91966</v>
      </c>
      <c r="C26" s="5" t="n">
        <v>59457</v>
      </c>
    </row>
    <row r="27" spans="1:5">
      <c r="A27" s="4" t="s">
        <v>1357</v>
      </c>
      <c r="B27" s="5" t="n">
        <v>1030205</v>
      </c>
      <c r="C27" s="5" t="n">
        <v>830554</v>
      </c>
    </row>
    <row r="28" spans="1:5">
      <c r="A28" s="4" t="s">
        <v>1358</v>
      </c>
      <c r="B28" s="5" t="n">
        <v>31856</v>
      </c>
      <c r="C28" s="5" t="n">
        <v>34137</v>
      </c>
    </row>
    <row r="29" spans="1:5">
      <c r="A29" s="4" t="s">
        <v>110</v>
      </c>
      <c r="B29" s="5" t="n">
        <v>34981</v>
      </c>
      <c r="C29" s="5" t="n">
        <v>30050</v>
      </c>
    </row>
    <row r="30" spans="1:5">
      <c r="A30" s="4" t="s">
        <v>1359</v>
      </c>
      <c r="B30" s="5" t="n">
        <v>0</v>
      </c>
      <c r="C30" s="5" t="n">
        <v>0</v>
      </c>
    </row>
    <row r="31" spans="1:5">
      <c r="A31" s="4" t="s">
        <v>117</v>
      </c>
      <c r="B31" s="5" t="n">
        <v>1411610</v>
      </c>
      <c r="C31" s="5" t="n">
        <v>1288084</v>
      </c>
    </row>
    <row r="32" spans="1:5">
      <c r="A32" s="4" t="s">
        <v>118</v>
      </c>
      <c r="B32" s="5" t="n">
        <v>85142</v>
      </c>
      <c r="C32" s="5" t="n">
        <v>73656</v>
      </c>
    </row>
    <row r="33" spans="1:5">
      <c r="A33" s="4" t="s">
        <v>119</v>
      </c>
      <c r="B33" s="5" t="n">
        <v>1496752</v>
      </c>
      <c r="C33" s="5" t="n">
        <v>1361740</v>
      </c>
      <c r="D33" s="5" t="n">
        <v>1575151</v>
      </c>
      <c r="E33" s="5" t="n">
        <v>1755243</v>
      </c>
    </row>
    <row r="34" spans="1:5">
      <c r="A34" s="4" t="s">
        <v>120</v>
      </c>
      <c r="B34" s="5" t="n">
        <v>2685760</v>
      </c>
      <c r="C34" s="5" t="n">
        <v>2315938</v>
      </c>
    </row>
    <row r="35" spans="1:5">
      <c r="A35" s="4" t="s">
        <v>1348</v>
      </c>
    </row>
    <row r="36" spans="1:5">
      <c r="A36" s="3" t="s">
        <v>78</v>
      </c>
    </row>
    <row r="37" spans="1:5">
      <c r="A37" s="4" t="s">
        <v>79</v>
      </c>
      <c r="B37" s="5" t="n">
        <v>0</v>
      </c>
      <c r="C37" s="5" t="n">
        <v>0</v>
      </c>
      <c r="D37" s="5" t="n">
        <v>0</v>
      </c>
      <c r="E37" s="5" t="n">
        <v>0</v>
      </c>
    </row>
    <row r="38" spans="1:5">
      <c r="A38" s="4" t="s">
        <v>1353</v>
      </c>
      <c r="B38" s="5" t="n">
        <v>0</v>
      </c>
      <c r="C38" s="5" t="n">
        <v>0</v>
      </c>
    </row>
    <row r="39" spans="1:5">
      <c r="A39" s="4" t="s">
        <v>262</v>
      </c>
      <c r="B39" s="5" t="n">
        <v>0</v>
      </c>
      <c r="C39" s="5" t="n">
        <v>0</v>
      </c>
    </row>
    <row r="40" spans="1:5">
      <c r="A40" s="4" t="s">
        <v>82</v>
      </c>
      <c r="B40" s="5" t="n">
        <v>0</v>
      </c>
      <c r="C40" s="5" t="n">
        <v>0</v>
      </c>
    </row>
    <row r="41" spans="1:5">
      <c r="A41" s="4" t="s">
        <v>83</v>
      </c>
      <c r="B41" s="5" t="n">
        <v>0</v>
      </c>
      <c r="C41" s="5" t="n">
        <v>0</v>
      </c>
    </row>
    <row r="42" spans="1:5">
      <c r="A42" s="4" t="s">
        <v>84</v>
      </c>
      <c r="B42" s="5" t="n">
        <v>0</v>
      </c>
    </row>
    <row r="43" spans="1:5">
      <c r="A43" s="4" t="s">
        <v>85</v>
      </c>
      <c r="B43" s="5" t="n">
        <v>0</v>
      </c>
      <c r="C43" s="5" t="n">
        <v>0</v>
      </c>
    </row>
    <row r="44" spans="1:5">
      <c r="A44" s="4" t="s">
        <v>86</v>
      </c>
      <c r="B44" s="5" t="n">
        <v>0</v>
      </c>
      <c r="C44" s="5" t="n">
        <v>0</v>
      </c>
    </row>
    <row r="45" spans="1:5">
      <c r="A45" s="4" t="s">
        <v>87</v>
      </c>
      <c r="B45" s="5" t="n">
        <v>0</v>
      </c>
      <c r="C45" s="5" t="n">
        <v>0</v>
      </c>
    </row>
    <row r="46" spans="1:5">
      <c r="A46" s="4" t="s">
        <v>88</v>
      </c>
      <c r="B46" s="5" t="n">
        <v>0</v>
      </c>
      <c r="C46" s="5" t="n">
        <v>0</v>
      </c>
    </row>
    <row r="47" spans="1:5">
      <c r="A47" s="4" t="s">
        <v>1354</v>
      </c>
      <c r="B47" s="5" t="n">
        <v>0</v>
      </c>
      <c r="C47" s="5" t="n">
        <v>0</v>
      </c>
    </row>
    <row r="48" spans="1:5">
      <c r="A48" s="4" t="s">
        <v>97</v>
      </c>
      <c r="B48" s="5" t="n">
        <v>0</v>
      </c>
      <c r="C48" s="5" t="n">
        <v>0</v>
      </c>
    </row>
    <row r="49" spans="1:5">
      <c r="A49" s="4" t="s">
        <v>1355</v>
      </c>
      <c r="B49" s="5" t="n">
        <v>-4093509</v>
      </c>
      <c r="C49" s="5" t="n">
        <v>-3534086</v>
      </c>
    </row>
    <row r="50" spans="1:5">
      <c r="A50" s="4" t="s">
        <v>1356</v>
      </c>
      <c r="B50" s="5" t="n">
        <v>0</v>
      </c>
      <c r="C50" s="5" t="n">
        <v>0</v>
      </c>
    </row>
    <row r="51" spans="1:5">
      <c r="A51" s="4" t="s">
        <v>98</v>
      </c>
      <c r="B51" s="5" t="n">
        <v>0</v>
      </c>
      <c r="C51" s="5" t="n">
        <v>-1</v>
      </c>
    </row>
    <row r="52" spans="1:5">
      <c r="A52" s="4" t="s">
        <v>99</v>
      </c>
      <c r="B52" s="5" t="n">
        <v>-4093509</v>
      </c>
      <c r="C52" s="5" t="n">
        <v>-3534086</v>
      </c>
    </row>
    <row r="53" spans="1:5">
      <c r="A53" s="3" t="s">
        <v>100</v>
      </c>
    </row>
    <row r="54" spans="1:5">
      <c r="A54" s="4" t="s">
        <v>101</v>
      </c>
      <c r="B54" s="5" t="n">
        <v>0</v>
      </c>
      <c r="C54" s="5" t="n">
        <v>0</v>
      </c>
    </row>
    <row r="55" spans="1:5">
      <c r="A55" s="4" t="s">
        <v>102</v>
      </c>
      <c r="B55" s="5" t="n">
        <v>0</v>
      </c>
      <c r="C55" s="5" t="n">
        <v>0</v>
      </c>
    </row>
    <row r="56" spans="1:5">
      <c r="A56" s="4" t="s">
        <v>103</v>
      </c>
      <c r="B56" s="5" t="n">
        <v>0</v>
      </c>
      <c r="C56" s="5" t="n">
        <v>0</v>
      </c>
    </row>
    <row r="57" spans="1:5">
      <c r="A57" s="4" t="s">
        <v>104</v>
      </c>
      <c r="B57" s="5" t="n">
        <v>0</v>
      </c>
      <c r="C57" s="5" t="n">
        <v>0</v>
      </c>
    </row>
    <row r="58" spans="1:5">
      <c r="A58" s="4" t="s">
        <v>105</v>
      </c>
      <c r="B58" s="5" t="n">
        <v>0</v>
      </c>
      <c r="C58" s="5" t="n">
        <v>0</v>
      </c>
    </row>
    <row r="59" spans="1:5">
      <c r="A59" s="4" t="s">
        <v>106</v>
      </c>
      <c r="B59" s="5" t="n">
        <v>0</v>
      </c>
      <c r="C59" s="5" t="n">
        <v>0</v>
      </c>
    </row>
    <row r="60" spans="1:5">
      <c r="A60" s="4" t="s">
        <v>107</v>
      </c>
      <c r="B60" s="5" t="n">
        <v>0</v>
      </c>
      <c r="C60" s="5" t="n">
        <v>0</v>
      </c>
    </row>
    <row r="61" spans="1:5">
      <c r="A61" s="4" t="s">
        <v>1357</v>
      </c>
      <c r="B61" s="5" t="n">
        <v>0</v>
      </c>
      <c r="C61" s="5" t="n">
        <v>1</v>
      </c>
    </row>
    <row r="62" spans="1:5">
      <c r="A62" s="4" t="s">
        <v>1358</v>
      </c>
      <c r="B62" s="5" t="n">
        <v>0</v>
      </c>
      <c r="C62" s="5" t="n">
        <v>0</v>
      </c>
    </row>
    <row r="63" spans="1:5">
      <c r="A63" s="4" t="s">
        <v>110</v>
      </c>
      <c r="B63" s="5" t="n">
        <v>0</v>
      </c>
      <c r="C63" s="5" t="n">
        <v>0</v>
      </c>
    </row>
    <row r="64" spans="1:5">
      <c r="A64" s="4" t="s">
        <v>1359</v>
      </c>
      <c r="B64" s="5" t="n">
        <v>0</v>
      </c>
      <c r="C64" s="5" t="n">
        <v>0</v>
      </c>
    </row>
    <row r="65" spans="1:5">
      <c r="A65" s="4" t="s">
        <v>117</v>
      </c>
      <c r="B65" s="5" t="n">
        <v>-4093509</v>
      </c>
      <c r="C65" s="5" t="n">
        <v>-3534086</v>
      </c>
    </row>
    <row r="66" spans="1:5">
      <c r="A66" s="4" t="s">
        <v>118</v>
      </c>
      <c r="B66" s="5" t="n">
        <v>0</v>
      </c>
      <c r="C66" s="5" t="n">
        <v>0</v>
      </c>
    </row>
    <row r="67" spans="1:5">
      <c r="A67" s="4" t="s">
        <v>119</v>
      </c>
      <c r="B67" s="5" t="n">
        <v>-4093509</v>
      </c>
      <c r="C67" s="5" t="n">
        <v>-3534086</v>
      </c>
    </row>
    <row r="68" spans="1:5">
      <c r="A68" s="4" t="s">
        <v>120</v>
      </c>
      <c r="B68" s="5" t="n">
        <v>-4093509</v>
      </c>
      <c r="C68" s="5" t="n">
        <v>-3534086</v>
      </c>
    </row>
    <row r="69" spans="1:5">
      <c r="A69" s="4" t="s">
        <v>1349</v>
      </c>
    </row>
    <row r="70" spans="1:5">
      <c r="A70" s="3" t="s">
        <v>78</v>
      </c>
    </row>
    <row r="71" spans="1:5">
      <c r="A71" s="4" t="s">
        <v>79</v>
      </c>
      <c r="B71" s="5" t="n">
        <v>21453</v>
      </c>
      <c r="C71" s="5" t="n">
        <v>2472</v>
      </c>
      <c r="D71" s="5" t="n">
        <v>102218</v>
      </c>
      <c r="E71" s="5" t="n">
        <v>130181</v>
      </c>
    </row>
    <row r="72" spans="1:5">
      <c r="A72" s="4" t="s">
        <v>1353</v>
      </c>
      <c r="B72" s="5" t="n">
        <v>0</v>
      </c>
      <c r="C72" s="5" t="n">
        <v>0</v>
      </c>
    </row>
    <row r="73" spans="1:5">
      <c r="A73" s="4" t="s">
        <v>262</v>
      </c>
      <c r="B73" s="5" t="n">
        <v>0</v>
      </c>
      <c r="C73" s="5" t="n">
        <v>0</v>
      </c>
    </row>
    <row r="74" spans="1:5">
      <c r="A74" s="4" t="s">
        <v>82</v>
      </c>
      <c r="B74" s="5" t="n">
        <v>0</v>
      </c>
      <c r="C74" s="5" t="n">
        <v>0</v>
      </c>
    </row>
    <row r="75" spans="1:5">
      <c r="A75" s="4" t="s">
        <v>83</v>
      </c>
      <c r="B75" s="5" t="n">
        <v>0</v>
      </c>
      <c r="C75" s="5" t="n">
        <v>0</v>
      </c>
    </row>
    <row r="76" spans="1:5">
      <c r="A76" s="4" t="s">
        <v>84</v>
      </c>
      <c r="B76" s="5" t="n">
        <v>0</v>
      </c>
    </row>
    <row r="77" spans="1:5">
      <c r="A77" s="4" t="s">
        <v>85</v>
      </c>
      <c r="B77" s="5" t="n">
        <v>0</v>
      </c>
      <c r="C77" s="5" t="n">
        <v>0</v>
      </c>
    </row>
    <row r="78" spans="1:5">
      <c r="A78" s="4" t="s">
        <v>86</v>
      </c>
      <c r="B78" s="5" t="n">
        <v>21453</v>
      </c>
      <c r="C78" s="5" t="n">
        <v>2472</v>
      </c>
    </row>
    <row r="79" spans="1:5">
      <c r="A79" s="4" t="s">
        <v>87</v>
      </c>
      <c r="B79" s="5" t="n">
        <v>0</v>
      </c>
      <c r="C79" s="5" t="n">
        <v>0</v>
      </c>
    </row>
    <row r="80" spans="1:5">
      <c r="A80" s="4" t="s">
        <v>88</v>
      </c>
      <c r="B80" s="5" t="n">
        <v>0</v>
      </c>
      <c r="C80" s="5" t="n">
        <v>0</v>
      </c>
    </row>
    <row r="81" spans="1:5">
      <c r="A81" s="4" t="s">
        <v>1354</v>
      </c>
      <c r="B81" s="5" t="n">
        <v>0</v>
      </c>
      <c r="C81" s="5" t="n">
        <v>0</v>
      </c>
    </row>
    <row r="82" spans="1:5">
      <c r="A82" s="4" t="s">
        <v>97</v>
      </c>
      <c r="B82" s="5" t="n">
        <v>0</v>
      </c>
      <c r="C82" s="5" t="n">
        <v>0</v>
      </c>
    </row>
    <row r="83" spans="1:5">
      <c r="A83" s="4" t="s">
        <v>1355</v>
      </c>
      <c r="B83" s="5" t="n">
        <v>1422081</v>
      </c>
      <c r="C83" s="5" t="n">
        <v>1321681</v>
      </c>
    </row>
    <row r="84" spans="1:5">
      <c r="A84" s="4" t="s">
        <v>1356</v>
      </c>
      <c r="B84" s="5" t="n">
        <v>26472</v>
      </c>
      <c r="C84" s="5" t="n">
        <v>34567</v>
      </c>
    </row>
    <row r="85" spans="1:5">
      <c r="A85" s="4" t="s">
        <v>98</v>
      </c>
      <c r="B85" s="5" t="n">
        <v>2</v>
      </c>
      <c r="C85" s="5" t="n">
        <v>3</v>
      </c>
    </row>
    <row r="86" spans="1:5">
      <c r="A86" s="4" t="s">
        <v>99</v>
      </c>
      <c r="B86" s="5" t="n">
        <v>1470008</v>
      </c>
      <c r="C86" s="5" t="n">
        <v>1358723</v>
      </c>
    </row>
    <row r="87" spans="1:5">
      <c r="A87" s="3" t="s">
        <v>100</v>
      </c>
    </row>
    <row r="88" spans="1:5">
      <c r="A88" s="4" t="s">
        <v>101</v>
      </c>
      <c r="B88" s="5" t="n">
        <v>0</v>
      </c>
      <c r="C88" s="5" t="n">
        <v>609</v>
      </c>
    </row>
    <row r="89" spans="1:5">
      <c r="A89" s="4" t="s">
        <v>102</v>
      </c>
      <c r="B89" s="5" t="n">
        <v>31676</v>
      </c>
      <c r="C89" s="5" t="n">
        <v>0</v>
      </c>
    </row>
    <row r="90" spans="1:5">
      <c r="A90" s="4" t="s">
        <v>103</v>
      </c>
      <c r="B90" s="5" t="n">
        <v>0</v>
      </c>
      <c r="C90" s="5" t="n">
        <v>0</v>
      </c>
    </row>
    <row r="91" spans="1:5">
      <c r="A91" s="4" t="s">
        <v>104</v>
      </c>
      <c r="B91" s="5" t="n">
        <v>0</v>
      </c>
      <c r="C91" s="5" t="n">
        <v>0</v>
      </c>
    </row>
    <row r="92" spans="1:5">
      <c r="A92" s="4" t="s">
        <v>105</v>
      </c>
      <c r="B92" s="5" t="n">
        <v>3047</v>
      </c>
      <c r="C92" s="5" t="n">
        <v>3047</v>
      </c>
    </row>
    <row r="93" spans="1:5">
      <c r="A93" s="4" t="s">
        <v>106</v>
      </c>
      <c r="B93" s="5" t="n">
        <v>0</v>
      </c>
      <c r="C93" s="5" t="n">
        <v>0</v>
      </c>
    </row>
    <row r="94" spans="1:5">
      <c r="A94" s="4" t="s">
        <v>107</v>
      </c>
      <c r="B94" s="5" t="n">
        <v>34723</v>
      </c>
      <c r="C94" s="5" t="n">
        <v>3656</v>
      </c>
    </row>
    <row r="95" spans="1:5">
      <c r="A95" s="4" t="s">
        <v>1357</v>
      </c>
      <c r="B95" s="5" t="n">
        <v>291390</v>
      </c>
      <c r="C95" s="5" t="n">
        <v>322697</v>
      </c>
    </row>
    <row r="96" spans="1:5">
      <c r="A96" s="4" t="s">
        <v>1358</v>
      </c>
      <c r="B96" s="5" t="n">
        <v>0</v>
      </c>
      <c r="C96" s="5" t="n">
        <v>0</v>
      </c>
    </row>
    <row r="97" spans="1:5">
      <c r="A97" s="4" t="s">
        <v>110</v>
      </c>
      <c r="B97" s="5" t="n">
        <v>0</v>
      </c>
      <c r="C97" s="5" t="n">
        <v>0</v>
      </c>
    </row>
    <row r="98" spans="1:5">
      <c r="A98" s="4" t="s">
        <v>1359</v>
      </c>
      <c r="B98" s="5" t="n">
        <v>-267715</v>
      </c>
      <c r="C98" s="5" t="n">
        <v>-255715</v>
      </c>
    </row>
    <row r="99" spans="1:5">
      <c r="A99" s="4" t="s">
        <v>117</v>
      </c>
      <c r="B99" s="5" t="n">
        <v>1411610</v>
      </c>
      <c r="C99" s="5" t="n">
        <v>1288084</v>
      </c>
    </row>
    <row r="100" spans="1:5">
      <c r="A100" s="4" t="s">
        <v>118</v>
      </c>
      <c r="B100" s="5" t="n">
        <v>0</v>
      </c>
      <c r="C100" s="5" t="n">
        <v>0</v>
      </c>
    </row>
    <row r="101" spans="1:5">
      <c r="A101" s="4" t="s">
        <v>119</v>
      </c>
      <c r="B101" s="5" t="n">
        <v>1411610</v>
      </c>
      <c r="C101" s="5" t="n">
        <v>1288084</v>
      </c>
    </row>
    <row r="102" spans="1:5">
      <c r="A102" s="4" t="s">
        <v>120</v>
      </c>
      <c r="B102" s="5" t="n">
        <v>1470008</v>
      </c>
      <c r="C102" s="5" t="n">
        <v>1358723</v>
      </c>
    </row>
    <row r="103" spans="1:5">
      <c r="A103" s="4" t="s">
        <v>1350</v>
      </c>
    </row>
    <row r="104" spans="1:5">
      <c r="A104" s="3" t="s">
        <v>78</v>
      </c>
    </row>
    <row r="105" spans="1:5">
      <c r="A105" s="4" t="s">
        <v>79</v>
      </c>
      <c r="B105" s="5" t="n">
        <v>9461</v>
      </c>
      <c r="C105" s="5" t="n">
        <v>13217</v>
      </c>
      <c r="D105" s="5" t="n">
        <v>8105</v>
      </c>
      <c r="E105" s="5" t="n">
        <v>11023</v>
      </c>
    </row>
    <row r="106" spans="1:5">
      <c r="A106" s="4" t="s">
        <v>1353</v>
      </c>
      <c r="B106" s="5" t="n">
        <v>2991</v>
      </c>
      <c r="C106" s="5" t="n">
        <v>1870</v>
      </c>
    </row>
    <row r="107" spans="1:5">
      <c r="A107" s="4" t="s">
        <v>262</v>
      </c>
      <c r="B107" s="5" t="n">
        <v>0</v>
      </c>
      <c r="C107" s="5" t="n">
        <v>0</v>
      </c>
    </row>
    <row r="108" spans="1:5">
      <c r="A108" s="4" t="s">
        <v>82</v>
      </c>
      <c r="B108" s="5" t="n">
        <v>0</v>
      </c>
      <c r="C108" s="5" t="n">
        <v>0</v>
      </c>
    </row>
    <row r="109" spans="1:5">
      <c r="A109" s="4" t="s">
        <v>83</v>
      </c>
      <c r="B109" s="5" t="n">
        <v>427</v>
      </c>
      <c r="C109" s="5" t="n">
        <v>443</v>
      </c>
    </row>
    <row r="110" spans="1:5">
      <c r="A110" s="4" t="s">
        <v>84</v>
      </c>
      <c r="B110" s="5" t="n">
        <v>0</v>
      </c>
    </row>
    <row r="111" spans="1:5">
      <c r="A111" s="4" t="s">
        <v>85</v>
      </c>
      <c r="B111" s="5" t="n">
        <v>236</v>
      </c>
      <c r="C111" s="5" t="n">
        <v>4876</v>
      </c>
    </row>
    <row r="112" spans="1:5">
      <c r="A112" s="4" t="s">
        <v>86</v>
      </c>
      <c r="B112" s="5" t="n">
        <v>13115</v>
      </c>
      <c r="C112" s="5" t="n">
        <v>20406</v>
      </c>
    </row>
    <row r="113" spans="1:5">
      <c r="A113" s="4" t="s">
        <v>87</v>
      </c>
      <c r="B113" s="5" t="n">
        <v>0</v>
      </c>
      <c r="C113" s="5" t="n">
        <v>0</v>
      </c>
    </row>
    <row r="114" spans="1:5">
      <c r="A114" s="4" t="s">
        <v>88</v>
      </c>
      <c r="B114" s="5" t="n">
        <v>0</v>
      </c>
      <c r="C114" s="5" t="n">
        <v>0</v>
      </c>
    </row>
    <row r="115" spans="1:5">
      <c r="A115" s="4" t="s">
        <v>1354</v>
      </c>
      <c r="B115" s="5" t="n">
        <v>177</v>
      </c>
      <c r="C115" s="5" t="n">
        <v>330</v>
      </c>
    </row>
    <row r="116" spans="1:5">
      <c r="A116" s="4" t="s">
        <v>97</v>
      </c>
      <c r="B116" s="5" t="n">
        <v>0</v>
      </c>
      <c r="C116" s="5" t="n">
        <v>0</v>
      </c>
    </row>
    <row r="117" spans="1:5">
      <c r="A117" s="4" t="s">
        <v>1355</v>
      </c>
      <c r="B117" s="5" t="n">
        <v>2671428</v>
      </c>
      <c r="C117" s="5" t="n">
        <v>2212405</v>
      </c>
    </row>
    <row r="118" spans="1:5">
      <c r="A118" s="4" t="s">
        <v>1356</v>
      </c>
      <c r="B118" s="5" t="n">
        <v>-611571</v>
      </c>
      <c r="C118" s="5" t="n">
        <v>-610450</v>
      </c>
    </row>
    <row r="119" spans="1:5">
      <c r="A119" s="4" t="s">
        <v>98</v>
      </c>
      <c r="B119" s="5" t="n">
        <v>46846</v>
      </c>
      <c r="C119" s="5" t="n">
        <v>18718</v>
      </c>
    </row>
    <row r="120" spans="1:5">
      <c r="A120" s="4" t="s">
        <v>99</v>
      </c>
      <c r="B120" s="5" t="n">
        <v>2119995</v>
      </c>
      <c r="C120" s="5" t="n">
        <v>1641409</v>
      </c>
    </row>
    <row r="121" spans="1:5">
      <c r="A121" s="3" t="s">
        <v>100</v>
      </c>
    </row>
    <row r="122" spans="1:5">
      <c r="A122" s="4" t="s">
        <v>101</v>
      </c>
      <c r="B122" s="5" t="n">
        <v>1194</v>
      </c>
      <c r="C122" s="5" t="n">
        <v>1463</v>
      </c>
    </row>
    <row r="123" spans="1:5">
      <c r="A123" s="4" t="s">
        <v>102</v>
      </c>
      <c r="B123" s="5" t="n">
        <v>0</v>
      </c>
      <c r="C123" s="5" t="n">
        <v>0</v>
      </c>
    </row>
    <row r="124" spans="1:5">
      <c r="A124" s="4" t="s">
        <v>103</v>
      </c>
      <c r="B124" s="5" t="n">
        <v>-111</v>
      </c>
      <c r="C124" s="5" t="n">
        <v>-10</v>
      </c>
    </row>
    <row r="125" spans="1:5">
      <c r="A125" s="4" t="s">
        <v>104</v>
      </c>
      <c r="B125" s="5" t="n">
        <v>5013</v>
      </c>
      <c r="C125" s="5" t="n">
        <v>3594</v>
      </c>
    </row>
    <row r="126" spans="1:5">
      <c r="A126" s="4" t="s">
        <v>105</v>
      </c>
      <c r="B126" s="5" t="n">
        <v>2040</v>
      </c>
      <c r="C126" s="5" t="n">
        <v>666</v>
      </c>
    </row>
    <row r="127" spans="1:5">
      <c r="A127" s="4" t="s">
        <v>106</v>
      </c>
      <c r="B127" s="5" t="n">
        <v>165</v>
      </c>
      <c r="C127" s="5" t="n">
        <v>262</v>
      </c>
    </row>
    <row r="128" spans="1:5">
      <c r="A128" s="4" t="s">
        <v>107</v>
      </c>
      <c r="B128" s="5" t="n">
        <v>8301</v>
      </c>
      <c r="C128" s="5" t="n">
        <v>5975</v>
      </c>
    </row>
    <row r="129" spans="1:5">
      <c r="A129" s="4" t="s">
        <v>1357</v>
      </c>
      <c r="B129" s="5" t="n">
        <v>663343</v>
      </c>
      <c r="C129" s="5" t="n">
        <v>280977</v>
      </c>
    </row>
    <row r="130" spans="1:5">
      <c r="A130" s="4" t="s">
        <v>1358</v>
      </c>
      <c r="B130" s="5" t="n">
        <v>32541</v>
      </c>
      <c r="C130" s="5" t="n">
        <v>34822</v>
      </c>
    </row>
    <row r="131" spans="1:5">
      <c r="A131" s="4" t="s">
        <v>110</v>
      </c>
      <c r="B131" s="5" t="n">
        <v>12690</v>
      </c>
      <c r="C131" s="5" t="n">
        <v>16914</v>
      </c>
    </row>
    <row r="132" spans="1:5">
      <c r="A132" s="4" t="s">
        <v>1359</v>
      </c>
      <c r="B132" s="5" t="n">
        <v>-18961</v>
      </c>
      <c r="C132" s="5" t="n">
        <v>-18960</v>
      </c>
    </row>
    <row r="133" spans="1:5">
      <c r="A133" s="4" t="s">
        <v>117</v>
      </c>
      <c r="B133" s="5" t="n">
        <v>1422081</v>
      </c>
      <c r="C133" s="5" t="n">
        <v>1321681</v>
      </c>
    </row>
    <row r="134" spans="1:5">
      <c r="A134" s="4" t="s">
        <v>118</v>
      </c>
      <c r="B134" s="5" t="n">
        <v>0</v>
      </c>
      <c r="C134" s="5" t="n">
        <v>0</v>
      </c>
    </row>
    <row r="135" spans="1:5">
      <c r="A135" s="4" t="s">
        <v>119</v>
      </c>
      <c r="B135" s="5" t="n">
        <v>1422081</v>
      </c>
      <c r="C135" s="5" t="n">
        <v>1321681</v>
      </c>
    </row>
    <row r="136" spans="1:5">
      <c r="A136" s="4" t="s">
        <v>120</v>
      </c>
      <c r="B136" s="5" t="n">
        <v>2119995</v>
      </c>
      <c r="C136" s="5" t="n">
        <v>1641409</v>
      </c>
    </row>
    <row r="137" spans="1:5">
      <c r="A137" s="4" t="s">
        <v>1351</v>
      </c>
    </row>
    <row r="138" spans="1:5">
      <c r="A138" s="3" t="s">
        <v>78</v>
      </c>
    </row>
    <row r="139" spans="1:5">
      <c r="A139" s="4" t="s">
        <v>79</v>
      </c>
      <c r="B139" s="5" t="n">
        <v>54995</v>
      </c>
      <c r="C139" s="5" t="n">
        <v>36088</v>
      </c>
      <c r="D139" s="6" t="n">
        <v>51235</v>
      </c>
      <c r="E139" s="6" t="n">
        <v>58440</v>
      </c>
    </row>
    <row r="140" spans="1:5">
      <c r="A140" s="4" t="s">
        <v>1353</v>
      </c>
      <c r="B140" s="5" t="n">
        <v>17673</v>
      </c>
      <c r="C140" s="5" t="n">
        <v>18352</v>
      </c>
    </row>
    <row r="141" spans="1:5">
      <c r="A141" s="4" t="s">
        <v>262</v>
      </c>
      <c r="B141" s="5" t="n">
        <v>21379</v>
      </c>
      <c r="C141" s="5" t="n">
        <v>15351</v>
      </c>
    </row>
    <row r="142" spans="1:5">
      <c r="A142" s="4" t="s">
        <v>82</v>
      </c>
      <c r="B142" s="5" t="n">
        <v>10228</v>
      </c>
      <c r="C142" s="5" t="n">
        <v>10563</v>
      </c>
    </row>
    <row r="143" spans="1:5">
      <c r="A143" s="4" t="s">
        <v>83</v>
      </c>
      <c r="B143" s="5" t="n">
        <v>1152</v>
      </c>
      <c r="C143" s="5" t="n">
        <v>1648</v>
      </c>
    </row>
    <row r="144" spans="1:5">
      <c r="A144" s="4" t="s">
        <v>84</v>
      </c>
      <c r="B144" s="5" t="n">
        <v>23171</v>
      </c>
    </row>
    <row r="145" spans="1:5">
      <c r="A145" s="4" t="s">
        <v>85</v>
      </c>
      <c r="B145" s="5" t="n">
        <v>1638</v>
      </c>
      <c r="C145" s="5" t="n">
        <v>805</v>
      </c>
    </row>
    <row r="146" spans="1:5">
      <c r="A146" s="4" t="s">
        <v>86</v>
      </c>
      <c r="B146" s="5" t="n">
        <v>130236</v>
      </c>
      <c r="C146" s="5" t="n">
        <v>82807</v>
      </c>
    </row>
    <row r="147" spans="1:5">
      <c r="A147" s="4" t="s">
        <v>87</v>
      </c>
      <c r="B147" s="5" t="n">
        <v>2291015</v>
      </c>
      <c r="C147" s="5" t="n">
        <v>2066780</v>
      </c>
    </row>
    <row r="148" spans="1:5">
      <c r="A148" s="4" t="s">
        <v>88</v>
      </c>
      <c r="B148" s="5" t="n">
        <v>70374</v>
      </c>
      <c r="C148" s="5" t="n">
        <v>65450</v>
      </c>
    </row>
    <row r="149" spans="1:5">
      <c r="A149" s="4" t="s">
        <v>1354</v>
      </c>
      <c r="B149" s="5" t="n">
        <v>13857</v>
      </c>
      <c r="C149" s="5" t="n">
        <v>6412</v>
      </c>
    </row>
    <row r="150" spans="1:5">
      <c r="A150" s="4" t="s">
        <v>97</v>
      </c>
      <c r="B150" s="5" t="n">
        <v>71708</v>
      </c>
      <c r="C150" s="5" t="n">
        <v>23525</v>
      </c>
    </row>
    <row r="151" spans="1:5">
      <c r="A151" s="4" t="s">
        <v>1355</v>
      </c>
      <c r="B151" s="5" t="n">
        <v>0</v>
      </c>
      <c r="C151" s="5" t="n">
        <v>0</v>
      </c>
    </row>
    <row r="152" spans="1:5">
      <c r="A152" s="4" t="s">
        <v>1356</v>
      </c>
      <c r="B152" s="5" t="n">
        <v>585099</v>
      </c>
      <c r="C152" s="5" t="n">
        <v>575883</v>
      </c>
    </row>
    <row r="153" spans="1:5">
      <c r="A153" s="4" t="s">
        <v>98</v>
      </c>
      <c r="B153" s="5" t="n">
        <v>26977</v>
      </c>
      <c r="C153" s="5" t="n">
        <v>29036</v>
      </c>
    </row>
    <row r="154" spans="1:5">
      <c r="A154" s="4" t="s">
        <v>99</v>
      </c>
      <c r="B154" s="5" t="n">
        <v>3189266</v>
      </c>
      <c r="C154" s="5" t="n">
        <v>2849892</v>
      </c>
    </row>
    <row r="155" spans="1:5">
      <c r="A155" s="3" t="s">
        <v>100</v>
      </c>
    </row>
    <row r="156" spans="1:5">
      <c r="A156" s="4" t="s">
        <v>101</v>
      </c>
      <c r="B156" s="5" t="n">
        <v>21143</v>
      </c>
      <c r="C156" s="5" t="n">
        <v>19407</v>
      </c>
    </row>
    <row r="157" spans="1:5">
      <c r="A157" s="4" t="s">
        <v>102</v>
      </c>
      <c r="B157" s="5" t="n">
        <v>0</v>
      </c>
      <c r="C157" s="5" t="n">
        <v>0</v>
      </c>
    </row>
    <row r="158" spans="1:5">
      <c r="A158" s="4" t="s">
        <v>103</v>
      </c>
      <c r="B158" s="5" t="n">
        <v>2768</v>
      </c>
      <c r="C158" s="5" t="n">
        <v>3695</v>
      </c>
    </row>
    <row r="159" spans="1:5">
      <c r="A159" s="4" t="s">
        <v>104</v>
      </c>
      <c r="B159" s="5" t="n">
        <v>4264</v>
      </c>
      <c r="C159" s="5" t="n">
        <v>3443</v>
      </c>
    </row>
    <row r="160" spans="1:5">
      <c r="A160" s="4" t="s">
        <v>105</v>
      </c>
      <c r="B160" s="5" t="n">
        <v>253</v>
      </c>
      <c r="C160" s="5" t="n">
        <v>2440</v>
      </c>
    </row>
    <row r="161" spans="1:5">
      <c r="A161" s="4" t="s">
        <v>106</v>
      </c>
      <c r="B161" s="5" t="n">
        <v>20514</v>
      </c>
      <c r="C161" s="5" t="n">
        <v>20841</v>
      </c>
    </row>
    <row r="162" spans="1:5">
      <c r="A162" s="4" t="s">
        <v>107</v>
      </c>
      <c r="B162" s="5" t="n">
        <v>48942</v>
      </c>
      <c r="C162" s="5" t="n">
        <v>49826</v>
      </c>
    </row>
    <row r="163" spans="1:5">
      <c r="A163" s="4" t="s">
        <v>1357</v>
      </c>
      <c r="B163" s="5" t="n">
        <v>75472</v>
      </c>
      <c r="C163" s="5" t="n">
        <v>226879</v>
      </c>
    </row>
    <row r="164" spans="1:5">
      <c r="A164" s="4" t="s">
        <v>1358</v>
      </c>
      <c r="B164" s="5" t="n">
        <v>-685</v>
      </c>
      <c r="C164" s="5" t="n">
        <v>-685</v>
      </c>
    </row>
    <row r="165" spans="1:5">
      <c r="A165" s="4" t="s">
        <v>110</v>
      </c>
      <c r="B165" s="5" t="n">
        <v>22291</v>
      </c>
      <c r="C165" s="5" t="n">
        <v>13136</v>
      </c>
    </row>
    <row r="166" spans="1:5">
      <c r="A166" s="4" t="s">
        <v>1359</v>
      </c>
      <c r="B166" s="5" t="n">
        <v>286676</v>
      </c>
      <c r="C166" s="5" t="n">
        <v>274675</v>
      </c>
    </row>
    <row r="167" spans="1:5">
      <c r="A167" s="4" t="s">
        <v>117</v>
      </c>
      <c r="B167" s="5" t="n">
        <v>2671428</v>
      </c>
      <c r="C167" s="5" t="n">
        <v>2212405</v>
      </c>
    </row>
    <row r="168" spans="1:5">
      <c r="A168" s="4" t="s">
        <v>118</v>
      </c>
      <c r="B168" s="5" t="n">
        <v>85142</v>
      </c>
      <c r="C168" s="5" t="n">
        <v>73656</v>
      </c>
    </row>
    <row r="169" spans="1:5">
      <c r="A169" s="4" t="s">
        <v>119</v>
      </c>
      <c r="B169" s="5" t="n">
        <v>2756570</v>
      </c>
      <c r="C169" s="5" t="n">
        <v>2286061</v>
      </c>
    </row>
    <row r="170" spans="1:5">
      <c r="A170" s="4" t="s">
        <v>120</v>
      </c>
      <c r="B170" s="6" t="n">
        <v>3189266</v>
      </c>
      <c r="C170" s="6" t="n">
        <v>284989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0</v>
      </c>
      <c r="B1" s="2" t="s">
        <v>32</v>
      </c>
      <c r="C1" s="2" t="s">
        <v>1</v>
      </c>
    </row>
    <row r="2" spans="1:5">
      <c r="B2" s="2" t="s">
        <v>1361</v>
      </c>
      <c r="C2" s="2" t="s">
        <v>2</v>
      </c>
      <c r="D2" s="2" t="s">
        <v>35</v>
      </c>
      <c r="E2" s="2" t="s">
        <v>39</v>
      </c>
    </row>
    <row r="3" spans="1:5">
      <c r="A3" s="3" t="s">
        <v>1362</v>
      </c>
    </row>
    <row r="4" spans="1:5">
      <c r="A4" s="4" t="s">
        <v>181</v>
      </c>
      <c r="C4" s="6" t="n">
        <v>203801</v>
      </c>
      <c r="D4" s="6" t="n">
        <v>177164</v>
      </c>
      <c r="E4" s="6" t="n">
        <v>320416</v>
      </c>
    </row>
    <row r="5" spans="1:5">
      <c r="A5" s="3" t="s">
        <v>182</v>
      </c>
    </row>
    <row r="6" spans="1:5">
      <c r="A6" s="4" t="s">
        <v>183</v>
      </c>
      <c r="C6" s="5" t="n">
        <v>-58723</v>
      </c>
      <c r="D6" s="5" t="n">
        <v>-57293</v>
      </c>
      <c r="E6" s="5" t="n">
        <v>-63713</v>
      </c>
    </row>
    <row r="7" spans="1:5">
      <c r="A7" s="4" t="s">
        <v>184</v>
      </c>
      <c r="C7" s="5" t="n">
        <v>0</v>
      </c>
      <c r="D7" s="5" t="n">
        <v>0</v>
      </c>
      <c r="E7" s="5" t="n">
        <v>-60955</v>
      </c>
    </row>
    <row r="8" spans="1:5">
      <c r="A8" s="4" t="s">
        <v>185</v>
      </c>
      <c r="C8" s="5" t="n">
        <v>-8746</v>
      </c>
      <c r="D8" s="5" t="n">
        <v>-2676</v>
      </c>
      <c r="E8" s="5" t="n">
        <v>-3674</v>
      </c>
    </row>
    <row r="9" spans="1:5">
      <c r="A9" s="4" t="s">
        <v>186</v>
      </c>
      <c r="C9" s="5" t="n">
        <v>-366481</v>
      </c>
      <c r="D9" s="5" t="n">
        <v>-98409</v>
      </c>
      <c r="E9" s="5" t="n">
        <v>-130896</v>
      </c>
    </row>
    <row r="10" spans="1:5">
      <c r="A10" s="4" t="s">
        <v>1363</v>
      </c>
      <c r="C10" s="5" t="n">
        <v>0</v>
      </c>
      <c r="D10" s="5" t="n">
        <v>2804</v>
      </c>
      <c r="E10" s="5" t="n">
        <v>0</v>
      </c>
    </row>
    <row r="11" spans="1:5">
      <c r="A11" s="4" t="s">
        <v>187</v>
      </c>
      <c r="C11" s="5" t="n">
        <v>-887</v>
      </c>
      <c r="D11" s="5" t="n">
        <v>0</v>
      </c>
      <c r="E11" s="5" t="n">
        <v>0</v>
      </c>
    </row>
    <row r="12" spans="1:5">
      <c r="A12" s="4" t="s">
        <v>188</v>
      </c>
      <c r="C12" s="5" t="n">
        <v>203862</v>
      </c>
      <c r="D12" s="5" t="n">
        <v>0</v>
      </c>
    </row>
    <row r="13" spans="1:5">
      <c r="A13" s="4" t="s">
        <v>190</v>
      </c>
      <c r="C13" s="5" t="n">
        <v>-6307</v>
      </c>
      <c r="D13" s="5" t="n">
        <v>-908</v>
      </c>
      <c r="E13" s="5" t="n">
        <v>0</v>
      </c>
    </row>
    <row r="14" spans="1:5">
      <c r="A14" s="4" t="s">
        <v>191</v>
      </c>
      <c r="C14" s="5" t="n">
        <v>-48184</v>
      </c>
      <c r="D14" s="5" t="n">
        <v>-16836</v>
      </c>
      <c r="E14" s="5" t="n">
        <v>62256</v>
      </c>
    </row>
    <row r="15" spans="1:5">
      <c r="A15" s="4" t="s">
        <v>1364</v>
      </c>
      <c r="C15" s="5" t="n">
        <v>0</v>
      </c>
      <c r="D15" s="5" t="n">
        <v>0</v>
      </c>
      <c r="E15" s="5" t="n">
        <v>0</v>
      </c>
    </row>
    <row r="16" spans="1:5">
      <c r="A16" s="4" t="s">
        <v>174</v>
      </c>
      <c r="C16" s="5" t="n">
        <v>2311</v>
      </c>
      <c r="D16" s="5" t="n">
        <v>7009</v>
      </c>
      <c r="E16" s="5" t="n">
        <v>306</v>
      </c>
    </row>
    <row r="17" spans="1:5">
      <c r="A17" s="4" t="s">
        <v>192</v>
      </c>
      <c r="C17" s="5" t="n">
        <v>-283155</v>
      </c>
      <c r="D17" s="5" t="n">
        <v>-166309</v>
      </c>
      <c r="E17" s="5" t="n">
        <v>-196676</v>
      </c>
    </row>
    <row r="18" spans="1:5">
      <c r="A18" s="3" t="s">
        <v>193</v>
      </c>
    </row>
    <row r="19" spans="1:5">
      <c r="A19" s="4" t="s">
        <v>194</v>
      </c>
      <c r="C19" s="5" t="n">
        <v>695916</v>
      </c>
      <c r="D19" s="5" t="n">
        <v>472558</v>
      </c>
      <c r="E19" s="5" t="n">
        <v>1426464</v>
      </c>
    </row>
    <row r="20" spans="1:5">
      <c r="A20" s="4" t="s">
        <v>195</v>
      </c>
      <c r="C20" s="5" t="n">
        <v>-458415</v>
      </c>
      <c r="D20" s="5" t="n">
        <v>-364402</v>
      </c>
      <c r="E20" s="5" t="n">
        <v>-1289637</v>
      </c>
    </row>
    <row r="21" spans="1:5">
      <c r="A21" s="4" t="s">
        <v>196</v>
      </c>
      <c r="B21" s="6" t="n">
        <v>-63200</v>
      </c>
      <c r="C21" s="5" t="n">
        <v>-122845</v>
      </c>
      <c r="D21" s="5" t="n">
        <v>-124936</v>
      </c>
      <c r="E21" s="5" t="n">
        <v>-257517</v>
      </c>
    </row>
    <row r="22" spans="1:5">
      <c r="A22" s="4" t="s">
        <v>197</v>
      </c>
      <c r="C22" s="5" t="n">
        <v>1576</v>
      </c>
      <c r="D22" s="5" t="n">
        <v>2117</v>
      </c>
      <c r="E22" s="5" t="n">
        <v>5579</v>
      </c>
    </row>
    <row r="23" spans="1:5">
      <c r="A23" s="4" t="s">
        <v>198</v>
      </c>
      <c r="C23" s="5" t="n">
        <v>-690</v>
      </c>
      <c r="D23" s="5" t="n">
        <v>-100000</v>
      </c>
      <c r="E23" s="5" t="n">
        <v>-1858</v>
      </c>
    </row>
    <row r="24" spans="1:5">
      <c r="A24" s="4" t="s">
        <v>199</v>
      </c>
      <c r="C24" s="5" t="n">
        <v>-818</v>
      </c>
      <c r="D24" s="5" t="n">
        <v>-1678</v>
      </c>
      <c r="E24" s="5" t="n">
        <v>-12380</v>
      </c>
    </row>
    <row r="25" spans="1:5">
      <c r="A25" s="4" t="s">
        <v>200</v>
      </c>
      <c r="C25" s="5" t="n">
        <v>0</v>
      </c>
      <c r="D25" s="5" t="n">
        <v>0</v>
      </c>
      <c r="E25" s="5" t="n">
        <v>-31420</v>
      </c>
    </row>
    <row r="26" spans="1:5">
      <c r="A26" s="4" t="s">
        <v>1365</v>
      </c>
      <c r="C26" s="5" t="n">
        <v>0</v>
      </c>
      <c r="D26" s="5" t="n">
        <v>0</v>
      </c>
      <c r="E26" s="5" t="n">
        <v>0</v>
      </c>
    </row>
    <row r="27" spans="1:5">
      <c r="A27" s="4" t="s">
        <v>1366</v>
      </c>
      <c r="C27" s="5" t="n">
        <v>0</v>
      </c>
      <c r="D27" s="5" t="n">
        <v>0</v>
      </c>
      <c r="E27" s="5" t="n">
        <v>0</v>
      </c>
    </row>
    <row r="28" spans="1:5">
      <c r="A28" s="4" t="s">
        <v>174</v>
      </c>
      <c r="C28" s="5" t="n">
        <v>-301</v>
      </c>
      <c r="D28" s="5" t="n">
        <v>-122</v>
      </c>
      <c r="E28" s="5" t="n">
        <v>-680</v>
      </c>
    </row>
    <row r="29" spans="1:5">
      <c r="A29" s="4" t="s">
        <v>201</v>
      </c>
      <c r="C29" s="5" t="n">
        <v>114423</v>
      </c>
      <c r="D29" s="5" t="n">
        <v>-116463</v>
      </c>
      <c r="E29" s="5" t="n">
        <v>-161449</v>
      </c>
    </row>
    <row r="30" spans="1:5">
      <c r="A30" s="4" t="s">
        <v>202</v>
      </c>
      <c r="C30" s="5" t="n">
        <v>-937</v>
      </c>
      <c r="D30" s="5" t="n">
        <v>-4173</v>
      </c>
      <c r="E30" s="5" t="n">
        <v>-377</v>
      </c>
    </row>
    <row r="31" spans="1:5">
      <c r="A31" s="3" t="s">
        <v>203</v>
      </c>
    </row>
    <row r="32" spans="1:5">
      <c r="A32" s="4" t="s">
        <v>204</v>
      </c>
      <c r="C32" s="5" t="n">
        <v>34132</v>
      </c>
      <c r="D32" s="5" t="n">
        <v>-109781</v>
      </c>
      <c r="E32" s="5" t="n">
        <v>-38086</v>
      </c>
    </row>
    <row r="33" spans="1:5">
      <c r="A33" s="4" t="s">
        <v>205</v>
      </c>
      <c r="C33" s="5" t="n">
        <v>51777</v>
      </c>
      <c r="D33" s="5" t="n">
        <v>161558</v>
      </c>
      <c r="E33" s="5" t="n">
        <v>199644</v>
      </c>
    </row>
    <row r="34" spans="1:5">
      <c r="A34" s="4" t="s">
        <v>206</v>
      </c>
      <c r="C34" s="5" t="n">
        <v>85909</v>
      </c>
      <c r="D34" s="5" t="n">
        <v>51777</v>
      </c>
      <c r="E34" s="5" t="n">
        <v>161558</v>
      </c>
    </row>
    <row r="35" spans="1:5">
      <c r="A35" s="4" t="s">
        <v>1348</v>
      </c>
    </row>
    <row r="36" spans="1:5">
      <c r="A36" s="3" t="s">
        <v>1362</v>
      </c>
    </row>
    <row r="37" spans="1:5">
      <c r="A37" s="4" t="s">
        <v>181</v>
      </c>
      <c r="C37" s="5" t="n">
        <v>0</v>
      </c>
      <c r="D37" s="5" t="n">
        <v>0</v>
      </c>
      <c r="E37" s="5" t="n">
        <v>-290157</v>
      </c>
    </row>
    <row r="38" spans="1:5">
      <c r="A38" s="3" t="s">
        <v>182</v>
      </c>
    </row>
    <row r="39" spans="1:5">
      <c r="A39" s="4" t="s">
        <v>183</v>
      </c>
      <c r="C39" s="5" t="n">
        <v>0</v>
      </c>
      <c r="D39" s="5" t="n">
        <v>0</v>
      </c>
      <c r="E39" s="5" t="n">
        <v>0</v>
      </c>
    </row>
    <row r="40" spans="1:5">
      <c r="A40" s="4" t="s">
        <v>184</v>
      </c>
      <c r="E40" s="5" t="n">
        <v>0</v>
      </c>
    </row>
    <row r="41" spans="1:5">
      <c r="A41" s="4" t="s">
        <v>185</v>
      </c>
      <c r="C41" s="5" t="n">
        <v>0</v>
      </c>
      <c r="D41" s="5" t="n">
        <v>0</v>
      </c>
      <c r="E41" s="5" t="n">
        <v>0</v>
      </c>
    </row>
    <row r="42" spans="1:5">
      <c r="A42" s="4" t="s">
        <v>186</v>
      </c>
      <c r="C42" s="5" t="n">
        <v>0</v>
      </c>
      <c r="D42" s="5" t="n">
        <v>0</v>
      </c>
      <c r="E42" s="5" t="n">
        <v>0</v>
      </c>
    </row>
    <row r="43" spans="1:5">
      <c r="A43" s="4" t="s">
        <v>1363</v>
      </c>
      <c r="D43" s="5" t="n">
        <v>0</v>
      </c>
    </row>
    <row r="44" spans="1:5">
      <c r="A44" s="4" t="s">
        <v>187</v>
      </c>
      <c r="C44" s="5" t="n">
        <v>0</v>
      </c>
    </row>
    <row r="45" spans="1:5">
      <c r="A45" s="4" t="s">
        <v>188</v>
      </c>
      <c r="C45" s="5" t="n">
        <v>0</v>
      </c>
    </row>
    <row r="46" spans="1:5">
      <c r="A46" s="4" t="s">
        <v>190</v>
      </c>
      <c r="C46" s="5" t="n">
        <v>0</v>
      </c>
      <c r="D46" s="5" t="n">
        <v>0</v>
      </c>
    </row>
    <row r="47" spans="1:5">
      <c r="A47" s="4" t="s">
        <v>191</v>
      </c>
      <c r="C47" s="5" t="n">
        <v>0</v>
      </c>
      <c r="D47" s="5" t="n">
        <v>0</v>
      </c>
      <c r="E47" s="5" t="n">
        <v>0</v>
      </c>
    </row>
    <row r="48" spans="1:5">
      <c r="A48" s="4" t="s">
        <v>1364</v>
      </c>
      <c r="C48" s="5" t="n">
        <v>293820</v>
      </c>
      <c r="D48" s="5" t="n">
        <v>-126242</v>
      </c>
      <c r="E48" s="5" t="n">
        <v>-798875</v>
      </c>
    </row>
    <row r="49" spans="1:5">
      <c r="A49" s="4" t="s">
        <v>174</v>
      </c>
      <c r="C49" s="5" t="n">
        <v>0</v>
      </c>
      <c r="D49" s="5" t="n">
        <v>-1</v>
      </c>
      <c r="E49" s="5" t="n">
        <v>0</v>
      </c>
    </row>
    <row r="50" spans="1:5">
      <c r="A50" s="4" t="s">
        <v>192</v>
      </c>
      <c r="C50" s="5" t="n">
        <v>293820</v>
      </c>
      <c r="D50" s="5" t="n">
        <v>-126243</v>
      </c>
      <c r="E50" s="5" t="n">
        <v>-798875</v>
      </c>
    </row>
    <row r="51" spans="1:5">
      <c r="A51" s="3" t="s">
        <v>193</v>
      </c>
    </row>
    <row r="52" spans="1:5">
      <c r="A52" s="4" t="s">
        <v>194</v>
      </c>
      <c r="C52" s="5" t="n">
        <v>0</v>
      </c>
      <c r="D52" s="5" t="n">
        <v>0</v>
      </c>
      <c r="E52" s="5" t="n">
        <v>0</v>
      </c>
    </row>
    <row r="53" spans="1:5">
      <c r="A53" s="4" t="s">
        <v>195</v>
      </c>
      <c r="C53" s="5" t="n">
        <v>0</v>
      </c>
      <c r="D53" s="5" t="n">
        <v>0</v>
      </c>
      <c r="E53" s="5" t="n">
        <v>0</v>
      </c>
    </row>
    <row r="54" spans="1:5">
      <c r="A54" s="4" t="s">
        <v>196</v>
      </c>
      <c r="C54" s="5" t="n">
        <v>0</v>
      </c>
      <c r="D54" s="5" t="n">
        <v>0</v>
      </c>
      <c r="E54" s="5" t="n">
        <v>0</v>
      </c>
    </row>
    <row r="55" spans="1:5">
      <c r="A55" s="4" t="s">
        <v>197</v>
      </c>
      <c r="C55" s="5" t="n">
        <v>0</v>
      </c>
      <c r="D55" s="5" t="n">
        <v>0</v>
      </c>
      <c r="E55" s="5" t="n">
        <v>0</v>
      </c>
    </row>
    <row r="56" spans="1:5">
      <c r="A56" s="4" t="s">
        <v>198</v>
      </c>
      <c r="C56" s="5" t="n">
        <v>0</v>
      </c>
      <c r="D56" s="5" t="n">
        <v>0</v>
      </c>
      <c r="E56" s="5" t="n">
        <v>0</v>
      </c>
    </row>
    <row r="57" spans="1:5">
      <c r="A57" s="4" t="s">
        <v>199</v>
      </c>
      <c r="C57" s="5" t="n">
        <v>0</v>
      </c>
      <c r="D57" s="5" t="n">
        <v>0</v>
      </c>
      <c r="E57" s="5" t="n">
        <v>0</v>
      </c>
    </row>
    <row r="58" spans="1:5">
      <c r="A58" s="4" t="s">
        <v>200</v>
      </c>
      <c r="E58" s="5" t="n">
        <v>0</v>
      </c>
    </row>
    <row r="59" spans="1:5">
      <c r="A59" s="4" t="s">
        <v>1365</v>
      </c>
      <c r="C59" s="5" t="n">
        <v>0</v>
      </c>
      <c r="D59" s="5" t="n">
        <v>0</v>
      </c>
      <c r="E59" s="5" t="n">
        <v>0</v>
      </c>
    </row>
    <row r="60" spans="1:5">
      <c r="A60" s="4" t="s">
        <v>1366</v>
      </c>
      <c r="C60" s="5" t="n">
        <v>-293820</v>
      </c>
      <c r="D60" s="5" t="n">
        <v>126242</v>
      </c>
      <c r="E60" s="5" t="n">
        <v>1089032</v>
      </c>
    </row>
    <row r="61" spans="1:5">
      <c r="A61" s="4" t="s">
        <v>174</v>
      </c>
      <c r="C61" s="5" t="n">
        <v>0</v>
      </c>
      <c r="D61" s="5" t="n">
        <v>0</v>
      </c>
      <c r="E61" s="5" t="n">
        <v>0</v>
      </c>
    </row>
    <row r="62" spans="1:5">
      <c r="A62" s="4" t="s">
        <v>201</v>
      </c>
      <c r="C62" s="5" t="n">
        <v>-293820</v>
      </c>
      <c r="D62" s="5" t="n">
        <v>126242</v>
      </c>
      <c r="E62" s="5" t="n">
        <v>1089032</v>
      </c>
    </row>
    <row r="63" spans="1:5">
      <c r="A63" s="4" t="s">
        <v>202</v>
      </c>
      <c r="C63" s="5" t="n">
        <v>0</v>
      </c>
      <c r="D63" s="5" t="n">
        <v>0</v>
      </c>
      <c r="E63" s="5" t="n">
        <v>0</v>
      </c>
    </row>
    <row r="64" spans="1:5">
      <c r="A64" s="3" t="s">
        <v>203</v>
      </c>
    </row>
    <row r="65" spans="1:5">
      <c r="A65" s="4" t="s">
        <v>204</v>
      </c>
      <c r="C65" s="5" t="n">
        <v>0</v>
      </c>
      <c r="D65" s="5" t="n">
        <v>0</v>
      </c>
      <c r="E65" s="5" t="n">
        <v>0</v>
      </c>
    </row>
    <row r="66" spans="1:5">
      <c r="A66" s="4" t="s">
        <v>205</v>
      </c>
      <c r="C66" s="5" t="n">
        <v>0</v>
      </c>
      <c r="D66" s="5" t="n">
        <v>0</v>
      </c>
      <c r="E66" s="5" t="n">
        <v>0</v>
      </c>
    </row>
    <row r="67" spans="1:5">
      <c r="A67" s="4" t="s">
        <v>206</v>
      </c>
      <c r="C67" s="5" t="n">
        <v>0</v>
      </c>
      <c r="D67" s="5" t="n">
        <v>0</v>
      </c>
      <c r="E67" s="5" t="n">
        <v>0</v>
      </c>
    </row>
    <row r="68" spans="1:5">
      <c r="A68" s="4" t="s">
        <v>1349</v>
      </c>
    </row>
    <row r="69" spans="1:5">
      <c r="A69" s="3" t="s">
        <v>1362</v>
      </c>
    </row>
    <row r="70" spans="1:5">
      <c r="A70" s="4" t="s">
        <v>181</v>
      </c>
      <c r="C70" s="5" t="n">
        <v>-7480</v>
      </c>
      <c r="D70" s="5" t="n">
        <v>-4890</v>
      </c>
      <c r="E70" s="5" t="n">
        <v>269653</v>
      </c>
    </row>
    <row r="71" spans="1:5">
      <c r="A71" s="3" t="s">
        <v>182</v>
      </c>
    </row>
    <row r="72" spans="1:5">
      <c r="A72" s="4" t="s">
        <v>183</v>
      </c>
      <c r="C72" s="5" t="n">
        <v>0</v>
      </c>
      <c r="D72" s="5" t="n">
        <v>0</v>
      </c>
      <c r="E72" s="5" t="n">
        <v>0</v>
      </c>
    </row>
    <row r="73" spans="1:5">
      <c r="A73" s="4" t="s">
        <v>184</v>
      </c>
      <c r="E73" s="5" t="n">
        <v>0</v>
      </c>
    </row>
    <row r="74" spans="1:5">
      <c r="A74" s="4" t="s">
        <v>185</v>
      </c>
      <c r="C74" s="5" t="n">
        <v>0</v>
      </c>
      <c r="D74" s="5" t="n">
        <v>0</v>
      </c>
      <c r="E74" s="5" t="n">
        <v>0</v>
      </c>
    </row>
    <row r="75" spans="1:5">
      <c r="A75" s="4" t="s">
        <v>186</v>
      </c>
      <c r="C75" s="5" t="n">
        <v>0</v>
      </c>
      <c r="D75" s="5" t="n">
        <v>0</v>
      </c>
      <c r="E75" s="5" t="n">
        <v>0</v>
      </c>
    </row>
    <row r="76" spans="1:5">
      <c r="A76" s="4" t="s">
        <v>1363</v>
      </c>
      <c r="D76" s="5" t="n">
        <v>0</v>
      </c>
    </row>
    <row r="77" spans="1:5">
      <c r="A77" s="4" t="s">
        <v>187</v>
      </c>
      <c r="C77" s="5" t="n">
        <v>0</v>
      </c>
    </row>
    <row r="78" spans="1:5">
      <c r="A78" s="4" t="s">
        <v>188</v>
      </c>
      <c r="C78" s="5" t="n">
        <v>0</v>
      </c>
    </row>
    <row r="79" spans="1:5">
      <c r="A79" s="4" t="s">
        <v>190</v>
      </c>
      <c r="C79" s="5" t="n">
        <v>0</v>
      </c>
      <c r="D79" s="5" t="n">
        <v>0</v>
      </c>
    </row>
    <row r="80" spans="1:5">
      <c r="A80" s="4" t="s">
        <v>191</v>
      </c>
      <c r="C80" s="5" t="n">
        <v>0</v>
      </c>
      <c r="D80" s="5" t="n">
        <v>0</v>
      </c>
      <c r="E80" s="5" t="n">
        <v>0</v>
      </c>
    </row>
    <row r="81" spans="1:5">
      <c r="A81" s="4" t="s">
        <v>1364</v>
      </c>
      <c r="C81" s="5" t="n">
        <v>0</v>
      </c>
      <c r="D81" s="5" t="n">
        <v>0</v>
      </c>
      <c r="E81" s="5" t="n">
        <v>0</v>
      </c>
    </row>
    <row r="82" spans="1:5">
      <c r="A82" s="4" t="s">
        <v>174</v>
      </c>
      <c r="C82" s="5" t="n">
        <v>0</v>
      </c>
      <c r="D82" s="5" t="n">
        <v>0</v>
      </c>
      <c r="E82" s="5" t="n">
        <v>0</v>
      </c>
    </row>
    <row r="83" spans="1:5">
      <c r="A83" s="4" t="s">
        <v>192</v>
      </c>
      <c r="C83" s="5" t="n">
        <v>0</v>
      </c>
      <c r="D83" s="5" t="n">
        <v>0</v>
      </c>
      <c r="E83" s="5" t="n">
        <v>0</v>
      </c>
    </row>
    <row r="84" spans="1:5">
      <c r="A84" s="3" t="s">
        <v>193</v>
      </c>
    </row>
    <row r="85" spans="1:5">
      <c r="A85" s="4" t="s">
        <v>194</v>
      </c>
      <c r="C85" s="5" t="n">
        <v>0</v>
      </c>
      <c r="D85" s="5" t="n">
        <v>61000</v>
      </c>
      <c r="E85" s="5" t="n">
        <v>0</v>
      </c>
    </row>
    <row r="86" spans="1:5">
      <c r="A86" s="4" t="s">
        <v>195</v>
      </c>
      <c r="C86" s="5" t="n">
        <v>0</v>
      </c>
      <c r="D86" s="5" t="n">
        <v>-61000</v>
      </c>
      <c r="E86" s="5" t="n">
        <v>0</v>
      </c>
    </row>
    <row r="87" spans="1:5">
      <c r="A87" s="4" t="s">
        <v>196</v>
      </c>
      <c r="C87" s="5" t="n">
        <v>-122845</v>
      </c>
      <c r="D87" s="5" t="n">
        <v>-124936</v>
      </c>
      <c r="E87" s="5" t="n">
        <v>-257517</v>
      </c>
    </row>
    <row r="88" spans="1:5">
      <c r="A88" s="4" t="s">
        <v>197</v>
      </c>
      <c r="C88" s="5" t="n">
        <v>1576</v>
      </c>
      <c r="D88" s="5" t="n">
        <v>2117</v>
      </c>
      <c r="E88" s="5" t="n">
        <v>5579</v>
      </c>
    </row>
    <row r="89" spans="1:5">
      <c r="A89" s="4" t="s">
        <v>198</v>
      </c>
      <c r="C89" s="5" t="n">
        <v>-690</v>
      </c>
      <c r="D89" s="5" t="n">
        <v>-100000</v>
      </c>
      <c r="E89" s="5" t="n">
        <v>-1858</v>
      </c>
    </row>
    <row r="90" spans="1:5">
      <c r="A90" s="4" t="s">
        <v>199</v>
      </c>
      <c r="C90" s="5" t="n">
        <v>0</v>
      </c>
      <c r="D90" s="5" t="n">
        <v>0</v>
      </c>
      <c r="E90" s="5" t="n">
        <v>0</v>
      </c>
    </row>
    <row r="91" spans="1:5">
      <c r="A91" s="4" t="s">
        <v>200</v>
      </c>
      <c r="E91" s="5" t="n">
        <v>-31420</v>
      </c>
    </row>
    <row r="92" spans="1:5">
      <c r="A92" s="4" t="s">
        <v>1365</v>
      </c>
      <c r="C92" s="5" t="n">
        <v>-12000</v>
      </c>
      <c r="D92" s="5" t="n">
        <v>-35500</v>
      </c>
      <c r="E92" s="5" t="n">
        <v>-12400</v>
      </c>
    </row>
    <row r="93" spans="1:5">
      <c r="A93" s="4" t="s">
        <v>1366</v>
      </c>
      <c r="C93" s="5" t="n">
        <v>160597</v>
      </c>
      <c r="D93" s="5" t="n">
        <v>163585</v>
      </c>
      <c r="E93" s="5" t="n">
        <v>0</v>
      </c>
    </row>
    <row r="94" spans="1:5">
      <c r="A94" s="4" t="s">
        <v>174</v>
      </c>
      <c r="C94" s="5" t="n">
        <v>-177</v>
      </c>
      <c r="D94" s="5" t="n">
        <v>-122</v>
      </c>
      <c r="E94" s="5" t="n">
        <v>0</v>
      </c>
    </row>
    <row r="95" spans="1:5">
      <c r="A95" s="4" t="s">
        <v>201</v>
      </c>
      <c r="C95" s="5" t="n">
        <v>26461</v>
      </c>
      <c r="D95" s="5" t="n">
        <v>-94856</v>
      </c>
      <c r="E95" s="5" t="n">
        <v>-297616</v>
      </c>
    </row>
    <row r="96" spans="1:5">
      <c r="A96" s="4" t="s">
        <v>202</v>
      </c>
      <c r="C96" s="5" t="n">
        <v>0</v>
      </c>
      <c r="D96" s="5" t="n">
        <v>0</v>
      </c>
      <c r="E96" s="5" t="n">
        <v>0</v>
      </c>
    </row>
    <row r="97" spans="1:5">
      <c r="A97" s="3" t="s">
        <v>203</v>
      </c>
    </row>
    <row r="98" spans="1:5">
      <c r="A98" s="4" t="s">
        <v>204</v>
      </c>
      <c r="C98" s="5" t="n">
        <v>18981</v>
      </c>
      <c r="D98" s="5" t="n">
        <v>-99746</v>
      </c>
      <c r="E98" s="5" t="n">
        <v>-27963</v>
      </c>
    </row>
    <row r="99" spans="1:5">
      <c r="A99" s="4" t="s">
        <v>205</v>
      </c>
      <c r="C99" s="5" t="n">
        <v>2472</v>
      </c>
      <c r="D99" s="5" t="n">
        <v>102218</v>
      </c>
      <c r="E99" s="5" t="n">
        <v>130181</v>
      </c>
    </row>
    <row r="100" spans="1:5">
      <c r="A100" s="4" t="s">
        <v>206</v>
      </c>
      <c r="C100" s="5" t="n">
        <v>21453</v>
      </c>
      <c r="D100" s="5" t="n">
        <v>2472</v>
      </c>
      <c r="E100" s="5" t="n">
        <v>102218</v>
      </c>
    </row>
    <row r="101" spans="1:5">
      <c r="A101" s="4" t="s">
        <v>1350</v>
      </c>
    </row>
    <row r="102" spans="1:5">
      <c r="A102" s="3" t="s">
        <v>1362</v>
      </c>
    </row>
    <row r="103" spans="1:5">
      <c r="A103" s="4" t="s">
        <v>181</v>
      </c>
      <c r="C103" s="5" t="n">
        <v>113775</v>
      </c>
      <c r="D103" s="5" t="n">
        <v>-21421</v>
      </c>
      <c r="E103" s="5" t="n">
        <v>293193</v>
      </c>
    </row>
    <row r="104" spans="1:5">
      <c r="A104" s="3" t="s">
        <v>182</v>
      </c>
    </row>
    <row r="105" spans="1:5">
      <c r="A105" s="4" t="s">
        <v>183</v>
      </c>
      <c r="C105" s="5" t="n">
        <v>0</v>
      </c>
      <c r="D105" s="5" t="n">
        <v>-78</v>
      </c>
      <c r="E105" s="5" t="n">
        <v>-400</v>
      </c>
    </row>
    <row r="106" spans="1:5">
      <c r="A106" s="4" t="s">
        <v>184</v>
      </c>
      <c r="E106" s="5" t="n">
        <v>0</v>
      </c>
    </row>
    <row r="107" spans="1:5">
      <c r="A107" s="4" t="s">
        <v>185</v>
      </c>
      <c r="C107" s="5" t="n">
        <v>0</v>
      </c>
      <c r="D107" s="5" t="n">
        <v>0</v>
      </c>
      <c r="E107" s="5" t="n">
        <v>0</v>
      </c>
    </row>
    <row r="108" spans="1:5">
      <c r="A108" s="4" t="s">
        <v>186</v>
      </c>
      <c r="C108" s="5" t="n">
        <v>0</v>
      </c>
      <c r="D108" s="5" t="n">
        <v>0</v>
      </c>
      <c r="E108" s="5" t="n">
        <v>0</v>
      </c>
    </row>
    <row r="109" spans="1:5">
      <c r="A109" s="4" t="s">
        <v>1363</v>
      </c>
      <c r="D109" s="5" t="n">
        <v>0</v>
      </c>
    </row>
    <row r="110" spans="1:5">
      <c r="A110" s="4" t="s">
        <v>187</v>
      </c>
      <c r="C110" s="5" t="n">
        <v>0</v>
      </c>
    </row>
    <row r="111" spans="1:5">
      <c r="A111" s="4" t="s">
        <v>188</v>
      </c>
      <c r="C111" s="5" t="n">
        <v>0</v>
      </c>
    </row>
    <row r="112" spans="1:5">
      <c r="A112" s="4" t="s">
        <v>190</v>
      </c>
      <c r="C112" s="5" t="n">
        <v>0</v>
      </c>
      <c r="D112" s="5" t="n">
        <v>0</v>
      </c>
    </row>
    <row r="113" spans="1:5">
      <c r="A113" s="4" t="s">
        <v>191</v>
      </c>
      <c r="C113" s="5" t="n">
        <v>0</v>
      </c>
      <c r="D113" s="5" t="n">
        <v>0</v>
      </c>
      <c r="E113" s="5" t="n">
        <v>0</v>
      </c>
    </row>
    <row r="114" spans="1:5">
      <c r="A114" s="4" t="s">
        <v>1364</v>
      </c>
      <c r="C114" s="5" t="n">
        <v>-293820</v>
      </c>
      <c r="D114" s="5" t="n">
        <v>126242</v>
      </c>
      <c r="E114" s="5" t="n">
        <v>798875</v>
      </c>
    </row>
    <row r="115" spans="1:5">
      <c r="A115" s="4" t="s">
        <v>174</v>
      </c>
      <c r="C115" s="5" t="n">
        <v>0</v>
      </c>
      <c r="D115" s="5" t="n">
        <v>0</v>
      </c>
      <c r="E115" s="5" t="n">
        <v>0</v>
      </c>
    </row>
    <row r="116" spans="1:5">
      <c r="A116" s="4" t="s">
        <v>192</v>
      </c>
      <c r="C116" s="5" t="n">
        <v>-293820</v>
      </c>
      <c r="D116" s="5" t="n">
        <v>126164</v>
      </c>
      <c r="E116" s="5" t="n">
        <v>798475</v>
      </c>
    </row>
    <row r="117" spans="1:5">
      <c r="A117" s="3" t="s">
        <v>193</v>
      </c>
    </row>
    <row r="118" spans="1:5">
      <c r="A118" s="4" t="s">
        <v>194</v>
      </c>
      <c r="C118" s="5" t="n">
        <v>548000</v>
      </c>
      <c r="D118" s="5" t="n">
        <v>353000</v>
      </c>
      <c r="E118" s="5" t="n">
        <v>201000</v>
      </c>
    </row>
    <row r="119" spans="1:5">
      <c r="A119" s="4" t="s">
        <v>195</v>
      </c>
      <c r="C119" s="5" t="n">
        <v>-140000</v>
      </c>
      <c r="D119" s="5" t="n">
        <v>-232973</v>
      </c>
      <c r="E119" s="5" t="n">
        <v>-1002500</v>
      </c>
    </row>
    <row r="120" spans="1:5">
      <c r="A120" s="4" t="s">
        <v>196</v>
      </c>
      <c r="C120" s="5" t="n">
        <v>0</v>
      </c>
      <c r="D120" s="5" t="n">
        <v>0</v>
      </c>
      <c r="E120" s="5" t="n">
        <v>0</v>
      </c>
    </row>
    <row r="121" spans="1:5">
      <c r="A121" s="4" t="s">
        <v>197</v>
      </c>
      <c r="C121" s="5" t="n">
        <v>0</v>
      </c>
      <c r="D121" s="5" t="n">
        <v>0</v>
      </c>
      <c r="E121" s="5" t="n">
        <v>0</v>
      </c>
    </row>
    <row r="122" spans="1:5">
      <c r="A122" s="4" t="s">
        <v>198</v>
      </c>
      <c r="C122" s="5" t="n">
        <v>0</v>
      </c>
      <c r="D122" s="5" t="n">
        <v>0</v>
      </c>
      <c r="E122" s="5" t="n">
        <v>0</v>
      </c>
    </row>
    <row r="123" spans="1:5">
      <c r="A123" s="4" t="s">
        <v>199</v>
      </c>
      <c r="C123" s="5" t="n">
        <v>-818</v>
      </c>
      <c r="D123" s="5" t="n">
        <v>-1678</v>
      </c>
      <c r="E123" s="5" t="n">
        <v>0</v>
      </c>
    </row>
    <row r="124" spans="1:5">
      <c r="A124" s="4" t="s">
        <v>200</v>
      </c>
      <c r="E124" s="5" t="n">
        <v>0</v>
      </c>
    </row>
    <row r="125" spans="1:5">
      <c r="A125" s="4" t="s">
        <v>1365</v>
      </c>
      <c r="C125" s="5" t="n">
        <v>0</v>
      </c>
      <c r="D125" s="5" t="n">
        <v>0</v>
      </c>
      <c r="E125" s="5" t="n">
        <v>0</v>
      </c>
    </row>
    <row r="126" spans="1:5">
      <c r="A126" s="4" t="s">
        <v>1366</v>
      </c>
      <c r="C126" s="5" t="n">
        <v>-230893</v>
      </c>
      <c r="D126" s="5" t="n">
        <v>-217980</v>
      </c>
      <c r="E126" s="5" t="n">
        <v>-293086</v>
      </c>
    </row>
    <row r="127" spans="1:5">
      <c r="A127" s="4" t="s">
        <v>174</v>
      </c>
      <c r="C127" s="5" t="n">
        <v>0</v>
      </c>
      <c r="D127" s="5" t="n">
        <v>0</v>
      </c>
      <c r="E127" s="5" t="n">
        <v>0</v>
      </c>
    </row>
    <row r="128" spans="1:5">
      <c r="A128" s="4" t="s">
        <v>201</v>
      </c>
      <c r="C128" s="5" t="n">
        <v>176289</v>
      </c>
      <c r="D128" s="5" t="n">
        <v>-99631</v>
      </c>
      <c r="E128" s="5" t="n">
        <v>-1094586</v>
      </c>
    </row>
    <row r="129" spans="1:5">
      <c r="A129" s="4" t="s">
        <v>202</v>
      </c>
      <c r="C129" s="5" t="n">
        <v>0</v>
      </c>
      <c r="D129" s="5" t="n">
        <v>0</v>
      </c>
      <c r="E129" s="5" t="n">
        <v>0</v>
      </c>
    </row>
    <row r="130" spans="1:5">
      <c r="A130" s="3" t="s">
        <v>203</v>
      </c>
    </row>
    <row r="131" spans="1:5">
      <c r="A131" s="4" t="s">
        <v>204</v>
      </c>
      <c r="C131" s="5" t="n">
        <v>-3756</v>
      </c>
      <c r="D131" s="5" t="n">
        <v>5112</v>
      </c>
      <c r="E131" s="5" t="n">
        <v>-2918</v>
      </c>
    </row>
    <row r="132" spans="1:5">
      <c r="A132" s="4" t="s">
        <v>205</v>
      </c>
      <c r="C132" s="5" t="n">
        <v>13217</v>
      </c>
      <c r="D132" s="5" t="n">
        <v>8105</v>
      </c>
      <c r="E132" s="5" t="n">
        <v>11023</v>
      </c>
    </row>
    <row r="133" spans="1:5">
      <c r="A133" s="4" t="s">
        <v>206</v>
      </c>
      <c r="C133" s="5" t="n">
        <v>9461</v>
      </c>
      <c r="D133" s="5" t="n">
        <v>13217</v>
      </c>
      <c r="E133" s="5" t="n">
        <v>8105</v>
      </c>
    </row>
    <row r="134" spans="1:5">
      <c r="A134" s="4" t="s">
        <v>1351</v>
      </c>
    </row>
    <row r="135" spans="1:5">
      <c r="A135" s="3" t="s">
        <v>1362</v>
      </c>
    </row>
    <row r="136" spans="1:5">
      <c r="A136" s="4" t="s">
        <v>181</v>
      </c>
      <c r="C136" s="5" t="n">
        <v>97506</v>
      </c>
      <c r="D136" s="5" t="n">
        <v>203475</v>
      </c>
      <c r="E136" s="5" t="n">
        <v>47727</v>
      </c>
    </row>
    <row r="137" spans="1:5">
      <c r="A137" s="3" t="s">
        <v>182</v>
      </c>
    </row>
    <row r="138" spans="1:5">
      <c r="A138" s="4" t="s">
        <v>183</v>
      </c>
      <c r="C138" s="5" t="n">
        <v>-58723</v>
      </c>
      <c r="D138" s="5" t="n">
        <v>-57215</v>
      </c>
      <c r="E138" s="5" t="n">
        <v>-63313</v>
      </c>
    </row>
    <row r="139" spans="1:5">
      <c r="A139" s="4" t="s">
        <v>184</v>
      </c>
      <c r="E139" s="5" t="n">
        <v>-60955</v>
      </c>
    </row>
    <row r="140" spans="1:5">
      <c r="A140" s="4" t="s">
        <v>185</v>
      </c>
      <c r="C140" s="5" t="n">
        <v>-8746</v>
      </c>
      <c r="D140" s="5" t="n">
        <v>-2676</v>
      </c>
      <c r="E140" s="5" t="n">
        <v>-3674</v>
      </c>
    </row>
    <row r="141" spans="1:5">
      <c r="A141" s="4" t="s">
        <v>186</v>
      </c>
      <c r="C141" s="5" t="n">
        <v>-366481</v>
      </c>
      <c r="D141" s="5" t="n">
        <v>-98409</v>
      </c>
      <c r="E141" s="5" t="n">
        <v>-130896</v>
      </c>
    </row>
    <row r="142" spans="1:5">
      <c r="A142" s="4" t="s">
        <v>1363</v>
      </c>
      <c r="D142" s="5" t="n">
        <v>2804</v>
      </c>
    </row>
    <row r="143" spans="1:5">
      <c r="A143" s="4" t="s">
        <v>187</v>
      </c>
      <c r="C143" s="5" t="n">
        <v>-887</v>
      </c>
    </row>
    <row r="144" spans="1:5">
      <c r="A144" s="4" t="s">
        <v>188</v>
      </c>
      <c r="C144" s="5" t="n">
        <v>203862</v>
      </c>
    </row>
    <row r="145" spans="1:5">
      <c r="A145" s="4" t="s">
        <v>190</v>
      </c>
      <c r="C145" s="5" t="n">
        <v>-6307</v>
      </c>
      <c r="D145" s="5" t="n">
        <v>-908</v>
      </c>
    </row>
    <row r="146" spans="1:5">
      <c r="A146" s="4" t="s">
        <v>191</v>
      </c>
      <c r="C146" s="5" t="n">
        <v>-48184</v>
      </c>
      <c r="D146" s="5" t="n">
        <v>-16836</v>
      </c>
      <c r="E146" s="5" t="n">
        <v>62256</v>
      </c>
    </row>
    <row r="147" spans="1:5">
      <c r="A147" s="4" t="s">
        <v>1364</v>
      </c>
      <c r="C147" s="5" t="n">
        <v>0</v>
      </c>
      <c r="D147" s="5" t="n">
        <v>0</v>
      </c>
      <c r="E147" s="5" t="n">
        <v>0</v>
      </c>
    </row>
    <row r="148" spans="1:5">
      <c r="A148" s="4" t="s">
        <v>174</v>
      </c>
      <c r="C148" s="5" t="n">
        <v>2311</v>
      </c>
      <c r="D148" s="5" t="n">
        <v>7010</v>
      </c>
      <c r="E148" s="5" t="n">
        <v>306</v>
      </c>
    </row>
    <row r="149" spans="1:5">
      <c r="A149" s="4" t="s">
        <v>192</v>
      </c>
      <c r="C149" s="5" t="n">
        <v>-283155</v>
      </c>
      <c r="D149" s="5" t="n">
        <v>-166230</v>
      </c>
      <c r="E149" s="5" t="n">
        <v>-196276</v>
      </c>
    </row>
    <row r="150" spans="1:5">
      <c r="A150" s="3" t="s">
        <v>193</v>
      </c>
    </row>
    <row r="151" spans="1:5">
      <c r="A151" s="4" t="s">
        <v>194</v>
      </c>
      <c r="C151" s="5" t="n">
        <v>147916</v>
      </c>
      <c r="D151" s="5" t="n">
        <v>58558</v>
      </c>
      <c r="E151" s="5" t="n">
        <v>1225464</v>
      </c>
    </row>
    <row r="152" spans="1:5">
      <c r="A152" s="4" t="s">
        <v>195</v>
      </c>
      <c r="C152" s="5" t="n">
        <v>-318415</v>
      </c>
      <c r="D152" s="5" t="n">
        <v>-70429</v>
      </c>
      <c r="E152" s="5" t="n">
        <v>-287137</v>
      </c>
    </row>
    <row r="153" spans="1:5">
      <c r="A153" s="4" t="s">
        <v>196</v>
      </c>
      <c r="C153" s="5" t="n">
        <v>0</v>
      </c>
      <c r="D153" s="5" t="n">
        <v>0</v>
      </c>
      <c r="E153" s="5" t="n">
        <v>0</v>
      </c>
    </row>
    <row r="154" spans="1:5">
      <c r="A154" s="4" t="s">
        <v>197</v>
      </c>
      <c r="C154" s="5" t="n">
        <v>0</v>
      </c>
      <c r="D154" s="5" t="n">
        <v>0</v>
      </c>
      <c r="E154" s="5" t="n">
        <v>0</v>
      </c>
    </row>
    <row r="155" spans="1:5">
      <c r="A155" s="4" t="s">
        <v>198</v>
      </c>
      <c r="C155" s="5" t="n">
        <v>0</v>
      </c>
      <c r="D155" s="5" t="n">
        <v>0</v>
      </c>
      <c r="E155" s="5" t="n">
        <v>0</v>
      </c>
    </row>
    <row r="156" spans="1:5">
      <c r="A156" s="4" t="s">
        <v>199</v>
      </c>
      <c r="C156" s="5" t="n">
        <v>0</v>
      </c>
      <c r="D156" s="5" t="n">
        <v>0</v>
      </c>
      <c r="E156" s="5" t="n">
        <v>-12380</v>
      </c>
    </row>
    <row r="157" spans="1:5">
      <c r="A157" s="4" t="s">
        <v>200</v>
      </c>
      <c r="E157" s="5" t="n">
        <v>0</v>
      </c>
    </row>
    <row r="158" spans="1:5">
      <c r="A158" s="4" t="s">
        <v>1365</v>
      </c>
      <c r="C158" s="5" t="n">
        <v>12000</v>
      </c>
      <c r="D158" s="5" t="n">
        <v>35500</v>
      </c>
      <c r="E158" s="5" t="n">
        <v>12400</v>
      </c>
    </row>
    <row r="159" spans="1:5">
      <c r="A159" s="4" t="s">
        <v>1366</v>
      </c>
      <c r="C159" s="5" t="n">
        <v>364116</v>
      </c>
      <c r="D159" s="5" t="n">
        <v>-71847</v>
      </c>
      <c r="E159" s="5" t="n">
        <v>-795946</v>
      </c>
    </row>
    <row r="160" spans="1:5">
      <c r="A160" s="4" t="s">
        <v>174</v>
      </c>
      <c r="C160" s="5" t="n">
        <v>-124</v>
      </c>
      <c r="D160" s="5" t="n">
        <v>0</v>
      </c>
      <c r="E160" s="5" t="n">
        <v>-680</v>
      </c>
    </row>
    <row r="161" spans="1:5">
      <c r="A161" s="4" t="s">
        <v>201</v>
      </c>
      <c r="C161" s="5" t="n">
        <v>205493</v>
      </c>
      <c r="D161" s="5" t="n">
        <v>-48218</v>
      </c>
      <c r="E161" s="5" t="n">
        <v>141721</v>
      </c>
    </row>
    <row r="162" spans="1:5">
      <c r="A162" s="4" t="s">
        <v>202</v>
      </c>
      <c r="C162" s="5" t="n">
        <v>-937</v>
      </c>
      <c r="D162" s="5" t="n">
        <v>-4173</v>
      </c>
      <c r="E162" s="5" t="n">
        <v>-377</v>
      </c>
    </row>
    <row r="163" spans="1:5">
      <c r="A163" s="3" t="s">
        <v>203</v>
      </c>
    </row>
    <row r="164" spans="1:5">
      <c r="A164" s="4" t="s">
        <v>204</v>
      </c>
      <c r="C164" s="5" t="n">
        <v>18907</v>
      </c>
      <c r="D164" s="5" t="n">
        <v>-15147</v>
      </c>
      <c r="E164" s="5" t="n">
        <v>-7205</v>
      </c>
    </row>
    <row r="165" spans="1:5">
      <c r="A165" s="4" t="s">
        <v>205</v>
      </c>
      <c r="C165" s="5" t="n">
        <v>36088</v>
      </c>
      <c r="D165" s="5" t="n">
        <v>51235</v>
      </c>
      <c r="E165" s="5" t="n">
        <v>58440</v>
      </c>
    </row>
    <row r="166" spans="1:5">
      <c r="A166" s="4" t="s">
        <v>206</v>
      </c>
      <c r="C166" s="6" t="n">
        <v>54995</v>
      </c>
      <c r="D166" s="6" t="n">
        <v>36088</v>
      </c>
      <c r="E166" s="6" t="n">
        <v>51235</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39</v>
      </c>
    </row>
    <row r="3" spans="1:4">
      <c r="A3" s="3" t="s">
        <v>1368</v>
      </c>
    </row>
    <row r="4" spans="1:4">
      <c r="A4" s="4" t="s">
        <v>1369</v>
      </c>
      <c r="B4" s="6" t="n">
        <v>3613</v>
      </c>
      <c r="C4" s="6" t="n">
        <v>4604</v>
      </c>
      <c r="D4" s="6" t="n">
        <v>13289</v>
      </c>
    </row>
    <row r="5" spans="1:4">
      <c r="A5" s="4" t="s">
        <v>1370</v>
      </c>
      <c r="B5" s="5" t="n">
        <v>5064</v>
      </c>
      <c r="C5" s="5" t="n">
        <v>-859</v>
      </c>
      <c r="D5" s="5" t="n">
        <v>-9601</v>
      </c>
    </row>
    <row r="6" spans="1:4">
      <c r="A6" s="4" t="s">
        <v>1371</v>
      </c>
    </row>
    <row r="7" spans="1:4">
      <c r="A7" s="3" t="s">
        <v>1368</v>
      </c>
    </row>
    <row r="8" spans="1:4">
      <c r="A8" s="4" t="s">
        <v>1372</v>
      </c>
      <c r="B8" s="5" t="n">
        <v>42</v>
      </c>
      <c r="C8" s="5" t="n">
        <v>42</v>
      </c>
      <c r="D8" s="5" t="n">
        <v>673</v>
      </c>
    </row>
    <row r="9" spans="1:4">
      <c r="A9" s="4" t="s">
        <v>1369</v>
      </c>
      <c r="B9" s="5" t="n">
        <v>0</v>
      </c>
      <c r="C9" s="5" t="n">
        <v>0</v>
      </c>
      <c r="D9" s="5" t="n">
        <v>134</v>
      </c>
    </row>
    <row r="10" spans="1:4">
      <c r="A10" s="4" t="s">
        <v>1373</v>
      </c>
      <c r="B10" s="5" t="n">
        <v>-9</v>
      </c>
      <c r="C10" s="5" t="n">
        <v>0</v>
      </c>
      <c r="D10" s="5" t="n">
        <v>-765</v>
      </c>
    </row>
    <row r="11" spans="1:4">
      <c r="A11" s="4" t="s">
        <v>1374</v>
      </c>
      <c r="B11" s="5" t="n">
        <v>33</v>
      </c>
      <c r="C11" s="5" t="n">
        <v>42</v>
      </c>
      <c r="D11" s="5" t="n">
        <v>42</v>
      </c>
    </row>
    <row r="12" spans="1:4">
      <c r="A12" s="4" t="s">
        <v>1375</v>
      </c>
    </row>
    <row r="13" spans="1:4">
      <c r="A13" s="3" t="s">
        <v>1368</v>
      </c>
    </row>
    <row r="14" spans="1:4">
      <c r="A14" s="4" t="s">
        <v>1372</v>
      </c>
      <c r="B14" s="5" t="n">
        <v>18248</v>
      </c>
      <c r="C14" s="5" t="n">
        <v>13644</v>
      </c>
      <c r="D14" s="5" t="n">
        <v>33889</v>
      </c>
    </row>
    <row r="15" spans="1:4">
      <c r="A15" s="4" t="s">
        <v>1369</v>
      </c>
      <c r="B15" s="5" t="n">
        <v>3613</v>
      </c>
      <c r="C15" s="5" t="n">
        <v>4604</v>
      </c>
      <c r="D15" s="5" t="n">
        <v>13289</v>
      </c>
    </row>
    <row r="16" spans="1:4">
      <c r="A16" s="4" t="s">
        <v>1373</v>
      </c>
      <c r="B16" s="5" t="n">
        <v>0</v>
      </c>
      <c r="C16" s="5" t="n">
        <v>0</v>
      </c>
      <c r="D16" s="5" t="n">
        <v>-33534</v>
      </c>
    </row>
    <row r="17" spans="1:4">
      <c r="A17" s="4" t="s">
        <v>1374</v>
      </c>
      <c r="B17" s="6" t="n">
        <v>21861</v>
      </c>
      <c r="C17" s="6" t="n">
        <v>18248</v>
      </c>
      <c r="D17" s="5" t="n">
        <v>13644</v>
      </c>
    </row>
    <row r="18" spans="1:4">
      <c r="A18" s="4" t="s">
        <v>1376</v>
      </c>
    </row>
    <row r="19" spans="1:4">
      <c r="A19" s="3" t="s">
        <v>1368</v>
      </c>
    </row>
    <row r="20" spans="1:4">
      <c r="A20" s="4" t="s">
        <v>1370</v>
      </c>
      <c r="D20" s="6" t="n">
        <v>3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3" t="s">
        <v>42</v>
      </c>
    </row>
    <row r="6" spans="1:12">
      <c r="A6" s="4" t="s">
        <v>43</v>
      </c>
      <c r="B6" s="5" t="n">
        <v>161918</v>
      </c>
      <c r="C6" s="5" t="n">
        <v>116624</v>
      </c>
      <c r="D6" s="5" t="n">
        <v>138194</v>
      </c>
      <c r="E6" s="5" t="n">
        <v>107971</v>
      </c>
      <c r="F6" s="5" t="n">
        <v>114132</v>
      </c>
      <c r="G6" s="5" t="n">
        <v>116044</v>
      </c>
      <c r="H6" s="5" t="n">
        <v>103689</v>
      </c>
      <c r="I6" s="5" t="n">
        <v>107234</v>
      </c>
      <c r="J6" s="5" t="n">
        <v>524707</v>
      </c>
      <c r="K6" s="5" t="n">
        <v>441099</v>
      </c>
      <c r="L6" s="5" t="n">
        <v>483860</v>
      </c>
    </row>
    <row r="7" spans="1:12">
      <c r="A7" s="4" t="s">
        <v>44</v>
      </c>
      <c r="J7" s="5" t="n">
        <v>42785</v>
      </c>
      <c r="K7" s="5" t="n">
        <v>45750</v>
      </c>
      <c r="L7" s="5" t="n">
        <v>47883</v>
      </c>
    </row>
    <row r="8" spans="1:12">
      <c r="A8" s="4" t="s">
        <v>45</v>
      </c>
      <c r="J8" s="5" t="n">
        <v>-34991</v>
      </c>
      <c r="K8" s="5" t="n">
        <v>-19759</v>
      </c>
      <c r="L8" s="5" t="n">
        <v>-26511</v>
      </c>
    </row>
    <row r="9" spans="1:12">
      <c r="A9" s="4" t="s">
        <v>46</v>
      </c>
      <c r="J9" s="5" t="n">
        <v>532501</v>
      </c>
      <c r="K9" s="5" t="n">
        <v>467090</v>
      </c>
      <c r="L9" s="5" t="n">
        <v>505232</v>
      </c>
    </row>
    <row r="10" spans="1:12">
      <c r="A10" s="4" t="s">
        <v>47</v>
      </c>
      <c r="J10" s="5" t="n">
        <v>255777</v>
      </c>
      <c r="K10" s="5" t="n">
        <v>77784</v>
      </c>
      <c r="L10" s="5" t="n">
        <v>98289</v>
      </c>
    </row>
    <row r="11" spans="1:12">
      <c r="A11" s="4" t="s">
        <v>48</v>
      </c>
      <c r="J11" s="5" t="n">
        <v>-32245</v>
      </c>
      <c r="K11" s="5" t="n">
        <v>-31699</v>
      </c>
      <c r="L11" s="5" t="n">
        <v>-44248</v>
      </c>
    </row>
    <row r="12" spans="1:12">
      <c r="A12" s="4" t="s">
        <v>49</v>
      </c>
      <c r="J12" s="5" t="n">
        <v>-698</v>
      </c>
      <c r="K12" s="5" t="n">
        <v>-3003</v>
      </c>
      <c r="L12" s="5" t="n">
        <v>-9199</v>
      </c>
    </row>
    <row r="13" spans="1:12">
      <c r="A13" s="4" t="s">
        <v>50</v>
      </c>
      <c r="J13" s="5" t="n">
        <v>222834</v>
      </c>
      <c r="K13" s="5" t="n">
        <v>43082</v>
      </c>
      <c r="L13" s="5" t="n">
        <v>44842</v>
      </c>
    </row>
    <row r="14" spans="1:12">
      <c r="A14" s="4" t="s">
        <v>51</v>
      </c>
      <c r="J14" s="5" t="n">
        <v>-5064</v>
      </c>
      <c r="K14" s="5" t="n">
        <v>859</v>
      </c>
      <c r="L14" s="5" t="n">
        <v>9601</v>
      </c>
    </row>
    <row r="15" spans="1:12">
      <c r="A15" s="4" t="s">
        <v>52</v>
      </c>
      <c r="J15" s="5" t="n">
        <v>217770</v>
      </c>
      <c r="K15" s="5" t="n">
        <v>43941</v>
      </c>
      <c r="L15" s="5" t="n">
        <v>54443</v>
      </c>
    </row>
    <row r="16" spans="1:12">
      <c r="A16" s="3" t="s">
        <v>53</v>
      </c>
    </row>
    <row r="17" spans="1:12">
      <c r="A17" s="4" t="s">
        <v>54</v>
      </c>
      <c r="J17" s="5" t="n">
        <v>0</v>
      </c>
      <c r="K17" s="5" t="n">
        <v>0</v>
      </c>
      <c r="L17" s="5" t="n">
        <v>43403</v>
      </c>
    </row>
    <row r="18" spans="1:12">
      <c r="A18" s="4" t="s">
        <v>55</v>
      </c>
      <c r="B18" s="5" t="n">
        <v>50509</v>
      </c>
      <c r="C18" s="5" t="n">
        <v>40624</v>
      </c>
      <c r="D18" s="5" t="n">
        <v>111579</v>
      </c>
      <c r="E18" s="5" t="n">
        <v>15058</v>
      </c>
      <c r="F18" s="5" t="n">
        <v>9440</v>
      </c>
      <c r="G18" s="5" t="n">
        <v>19181</v>
      </c>
      <c r="H18" s="5" t="n">
        <v>-2860</v>
      </c>
      <c r="I18" s="5" t="n">
        <v>18180</v>
      </c>
      <c r="J18" s="5" t="n">
        <v>217770</v>
      </c>
      <c r="K18" s="5" t="n">
        <v>43941</v>
      </c>
      <c r="L18" s="5" t="n">
        <v>97846</v>
      </c>
    </row>
    <row r="19" spans="1:12">
      <c r="A19" s="4" t="s">
        <v>56</v>
      </c>
      <c r="J19" s="5" t="n">
        <v>5798</v>
      </c>
      <c r="K19" s="5" t="n">
        <v>-2224</v>
      </c>
      <c r="L19" s="5" t="n">
        <v>-1491</v>
      </c>
    </row>
    <row r="20" spans="1:12">
      <c r="A20" s="4" t="s">
        <v>57</v>
      </c>
      <c r="B20" s="6" t="n">
        <v>48324</v>
      </c>
      <c r="C20" s="6" t="n">
        <v>39355</v>
      </c>
      <c r="D20" s="6" t="n">
        <v>109821</v>
      </c>
      <c r="E20" s="6" t="n">
        <v>14472</v>
      </c>
      <c r="F20" s="6" t="n">
        <v>10285</v>
      </c>
      <c r="G20" s="6" t="n">
        <v>19669</v>
      </c>
      <c r="H20" s="6" t="n">
        <v>-1536</v>
      </c>
      <c r="I20" s="6" t="n">
        <v>17747</v>
      </c>
      <c r="J20" s="5" t="n">
        <v>211972</v>
      </c>
      <c r="K20" s="5" t="n">
        <v>46165</v>
      </c>
      <c r="L20" s="5" t="n">
        <v>99337</v>
      </c>
    </row>
    <row r="21" spans="1:12">
      <c r="A21" s="3" t="s">
        <v>58</v>
      </c>
    </row>
    <row r="22" spans="1:12">
      <c r="A22" s="4" t="s">
        <v>59</v>
      </c>
      <c r="J22" s="5" t="n">
        <v>6322</v>
      </c>
      <c r="K22" s="5" t="n">
        <v>-32451</v>
      </c>
      <c r="L22" s="5" t="n">
        <v>-15847</v>
      </c>
    </row>
    <row r="23" spans="1:12">
      <c r="A23" s="4" t="s">
        <v>60</v>
      </c>
      <c r="J23" s="5" t="n">
        <v>22822</v>
      </c>
      <c r="K23" s="5" t="n">
        <v>-9961</v>
      </c>
      <c r="L23" s="5" t="n">
        <v>-1855</v>
      </c>
    </row>
    <row r="24" spans="1:12">
      <c r="A24" s="4" t="s">
        <v>61</v>
      </c>
      <c r="J24" s="5" t="n">
        <v>5533</v>
      </c>
      <c r="K24" s="5" t="n">
        <v>2933</v>
      </c>
      <c r="L24" s="5" t="n">
        <v>54046</v>
      </c>
    </row>
    <row r="25" spans="1:12">
      <c r="A25" s="4" t="s">
        <v>62</v>
      </c>
      <c r="J25" s="5" t="n">
        <v>34677</v>
      </c>
      <c r="K25" s="5" t="n">
        <v>-39479</v>
      </c>
      <c r="L25" s="5" t="n">
        <v>36344</v>
      </c>
    </row>
    <row r="26" spans="1:12">
      <c r="A26" s="4" t="s">
        <v>63</v>
      </c>
      <c r="J26" s="5" t="n">
        <v>252447</v>
      </c>
      <c r="K26" s="5" t="n">
        <v>4462</v>
      </c>
      <c r="L26" s="5" t="n">
        <v>134190</v>
      </c>
    </row>
    <row r="27" spans="1:12">
      <c r="A27" s="4" t="s">
        <v>64</v>
      </c>
      <c r="J27" s="5" t="n">
        <v>9555</v>
      </c>
      <c r="K27" s="5" t="n">
        <v>-13027</v>
      </c>
      <c r="L27" s="5" t="n">
        <v>-6462</v>
      </c>
    </row>
    <row r="28" spans="1:12">
      <c r="A28" s="4" t="s">
        <v>65</v>
      </c>
      <c r="J28" s="6" t="n">
        <v>242892</v>
      </c>
      <c r="K28" s="6" t="n">
        <v>17489</v>
      </c>
      <c r="L28" s="6" t="n">
        <v>140652</v>
      </c>
    </row>
    <row r="29" spans="1:12">
      <c r="A29" s="3" t="s">
        <v>66</v>
      </c>
    </row>
    <row r="30" spans="1:12">
      <c r="A30" s="4" t="s">
        <v>67</v>
      </c>
      <c r="J30" s="7" t="n">
        <v>1.73</v>
      </c>
      <c r="K30" s="7" t="n">
        <v>0.37</v>
      </c>
      <c r="L30" s="7" t="n">
        <v>0.44</v>
      </c>
    </row>
    <row r="31" spans="1:12">
      <c r="A31" s="4" t="s">
        <v>68</v>
      </c>
      <c r="J31" s="5" t="n">
        <v>0</v>
      </c>
      <c r="K31" s="5" t="n">
        <v>0</v>
      </c>
      <c r="L31" s="8" t="n">
        <v>0.34</v>
      </c>
    </row>
    <row r="32" spans="1:12">
      <c r="A32" s="4" t="s">
        <v>69</v>
      </c>
      <c r="B32" s="7" t="n">
        <v>0.39</v>
      </c>
      <c r="C32" s="7" t="n">
        <v>0.32</v>
      </c>
      <c r="D32" s="7" t="n">
        <v>0.9</v>
      </c>
      <c r="E32" s="7" t="n">
        <v>0.12</v>
      </c>
      <c r="F32" s="7" t="n">
        <v>0.08</v>
      </c>
      <c r="G32" s="7" t="n">
        <v>0.16</v>
      </c>
      <c r="H32" s="7" t="n">
        <v>-0.01</v>
      </c>
      <c r="I32" s="7" t="n">
        <v>0.14</v>
      </c>
      <c r="J32" s="8" t="n">
        <v>1.73</v>
      </c>
      <c r="K32" s="8" t="n">
        <v>0.37</v>
      </c>
      <c r="L32" s="8" t="n">
        <v>0.78</v>
      </c>
    </row>
    <row r="33" spans="1:12">
      <c r="A33" s="3" t="s">
        <v>70</v>
      </c>
    </row>
    <row r="34" spans="1:12">
      <c r="A34" s="4" t="s">
        <v>67</v>
      </c>
      <c r="J34" s="8" t="n">
        <v>1.73</v>
      </c>
      <c r="K34" s="8" t="n">
        <v>0.37</v>
      </c>
      <c r="L34" s="8" t="n">
        <v>0.43</v>
      </c>
    </row>
    <row r="35" spans="1:12">
      <c r="A35" s="4" t="s">
        <v>68</v>
      </c>
      <c r="J35" s="5" t="n">
        <v>0</v>
      </c>
      <c r="K35" s="5" t="n">
        <v>0</v>
      </c>
      <c r="L35" s="8" t="n">
        <v>0.33</v>
      </c>
    </row>
    <row r="36" spans="1:12">
      <c r="A36" s="4" t="s">
        <v>71</v>
      </c>
      <c r="B36" s="7" t="n">
        <v>0.39</v>
      </c>
      <c r="C36" s="7" t="n">
        <v>0.32</v>
      </c>
      <c r="D36" s="7" t="n">
        <v>0.89</v>
      </c>
      <c r="E36" s="7" t="n">
        <v>0.12</v>
      </c>
      <c r="F36" s="7" t="n">
        <v>0.08</v>
      </c>
      <c r="G36" s="7" t="n">
        <v>0.16</v>
      </c>
      <c r="H36" s="7" t="n">
        <v>-0.01</v>
      </c>
      <c r="I36" s="7" t="n">
        <v>0.14</v>
      </c>
      <c r="J36" s="7" t="n">
        <v>1.73</v>
      </c>
      <c r="K36" s="7" t="n">
        <v>0.37</v>
      </c>
      <c r="L36" s="7" t="n">
        <v>0.7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9</v>
      </c>
    </row>
    <row r="3" spans="1:4">
      <c r="A3" s="3" t="s">
        <v>40</v>
      </c>
    </row>
    <row r="4" spans="1:4">
      <c r="A4" s="4" t="s">
        <v>73</v>
      </c>
      <c r="B4" s="6" t="n">
        <v>0</v>
      </c>
      <c r="C4" s="6" t="n">
        <v>0</v>
      </c>
      <c r="D4" s="6" t="n">
        <v>20578</v>
      </c>
    </row>
    <row r="5" spans="1:4">
      <c r="A5" s="4" t="s">
        <v>74</v>
      </c>
      <c r="B5" s="5" t="n">
        <v>0</v>
      </c>
      <c r="C5" s="5" t="n">
        <v>1066</v>
      </c>
      <c r="D5" s="5" t="n">
        <v>-78</v>
      </c>
    </row>
    <row r="6" spans="1:4">
      <c r="A6" s="4" t="s">
        <v>75</v>
      </c>
      <c r="B6" s="5" t="n">
        <v>-545</v>
      </c>
      <c r="C6" s="5" t="n">
        <v>-91</v>
      </c>
      <c r="D6" s="5" t="n">
        <v>861</v>
      </c>
    </row>
    <row r="7" spans="1:4">
      <c r="A7" s="4" t="s">
        <v>76</v>
      </c>
      <c r="B7" s="6" t="n">
        <v>0</v>
      </c>
      <c r="C7" s="6" t="n">
        <v>-470</v>
      </c>
      <c r="D7" s="6" t="n">
        <v>-358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272</v>
      </c>
    </row>
    <row r="4" spans="1:2">
      <c r="A4" s="4" t="s">
        <v>13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row r="7" spans="1:2">
      <c r="A7" s="4" t="s">
        <v>296</v>
      </c>
      <c r="B7" s="4" t="s">
        <v>297</v>
      </c>
    </row>
    <row r="8" spans="1:2">
      <c r="A8" s="4" t="s">
        <v>262</v>
      </c>
      <c r="B8" s="4" t="s">
        <v>298</v>
      </c>
    </row>
    <row r="9" spans="1:2">
      <c r="A9" s="4" t="s">
        <v>299</v>
      </c>
      <c r="B9" s="4" t="s">
        <v>300</v>
      </c>
    </row>
    <row r="10" spans="1:2">
      <c r="A10" s="4" t="s">
        <v>301</v>
      </c>
      <c r="B10" s="4" t="s">
        <v>302</v>
      </c>
    </row>
    <row r="11" spans="1:2">
      <c r="A11" s="4" t="s">
        <v>227</v>
      </c>
      <c r="B11" s="4" t="s">
        <v>303</v>
      </c>
    </row>
    <row r="12" spans="1:2">
      <c r="A12" s="4" t="s">
        <v>304</v>
      </c>
      <c r="B12" s="4" t="s">
        <v>305</v>
      </c>
    </row>
    <row r="13" spans="1:2">
      <c r="A13" s="4" t="s">
        <v>250</v>
      </c>
      <c r="B13" s="4" t="s">
        <v>306</v>
      </c>
    </row>
    <row r="14" spans="1:2">
      <c r="A14" s="4" t="s">
        <v>307</v>
      </c>
      <c r="B14" s="4" t="s">
        <v>308</v>
      </c>
    </row>
    <row r="15" spans="1:2">
      <c r="A15" s="4" t="s">
        <v>309</v>
      </c>
      <c r="B15" s="4" t="s">
        <v>310</v>
      </c>
    </row>
    <row r="16" spans="1:2">
      <c r="A16" s="4" t="s">
        <v>311</v>
      </c>
      <c r="B16" s="4" t="s">
        <v>312</v>
      </c>
    </row>
    <row r="17" spans="1:2">
      <c r="A17" s="4" t="s">
        <v>253</v>
      </c>
      <c r="B17" s="4" t="s">
        <v>313</v>
      </c>
    </row>
    <row r="18" spans="1:2">
      <c r="A18" s="4" t="s">
        <v>236</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274</v>
      </c>
      <c r="B26" s="4" t="s">
        <v>329</v>
      </c>
    </row>
    <row r="27" spans="1:2">
      <c r="A27" s="4" t="s">
        <v>330</v>
      </c>
      <c r="B2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19</v>
      </c>
    </row>
    <row r="4" spans="1:2">
      <c r="A4" s="4" t="s">
        <v>333</v>
      </c>
      <c r="B4" s="4" t="s">
        <v>334</v>
      </c>
    </row>
    <row r="5" spans="1:2">
      <c r="A5" s="4" t="s">
        <v>218</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85909</v>
      </c>
      <c r="C3" s="6" t="n">
        <v>51777</v>
      </c>
    </row>
    <row r="4" spans="1:3">
      <c r="A4" s="4" t="s">
        <v>80</v>
      </c>
      <c r="B4" s="5" t="n">
        <v>20664</v>
      </c>
      <c r="C4" s="5" t="n">
        <v>20222</v>
      </c>
    </row>
    <row r="5" spans="1:3">
      <c r="A5" s="4" t="s">
        <v>81</v>
      </c>
      <c r="B5" s="5" t="n">
        <v>21379</v>
      </c>
      <c r="C5" s="5" t="n">
        <v>15351</v>
      </c>
    </row>
    <row r="6" spans="1:3">
      <c r="A6" s="4" t="s">
        <v>82</v>
      </c>
      <c r="B6" s="5" t="n">
        <v>10228</v>
      </c>
      <c r="C6" s="5" t="n">
        <v>10563</v>
      </c>
    </row>
    <row r="7" spans="1:3">
      <c r="A7" s="4" t="s">
        <v>83</v>
      </c>
      <c r="B7" s="5" t="n">
        <v>1579</v>
      </c>
      <c r="C7" s="5" t="n">
        <v>2091</v>
      </c>
    </row>
    <row r="8" spans="1:3">
      <c r="A8" s="4" t="s">
        <v>84</v>
      </c>
      <c r="B8" s="5" t="n">
        <v>23171</v>
      </c>
      <c r="C8" s="5" t="n">
        <v>0</v>
      </c>
    </row>
    <row r="9" spans="1:3">
      <c r="A9" s="4" t="s">
        <v>85</v>
      </c>
      <c r="B9" s="5" t="n">
        <v>1874</v>
      </c>
      <c r="C9" s="5" t="n">
        <v>5681</v>
      </c>
    </row>
    <row r="10" spans="1:3">
      <c r="A10" s="4" t="s">
        <v>86</v>
      </c>
      <c r="B10" s="5" t="n">
        <v>164804</v>
      </c>
      <c r="C10" s="5" t="n">
        <v>105685</v>
      </c>
    </row>
    <row r="11" spans="1:3">
      <c r="A11" s="4" t="s">
        <v>87</v>
      </c>
      <c r="B11" s="5" t="n">
        <v>2291015</v>
      </c>
      <c r="C11" s="5" t="n">
        <v>2066780</v>
      </c>
    </row>
    <row r="12" spans="1:3">
      <c r="A12" s="4" t="s">
        <v>88</v>
      </c>
      <c r="B12" s="5" t="n">
        <v>70374</v>
      </c>
      <c r="C12" s="5" t="n">
        <v>65450</v>
      </c>
    </row>
    <row r="13" spans="1:3">
      <c r="A13" s="3" t="s">
        <v>89</v>
      </c>
    </row>
    <row r="14" spans="1:3">
      <c r="A14" s="4" t="s">
        <v>90</v>
      </c>
      <c r="B14" s="5" t="n">
        <v>2279</v>
      </c>
      <c r="C14" s="5" t="n">
        <v>1833</v>
      </c>
    </row>
    <row r="15" spans="1:3">
      <c r="A15" s="4" t="s">
        <v>91</v>
      </c>
      <c r="B15" s="5" t="n">
        <v>7990</v>
      </c>
      <c r="C15" s="5" t="n">
        <v>9014</v>
      </c>
    </row>
    <row r="16" spans="1:3">
      <c r="A16" s="4" t="s">
        <v>92</v>
      </c>
      <c r="B16" s="5" t="n">
        <v>4658</v>
      </c>
      <c r="C16" s="5" t="n">
        <v>3686</v>
      </c>
    </row>
    <row r="17" spans="1:3">
      <c r="A17" s="4" t="s">
        <v>93</v>
      </c>
      <c r="B17" s="5" t="n">
        <v>8170</v>
      </c>
      <c r="C17" s="5" t="n">
        <v>1282</v>
      </c>
    </row>
    <row r="18" spans="1:3">
      <c r="A18" s="4" t="s">
        <v>94</v>
      </c>
      <c r="B18" s="5" t="n">
        <v>23097</v>
      </c>
      <c r="C18" s="5" t="n">
        <v>15815</v>
      </c>
    </row>
    <row r="19" spans="1:3">
      <c r="A19" s="4" t="s">
        <v>95</v>
      </c>
      <c r="B19" s="5" t="n">
        <v>-9063</v>
      </c>
      <c r="C19" s="5" t="n">
        <v>-9073</v>
      </c>
    </row>
    <row r="20" spans="1:3">
      <c r="A20" s="4" t="s">
        <v>96</v>
      </c>
      <c r="B20" s="5" t="n">
        <v>14034</v>
      </c>
      <c r="C20" s="5" t="n">
        <v>6742</v>
      </c>
    </row>
    <row r="21" spans="1:3">
      <c r="A21" s="4" t="s">
        <v>97</v>
      </c>
      <c r="B21" s="5" t="n">
        <v>71708</v>
      </c>
      <c r="C21" s="5" t="n">
        <v>23525</v>
      </c>
    </row>
    <row r="22" spans="1:3">
      <c r="A22" s="4" t="s">
        <v>98</v>
      </c>
      <c r="B22" s="5" t="n">
        <v>73825</v>
      </c>
      <c r="C22" s="5" t="n">
        <v>47756</v>
      </c>
    </row>
    <row r="23" spans="1:3">
      <c r="A23" s="4" t="s">
        <v>99</v>
      </c>
      <c r="B23" s="5" t="n">
        <v>2685760</v>
      </c>
      <c r="C23" s="5" t="n">
        <v>2315938</v>
      </c>
    </row>
    <row r="24" spans="1:3">
      <c r="A24" s="3" t="s">
        <v>100</v>
      </c>
    </row>
    <row r="25" spans="1:3">
      <c r="A25" s="4" t="s">
        <v>101</v>
      </c>
      <c r="B25" s="5" t="n">
        <v>22337</v>
      </c>
      <c r="C25" s="5" t="n">
        <v>21479</v>
      </c>
    </row>
    <row r="26" spans="1:3">
      <c r="A26" s="4" t="s">
        <v>102</v>
      </c>
      <c r="B26" s="5" t="n">
        <v>31676</v>
      </c>
      <c r="C26" s="5" t="n">
        <v>0</v>
      </c>
    </row>
    <row r="27" spans="1:3">
      <c r="A27" s="4" t="s">
        <v>103</v>
      </c>
      <c r="B27" s="5" t="n">
        <v>2657</v>
      </c>
      <c r="C27" s="5" t="n">
        <v>3685</v>
      </c>
    </row>
    <row r="28" spans="1:3">
      <c r="A28" s="4" t="s">
        <v>104</v>
      </c>
      <c r="B28" s="5" t="n">
        <v>9277</v>
      </c>
      <c r="C28" s="5" t="n">
        <v>7037</v>
      </c>
    </row>
    <row r="29" spans="1:3">
      <c r="A29" s="4" t="s">
        <v>105</v>
      </c>
      <c r="B29" s="5" t="n">
        <v>5340</v>
      </c>
      <c r="C29" s="5" t="n">
        <v>6153</v>
      </c>
    </row>
    <row r="30" spans="1:3">
      <c r="A30" s="4" t="s">
        <v>106</v>
      </c>
      <c r="B30" s="5" t="n">
        <v>20679</v>
      </c>
      <c r="C30" s="5" t="n">
        <v>21103</v>
      </c>
    </row>
    <row r="31" spans="1:3">
      <c r="A31" s="4" t="s">
        <v>107</v>
      </c>
      <c r="B31" s="5" t="n">
        <v>91966</v>
      </c>
      <c r="C31" s="5" t="n">
        <v>59457</v>
      </c>
    </row>
    <row r="32" spans="1:3">
      <c r="A32" s="4" t="s">
        <v>108</v>
      </c>
      <c r="B32" s="5" t="n">
        <v>1030205</v>
      </c>
      <c r="C32" s="5" t="n">
        <v>830554</v>
      </c>
    </row>
    <row r="33" spans="1:3">
      <c r="A33" s="4" t="s">
        <v>109</v>
      </c>
      <c r="B33" s="5" t="n">
        <v>31856</v>
      </c>
      <c r="C33" s="5" t="n">
        <v>34137</v>
      </c>
    </row>
    <row r="34" spans="1:3">
      <c r="A34" s="4" t="s">
        <v>110</v>
      </c>
      <c r="B34" s="5" t="n">
        <v>34981</v>
      </c>
      <c r="C34" s="5" t="n">
        <v>30050</v>
      </c>
    </row>
    <row r="35" spans="1:3">
      <c r="A35" s="4" t="s">
        <v>111</v>
      </c>
      <c r="B35" s="4" t="s">
        <v>112</v>
      </c>
      <c r="C35" s="4" t="s">
        <v>112</v>
      </c>
    </row>
    <row r="36" spans="1:3">
      <c r="A36" s="3" t="s">
        <v>113</v>
      </c>
    </row>
    <row r="37" spans="1:3">
      <c r="A37" s="4" t="s">
        <v>114</v>
      </c>
      <c r="B37" s="5" t="n">
        <v>709867</v>
      </c>
      <c r="C37" s="5" t="n">
        <v>708827</v>
      </c>
    </row>
    <row r="38" spans="1:3">
      <c r="A38" s="4" t="s">
        <v>115</v>
      </c>
      <c r="B38" s="5" t="n">
        <v>700887</v>
      </c>
      <c r="C38" s="5" t="n">
        <v>612760</v>
      </c>
    </row>
    <row r="39" spans="1:3">
      <c r="A39" s="4" t="s">
        <v>116</v>
      </c>
      <c r="B39" s="5" t="n">
        <v>856</v>
      </c>
      <c r="C39" s="5" t="n">
        <v>-33503</v>
      </c>
    </row>
    <row r="40" spans="1:3">
      <c r="A40" s="4" t="s">
        <v>117</v>
      </c>
      <c r="B40" s="5" t="n">
        <v>1411610</v>
      </c>
      <c r="C40" s="5" t="n">
        <v>1288084</v>
      </c>
    </row>
    <row r="41" spans="1:3">
      <c r="A41" s="4" t="s">
        <v>118</v>
      </c>
      <c r="B41" s="5" t="n">
        <v>85142</v>
      </c>
      <c r="C41" s="5" t="n">
        <v>73656</v>
      </c>
    </row>
    <row r="42" spans="1:3">
      <c r="A42" s="4" t="s">
        <v>119</v>
      </c>
      <c r="B42" s="5" t="n">
        <v>1496752</v>
      </c>
      <c r="C42" s="5" t="n">
        <v>1361740</v>
      </c>
    </row>
    <row r="43" spans="1:3">
      <c r="A43" s="4" t="s">
        <v>120</v>
      </c>
      <c r="B43" s="6" t="n">
        <v>2685760</v>
      </c>
      <c r="C43" s="6" t="n">
        <v>23159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51</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35</v>
      </c>
    </row>
    <row r="2" spans="1:3">
      <c r="A2" s="3" t="s">
        <v>122</v>
      </c>
    </row>
    <row r="3" spans="1:3">
      <c r="A3" s="4" t="s">
        <v>123</v>
      </c>
      <c r="B3" s="6" t="n">
        <v>33</v>
      </c>
      <c r="C3" s="6" t="n">
        <v>42</v>
      </c>
    </row>
    <row r="4" spans="1:3">
      <c r="A4" s="3" t="s">
        <v>124</v>
      </c>
    </row>
    <row r="5" spans="1:3">
      <c r="A5" s="4" t="s">
        <v>125</v>
      </c>
      <c r="B5" s="5" t="n">
        <v>480000000</v>
      </c>
      <c r="C5" s="5" t="n">
        <v>480000000</v>
      </c>
    </row>
    <row r="6" spans="1:3">
      <c r="A6" s="4" t="s">
        <v>126</v>
      </c>
      <c r="B6" s="5" t="n">
        <v>122904368</v>
      </c>
      <c r="C6" s="5" t="n">
        <v>122770217</v>
      </c>
    </row>
    <row r="7" spans="1:3">
      <c r="A7" s="4" t="s">
        <v>127</v>
      </c>
      <c r="B7" s="5" t="n">
        <v>122904368</v>
      </c>
      <c r="C7" s="5" t="n">
        <v>122770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228</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8</v>
      </c>
      <c r="B1" s="2" t="s">
        <v>1</v>
      </c>
    </row>
    <row r="2" spans="1:2">
      <c r="B2" s="2" t="s">
        <v>2</v>
      </c>
    </row>
    <row r="3" spans="1:2">
      <c r="A3" s="3" t="s">
        <v>278</v>
      </c>
    </row>
    <row r="4" spans="1:2">
      <c r="A4" s="4" t="s">
        <v>439</v>
      </c>
      <c r="B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81</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5"/>
  </cols>
  <sheetData>
    <row r="1" spans="1:3">
      <c r="A1" s="1" t="s">
        <v>451</v>
      </c>
      <c r="B1" s="2" t="s">
        <v>1</v>
      </c>
    </row>
    <row r="2" spans="1:3">
      <c r="B2" s="2" t="s">
        <v>452</v>
      </c>
      <c r="C2" s="2" t="s">
        <v>453</v>
      </c>
    </row>
    <row r="3" spans="1:3">
      <c r="A3" s="3" t="s">
        <v>213</v>
      </c>
    </row>
    <row r="4" spans="1:3">
      <c r="A4" s="4" t="s">
        <v>454</v>
      </c>
      <c r="B4" s="6" t="n">
        <v>0</v>
      </c>
    </row>
    <row r="5" spans="1:3">
      <c r="A5" s="4" t="s">
        <v>455</v>
      </c>
      <c r="B5" s="9" t="n">
        <v>2.7</v>
      </c>
      <c r="C5" s="9" t="n">
        <v>0.4</v>
      </c>
    </row>
    <row r="6" spans="1:3">
      <c r="A6" s="4" t="s">
        <v>456</v>
      </c>
      <c r="B6" s="9" t="n">
        <v>0.2</v>
      </c>
    </row>
    <row r="7" spans="1:3">
      <c r="A7" s="4" t="s">
        <v>457</v>
      </c>
      <c r="B7"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2"/>
    <col customWidth="1" max="2" min="2" width="21"/>
    <col customWidth="1" max="3" min="3" width="15"/>
    <col customWidth="1" max="4" min="4" width="40"/>
    <col customWidth="1" max="5" min="5" width="22"/>
    <col customWidth="1" max="6" min="6" width="21"/>
    <col customWidth="1" max="7" min="7" width="15"/>
    <col customWidth="1" max="8" min="8" width="15"/>
    <col customWidth="1" max="9" min="9" width="14"/>
    <col customWidth="1" max="10" min="10" width="14"/>
    <col customWidth="1" max="11" min="11" width="14"/>
  </cols>
  <sheetData>
    <row r="1" spans="1:11">
      <c r="A1" s="1" t="s">
        <v>458</v>
      </c>
      <c r="B1" s="2" t="s">
        <v>459</v>
      </c>
      <c r="C1" s="2" t="s">
        <v>460</v>
      </c>
      <c r="D1" s="2" t="s">
        <v>461</v>
      </c>
      <c r="E1" s="2" t="s">
        <v>462</v>
      </c>
      <c r="F1" s="2" t="s">
        <v>463</v>
      </c>
      <c r="G1" s="2" t="s">
        <v>453</v>
      </c>
      <c r="H1" s="2" t="s">
        <v>464</v>
      </c>
      <c r="I1" s="2" t="s">
        <v>465</v>
      </c>
      <c r="J1" s="2" t="s">
        <v>466</v>
      </c>
      <c r="K1" s="2" t="s">
        <v>467</v>
      </c>
    </row>
    <row r="2" spans="1:11">
      <c r="A2" s="3" t="s">
        <v>468</v>
      </c>
    </row>
    <row r="3" spans="1:11">
      <c r="A3" s="4" t="s">
        <v>469</v>
      </c>
      <c r="K3" s="4" t="s">
        <v>470</v>
      </c>
    </row>
    <row r="4" spans="1:11">
      <c r="A4" s="4" t="s">
        <v>455</v>
      </c>
      <c r="D4" s="5" t="n">
        <v>2700000</v>
      </c>
      <c r="G4" s="5" t="n">
        <v>400000</v>
      </c>
    </row>
    <row r="5" spans="1:11">
      <c r="A5" s="4" t="s">
        <v>471</v>
      </c>
      <c r="H5" s="4" t="s">
        <v>472</v>
      </c>
      <c r="I5" s="4" t="s">
        <v>473</v>
      </c>
      <c r="J5" s="4" t="s">
        <v>473</v>
      </c>
      <c r="K5" s="4" t="s">
        <v>473</v>
      </c>
    </row>
    <row r="6" spans="1:11">
      <c r="A6" s="4" t="s">
        <v>474</v>
      </c>
      <c r="B6" s="5" t="n">
        <v>61000</v>
      </c>
      <c r="C6" s="5" t="n">
        <v>250000</v>
      </c>
      <c r="D6" s="5" t="n">
        <v>110727</v>
      </c>
      <c r="E6" s="5" t="n">
        <v>36750</v>
      </c>
    </row>
    <row r="7" spans="1:11">
      <c r="A7" s="4" t="s">
        <v>475</v>
      </c>
      <c r="D7" s="6" t="n">
        <v>366481</v>
      </c>
      <c r="E7" s="6" t="n">
        <v>98409</v>
      </c>
      <c r="F7" s="6" t="n">
        <v>130896</v>
      </c>
    </row>
    <row r="8" spans="1:11">
      <c r="A8" s="4" t="s">
        <v>476</v>
      </c>
      <c r="B8" s="6" t="n">
        <v>263000</v>
      </c>
      <c r="D8" s="6" t="n">
        <v>366481</v>
      </c>
      <c r="E8" s="6" t="n">
        <v>98409</v>
      </c>
      <c r="F8" s="6" t="n">
        <v>130896</v>
      </c>
    </row>
    <row r="9" spans="1:11">
      <c r="A9" s="4" t="s">
        <v>477</v>
      </c>
    </row>
    <row r="10" spans="1:11">
      <c r="A10" s="3" t="s">
        <v>468</v>
      </c>
    </row>
    <row r="11" spans="1:11">
      <c r="A11" s="4" t="s">
        <v>474</v>
      </c>
      <c r="D11" s="5" t="n">
        <v>111000</v>
      </c>
    </row>
    <row r="12" spans="1:11">
      <c r="A12" s="4" t="s">
        <v>475</v>
      </c>
      <c r="D12" s="6" t="n">
        <v>366500</v>
      </c>
    </row>
    <row r="13" spans="1:11">
      <c r="A13" s="4" t="s">
        <v>478</v>
      </c>
    </row>
    <row r="14" spans="1:11">
      <c r="A14" s="3" t="s">
        <v>468</v>
      </c>
    </row>
    <row r="15" spans="1:11">
      <c r="A15" s="4" t="s">
        <v>474</v>
      </c>
      <c r="E15" s="5" t="n">
        <v>35000</v>
      </c>
    </row>
    <row r="16" spans="1:11">
      <c r="A16" s="4" t="s">
        <v>475</v>
      </c>
      <c r="E16" s="6" t="n">
        <v>88500</v>
      </c>
    </row>
    <row r="17" spans="1:11">
      <c r="A17" s="4" t="s">
        <v>479</v>
      </c>
    </row>
    <row r="18" spans="1:11">
      <c r="A18" s="3" t="s">
        <v>468</v>
      </c>
    </row>
    <row r="19" spans="1:11">
      <c r="A19" s="4" t="s">
        <v>474</v>
      </c>
      <c r="D19" s="5" t="n">
        <v>0</v>
      </c>
      <c r="E19" s="5" t="n">
        <v>1767</v>
      </c>
    </row>
    <row r="20" spans="1:11">
      <c r="A20" s="4" t="s">
        <v>476</v>
      </c>
      <c r="D20" s="6" t="n">
        <v>0</v>
      </c>
      <c r="E20" s="6" t="n">
        <v>9949</v>
      </c>
    </row>
    <row r="21" spans="1:11">
      <c r="A21" s="4" t="s">
        <v>480</v>
      </c>
    </row>
    <row r="22" spans="1:11">
      <c r="A22" s="3" t="s">
        <v>468</v>
      </c>
    </row>
    <row r="23" spans="1:11">
      <c r="A23" s="4" t="s">
        <v>469</v>
      </c>
      <c r="H23" s="4" t="s">
        <v>481</v>
      </c>
    </row>
    <row r="24" spans="1:11">
      <c r="A24" s="4" t="s">
        <v>482</v>
      </c>
    </row>
    <row r="25" spans="1:11">
      <c r="A25" s="3" t="s">
        <v>468</v>
      </c>
    </row>
    <row r="26" spans="1:11">
      <c r="A26" s="4" t="s">
        <v>455</v>
      </c>
      <c r="H26" s="5" t="n">
        <v>433000</v>
      </c>
    </row>
    <row r="27" spans="1:11">
      <c r="A27" s="4" t="s">
        <v>483</v>
      </c>
      <c r="H27" s="5" t="n">
        <v>299000</v>
      </c>
    </row>
    <row r="28" spans="1:11">
      <c r="A28" s="4" t="s">
        <v>484</v>
      </c>
    </row>
    <row r="29" spans="1:11">
      <c r="A29" s="3" t="s">
        <v>468</v>
      </c>
    </row>
    <row r="30" spans="1:11">
      <c r="A30" s="4" t="s">
        <v>485</v>
      </c>
      <c r="D30"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33</v>
      </c>
      <c r="C1" s="2" t="s">
        <v>487</v>
      </c>
      <c r="D1" s="2" t="s">
        <v>465</v>
      </c>
      <c r="E1" s="2" t="s">
        <v>466</v>
      </c>
      <c r="F1" s="2" t="s">
        <v>467</v>
      </c>
    </row>
    <row r="2" spans="1:6">
      <c r="A2" s="3" t="s">
        <v>216</v>
      </c>
    </row>
    <row r="3" spans="1:6">
      <c r="A3" s="4" t="s">
        <v>471</v>
      </c>
      <c r="C3" s="4" t="s">
        <v>472</v>
      </c>
      <c r="D3" s="4" t="s">
        <v>473</v>
      </c>
      <c r="E3" s="4" t="s">
        <v>473</v>
      </c>
      <c r="F3" s="4" t="s">
        <v>473</v>
      </c>
    </row>
    <row r="4" spans="1:6">
      <c r="A4" s="4" t="s">
        <v>488</v>
      </c>
      <c r="B4" s="4" t="s">
        <v>489</v>
      </c>
      <c r="E4"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28</v>
      </c>
      <c r="B1" s="2" t="s">
        <v>129</v>
      </c>
      <c r="C1" s="2" t="s">
        <v>130</v>
      </c>
      <c r="D1" s="2" t="s">
        <v>131</v>
      </c>
      <c r="E1" s="2" t="s">
        <v>132</v>
      </c>
      <c r="F1" s="2" t="s">
        <v>133</v>
      </c>
    </row>
    <row r="2" spans="1:6">
      <c r="A2" s="4" t="s">
        <v>134</v>
      </c>
      <c r="C2" s="5" t="n">
        <v>126257870</v>
      </c>
    </row>
    <row r="3" spans="1:6">
      <c r="A3" s="4" t="s">
        <v>135</v>
      </c>
      <c r="B3" s="6" t="n">
        <v>1755243</v>
      </c>
      <c r="C3" s="6" t="n">
        <v>692100</v>
      </c>
      <c r="D3" s="6" t="n">
        <v>1015209</v>
      </c>
      <c r="E3" s="6" t="n">
        <v>-46139</v>
      </c>
      <c r="F3" s="6" t="n">
        <v>94073</v>
      </c>
    </row>
    <row r="4" spans="1:6">
      <c r="A4" s="3" t="s">
        <v>136</v>
      </c>
    </row>
    <row r="5" spans="1:6">
      <c r="A5" s="4" t="s">
        <v>137</v>
      </c>
      <c r="B5" s="5" t="n">
        <v>97846</v>
      </c>
      <c r="D5" s="5" t="n">
        <v>99337</v>
      </c>
      <c r="F5" s="5" t="n">
        <v>-1491</v>
      </c>
    </row>
    <row r="6" spans="1:6">
      <c r="A6" s="4" t="s">
        <v>138</v>
      </c>
      <c r="B6" s="5" t="n">
        <v>-256861</v>
      </c>
      <c r="D6" s="5" t="n">
        <v>-256861</v>
      </c>
    </row>
    <row r="7" spans="1:6">
      <c r="A7" s="4" t="s">
        <v>139</v>
      </c>
      <c r="B7" s="5" t="n">
        <v>19130</v>
      </c>
      <c r="C7" s="6" t="n">
        <v>-301</v>
      </c>
      <c r="D7" s="5" t="n">
        <v>-61318</v>
      </c>
      <c r="E7" s="5" t="n">
        <v>80749</v>
      </c>
    </row>
    <row r="8" spans="1:6">
      <c r="A8" s="4" t="s">
        <v>140</v>
      </c>
      <c r="B8" s="5" t="n">
        <v>-8226</v>
      </c>
      <c r="D8" s="5" t="n">
        <v>-5670</v>
      </c>
      <c r="E8" s="5" t="n">
        <v>-2556</v>
      </c>
    </row>
    <row r="9" spans="1:6">
      <c r="A9" s="4" t="s">
        <v>141</v>
      </c>
      <c r="C9" s="5" t="n">
        <v>561701</v>
      </c>
    </row>
    <row r="10" spans="1:6">
      <c r="A10" s="4" t="s">
        <v>142</v>
      </c>
      <c r="B10" s="5" t="n">
        <v>5579</v>
      </c>
      <c r="C10" s="6" t="n">
        <v>5579</v>
      </c>
    </row>
    <row r="11" spans="1:6">
      <c r="A11" s="4" t="s">
        <v>143</v>
      </c>
      <c r="B11" s="5" t="n">
        <v>7869</v>
      </c>
      <c r="C11" s="5" t="n">
        <v>7869</v>
      </c>
    </row>
    <row r="12" spans="1:6">
      <c r="A12" s="4" t="s">
        <v>144</v>
      </c>
      <c r="B12" s="5" t="n">
        <v>-791</v>
      </c>
      <c r="C12" s="6" t="n">
        <v>-791</v>
      </c>
    </row>
    <row r="13" spans="1:6">
      <c r="A13" s="4" t="s">
        <v>145</v>
      </c>
      <c r="C13" s="5" t="n">
        <v>-46474</v>
      </c>
    </row>
    <row r="14" spans="1:6">
      <c r="A14" s="4" t="s">
        <v>146</v>
      </c>
      <c r="B14" s="5" t="n">
        <v>-1858</v>
      </c>
      <c r="C14" s="6" t="n">
        <v>-1858</v>
      </c>
    </row>
    <row r="15" spans="1:6">
      <c r="A15" s="4" t="s">
        <v>147</v>
      </c>
      <c r="B15" s="5" t="n">
        <v>-24147</v>
      </c>
      <c r="E15" s="5" t="n">
        <v>-24147</v>
      </c>
    </row>
    <row r="16" spans="1:6">
      <c r="A16" s="4" t="s">
        <v>148</v>
      </c>
      <c r="B16" s="5" t="n">
        <v>-931</v>
      </c>
      <c r="F16" s="5" t="n">
        <v>-931</v>
      </c>
    </row>
    <row r="17" spans="1:6">
      <c r="A17" s="4" t="s">
        <v>149</v>
      </c>
      <c r="B17" s="5" t="n">
        <v>-15847</v>
      </c>
      <c r="E17" s="5" t="n">
        <v>-11526</v>
      </c>
      <c r="F17" s="5" t="n">
        <v>-4321</v>
      </c>
    </row>
    <row r="18" spans="1:6">
      <c r="A18" s="4" t="s">
        <v>150</v>
      </c>
      <c r="B18" s="5" t="n">
        <v>-1855</v>
      </c>
      <c r="E18" s="5" t="n">
        <v>-1206</v>
      </c>
      <c r="F18" s="5" t="n">
        <v>-649</v>
      </c>
    </row>
    <row r="19" spans="1:6">
      <c r="A19" s="4" t="s">
        <v>151</v>
      </c>
      <c r="C19" s="5" t="n">
        <v>126773097</v>
      </c>
    </row>
    <row r="20" spans="1:6">
      <c r="A20" s="4" t="s">
        <v>152</v>
      </c>
      <c r="B20" s="5" t="n">
        <v>1575151</v>
      </c>
      <c r="C20" s="6" t="n">
        <v>702598</v>
      </c>
      <c r="D20" s="5" t="n">
        <v>790697</v>
      </c>
      <c r="E20" s="5" t="n">
        <v>-4825</v>
      </c>
      <c r="F20" s="5" t="n">
        <v>86681</v>
      </c>
    </row>
    <row r="21" spans="1:6">
      <c r="A21" s="3" t="s">
        <v>136</v>
      </c>
    </row>
    <row r="22" spans="1:6">
      <c r="A22" s="4" t="s">
        <v>137</v>
      </c>
      <c r="B22" s="5" t="n">
        <v>43941</v>
      </c>
      <c r="D22" s="5" t="n">
        <v>46165</v>
      </c>
      <c r="F22" s="5" t="n">
        <v>-2224</v>
      </c>
    </row>
    <row r="23" spans="1:6">
      <c r="A23" s="4" t="s">
        <v>138</v>
      </c>
      <c r="B23" s="5" t="n">
        <v>-124943</v>
      </c>
      <c r="D23" s="5" t="n">
        <v>-124943</v>
      </c>
    </row>
    <row r="24" spans="1:6">
      <c r="A24" s="4" t="s">
        <v>140</v>
      </c>
      <c r="B24" s="5" t="n">
        <v>841</v>
      </c>
      <c r="D24" s="5" t="n">
        <v>841</v>
      </c>
    </row>
    <row r="25" spans="1:6">
      <c r="A25" s="4" t="s">
        <v>141</v>
      </c>
      <c r="C25" s="5" t="n">
        <v>205219</v>
      </c>
    </row>
    <row r="26" spans="1:6">
      <c r="A26" s="4" t="s">
        <v>142</v>
      </c>
      <c r="B26" s="5" t="n">
        <v>2117</v>
      </c>
      <c r="C26" s="6" t="n">
        <v>2117</v>
      </c>
    </row>
    <row r="27" spans="1:6">
      <c r="A27" s="4" t="s">
        <v>143</v>
      </c>
      <c r="B27" s="5" t="n">
        <v>4484</v>
      </c>
      <c r="C27" s="5" t="n">
        <v>4484</v>
      </c>
    </row>
    <row r="28" spans="1:6">
      <c r="A28" s="4" t="s">
        <v>144</v>
      </c>
      <c r="B28" s="5" t="n">
        <v>-250</v>
      </c>
      <c r="C28" s="6" t="n">
        <v>-250</v>
      </c>
    </row>
    <row r="29" spans="1:6">
      <c r="A29" s="4" t="s">
        <v>145</v>
      </c>
      <c r="C29" s="5" t="n">
        <v>-4208099</v>
      </c>
    </row>
    <row r="30" spans="1:6">
      <c r="A30" s="4" t="s">
        <v>146</v>
      </c>
      <c r="B30" s="5" t="n">
        <v>-100122</v>
      </c>
      <c r="C30" s="6" t="n">
        <v>-122</v>
      </c>
      <c r="D30" s="5" t="n">
        <v>-100000</v>
      </c>
    </row>
    <row r="31" spans="1:6">
      <c r="A31" s="4" t="s">
        <v>147</v>
      </c>
      <c r="B31" s="5" t="n">
        <v>2933</v>
      </c>
      <c r="E31" s="5" t="n">
        <v>2933</v>
      </c>
    </row>
    <row r="32" spans="1:6">
      <c r="A32" s="4" t="s">
        <v>149</v>
      </c>
      <c r="B32" s="5" t="n">
        <v>-32451</v>
      </c>
      <c r="E32" s="5" t="n">
        <v>-21567</v>
      </c>
      <c r="F32" s="5" t="n">
        <v>-10884</v>
      </c>
    </row>
    <row r="33" spans="1:6">
      <c r="A33" s="4" t="s">
        <v>150</v>
      </c>
      <c r="B33" s="5" t="n">
        <v>-9961</v>
      </c>
      <c r="E33" s="5" t="n">
        <v>-10044</v>
      </c>
      <c r="F33" s="5" t="n">
        <v>83</v>
      </c>
    </row>
    <row r="34" spans="1:6">
      <c r="A34" s="4" t="s">
        <v>153</v>
      </c>
      <c r="C34" s="5" t="n">
        <v>122770217</v>
      </c>
    </row>
    <row r="35" spans="1:6">
      <c r="A35" s="4" t="s">
        <v>154</v>
      </c>
      <c r="B35" s="5" t="n">
        <v>1361740</v>
      </c>
      <c r="C35" s="6" t="n">
        <v>708827</v>
      </c>
      <c r="D35" s="5" t="n">
        <v>612760</v>
      </c>
      <c r="E35" s="5" t="n">
        <v>-33503</v>
      </c>
      <c r="F35" s="5" t="n">
        <v>73656</v>
      </c>
    </row>
    <row r="36" spans="1:6">
      <c r="A36" s="3" t="s">
        <v>136</v>
      </c>
    </row>
    <row r="37" spans="1:6">
      <c r="A37" s="4" t="s">
        <v>137</v>
      </c>
      <c r="B37" s="5" t="n">
        <v>217770</v>
      </c>
      <c r="D37" s="5" t="n">
        <v>211972</v>
      </c>
      <c r="F37" s="5" t="n">
        <v>5798</v>
      </c>
    </row>
    <row r="38" spans="1:6">
      <c r="A38" s="4" t="s">
        <v>138</v>
      </c>
      <c r="B38" s="5" t="n">
        <v>-123155</v>
      </c>
      <c r="D38" s="5" t="n">
        <v>-123155</v>
      </c>
    </row>
    <row r="39" spans="1:6">
      <c r="A39" s="4" t="s">
        <v>141</v>
      </c>
      <c r="C39" s="5" t="n">
        <v>179743</v>
      </c>
    </row>
    <row r="40" spans="1:6">
      <c r="A40" s="4" t="s">
        <v>142</v>
      </c>
      <c r="B40" s="5" t="n">
        <v>1576</v>
      </c>
      <c r="C40" s="6" t="n">
        <v>1576</v>
      </c>
    </row>
    <row r="41" spans="1:6">
      <c r="A41" s="4" t="s">
        <v>143</v>
      </c>
      <c r="B41" s="5" t="n">
        <v>5136</v>
      </c>
      <c r="C41" s="6" t="n">
        <v>5136</v>
      </c>
    </row>
    <row r="42" spans="1:6">
      <c r="A42" s="4" t="s">
        <v>145</v>
      </c>
      <c r="C42" s="5" t="n">
        <v>-45592</v>
      </c>
    </row>
    <row r="43" spans="1:6">
      <c r="A43" s="4" t="s">
        <v>146</v>
      </c>
      <c r="B43" s="5" t="n">
        <v>-868</v>
      </c>
      <c r="C43" s="6" t="n">
        <v>-178</v>
      </c>
      <c r="D43" s="5" t="n">
        <v>-690</v>
      </c>
    </row>
    <row r="44" spans="1:6">
      <c r="A44" s="4" t="s">
        <v>147</v>
      </c>
      <c r="B44" s="5" t="n">
        <v>5533</v>
      </c>
      <c r="E44" s="5" t="n">
        <v>5533</v>
      </c>
    </row>
    <row r="45" spans="1:6">
      <c r="A45" s="4" t="s">
        <v>149</v>
      </c>
      <c r="B45" s="5" t="n">
        <v>6322</v>
      </c>
      <c r="E45" s="5" t="n">
        <v>2780</v>
      </c>
      <c r="F45" s="5" t="n">
        <v>3542</v>
      </c>
    </row>
    <row r="46" spans="1:6">
      <c r="A46" s="4" t="s">
        <v>150</v>
      </c>
      <c r="B46" s="5" t="n">
        <v>22822</v>
      </c>
      <c r="E46" s="5" t="n">
        <v>22608</v>
      </c>
      <c r="F46" s="5" t="n">
        <v>214</v>
      </c>
    </row>
    <row r="47" spans="1:6">
      <c r="A47" s="4" t="s">
        <v>155</v>
      </c>
      <c r="B47" s="5" t="n">
        <v>0</v>
      </c>
      <c r="C47" s="5" t="n">
        <v>-5398</v>
      </c>
      <c r="E47" s="5" t="n">
        <v>3438</v>
      </c>
      <c r="F47" s="5" t="n">
        <v>1960</v>
      </c>
    </row>
    <row r="48" spans="1:6">
      <c r="A48" s="4" t="s">
        <v>156</v>
      </c>
      <c r="B48" s="5" t="n">
        <v>-124</v>
      </c>
      <c r="C48" s="6" t="n">
        <v>-96</v>
      </c>
      <c r="F48" s="5" t="n">
        <v>-28</v>
      </c>
    </row>
    <row r="49" spans="1:6">
      <c r="A49" s="4" t="s">
        <v>157</v>
      </c>
      <c r="C49" s="5" t="n">
        <v>122904368</v>
      </c>
    </row>
    <row r="50" spans="1:6">
      <c r="A50" s="4" t="s">
        <v>158</v>
      </c>
      <c r="B50" s="6" t="n">
        <v>1496752</v>
      </c>
      <c r="C50" s="6" t="n">
        <v>709867</v>
      </c>
      <c r="D50" s="6" t="n">
        <v>700887</v>
      </c>
      <c r="E50" s="6" t="n">
        <v>856</v>
      </c>
      <c r="F50" s="6" t="n">
        <v>85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216</v>
      </c>
    </row>
    <row r="3" spans="1:3">
      <c r="A3" s="4" t="s">
        <v>491</v>
      </c>
      <c r="B3" s="10" t="n">
        <v>25.6</v>
      </c>
      <c r="C3" s="10" t="n">
        <v>2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row r="9" spans="1:2">
      <c r="A9" s="4" t="s">
        <v>499</v>
      </c>
    </row>
    <row r="10" spans="1:2">
      <c r="A10" s="3" t="s">
        <v>494</v>
      </c>
    </row>
    <row r="11" spans="1:2">
      <c r="A11" s="4" t="s">
        <v>495</v>
      </c>
      <c r="B11" s="4" t="s">
        <v>500</v>
      </c>
    </row>
    <row r="12" spans="1:2">
      <c r="A12" s="4" t="s">
        <v>501</v>
      </c>
    </row>
    <row r="13" spans="1:2">
      <c r="A13" s="3" t="s">
        <v>494</v>
      </c>
    </row>
    <row r="14" spans="1:2">
      <c r="A14" s="4" t="s">
        <v>495</v>
      </c>
      <c r="B14" s="4" t="s">
        <v>502</v>
      </c>
    </row>
    <row r="15" spans="1:2">
      <c r="A15" s="4" t="s">
        <v>503</v>
      </c>
    </row>
    <row r="16" spans="1:2">
      <c r="A16" s="3" t="s">
        <v>494</v>
      </c>
    </row>
    <row r="17" spans="1:2">
      <c r="A17" s="4" t="s">
        <v>495</v>
      </c>
      <c r="B17" s="4" t="s">
        <v>504</v>
      </c>
    </row>
    <row r="18" spans="1:2">
      <c r="A18" s="4" t="s">
        <v>505</v>
      </c>
    </row>
    <row r="19" spans="1:2">
      <c r="A19" s="3" t="s">
        <v>494</v>
      </c>
    </row>
    <row r="20" spans="1:2">
      <c r="A20" s="4" t="s">
        <v>495</v>
      </c>
      <c r="B20"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7</v>
      </c>
      <c r="B1" s="2" t="s">
        <v>1</v>
      </c>
    </row>
    <row r="2" spans="1:3">
      <c r="B2" s="2" t="s">
        <v>2</v>
      </c>
      <c r="C2" s="2" t="s">
        <v>35</v>
      </c>
    </row>
    <row r="3" spans="1:3">
      <c r="A3" s="3" t="s">
        <v>468</v>
      </c>
    </row>
    <row r="4" spans="1:3">
      <c r="A4" s="4" t="s">
        <v>508</v>
      </c>
      <c r="B4" s="6" t="n">
        <v>0</v>
      </c>
      <c r="C4" s="6" t="n">
        <v>0</v>
      </c>
    </row>
    <row r="5" spans="1:3">
      <c r="A5" s="4" t="s">
        <v>509</v>
      </c>
    </row>
    <row r="6" spans="1:3">
      <c r="A6" s="3" t="s">
        <v>468</v>
      </c>
    </row>
    <row r="7" spans="1:3">
      <c r="A7" s="4" t="s">
        <v>508</v>
      </c>
      <c r="B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510</v>
      </c>
      <c r="B1" s="2" t="s">
        <v>1</v>
      </c>
    </row>
    <row r="2" spans="1:2">
      <c r="B2" s="2" t="s">
        <v>511</v>
      </c>
    </row>
    <row r="3" spans="1:2">
      <c r="A3" s="3" t="s">
        <v>216</v>
      </c>
    </row>
    <row r="4" spans="1:2">
      <c r="A4" s="4" t="s">
        <v>512</v>
      </c>
      <c r="B4" s="5" t="n">
        <v>2</v>
      </c>
    </row>
    <row r="5" spans="1:2">
      <c r="A5" s="4" t="s">
        <v>513</v>
      </c>
      <c r="B5"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4" t="s">
        <v>516</v>
      </c>
    </row>
    <row r="3" spans="1:3">
      <c r="A3" s="3" t="s">
        <v>517</v>
      </c>
    </row>
    <row r="4" spans="1:3">
      <c r="A4" s="4" t="s">
        <v>518</v>
      </c>
      <c r="B4" s="6" t="n">
        <v>30638</v>
      </c>
      <c r="C4" s="6" t="n">
        <v>33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216</v>
      </c>
    </row>
    <row r="3" spans="1:3">
      <c r="A3" s="4" t="s">
        <v>520</v>
      </c>
      <c r="B3" s="6" t="n">
        <v>71708</v>
      </c>
      <c r="C3" s="6" t="n">
        <v>23525</v>
      </c>
    </row>
    <row r="4" spans="1:3">
      <c r="A4" s="4" t="s">
        <v>521</v>
      </c>
      <c r="B4" s="6" t="n">
        <v>3591</v>
      </c>
      <c r="C4" s="6" t="n">
        <v>3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5"/>
    <col customWidth="1" max="5" min="5" width="33"/>
    <col customWidth="1" max="6" min="6" width="33"/>
    <col customWidth="1" max="7" min="7" width="21"/>
    <col customWidth="1" max="8" min="8" width="15"/>
    <col customWidth="1" max="9" min="9" width="21"/>
  </cols>
  <sheetData>
    <row r="1" spans="1:9">
      <c r="A1" s="1" t="s">
        <v>522</v>
      </c>
      <c r="B1" s="2" t="s">
        <v>459</v>
      </c>
      <c r="C1" s="2" t="s">
        <v>523</v>
      </c>
      <c r="D1" s="2" t="s">
        <v>460</v>
      </c>
      <c r="E1" s="2" t="s">
        <v>524</v>
      </c>
      <c r="F1" s="2" t="s">
        <v>525</v>
      </c>
      <c r="G1" s="2" t="s">
        <v>463</v>
      </c>
      <c r="H1" s="2" t="s">
        <v>453</v>
      </c>
      <c r="I1" s="2" t="s">
        <v>526</v>
      </c>
    </row>
    <row r="2" spans="1:9">
      <c r="A2" s="3" t="s">
        <v>527</v>
      </c>
    </row>
    <row r="3" spans="1:9">
      <c r="A3" s="4" t="s">
        <v>528</v>
      </c>
      <c r="E3" s="5" t="n">
        <v>2700000</v>
      </c>
      <c r="H3" s="5" t="n">
        <v>400000</v>
      </c>
    </row>
    <row r="4" spans="1:9">
      <c r="A4" s="4" t="s">
        <v>529</v>
      </c>
      <c r="B4" s="5" t="n">
        <v>61000</v>
      </c>
      <c r="D4" s="5" t="n">
        <v>250000</v>
      </c>
      <c r="E4" s="5" t="n">
        <v>110727</v>
      </c>
      <c r="F4" s="5" t="n">
        <v>36750</v>
      </c>
    </row>
    <row r="5" spans="1:9">
      <c r="A5" s="4" t="s">
        <v>530</v>
      </c>
      <c r="B5" s="6" t="n">
        <v>263000</v>
      </c>
      <c r="E5" s="6" t="n">
        <v>366481</v>
      </c>
      <c r="F5" s="6" t="n">
        <v>98409</v>
      </c>
      <c r="G5" s="6" t="n">
        <v>130896</v>
      </c>
    </row>
    <row r="6" spans="1:9">
      <c r="A6" s="4" t="s">
        <v>531</v>
      </c>
      <c r="E6" s="5" t="n">
        <v>1316</v>
      </c>
      <c r="F6" s="6" t="n">
        <v>0</v>
      </c>
      <c r="G6" s="6" t="n">
        <v>0</v>
      </c>
    </row>
    <row r="7" spans="1:9">
      <c r="A7" s="4" t="s">
        <v>532</v>
      </c>
      <c r="E7" s="6" t="n">
        <v>1065296</v>
      </c>
    </row>
    <row r="8" spans="1:9">
      <c r="A8" s="4" t="s">
        <v>533</v>
      </c>
    </row>
    <row r="9" spans="1:9">
      <c r="A9" s="3" t="s">
        <v>527</v>
      </c>
    </row>
    <row r="10" spans="1:9">
      <c r="A10" s="4" t="s">
        <v>534</v>
      </c>
      <c r="C10" s="4" t="s">
        <v>535</v>
      </c>
    </row>
    <row r="11" spans="1:9">
      <c r="A11" s="4" t="s">
        <v>532</v>
      </c>
      <c r="C11" s="6" t="n">
        <v>300000</v>
      </c>
    </row>
    <row r="12" spans="1:9">
      <c r="A12" s="4" t="s">
        <v>536</v>
      </c>
    </row>
    <row r="13" spans="1:9">
      <c r="A13" s="3" t="s">
        <v>527</v>
      </c>
    </row>
    <row r="14" spans="1:9">
      <c r="A14" s="4" t="s">
        <v>528</v>
      </c>
      <c r="E14" s="5" t="n">
        <v>132000</v>
      </c>
    </row>
    <row r="15" spans="1:9">
      <c r="A15" s="4" t="s">
        <v>537</v>
      </c>
    </row>
    <row r="16" spans="1:9">
      <c r="A16" s="3" t="s">
        <v>527</v>
      </c>
    </row>
    <row r="17" spans="1:9">
      <c r="A17" s="4" t="s">
        <v>529</v>
      </c>
      <c r="E17" s="5" t="n">
        <v>50000</v>
      </c>
    </row>
    <row r="18" spans="1:9">
      <c r="A18" s="4" t="s">
        <v>530</v>
      </c>
      <c r="E18" s="6" t="n">
        <v>103900</v>
      </c>
    </row>
    <row r="19" spans="1:9">
      <c r="A19" s="4" t="s">
        <v>538</v>
      </c>
      <c r="E19" s="5" t="n">
        <v>5</v>
      </c>
    </row>
    <row r="20" spans="1:9">
      <c r="A20" s="4" t="s">
        <v>539</v>
      </c>
    </row>
    <row r="21" spans="1:9">
      <c r="A21" s="3" t="s">
        <v>527</v>
      </c>
    </row>
    <row r="22" spans="1:9">
      <c r="A22" s="4" t="s">
        <v>529</v>
      </c>
      <c r="F22" s="5" t="n">
        <v>35000</v>
      </c>
    </row>
    <row r="23" spans="1:9">
      <c r="A23" s="4" t="s">
        <v>530</v>
      </c>
      <c r="F23" s="6" t="n">
        <v>88500</v>
      </c>
    </row>
    <row r="24" spans="1:9">
      <c r="A24" s="4" t="s">
        <v>538</v>
      </c>
      <c r="F24" s="5" t="n">
        <v>8</v>
      </c>
    </row>
    <row r="25" spans="1:9">
      <c r="A25" s="4" t="s">
        <v>479</v>
      </c>
    </row>
    <row r="26" spans="1:9">
      <c r="A26" s="3" t="s">
        <v>527</v>
      </c>
    </row>
    <row r="27" spans="1:9">
      <c r="A27" s="4" t="s">
        <v>529</v>
      </c>
      <c r="E27" s="5" t="n">
        <v>0</v>
      </c>
      <c r="F27" s="5" t="n">
        <v>1767</v>
      </c>
    </row>
    <row r="28" spans="1:9">
      <c r="A28" s="4" t="s">
        <v>530</v>
      </c>
      <c r="E28" s="6" t="n">
        <v>0</v>
      </c>
      <c r="F28" s="6" t="n">
        <v>9949</v>
      </c>
    </row>
    <row r="29" spans="1:9">
      <c r="A29" s="4" t="s">
        <v>538</v>
      </c>
      <c r="F29" s="5" t="n">
        <v>1</v>
      </c>
    </row>
    <row r="30" spans="1:9">
      <c r="A30" s="4" t="s">
        <v>540</v>
      </c>
    </row>
    <row r="31" spans="1:9">
      <c r="A31" s="3" t="s">
        <v>527</v>
      </c>
    </row>
    <row r="32" spans="1:9">
      <c r="A32" s="4" t="s">
        <v>534</v>
      </c>
      <c r="C32" s="4" t="s">
        <v>535</v>
      </c>
    </row>
    <row r="33" spans="1:9">
      <c r="A33" s="4" t="s">
        <v>532</v>
      </c>
      <c r="C33" s="6" t="n">
        <v>300000</v>
      </c>
    </row>
    <row r="34" spans="1:9">
      <c r="A34" s="4" t="s">
        <v>541</v>
      </c>
    </row>
    <row r="35" spans="1:9">
      <c r="A35" s="3" t="s">
        <v>527</v>
      </c>
    </row>
    <row r="36" spans="1:9">
      <c r="A36" s="4" t="s">
        <v>542</v>
      </c>
      <c r="I36" s="5" t="n">
        <v>55000</v>
      </c>
    </row>
    <row r="37" spans="1:9">
      <c r="A37" s="4" t="s">
        <v>543</v>
      </c>
      <c r="I37" s="6" t="n">
        <v>1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545</v>
      </c>
    </row>
    <row r="2" spans="1:2">
      <c r="A2" s="3" t="s">
        <v>546</v>
      </c>
    </row>
    <row r="3" spans="1:2">
      <c r="A3" s="4" t="s">
        <v>547</v>
      </c>
      <c r="B3" s="6" t="n">
        <v>152</v>
      </c>
    </row>
    <row r="4" spans="1:2">
      <c r="A4" s="4" t="s">
        <v>548</v>
      </c>
      <c r="B4" s="5" t="n">
        <v>152</v>
      </c>
    </row>
    <row r="5" spans="1:2">
      <c r="A5" s="3" t="s">
        <v>549</v>
      </c>
    </row>
    <row r="6" spans="1:2">
      <c r="A6" s="4" t="s">
        <v>547</v>
      </c>
      <c r="B6" s="5" t="n">
        <v>263225</v>
      </c>
    </row>
    <row r="7" spans="1:2">
      <c r="A7" s="4" t="s">
        <v>550</v>
      </c>
      <c r="B7" s="5" t="n">
        <v>1554</v>
      </c>
    </row>
    <row r="8" spans="1:2">
      <c r="A8" s="4" t="s">
        <v>551</v>
      </c>
      <c r="B8" s="5" t="n">
        <v>280</v>
      </c>
    </row>
    <row r="9" spans="1:2">
      <c r="A9" s="4" t="s">
        <v>552</v>
      </c>
      <c r="B9" s="5" t="n">
        <v>265059</v>
      </c>
    </row>
    <row r="10" spans="1:2">
      <c r="A10" s="4" t="s">
        <v>548</v>
      </c>
      <c r="B10" s="5" t="n">
        <v>1655</v>
      </c>
    </row>
    <row r="11" spans="1:2">
      <c r="A11" s="4" t="s">
        <v>553</v>
      </c>
      <c r="B11" s="5" t="n">
        <v>1655</v>
      </c>
    </row>
    <row r="12" spans="1:2">
      <c r="A12" s="4" t="s">
        <v>554</v>
      </c>
      <c r="B12" s="5" t="n">
        <v>263404</v>
      </c>
    </row>
    <row r="13" spans="1:2">
      <c r="A13" s="4" t="s">
        <v>555</v>
      </c>
      <c r="B13" s="6" t="n">
        <v>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2"/>
    <col customWidth="1" max="5" min="5" width="22"/>
    <col customWidth="1" max="6" min="6" width="21"/>
  </cols>
  <sheetData>
    <row r="1" spans="1:6">
      <c r="A1" s="1" t="s">
        <v>556</v>
      </c>
      <c r="B1" s="2" t="s">
        <v>459</v>
      </c>
      <c r="C1" s="2" t="s">
        <v>460</v>
      </c>
      <c r="D1" s="2" t="s">
        <v>557</v>
      </c>
      <c r="E1" s="2" t="s">
        <v>462</v>
      </c>
      <c r="F1" s="2" t="s">
        <v>463</v>
      </c>
    </row>
    <row r="2" spans="1:6">
      <c r="A2" s="3" t="s">
        <v>527</v>
      </c>
    </row>
    <row r="3" spans="1:6">
      <c r="A3" s="4" t="s">
        <v>558</v>
      </c>
      <c r="B3" s="6" t="n">
        <v>263000</v>
      </c>
      <c r="D3" s="6" t="n">
        <v>366481</v>
      </c>
      <c r="E3" s="6" t="n">
        <v>98409</v>
      </c>
      <c r="F3" s="6" t="n">
        <v>130896</v>
      </c>
    </row>
    <row r="4" spans="1:6">
      <c r="A4" s="4" t="s">
        <v>559</v>
      </c>
      <c r="B4" s="5" t="n">
        <v>61000</v>
      </c>
      <c r="C4" s="5" t="n">
        <v>250000</v>
      </c>
      <c r="D4" s="5" t="n">
        <v>110727</v>
      </c>
      <c r="E4" s="5" t="n">
        <v>36750</v>
      </c>
    </row>
    <row r="5" spans="1:6">
      <c r="A5" s="4" t="s">
        <v>560</v>
      </c>
    </row>
    <row r="6" spans="1:6">
      <c r="A6" s="3" t="s">
        <v>527</v>
      </c>
    </row>
    <row r="7" spans="1:6">
      <c r="A7" s="4" t="s">
        <v>558</v>
      </c>
      <c r="D7" s="6" t="n">
        <v>14323</v>
      </c>
      <c r="E7" s="6" t="n">
        <v>5031</v>
      </c>
    </row>
    <row r="8" spans="1:6">
      <c r="A8" s="4" t="s">
        <v>559</v>
      </c>
      <c r="D8" s="5" t="n">
        <v>6937</v>
      </c>
      <c r="E8" s="5" t="n">
        <v>3428</v>
      </c>
    </row>
    <row r="9" spans="1:6">
      <c r="A9" s="4" t="s">
        <v>561</v>
      </c>
    </row>
    <row r="10" spans="1:6">
      <c r="A10" s="3" t="s">
        <v>527</v>
      </c>
    </row>
    <row r="11" spans="1:6">
      <c r="A11" s="4" t="s">
        <v>558</v>
      </c>
      <c r="D11" s="6" t="n">
        <v>12485</v>
      </c>
      <c r="E11" s="6" t="n">
        <v>1495</v>
      </c>
    </row>
    <row r="12" spans="1:6">
      <c r="A12" s="4" t="s">
        <v>559</v>
      </c>
      <c r="D12" s="5" t="n">
        <v>5427</v>
      </c>
      <c r="E12" s="5" t="n">
        <v>1443</v>
      </c>
    </row>
    <row r="13" spans="1:6">
      <c r="A13" s="4" t="s">
        <v>562</v>
      </c>
    </row>
    <row r="14" spans="1:6">
      <c r="A14" s="3" t="s">
        <v>527</v>
      </c>
    </row>
    <row r="15" spans="1:6">
      <c r="A15" s="4" t="s">
        <v>558</v>
      </c>
      <c r="D15" s="6" t="n">
        <v>0</v>
      </c>
      <c r="E15" s="6" t="n">
        <v>47840</v>
      </c>
    </row>
    <row r="16" spans="1:6">
      <c r="A16" s="4" t="s">
        <v>559</v>
      </c>
      <c r="D16" s="5" t="n">
        <v>0</v>
      </c>
      <c r="E16" s="5" t="n">
        <v>24494</v>
      </c>
    </row>
    <row r="17" spans="1:6">
      <c r="A17" s="4" t="s">
        <v>563</v>
      </c>
    </row>
    <row r="18" spans="1:6">
      <c r="A18" s="3" t="s">
        <v>527</v>
      </c>
    </row>
    <row r="19" spans="1:6">
      <c r="A19" s="4" t="s">
        <v>558</v>
      </c>
      <c r="D19" s="6" t="n">
        <v>0</v>
      </c>
      <c r="E19" s="6" t="n">
        <v>42</v>
      </c>
    </row>
    <row r="20" spans="1:6">
      <c r="A20" s="4" t="s">
        <v>559</v>
      </c>
      <c r="D20" s="5" t="n">
        <v>0</v>
      </c>
      <c r="E20" s="5" t="n">
        <v>40</v>
      </c>
    </row>
    <row r="21" spans="1:6">
      <c r="A21" s="4" t="s">
        <v>564</v>
      </c>
    </row>
    <row r="22" spans="1:6">
      <c r="A22" s="3" t="s">
        <v>527</v>
      </c>
    </row>
    <row r="23" spans="1:6">
      <c r="A23" s="4" t="s">
        <v>558</v>
      </c>
      <c r="D23" s="6" t="n">
        <v>239896</v>
      </c>
      <c r="E23" s="6" t="n">
        <v>34052</v>
      </c>
    </row>
    <row r="24" spans="1:6">
      <c r="A24" s="4" t="s">
        <v>559</v>
      </c>
      <c r="D24" s="5" t="n">
        <v>55603</v>
      </c>
      <c r="E24" s="5" t="n">
        <v>5578</v>
      </c>
    </row>
    <row r="25" spans="1:6">
      <c r="A25" s="4" t="s">
        <v>565</v>
      </c>
    </row>
    <row r="26" spans="1:6">
      <c r="A26" s="3" t="s">
        <v>527</v>
      </c>
    </row>
    <row r="27" spans="1:6">
      <c r="A27" s="4" t="s">
        <v>558</v>
      </c>
      <c r="D27" s="6" t="n">
        <v>77139</v>
      </c>
      <c r="E27" s="6" t="n">
        <v>0</v>
      </c>
    </row>
    <row r="28" spans="1:6">
      <c r="A28" s="4" t="s">
        <v>559</v>
      </c>
      <c r="D28" s="5" t="n">
        <v>37513</v>
      </c>
      <c r="E28" s="5" t="n">
        <v>0</v>
      </c>
    </row>
    <row r="29" spans="1:6">
      <c r="A29" s="4" t="s">
        <v>566</v>
      </c>
    </row>
    <row r="30" spans="1:6">
      <c r="A30" s="3" t="s">
        <v>527</v>
      </c>
    </row>
    <row r="31" spans="1:6">
      <c r="A31" s="4" t="s">
        <v>558</v>
      </c>
      <c r="D31" s="6" t="n">
        <v>22638</v>
      </c>
      <c r="E31" s="6" t="n">
        <v>0</v>
      </c>
    </row>
    <row r="32" spans="1:6">
      <c r="A32" s="4" t="s">
        <v>559</v>
      </c>
      <c r="D32" s="5" t="n">
        <v>5247</v>
      </c>
      <c r="E32" s="5" t="n">
        <v>0</v>
      </c>
    </row>
    <row r="33" spans="1:6">
      <c r="A33" s="4" t="s">
        <v>479</v>
      </c>
    </row>
    <row r="34" spans="1:6">
      <c r="A34" s="3" t="s">
        <v>527</v>
      </c>
    </row>
    <row r="35" spans="1:6">
      <c r="A35" s="4" t="s">
        <v>558</v>
      </c>
      <c r="D35" s="6" t="n">
        <v>0</v>
      </c>
      <c r="E35" s="6" t="n">
        <v>9949</v>
      </c>
    </row>
    <row r="36" spans="1:6">
      <c r="A36" s="4" t="s">
        <v>559</v>
      </c>
      <c r="D36" s="5" t="n">
        <v>0</v>
      </c>
      <c r="E36" s="5" t="n">
        <v>17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46"/>
  </cols>
  <sheetData>
    <row r="1" spans="1:2">
      <c r="A1" s="1" t="s">
        <v>567</v>
      </c>
      <c r="B1" s="2" t="s">
        <v>1</v>
      </c>
    </row>
    <row r="2" spans="1:2">
      <c r="B2" s="2" t="s">
        <v>568</v>
      </c>
    </row>
    <row r="3" spans="1:2">
      <c r="A3" s="3" t="s">
        <v>468</v>
      </c>
    </row>
    <row r="4" spans="1:2">
      <c r="A4" s="4" t="s">
        <v>457</v>
      </c>
      <c r="B4" s="5" t="n">
        <v>5</v>
      </c>
    </row>
    <row r="5" spans="1:2">
      <c r="A5" s="4" t="s">
        <v>569</v>
      </c>
      <c r="B5" s="6" t="n">
        <v>20</v>
      </c>
    </row>
    <row r="6" spans="1:2">
      <c r="A6" s="4" t="s">
        <v>484</v>
      </c>
    </row>
    <row r="7" spans="1:2">
      <c r="A7" s="3" t="s">
        <v>468</v>
      </c>
    </row>
    <row r="8" spans="1:2">
      <c r="A8" s="4" t="s">
        <v>485</v>
      </c>
      <c r="B8"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v>
      </c>
      <c r="B1" s="2" t="s">
        <v>1</v>
      </c>
    </row>
    <row r="2" spans="1:4">
      <c r="B2" s="2" t="s">
        <v>2</v>
      </c>
      <c r="C2" s="2" t="s">
        <v>35</v>
      </c>
      <c r="D2" s="2" t="s">
        <v>39</v>
      </c>
    </row>
    <row r="3" spans="1:4">
      <c r="A3" s="3" t="s">
        <v>160</v>
      </c>
    </row>
    <row r="4" spans="1:4">
      <c r="A4" s="4" t="s">
        <v>161</v>
      </c>
      <c r="B4" s="6" t="n">
        <v>1</v>
      </c>
      <c r="C4" s="6" t="n">
        <v>1</v>
      </c>
      <c r="D4" s="7" t="n">
        <v>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68</v>
      </c>
    </row>
    <row r="4" spans="1:12">
      <c r="A4" s="4" t="s">
        <v>57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4" t="s">
        <v>572</v>
      </c>
    </row>
    <row r="6" spans="1:12">
      <c r="A6" s="3" t="s">
        <v>468</v>
      </c>
    </row>
    <row r="7" spans="1:12">
      <c r="A7" s="4" t="s">
        <v>571</v>
      </c>
      <c r="J7" s="5" t="n">
        <v>0</v>
      </c>
      <c r="K7" s="5" t="n">
        <v>0</v>
      </c>
      <c r="L7" s="5" t="n">
        <v>-3924</v>
      </c>
    </row>
    <row r="8" spans="1:12">
      <c r="A8" s="4" t="s">
        <v>573</v>
      </c>
    </row>
    <row r="9" spans="1:12">
      <c r="A9" s="3" t="s">
        <v>468</v>
      </c>
    </row>
    <row r="10" spans="1:12">
      <c r="A10" s="4" t="s">
        <v>571</v>
      </c>
      <c r="J10" s="5" t="n">
        <v>207300</v>
      </c>
    </row>
    <row r="11" spans="1:12">
      <c r="A11" s="4" t="s">
        <v>574</v>
      </c>
    </row>
    <row r="12" spans="1:12">
      <c r="A12" s="3" t="s">
        <v>468</v>
      </c>
    </row>
    <row r="13" spans="1:12">
      <c r="A13" s="4" t="s">
        <v>571</v>
      </c>
      <c r="J13" s="6" t="n">
        <v>299350</v>
      </c>
      <c r="K13" s="6" t="n">
        <v>86493</v>
      </c>
      <c r="L13" s="6" t="n">
        <v>772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9</v>
      </c>
    </row>
    <row r="3" spans="1:4">
      <c r="A3" s="3" t="s">
        <v>468</v>
      </c>
    </row>
    <row r="4" spans="1:4">
      <c r="A4" s="4" t="s">
        <v>576</v>
      </c>
      <c r="B4" s="6" t="n">
        <v>255777</v>
      </c>
      <c r="C4" s="6" t="n">
        <v>77784</v>
      </c>
      <c r="D4" s="6" t="n">
        <v>98289</v>
      </c>
    </row>
    <row r="5" spans="1:4">
      <c r="A5" s="4" t="s">
        <v>577</v>
      </c>
      <c r="B5" s="5" t="n">
        <v>-32943</v>
      </c>
      <c r="C5" s="5" t="n">
        <v>-34702</v>
      </c>
      <c r="D5" s="5" t="n">
        <v>-53447</v>
      </c>
    </row>
    <row r="6" spans="1:4">
      <c r="A6" s="4" t="s">
        <v>50</v>
      </c>
      <c r="B6" s="5" t="n">
        <v>222834</v>
      </c>
      <c r="C6" s="5" t="n">
        <v>43082</v>
      </c>
      <c r="D6" s="5" t="n">
        <v>44842</v>
      </c>
    </row>
    <row r="7" spans="1:4">
      <c r="A7" s="4" t="s">
        <v>573</v>
      </c>
    </row>
    <row r="8" spans="1:4">
      <c r="A8" s="3" t="s">
        <v>468</v>
      </c>
    </row>
    <row r="9" spans="1:4">
      <c r="A9" s="4" t="s">
        <v>576</v>
      </c>
      <c r="B9" s="5" t="n">
        <v>143900</v>
      </c>
    </row>
    <row r="10" spans="1:4">
      <c r="A10" s="4" t="s">
        <v>578</v>
      </c>
    </row>
    <row r="11" spans="1:4">
      <c r="A11" s="3" t="s">
        <v>468</v>
      </c>
    </row>
    <row r="12" spans="1:4">
      <c r="A12" s="4" t="s">
        <v>576</v>
      </c>
      <c r="B12" s="5" t="n">
        <v>43098</v>
      </c>
      <c r="C12" s="5" t="n">
        <v>46669</v>
      </c>
      <c r="D12" s="5" t="n">
        <v>45651</v>
      </c>
    </row>
    <row r="13" spans="1:4">
      <c r="A13" s="4" t="s">
        <v>579</v>
      </c>
    </row>
    <row r="14" spans="1:4">
      <c r="A14" s="3" t="s">
        <v>468</v>
      </c>
    </row>
    <row r="15" spans="1:4">
      <c r="A15" s="4" t="s">
        <v>576</v>
      </c>
      <c r="B15" s="5" t="n">
        <v>-3992</v>
      </c>
      <c r="C15" s="5" t="n">
        <v>6917</v>
      </c>
      <c r="D15" s="5" t="n">
        <v>29539</v>
      </c>
    </row>
    <row r="16" spans="1:4">
      <c r="A16" s="4" t="s">
        <v>580</v>
      </c>
    </row>
    <row r="17" spans="1:4">
      <c r="A17" s="3" t="s">
        <v>468</v>
      </c>
    </row>
    <row r="18" spans="1:4">
      <c r="A18" s="4" t="s">
        <v>576</v>
      </c>
      <c r="B18" s="5" t="n">
        <v>33072</v>
      </c>
      <c r="C18" s="5" t="n">
        <v>2775</v>
      </c>
      <c r="D18" s="5" t="n">
        <v>9474</v>
      </c>
    </row>
    <row r="19" spans="1:4">
      <c r="A19" s="4" t="s">
        <v>581</v>
      </c>
    </row>
    <row r="20" spans="1:4">
      <c r="A20" s="3" t="s">
        <v>468</v>
      </c>
    </row>
    <row r="21" spans="1:4">
      <c r="A21" s="4" t="s">
        <v>576</v>
      </c>
      <c r="B21" s="5" t="n">
        <v>202379</v>
      </c>
      <c r="C21" s="5" t="n">
        <v>44263</v>
      </c>
      <c r="D21" s="5" t="n">
        <v>47474</v>
      </c>
    </row>
    <row r="22" spans="1:4">
      <c r="A22" s="4" t="s">
        <v>582</v>
      </c>
    </row>
    <row r="23" spans="1:4">
      <c r="A23" s="3" t="s">
        <v>468</v>
      </c>
    </row>
    <row r="24" spans="1:4">
      <c r="A24" s="4" t="s">
        <v>576</v>
      </c>
      <c r="B24" s="5" t="n">
        <v>2002</v>
      </c>
      <c r="C24" s="5" t="n">
        <v>1247</v>
      </c>
      <c r="D24" s="5" t="n">
        <v>1687</v>
      </c>
    </row>
    <row r="25" spans="1:4">
      <c r="A25" s="4" t="s">
        <v>583</v>
      </c>
    </row>
    <row r="26" spans="1:4">
      <c r="A26" s="3" t="s">
        <v>468</v>
      </c>
    </row>
    <row r="27" spans="1:4">
      <c r="A27" s="4" t="s">
        <v>576</v>
      </c>
      <c r="B27" s="6" t="n">
        <v>-20782</v>
      </c>
      <c r="C27" s="6" t="n">
        <v>-24087</v>
      </c>
      <c r="D27" s="6" t="n">
        <v>-355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4</v>
      </c>
      <c r="B1" s="2" t="s">
        <v>585</v>
      </c>
      <c r="C1" s="2" t="s">
        <v>2</v>
      </c>
      <c r="D1" s="2" t="s">
        <v>35</v>
      </c>
      <c r="E1" s="2" t="s">
        <v>39</v>
      </c>
    </row>
    <row r="2" spans="1:5">
      <c r="A2" s="3" t="s">
        <v>468</v>
      </c>
    </row>
    <row r="3" spans="1:5">
      <c r="A3" s="4" t="s">
        <v>586</v>
      </c>
      <c r="C3" s="6" t="n">
        <v>58723</v>
      </c>
      <c r="D3" s="6" t="n">
        <v>57293</v>
      </c>
      <c r="E3" s="6" t="n">
        <v>63713</v>
      </c>
    </row>
    <row r="4" spans="1:5">
      <c r="A4" s="4" t="s">
        <v>587</v>
      </c>
      <c r="B4" s="6" t="n">
        <v>263000</v>
      </c>
      <c r="C4" s="5" t="n">
        <v>366481</v>
      </c>
      <c r="D4" s="5" t="n">
        <v>98409</v>
      </c>
      <c r="E4" s="5" t="n">
        <v>130896</v>
      </c>
    </row>
    <row r="5" spans="1:5">
      <c r="A5" s="4" t="s">
        <v>588</v>
      </c>
      <c r="C5" s="5" t="n">
        <v>425204</v>
      </c>
      <c r="D5" s="5" t="n">
        <v>155702</v>
      </c>
      <c r="E5" s="5" t="n">
        <v>194609</v>
      </c>
    </row>
    <row r="6" spans="1:5">
      <c r="A6" s="4" t="s">
        <v>578</v>
      </c>
    </row>
    <row r="7" spans="1:5">
      <c r="A7" s="3" t="s">
        <v>468</v>
      </c>
    </row>
    <row r="8" spans="1:5">
      <c r="A8" s="4" t="s">
        <v>586</v>
      </c>
      <c r="C8" s="5" t="n">
        <v>33487</v>
      </c>
      <c r="D8" s="5" t="n">
        <v>33245</v>
      </c>
      <c r="E8" s="5" t="n">
        <v>36033</v>
      </c>
    </row>
    <row r="9" spans="1:5">
      <c r="A9" s="4" t="s">
        <v>587</v>
      </c>
      <c r="C9" s="5" t="n">
        <v>103947</v>
      </c>
      <c r="D9" s="5" t="n">
        <v>54408</v>
      </c>
      <c r="E9" s="5" t="n">
        <v>125650</v>
      </c>
    </row>
    <row r="10" spans="1:5">
      <c r="A10" s="4" t="s">
        <v>579</v>
      </c>
    </row>
    <row r="11" spans="1:5">
      <c r="A11" s="3" t="s">
        <v>468</v>
      </c>
    </row>
    <row r="12" spans="1:5">
      <c r="A12" s="4" t="s">
        <v>586</v>
      </c>
      <c r="C12" s="5" t="n">
        <v>8036</v>
      </c>
      <c r="D12" s="5" t="n">
        <v>8515</v>
      </c>
      <c r="E12" s="5" t="n">
        <v>9742</v>
      </c>
    </row>
    <row r="13" spans="1:5">
      <c r="A13" s="4" t="s">
        <v>587</v>
      </c>
      <c r="C13" s="5" t="n">
        <v>262534</v>
      </c>
      <c r="D13" s="5" t="n">
        <v>34052</v>
      </c>
      <c r="E13" s="5" t="n">
        <v>1878</v>
      </c>
    </row>
    <row r="14" spans="1:5">
      <c r="A14" s="4" t="s">
        <v>580</v>
      </c>
    </row>
    <row r="15" spans="1:5">
      <c r="A15" s="3" t="s">
        <v>468</v>
      </c>
    </row>
    <row r="16" spans="1:5">
      <c r="A16" s="4" t="s">
        <v>586</v>
      </c>
      <c r="C16" s="5" t="n">
        <v>16095</v>
      </c>
      <c r="D16" s="5" t="n">
        <v>15143</v>
      </c>
      <c r="E16" s="5" t="n">
        <v>17344</v>
      </c>
    </row>
    <row r="17" spans="1:5">
      <c r="A17" s="4" t="s">
        <v>587</v>
      </c>
      <c r="C17" s="5" t="n">
        <v>0</v>
      </c>
      <c r="D17" s="5" t="n">
        <v>9949</v>
      </c>
      <c r="E17" s="5" t="n">
        <v>923</v>
      </c>
    </row>
    <row r="18" spans="1:5">
      <c r="A18" s="4" t="s">
        <v>581</v>
      </c>
    </row>
    <row r="19" spans="1:5">
      <c r="A19" s="3" t="s">
        <v>468</v>
      </c>
    </row>
    <row r="20" spans="1:5">
      <c r="A20" s="4" t="s">
        <v>586</v>
      </c>
      <c r="C20" s="5" t="n">
        <v>315</v>
      </c>
      <c r="D20" s="5" t="n">
        <v>313</v>
      </c>
      <c r="E20" s="5" t="n">
        <v>195</v>
      </c>
    </row>
    <row r="21" spans="1:5">
      <c r="A21" s="4" t="s">
        <v>587</v>
      </c>
      <c r="C21" s="5" t="n">
        <v>0</v>
      </c>
      <c r="D21" s="5" t="n">
        <v>0</v>
      </c>
      <c r="E21" s="5" t="n">
        <v>2445</v>
      </c>
    </row>
    <row r="22" spans="1:5">
      <c r="A22" s="4" t="s">
        <v>582</v>
      </c>
    </row>
    <row r="23" spans="1:5">
      <c r="A23" s="3" t="s">
        <v>468</v>
      </c>
    </row>
    <row r="24" spans="1:5">
      <c r="A24" s="4" t="s">
        <v>586</v>
      </c>
      <c r="C24" s="5" t="n">
        <v>0</v>
      </c>
      <c r="D24" s="5" t="n">
        <v>0</v>
      </c>
      <c r="E24" s="5" t="n">
        <v>0</v>
      </c>
    </row>
    <row r="25" spans="1:5">
      <c r="A25" s="4" t="s">
        <v>587</v>
      </c>
      <c r="C25" s="5" t="n">
        <v>0</v>
      </c>
      <c r="D25" s="5" t="n">
        <v>0</v>
      </c>
      <c r="E25" s="5" t="n">
        <v>0</v>
      </c>
    </row>
    <row r="26" spans="1:5">
      <c r="A26" s="4" t="s">
        <v>583</v>
      </c>
    </row>
    <row r="27" spans="1:5">
      <c r="A27" s="3" t="s">
        <v>468</v>
      </c>
    </row>
    <row r="28" spans="1:5">
      <c r="A28" s="4" t="s">
        <v>586</v>
      </c>
      <c r="C28" s="5" t="n">
        <v>790</v>
      </c>
      <c r="D28" s="5" t="n">
        <v>77</v>
      </c>
      <c r="E28" s="5" t="n">
        <v>399</v>
      </c>
    </row>
    <row r="29" spans="1:5">
      <c r="A29" s="4" t="s">
        <v>587</v>
      </c>
      <c r="C29" s="6" t="n">
        <v>0</v>
      </c>
      <c r="D29" s="6" t="n">
        <v>0</v>
      </c>
      <c r="E2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39</v>
      </c>
    </row>
    <row r="3" spans="1:4">
      <c r="A3" s="3" t="s">
        <v>468</v>
      </c>
    </row>
    <row r="4" spans="1:4">
      <c r="A4" s="4" t="s">
        <v>165</v>
      </c>
      <c r="B4" s="6" t="n">
        <v>151146</v>
      </c>
      <c r="C4" s="6" t="n">
        <v>113708</v>
      </c>
      <c r="D4" s="6" t="n">
        <v>119980</v>
      </c>
    </row>
    <row r="5" spans="1:4">
      <c r="A5" s="4" t="s">
        <v>573</v>
      </c>
    </row>
    <row r="6" spans="1:4">
      <c r="A6" s="3" t="s">
        <v>468</v>
      </c>
    </row>
    <row r="7" spans="1:4">
      <c r="A7" s="4" t="s">
        <v>165</v>
      </c>
      <c r="B7" s="5" t="n">
        <v>36100</v>
      </c>
    </row>
    <row r="8" spans="1:4">
      <c r="A8" s="4" t="s">
        <v>578</v>
      </c>
    </row>
    <row r="9" spans="1:4">
      <c r="A9" s="3" t="s">
        <v>468</v>
      </c>
    </row>
    <row r="10" spans="1:4">
      <c r="A10" s="4" t="s">
        <v>165</v>
      </c>
      <c r="B10" s="5" t="n">
        <v>49747</v>
      </c>
      <c r="C10" s="5" t="n">
        <v>54299</v>
      </c>
      <c r="D10" s="5" t="n">
        <v>52307</v>
      </c>
    </row>
    <row r="11" spans="1:4">
      <c r="A11" s="4" t="s">
        <v>579</v>
      </c>
    </row>
    <row r="12" spans="1:4">
      <c r="A12" s="3" t="s">
        <v>468</v>
      </c>
    </row>
    <row r="13" spans="1:4">
      <c r="A13" s="4" t="s">
        <v>165</v>
      </c>
      <c r="B13" s="5" t="n">
        <v>25246</v>
      </c>
      <c r="C13" s="5" t="n">
        <v>14842</v>
      </c>
      <c r="D13" s="5" t="n">
        <v>21282</v>
      </c>
    </row>
    <row r="14" spans="1:4">
      <c r="A14" s="4" t="s">
        <v>580</v>
      </c>
    </row>
    <row r="15" spans="1:4">
      <c r="A15" s="3" t="s">
        <v>468</v>
      </c>
    </row>
    <row r="16" spans="1:4">
      <c r="A16" s="4" t="s">
        <v>165</v>
      </c>
      <c r="B16" s="5" t="n">
        <v>23447</v>
      </c>
      <c r="C16" s="5" t="n">
        <v>29741</v>
      </c>
      <c r="D16" s="5" t="n">
        <v>32161</v>
      </c>
    </row>
    <row r="17" spans="1:4">
      <c r="A17" s="4" t="s">
        <v>581</v>
      </c>
    </row>
    <row r="18" spans="1:4">
      <c r="A18" s="3" t="s">
        <v>468</v>
      </c>
    </row>
    <row r="19" spans="1:4">
      <c r="A19" s="4" t="s">
        <v>165</v>
      </c>
      <c r="B19" s="5" t="n">
        <v>52304</v>
      </c>
      <c r="C19" s="5" t="n">
        <v>14533</v>
      </c>
      <c r="D19" s="5" t="n">
        <v>13355</v>
      </c>
    </row>
    <row r="20" spans="1:4">
      <c r="A20" s="4" t="s">
        <v>582</v>
      </c>
    </row>
    <row r="21" spans="1:4">
      <c r="A21" s="3" t="s">
        <v>468</v>
      </c>
    </row>
    <row r="22" spans="1:4">
      <c r="A22" s="4" t="s">
        <v>165</v>
      </c>
      <c r="B22" s="5" t="n">
        <v>0</v>
      </c>
      <c r="C22" s="5" t="n">
        <v>0</v>
      </c>
      <c r="D22" s="5" t="n">
        <v>0</v>
      </c>
    </row>
    <row r="23" spans="1:4">
      <c r="A23" s="4" t="s">
        <v>583</v>
      </c>
    </row>
    <row r="24" spans="1:4">
      <c r="A24" s="3" t="s">
        <v>468</v>
      </c>
    </row>
    <row r="25" spans="1:4">
      <c r="A25" s="4" t="s">
        <v>165</v>
      </c>
      <c r="B25" s="6" t="n">
        <v>402</v>
      </c>
      <c r="C25" s="6" t="n">
        <v>293</v>
      </c>
      <c r="D25" s="6" t="n">
        <v>8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9</v>
      </c>
    </row>
    <row r="3" spans="1:4">
      <c r="A3" s="3" t="s">
        <v>468</v>
      </c>
    </row>
    <row r="4" spans="1:4">
      <c r="A4" s="4" t="s">
        <v>591</v>
      </c>
      <c r="B4" s="6" t="n">
        <v>33862</v>
      </c>
      <c r="C4" s="6" t="n">
        <v>12509</v>
      </c>
      <c r="D4" s="6" t="n">
        <v>13264</v>
      </c>
    </row>
    <row r="5" spans="1:4">
      <c r="A5" s="4" t="s">
        <v>573</v>
      </c>
    </row>
    <row r="6" spans="1:4">
      <c r="A6" s="3" t="s">
        <v>468</v>
      </c>
    </row>
    <row r="7" spans="1:4">
      <c r="A7" s="4" t="s">
        <v>591</v>
      </c>
      <c r="B7" s="5" t="n">
        <v>22200</v>
      </c>
    </row>
    <row r="8" spans="1:4">
      <c r="A8" s="4" t="s">
        <v>578</v>
      </c>
    </row>
    <row r="9" spans="1:4">
      <c r="A9" s="3" t="s">
        <v>468</v>
      </c>
    </row>
    <row r="10" spans="1:4">
      <c r="A10" s="4" t="s">
        <v>591</v>
      </c>
      <c r="B10" s="5" t="n">
        <v>0</v>
      </c>
      <c r="C10" s="5" t="n">
        <v>0</v>
      </c>
      <c r="D10" s="5" t="n">
        <v>0</v>
      </c>
    </row>
    <row r="11" spans="1:4">
      <c r="A11" s="4" t="s">
        <v>579</v>
      </c>
    </row>
    <row r="12" spans="1:4">
      <c r="A12" s="3" t="s">
        <v>468</v>
      </c>
    </row>
    <row r="13" spans="1:4">
      <c r="A13" s="4" t="s">
        <v>591</v>
      </c>
      <c r="B13" s="5" t="n">
        <v>0</v>
      </c>
      <c r="C13" s="5" t="n">
        <v>0</v>
      </c>
      <c r="D13" s="5" t="n">
        <v>0</v>
      </c>
    </row>
    <row r="14" spans="1:4">
      <c r="A14" s="4" t="s">
        <v>580</v>
      </c>
    </row>
    <row r="15" spans="1:4">
      <c r="A15" s="3" t="s">
        <v>468</v>
      </c>
    </row>
    <row r="16" spans="1:4">
      <c r="A16" s="4" t="s">
        <v>591</v>
      </c>
      <c r="B16" s="5" t="n">
        <v>1824</v>
      </c>
      <c r="C16" s="5" t="n">
        <v>467</v>
      </c>
      <c r="D16" s="5" t="n">
        <v>4328</v>
      </c>
    </row>
    <row r="17" spans="1:4">
      <c r="A17" s="4" t="s">
        <v>581</v>
      </c>
    </row>
    <row r="18" spans="1:4">
      <c r="A18" s="3" t="s">
        <v>468</v>
      </c>
    </row>
    <row r="19" spans="1:4">
      <c r="A19" s="4" t="s">
        <v>591</v>
      </c>
      <c r="B19" s="5" t="n">
        <v>32038</v>
      </c>
      <c r="C19" s="5" t="n">
        <v>12042</v>
      </c>
      <c r="D19" s="5" t="n">
        <v>8936</v>
      </c>
    </row>
    <row r="20" spans="1:4">
      <c r="A20" s="4" t="s">
        <v>582</v>
      </c>
    </row>
    <row r="21" spans="1:4">
      <c r="A21" s="3" t="s">
        <v>468</v>
      </c>
    </row>
    <row r="22" spans="1:4">
      <c r="A22" s="4" t="s">
        <v>591</v>
      </c>
      <c r="B22" s="5" t="n">
        <v>0</v>
      </c>
      <c r="C22" s="5" t="n">
        <v>0</v>
      </c>
      <c r="D22" s="5" t="n">
        <v>0</v>
      </c>
    </row>
    <row r="23" spans="1:4">
      <c r="A23" s="4" t="s">
        <v>583</v>
      </c>
    </row>
    <row r="24" spans="1:4">
      <c r="A24" s="3" t="s">
        <v>468</v>
      </c>
    </row>
    <row r="25" spans="1:4">
      <c r="A25" s="4" t="s">
        <v>591</v>
      </c>
      <c r="B25" s="6" t="n">
        <v>0</v>
      </c>
      <c r="C25" s="6" t="n">
        <v>0</v>
      </c>
      <c r="D2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68</v>
      </c>
    </row>
    <row r="4" spans="1:12">
      <c r="A4" s="4" t="s">
        <v>57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4" t="s">
        <v>593</v>
      </c>
    </row>
    <row r="6" spans="1:12">
      <c r="A6" s="3" t="s">
        <v>468</v>
      </c>
    </row>
    <row r="7" spans="1:12">
      <c r="A7" s="4" t="s">
        <v>571</v>
      </c>
      <c r="J7" s="5" t="n">
        <v>1740</v>
      </c>
      <c r="K7" s="5" t="n">
        <v>2610</v>
      </c>
      <c r="L7" s="5" t="n">
        <v>0</v>
      </c>
    </row>
    <row r="8" spans="1:12">
      <c r="A8" s="4" t="s">
        <v>594</v>
      </c>
    </row>
    <row r="9" spans="1:12">
      <c r="A9" s="3" t="s">
        <v>468</v>
      </c>
    </row>
    <row r="10" spans="1:12">
      <c r="A10" s="4" t="s">
        <v>571</v>
      </c>
      <c r="J10" s="5" t="n">
        <v>5540</v>
      </c>
      <c r="K10" s="5" t="n">
        <v>6399</v>
      </c>
      <c r="L10" s="5" t="n">
        <v>4794</v>
      </c>
    </row>
    <row r="11" spans="1:12">
      <c r="A11" s="4" t="s">
        <v>595</v>
      </c>
    </row>
    <row r="12" spans="1:12">
      <c r="A12" s="3" t="s">
        <v>468</v>
      </c>
    </row>
    <row r="13" spans="1:12">
      <c r="A13" s="4" t="s">
        <v>571</v>
      </c>
      <c r="J13" s="5" t="n">
        <v>18672</v>
      </c>
      <c r="K13" s="5" t="n">
        <v>22653</v>
      </c>
      <c r="L13" s="5" t="n">
        <v>40954</v>
      </c>
    </row>
    <row r="14" spans="1:12">
      <c r="A14" s="4" t="s">
        <v>596</v>
      </c>
    </row>
    <row r="15" spans="1:12">
      <c r="A15" s="3" t="s">
        <v>468</v>
      </c>
    </row>
    <row r="16" spans="1:12">
      <c r="A16" s="4" t="s">
        <v>571</v>
      </c>
      <c r="J16" s="5" t="n">
        <v>66133</v>
      </c>
      <c r="K16" s="5" t="n">
        <v>54831</v>
      </c>
      <c r="L16" s="5" t="n">
        <v>9533</v>
      </c>
    </row>
    <row r="17" spans="1:12">
      <c r="A17" s="4" t="s">
        <v>597</v>
      </c>
    </row>
    <row r="18" spans="1:12">
      <c r="A18" s="3" t="s">
        <v>468</v>
      </c>
    </row>
    <row r="19" spans="1:12">
      <c r="A19" s="4" t="s">
        <v>571</v>
      </c>
      <c r="J19" s="5" t="n">
        <v>207265</v>
      </c>
      <c r="K19" s="5" t="n">
        <v>0</v>
      </c>
      <c r="L19" s="5" t="n">
        <v>22000</v>
      </c>
    </row>
    <row r="20" spans="1:12">
      <c r="A20" s="4" t="s">
        <v>578</v>
      </c>
    </row>
    <row r="21" spans="1:12">
      <c r="A21" s="3" t="s">
        <v>468</v>
      </c>
    </row>
    <row r="22" spans="1:12">
      <c r="A22" s="4" t="s">
        <v>571</v>
      </c>
      <c r="J22" s="5" t="n">
        <v>132855</v>
      </c>
      <c r="K22" s="5" t="n">
        <v>139093</v>
      </c>
      <c r="L22" s="5" t="n">
        <v>141833</v>
      </c>
    </row>
    <row r="23" spans="1:12">
      <c r="A23" s="4" t="s">
        <v>579</v>
      </c>
    </row>
    <row r="24" spans="1:12">
      <c r="A24" s="3" t="s">
        <v>468</v>
      </c>
    </row>
    <row r="25" spans="1:12">
      <c r="A25" s="4" t="s">
        <v>571</v>
      </c>
      <c r="J25" s="5" t="n">
        <v>75187</v>
      </c>
      <c r="K25" s="5" t="n">
        <v>76488</v>
      </c>
      <c r="L25" s="5" t="n">
        <v>102232</v>
      </c>
    </row>
    <row r="26" spans="1:12">
      <c r="A26" s="4" t="s">
        <v>580</v>
      </c>
    </row>
    <row r="27" spans="1:12">
      <c r="A27" s="3" t="s">
        <v>468</v>
      </c>
    </row>
    <row r="28" spans="1:12">
      <c r="A28" s="4" t="s">
        <v>571</v>
      </c>
      <c r="J28" s="5" t="n">
        <v>172574</v>
      </c>
      <c r="K28" s="5" t="n">
        <v>161570</v>
      </c>
      <c r="L28" s="5" t="n">
        <v>182421</v>
      </c>
    </row>
    <row r="29" spans="1:12">
      <c r="A29" s="4" t="s">
        <v>581</v>
      </c>
    </row>
    <row r="30" spans="1:12">
      <c r="A30" s="3" t="s">
        <v>468</v>
      </c>
    </row>
    <row r="31" spans="1:12">
      <c r="A31" s="4" t="s">
        <v>571</v>
      </c>
      <c r="J31" s="5" t="n">
        <v>299350</v>
      </c>
      <c r="K31" s="5" t="n">
        <v>86493</v>
      </c>
      <c r="L31" s="5" t="n">
        <v>77281</v>
      </c>
    </row>
    <row r="32" spans="1:12">
      <c r="A32" s="4" t="s">
        <v>582</v>
      </c>
    </row>
    <row r="33" spans="1:12">
      <c r="A33" s="3" t="s">
        <v>468</v>
      </c>
    </row>
    <row r="34" spans="1:12">
      <c r="A34" s="4" t="s">
        <v>571</v>
      </c>
      <c r="J34" s="5" t="n">
        <v>108312</v>
      </c>
      <c r="K34" s="5" t="n">
        <v>81230</v>
      </c>
      <c r="L34" s="5" t="n">
        <v>103678</v>
      </c>
    </row>
    <row r="35" spans="1:12">
      <c r="A35" s="4" t="s">
        <v>572</v>
      </c>
    </row>
    <row r="36" spans="1:12">
      <c r="A36" s="3" t="s">
        <v>468</v>
      </c>
    </row>
    <row r="37" spans="1:12">
      <c r="A37" s="4" t="s">
        <v>571</v>
      </c>
      <c r="J37" s="6" t="n">
        <v>0</v>
      </c>
      <c r="K37" s="6" t="n">
        <v>0</v>
      </c>
      <c r="L37" s="6" t="n">
        <v>-392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99</v>
      </c>
    </row>
    <row r="4" spans="1:12">
      <c r="A4" s="4" t="s">
        <v>571</v>
      </c>
      <c r="B4" s="6" t="n">
        <v>220464</v>
      </c>
      <c r="C4" s="6" t="n">
        <v>171421</v>
      </c>
      <c r="D4" s="6" t="n">
        <v>261550</v>
      </c>
      <c r="E4" s="6" t="n">
        <v>134843</v>
      </c>
      <c r="F4" s="6" t="n">
        <v>137111</v>
      </c>
      <c r="G4" s="6" t="n">
        <v>151657</v>
      </c>
      <c r="H4" s="6" t="n">
        <v>115801</v>
      </c>
      <c r="I4" s="6" t="n">
        <v>140305</v>
      </c>
      <c r="J4" s="6" t="n">
        <v>788278</v>
      </c>
      <c r="K4" s="6" t="n">
        <v>544874</v>
      </c>
      <c r="L4" s="6" t="n">
        <v>603521</v>
      </c>
    </row>
    <row r="5" spans="1:12">
      <c r="A5" s="4" t="s">
        <v>600</v>
      </c>
      <c r="J5" s="5" t="n">
        <v>255777</v>
      </c>
      <c r="K5" s="5" t="n">
        <v>77784</v>
      </c>
      <c r="L5" s="5" t="n">
        <v>98289</v>
      </c>
    </row>
    <row r="6" spans="1:12">
      <c r="A6" s="4" t="s">
        <v>601</v>
      </c>
      <c r="B6" s="5" t="n">
        <v>2685760</v>
      </c>
      <c r="F6" s="5" t="n">
        <v>2315938</v>
      </c>
      <c r="J6" s="5" t="n">
        <v>2685760</v>
      </c>
      <c r="K6" s="5" t="n">
        <v>2315938</v>
      </c>
    </row>
    <row r="7" spans="1:12">
      <c r="A7" s="4" t="s">
        <v>602</v>
      </c>
    </row>
    <row r="8" spans="1:12">
      <c r="A8" s="3" t="s">
        <v>599</v>
      </c>
    </row>
    <row r="9" spans="1:12">
      <c r="A9" s="4" t="s">
        <v>571</v>
      </c>
      <c r="J9" s="5" t="n">
        <v>507391</v>
      </c>
      <c r="K9" s="5" t="n">
        <v>302074</v>
      </c>
      <c r="L9" s="5" t="n">
        <v>317422</v>
      </c>
    </row>
    <row r="10" spans="1:12">
      <c r="A10" s="4" t="s">
        <v>600</v>
      </c>
      <c r="J10" s="5" t="n">
        <v>220703</v>
      </c>
      <c r="K10" s="5" t="n">
        <v>73749</v>
      </c>
      <c r="L10" s="5" t="n">
        <v>87116</v>
      </c>
    </row>
    <row r="11" spans="1:12">
      <c r="A11" s="4" t="s">
        <v>601</v>
      </c>
      <c r="B11" s="5" t="n">
        <v>2181658</v>
      </c>
      <c r="F11" s="5" t="n">
        <v>1823137</v>
      </c>
      <c r="J11" s="5" t="n">
        <v>2181658</v>
      </c>
      <c r="K11" s="5" t="n">
        <v>1823137</v>
      </c>
    </row>
    <row r="12" spans="1:12">
      <c r="A12" s="4" t="s">
        <v>603</v>
      </c>
    </row>
    <row r="13" spans="1:12">
      <c r="A13" s="3" t="s">
        <v>599</v>
      </c>
    </row>
    <row r="14" spans="1:12">
      <c r="A14" s="4" t="s">
        <v>571</v>
      </c>
      <c r="J14" s="5" t="n">
        <v>280887</v>
      </c>
      <c r="K14" s="5" t="n">
        <v>242800</v>
      </c>
      <c r="L14" s="5" t="n">
        <v>286099</v>
      </c>
    </row>
    <row r="15" spans="1:12">
      <c r="A15" s="4" t="s">
        <v>600</v>
      </c>
      <c r="J15" s="5" t="n">
        <v>35074</v>
      </c>
      <c r="K15" s="5" t="n">
        <v>4035</v>
      </c>
      <c r="L15" s="6" t="n">
        <v>11173</v>
      </c>
    </row>
    <row r="16" spans="1:12">
      <c r="A16" s="4" t="s">
        <v>601</v>
      </c>
      <c r="B16" s="6" t="n">
        <v>504102</v>
      </c>
      <c r="F16" s="6" t="n">
        <v>492801</v>
      </c>
      <c r="J16" s="6" t="n">
        <v>504102</v>
      </c>
      <c r="K16" s="6" t="n">
        <v>4928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5</v>
      </c>
      <c r="D1" s="2" t="s">
        <v>605</v>
      </c>
      <c r="E1" s="2" t="s">
        <v>606</v>
      </c>
    </row>
    <row r="2" spans="1:5">
      <c r="A2" s="3" t="s">
        <v>607</v>
      </c>
    </row>
    <row r="3" spans="1:5">
      <c r="A3" s="4" t="s">
        <v>608</v>
      </c>
      <c r="B3" s="6" t="n">
        <v>1065472</v>
      </c>
      <c r="C3" s="6" t="n">
        <v>833879</v>
      </c>
    </row>
    <row r="4" spans="1:5">
      <c r="A4" s="4" t="s">
        <v>609</v>
      </c>
      <c r="B4" s="5" t="n">
        <v>-31676</v>
      </c>
      <c r="C4" s="5" t="n">
        <v>0</v>
      </c>
    </row>
    <row r="5" spans="1:5">
      <c r="A5" s="4" t="s">
        <v>610</v>
      </c>
      <c r="B5" s="5" t="n">
        <v>-3591</v>
      </c>
      <c r="C5" s="5" t="n">
        <v>-3325</v>
      </c>
    </row>
    <row r="6" spans="1:5">
      <c r="A6" s="4" t="s">
        <v>611</v>
      </c>
      <c r="B6" s="5" t="n">
        <v>1030205</v>
      </c>
      <c r="C6" s="5" t="n">
        <v>830554</v>
      </c>
    </row>
    <row r="7" spans="1:5">
      <c r="A7" s="4" t="s">
        <v>612</v>
      </c>
    </row>
    <row r="8" spans="1:5">
      <c r="A8" s="3" t="s">
        <v>607</v>
      </c>
    </row>
    <row r="9" spans="1:5">
      <c r="A9" s="4" t="s">
        <v>608</v>
      </c>
      <c r="B9" s="6" t="n">
        <v>350000</v>
      </c>
      <c r="C9" s="5" t="n">
        <v>170000</v>
      </c>
    </row>
    <row r="10" spans="1:5">
      <c r="A10" s="4" t="s">
        <v>613</v>
      </c>
      <c r="B10" s="4" t="s">
        <v>614</v>
      </c>
    </row>
    <row r="11" spans="1:5">
      <c r="A11" s="4" t="s">
        <v>615</v>
      </c>
    </row>
    <row r="12" spans="1:5">
      <c r="A12" s="3" t="s">
        <v>607</v>
      </c>
    </row>
    <row r="13" spans="1:5">
      <c r="A13" s="4" t="s">
        <v>608</v>
      </c>
      <c r="B13" s="6" t="n">
        <v>325000</v>
      </c>
      <c r="C13" s="5" t="n">
        <v>325000</v>
      </c>
    </row>
    <row r="14" spans="1:5">
      <c r="A14" s="4" t="s">
        <v>616</v>
      </c>
      <c r="B14" s="4" t="s">
        <v>617</v>
      </c>
      <c r="D14" s="4" t="s">
        <v>617</v>
      </c>
    </row>
    <row r="15" spans="1:5">
      <c r="A15" s="4" t="s">
        <v>618</v>
      </c>
    </row>
    <row r="16" spans="1:5">
      <c r="A16" s="3" t="s">
        <v>607</v>
      </c>
    </row>
    <row r="17" spans="1:5">
      <c r="A17" s="4" t="s">
        <v>608</v>
      </c>
      <c r="B17" s="6" t="n">
        <v>300000</v>
      </c>
      <c r="C17" s="5" t="n">
        <v>0</v>
      </c>
    </row>
    <row r="18" spans="1:5">
      <c r="A18" s="4" t="s">
        <v>613</v>
      </c>
      <c r="B18" s="4" t="s">
        <v>619</v>
      </c>
    </row>
    <row r="19" spans="1:5">
      <c r="A19" s="4" t="s">
        <v>620</v>
      </c>
    </row>
    <row r="20" spans="1:5">
      <c r="A20" s="3" t="s">
        <v>607</v>
      </c>
    </row>
    <row r="21" spans="1:5">
      <c r="A21" s="4" t="s">
        <v>608</v>
      </c>
      <c r="B21" s="6" t="n">
        <v>31676</v>
      </c>
      <c r="C21" s="5" t="n">
        <v>42638</v>
      </c>
    </row>
    <row r="22" spans="1:5">
      <c r="A22" s="4" t="s">
        <v>616</v>
      </c>
      <c r="B22" s="4" t="s">
        <v>621</v>
      </c>
      <c r="E22" s="4" t="s">
        <v>621</v>
      </c>
    </row>
    <row r="23" spans="1:5">
      <c r="A23" s="4" t="s">
        <v>622</v>
      </c>
    </row>
    <row r="24" spans="1:5">
      <c r="A24" s="3" t="s">
        <v>607</v>
      </c>
    </row>
    <row r="25" spans="1:5">
      <c r="A25" s="4" t="s">
        <v>608</v>
      </c>
      <c r="B25" s="6" t="n">
        <v>25000</v>
      </c>
      <c r="C25" s="5" t="n">
        <v>97000</v>
      </c>
    </row>
    <row r="26" spans="1:5">
      <c r="A26" s="4" t="s">
        <v>613</v>
      </c>
      <c r="B26" s="4" t="s">
        <v>623</v>
      </c>
    </row>
    <row r="27" spans="1:5">
      <c r="A27" s="4" t="s">
        <v>624</v>
      </c>
    </row>
    <row r="28" spans="1:5">
      <c r="A28" s="3" t="s">
        <v>607</v>
      </c>
    </row>
    <row r="29" spans="1:5">
      <c r="A29" s="4" t="s">
        <v>608</v>
      </c>
      <c r="B29" s="6" t="n">
        <v>15000</v>
      </c>
      <c r="C29" s="5" t="n">
        <v>15000</v>
      </c>
    </row>
    <row r="30" spans="1:5">
      <c r="A30" s="4" t="s">
        <v>613</v>
      </c>
      <c r="B30" s="4" t="s">
        <v>625</v>
      </c>
    </row>
    <row r="31" spans="1:5">
      <c r="A31" s="4" t="s">
        <v>626</v>
      </c>
    </row>
    <row r="32" spans="1:5">
      <c r="A32" s="3" t="s">
        <v>607</v>
      </c>
    </row>
    <row r="33" spans="1:5">
      <c r="A33" s="4" t="s">
        <v>608</v>
      </c>
      <c r="B33" s="6" t="n">
        <v>18796</v>
      </c>
      <c r="C33" s="5" t="n">
        <v>23242</v>
      </c>
    </row>
    <row r="34" spans="1:5">
      <c r="A34" s="4" t="s">
        <v>616</v>
      </c>
      <c r="B34" s="4" t="s">
        <v>627</v>
      </c>
    </row>
    <row r="35" spans="1:5">
      <c r="A35" s="4" t="s">
        <v>628</v>
      </c>
    </row>
    <row r="36" spans="1:5">
      <c r="A36" s="3" t="s">
        <v>607</v>
      </c>
    </row>
    <row r="37" spans="1:5">
      <c r="A37" s="4" t="s">
        <v>608</v>
      </c>
      <c r="B37" s="6" t="n">
        <v>0</v>
      </c>
      <c r="C37" s="6" t="n">
        <v>160999</v>
      </c>
    </row>
    <row r="38" spans="1:5">
      <c r="A38" s="4" t="s">
        <v>613</v>
      </c>
      <c r="C38" s="4" t="s">
        <v>6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631</v>
      </c>
    </row>
    <row r="3" spans="1:3">
      <c r="A3" s="5" t="n">
        <v>2017</v>
      </c>
      <c r="B3" s="6" t="n">
        <v>31500</v>
      </c>
    </row>
    <row r="4" spans="1:3">
      <c r="A4" s="5" t="n">
        <v>2018</v>
      </c>
      <c r="B4" s="5" t="n">
        <v>0</v>
      </c>
    </row>
    <row r="5" spans="1:3">
      <c r="A5" s="5" t="n">
        <v>2019</v>
      </c>
      <c r="B5" s="5" t="n">
        <v>0</v>
      </c>
    </row>
    <row r="6" spans="1:3">
      <c r="A6" s="5" t="n">
        <v>2020</v>
      </c>
      <c r="B6" s="5" t="n">
        <v>40000</v>
      </c>
    </row>
    <row r="7" spans="1:3">
      <c r="A7" s="5" t="n">
        <v>2021</v>
      </c>
      <c r="B7" s="5" t="n">
        <v>0</v>
      </c>
    </row>
    <row r="8" spans="1:3">
      <c r="A8" s="4" t="s">
        <v>632</v>
      </c>
      <c r="B8" s="5" t="n">
        <v>993796</v>
      </c>
    </row>
    <row r="9" spans="1:3">
      <c r="A9" s="4" t="s">
        <v>608</v>
      </c>
      <c r="B9" s="5" t="n">
        <v>1065296</v>
      </c>
    </row>
    <row r="10" spans="1:3">
      <c r="A10" s="4" t="s">
        <v>620</v>
      </c>
    </row>
    <row r="11" spans="1:3">
      <c r="A11" s="3" t="s">
        <v>631</v>
      </c>
    </row>
    <row r="12" spans="1:3">
      <c r="A12" s="4" t="s">
        <v>633</v>
      </c>
      <c r="B12" s="5" t="n">
        <v>200</v>
      </c>
      <c r="C12" s="6" t="n">
        <v>600</v>
      </c>
    </row>
    <row r="13" spans="1:3">
      <c r="A13" s="4" t="s">
        <v>634</v>
      </c>
      <c r="B13" s="6" t="n">
        <v>3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5</v>
      </c>
      <c r="B1" s="2" t="s">
        <v>636</v>
      </c>
      <c r="C1" s="2" t="s">
        <v>2</v>
      </c>
    </row>
    <row r="2" spans="1:3">
      <c r="A2" s="4" t="s">
        <v>637</v>
      </c>
    </row>
    <row r="3" spans="1:3">
      <c r="A3" s="3" t="s">
        <v>607</v>
      </c>
    </row>
    <row r="4" spans="1:3">
      <c r="A4" s="4" t="s">
        <v>638</v>
      </c>
      <c r="B4" s="6" t="n">
        <v>550000000</v>
      </c>
    </row>
    <row r="5" spans="1:3">
      <c r="A5" s="4" t="s">
        <v>639</v>
      </c>
    </row>
    <row r="6" spans="1:3">
      <c r="A6" s="3" t="s">
        <v>607</v>
      </c>
    </row>
    <row r="7" spans="1:3">
      <c r="A7" s="4" t="s">
        <v>640</v>
      </c>
      <c r="C7" s="4" t="s">
        <v>614</v>
      </c>
    </row>
    <row r="8" spans="1:3">
      <c r="A8" s="4" t="s">
        <v>641</v>
      </c>
    </row>
    <row r="9" spans="1:3">
      <c r="A9" s="3" t="s">
        <v>607</v>
      </c>
    </row>
    <row r="10" spans="1:3">
      <c r="A10" s="4" t="s">
        <v>638</v>
      </c>
      <c r="B10" s="6" t="n">
        <v>350000000</v>
      </c>
    </row>
    <row r="11" spans="1:3">
      <c r="A11" s="4" t="s">
        <v>642</v>
      </c>
      <c r="B11" s="4" t="s">
        <v>643</v>
      </c>
    </row>
    <row r="12" spans="1:3">
      <c r="A12" s="4" t="s">
        <v>644</v>
      </c>
      <c r="B12" s="4" t="s">
        <v>645</v>
      </c>
    </row>
    <row r="13" spans="1:3">
      <c r="A13" s="4" t="s">
        <v>640</v>
      </c>
      <c r="C13" s="4" t="s">
        <v>6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5</v>
      </c>
      <c r="D2" s="2" t="s">
        <v>39</v>
      </c>
    </row>
    <row r="3" spans="1:4">
      <c r="A3" s="3" t="s">
        <v>163</v>
      </c>
    </row>
    <row r="4" spans="1:4">
      <c r="A4" s="4" t="s">
        <v>137</v>
      </c>
      <c r="B4" s="6" t="n">
        <v>217770</v>
      </c>
      <c r="C4" s="6" t="n">
        <v>43941</v>
      </c>
      <c r="D4" s="6" t="n">
        <v>97846</v>
      </c>
    </row>
    <row r="5" spans="1:4">
      <c r="A5" s="3" t="s">
        <v>164</v>
      </c>
    </row>
    <row r="6" spans="1:4">
      <c r="A6" s="4" t="s">
        <v>165</v>
      </c>
      <c r="B6" s="5" t="n">
        <v>115142</v>
      </c>
      <c r="C6" s="5" t="n">
        <v>113708</v>
      </c>
      <c r="D6" s="5" t="n">
        <v>119980</v>
      </c>
    </row>
    <row r="7" spans="1:4">
      <c r="A7" s="4" t="s">
        <v>166</v>
      </c>
      <c r="B7" s="5" t="n">
        <v>11690</v>
      </c>
      <c r="C7" s="5" t="n">
        <v>12509</v>
      </c>
      <c r="D7" s="5" t="n">
        <v>13264</v>
      </c>
    </row>
    <row r="8" spans="1:4">
      <c r="A8" s="4" t="s">
        <v>167</v>
      </c>
      <c r="B8" s="5" t="n">
        <v>5136</v>
      </c>
      <c r="C8" s="5" t="n">
        <v>4484</v>
      </c>
      <c r="D8" s="5" t="n">
        <v>7869</v>
      </c>
    </row>
    <row r="9" spans="1:4">
      <c r="A9" s="4" t="s">
        <v>168</v>
      </c>
      <c r="B9" s="5" t="n">
        <v>-462</v>
      </c>
      <c r="C9" s="5" t="n">
        <v>604</v>
      </c>
      <c r="D9" s="5" t="n">
        <v>1092</v>
      </c>
    </row>
    <row r="10" spans="1:4">
      <c r="A10" s="4" t="s">
        <v>169</v>
      </c>
      <c r="B10" s="5" t="n">
        <v>5170</v>
      </c>
      <c r="C10" s="5" t="n">
        <v>-1475</v>
      </c>
      <c r="D10" s="5" t="n">
        <v>1828</v>
      </c>
    </row>
    <row r="11" spans="1:4">
      <c r="A11" s="4" t="s">
        <v>170</v>
      </c>
      <c r="B11" s="5" t="n">
        <v>0</v>
      </c>
      <c r="C11" s="5" t="n">
        <v>135</v>
      </c>
      <c r="D11" s="5" t="n">
        <v>-6597</v>
      </c>
    </row>
    <row r="12" spans="1:4">
      <c r="A12" s="4" t="s">
        <v>171</v>
      </c>
      <c r="B12" s="5" t="n">
        <v>0</v>
      </c>
      <c r="C12" s="5" t="n">
        <v>0</v>
      </c>
      <c r="D12" s="5" t="n">
        <v>37985</v>
      </c>
    </row>
    <row r="13" spans="1:4">
      <c r="A13" s="4" t="s">
        <v>172</v>
      </c>
      <c r="B13" s="5" t="n">
        <v>2513</v>
      </c>
      <c r="C13" s="5" t="n">
        <v>3403</v>
      </c>
      <c r="D13" s="5" t="n">
        <v>7276</v>
      </c>
    </row>
    <row r="14" spans="1:4">
      <c r="A14" s="4" t="s">
        <v>173</v>
      </c>
      <c r="B14" s="5" t="n">
        <v>-143933</v>
      </c>
      <c r="C14" s="5" t="n">
        <v>0</v>
      </c>
      <c r="D14" s="5" t="n">
        <v>0</v>
      </c>
    </row>
    <row r="15" spans="1:4">
      <c r="A15" s="4" t="s">
        <v>174</v>
      </c>
      <c r="B15" s="5" t="n">
        <v>336</v>
      </c>
      <c r="C15" s="5" t="n">
        <v>350</v>
      </c>
      <c r="D15" s="5" t="n">
        <v>3307</v>
      </c>
    </row>
    <row r="16" spans="1:4">
      <c r="A16" s="3" t="s">
        <v>175</v>
      </c>
    </row>
    <row r="17" spans="1:4">
      <c r="A17" s="4" t="s">
        <v>176</v>
      </c>
      <c r="B17" s="5" t="n">
        <v>2517</v>
      </c>
      <c r="C17" s="5" t="n">
        <v>2034</v>
      </c>
      <c r="D17" s="5" t="n">
        <v>4300</v>
      </c>
    </row>
    <row r="18" spans="1:4">
      <c r="A18" s="4" t="s">
        <v>177</v>
      </c>
      <c r="B18" s="5" t="n">
        <v>-1175</v>
      </c>
      <c r="C18" s="5" t="n">
        <v>-9749</v>
      </c>
      <c r="D18" s="5" t="n">
        <v>3926</v>
      </c>
    </row>
    <row r="19" spans="1:4">
      <c r="A19" s="4" t="s">
        <v>101</v>
      </c>
      <c r="B19" s="5" t="n">
        <v>-559</v>
      </c>
      <c r="C19" s="5" t="n">
        <v>1863</v>
      </c>
      <c r="D19" s="5" t="n">
        <v>29929</v>
      </c>
    </row>
    <row r="20" spans="1:4">
      <c r="A20" s="4" t="s">
        <v>178</v>
      </c>
      <c r="B20" s="5" t="n">
        <v>-206</v>
      </c>
      <c r="C20" s="5" t="n">
        <v>-894</v>
      </c>
      <c r="D20" s="5" t="n">
        <v>838</v>
      </c>
    </row>
    <row r="21" spans="1:4">
      <c r="A21" s="4" t="s">
        <v>179</v>
      </c>
      <c r="B21" s="5" t="n">
        <v>-10138</v>
      </c>
      <c r="C21" s="5" t="n">
        <v>6251</v>
      </c>
      <c r="D21" s="5" t="n">
        <v>2669</v>
      </c>
    </row>
    <row r="22" spans="1:4">
      <c r="A22" s="4" t="s">
        <v>180</v>
      </c>
      <c r="B22" s="5" t="n">
        <v>0</v>
      </c>
      <c r="C22" s="5" t="n">
        <v>0</v>
      </c>
      <c r="D22" s="5" t="n">
        <v>-5096</v>
      </c>
    </row>
    <row r="23" spans="1:4">
      <c r="A23" s="4" t="s">
        <v>181</v>
      </c>
      <c r="B23" s="5" t="n">
        <v>203801</v>
      </c>
      <c r="C23" s="5" t="n">
        <v>177164</v>
      </c>
      <c r="D23" s="5" t="n">
        <v>320416</v>
      </c>
    </row>
    <row r="24" spans="1:4">
      <c r="A24" s="3" t="s">
        <v>182</v>
      </c>
    </row>
    <row r="25" spans="1:4">
      <c r="A25" s="4" t="s">
        <v>183</v>
      </c>
      <c r="B25" s="5" t="n">
        <v>-58723</v>
      </c>
      <c r="C25" s="5" t="n">
        <v>-57293</v>
      </c>
      <c r="D25" s="5" t="n">
        <v>-63713</v>
      </c>
    </row>
    <row r="26" spans="1:4">
      <c r="A26" s="4" t="s">
        <v>184</v>
      </c>
      <c r="B26" s="5" t="n">
        <v>0</v>
      </c>
      <c r="C26" s="5" t="n">
        <v>0</v>
      </c>
      <c r="D26" s="5" t="n">
        <v>-60955</v>
      </c>
    </row>
    <row r="27" spans="1:4">
      <c r="A27" s="4" t="s">
        <v>185</v>
      </c>
      <c r="B27" s="5" t="n">
        <v>-8746</v>
      </c>
      <c r="C27" s="5" t="n">
        <v>-2676</v>
      </c>
      <c r="D27" s="5" t="n">
        <v>-3674</v>
      </c>
    </row>
    <row r="28" spans="1:4">
      <c r="A28" s="4" t="s">
        <v>186</v>
      </c>
      <c r="B28" s="5" t="n">
        <v>-366481</v>
      </c>
      <c r="C28" s="5" t="n">
        <v>-98409</v>
      </c>
      <c r="D28" s="5" t="n">
        <v>-130896</v>
      </c>
    </row>
    <row r="29" spans="1:4">
      <c r="A29" s="4" t="s">
        <v>187</v>
      </c>
      <c r="B29" s="5" t="n">
        <v>-887</v>
      </c>
      <c r="C29" s="5" t="n">
        <v>0</v>
      </c>
      <c r="D29" s="5" t="n">
        <v>0</v>
      </c>
    </row>
    <row r="30" spans="1:4">
      <c r="A30" s="4" t="s">
        <v>188</v>
      </c>
      <c r="B30" s="5" t="n">
        <v>203862</v>
      </c>
      <c r="C30" s="5" t="n">
        <v>0</v>
      </c>
    </row>
    <row r="31" spans="1:4">
      <c r="A31" s="4" t="s">
        <v>189</v>
      </c>
      <c r="B31" s="5" t="n">
        <v>0</v>
      </c>
      <c r="C31" s="5" t="n">
        <v>2804</v>
      </c>
      <c r="D31" s="5" t="n">
        <v>0</v>
      </c>
    </row>
    <row r="32" spans="1:4">
      <c r="A32" s="4" t="s">
        <v>190</v>
      </c>
      <c r="B32" s="5" t="n">
        <v>-6307</v>
      </c>
      <c r="C32" s="5" t="n">
        <v>-908</v>
      </c>
      <c r="D32" s="5" t="n">
        <v>0</v>
      </c>
    </row>
    <row r="33" spans="1:4">
      <c r="A33" s="4" t="s">
        <v>191</v>
      </c>
      <c r="B33" s="5" t="n">
        <v>-48184</v>
      </c>
      <c r="C33" s="5" t="n">
        <v>-16836</v>
      </c>
      <c r="D33" s="5" t="n">
        <v>62256</v>
      </c>
    </row>
    <row r="34" spans="1:4">
      <c r="A34" s="4" t="s">
        <v>174</v>
      </c>
      <c r="B34" s="5" t="n">
        <v>2311</v>
      </c>
      <c r="C34" s="5" t="n">
        <v>7009</v>
      </c>
      <c r="D34" s="5" t="n">
        <v>306</v>
      </c>
    </row>
    <row r="35" spans="1:4">
      <c r="A35" s="4" t="s">
        <v>192</v>
      </c>
      <c r="B35" s="5" t="n">
        <v>-283155</v>
      </c>
      <c r="C35" s="5" t="n">
        <v>-166309</v>
      </c>
      <c r="D35" s="5" t="n">
        <v>-196676</v>
      </c>
    </row>
    <row r="36" spans="1:4">
      <c r="A36" s="3" t="s">
        <v>193</v>
      </c>
    </row>
    <row r="37" spans="1:4">
      <c r="A37" s="4" t="s">
        <v>194</v>
      </c>
      <c r="B37" s="5" t="n">
        <v>695916</v>
      </c>
      <c r="C37" s="5" t="n">
        <v>472558</v>
      </c>
      <c r="D37" s="5" t="n">
        <v>1426464</v>
      </c>
    </row>
    <row r="38" spans="1:4">
      <c r="A38" s="4" t="s">
        <v>195</v>
      </c>
      <c r="B38" s="5" t="n">
        <v>-458415</v>
      </c>
      <c r="C38" s="5" t="n">
        <v>-364402</v>
      </c>
      <c r="D38" s="5" t="n">
        <v>-1289637</v>
      </c>
    </row>
    <row r="39" spans="1:4">
      <c r="A39" s="4" t="s">
        <v>196</v>
      </c>
      <c r="B39" s="5" t="n">
        <v>-122845</v>
      </c>
      <c r="C39" s="5" t="n">
        <v>-124936</v>
      </c>
      <c r="D39" s="5" t="n">
        <v>-257517</v>
      </c>
    </row>
    <row r="40" spans="1:4">
      <c r="A40" s="4" t="s">
        <v>197</v>
      </c>
      <c r="B40" s="5" t="n">
        <v>1576</v>
      </c>
      <c r="C40" s="5" t="n">
        <v>2117</v>
      </c>
      <c r="D40" s="5" t="n">
        <v>5579</v>
      </c>
    </row>
    <row r="41" spans="1:4">
      <c r="A41" s="4" t="s">
        <v>198</v>
      </c>
      <c r="B41" s="5" t="n">
        <v>-690</v>
      </c>
      <c r="C41" s="5" t="n">
        <v>-100000</v>
      </c>
      <c r="D41" s="5" t="n">
        <v>-1858</v>
      </c>
    </row>
    <row r="42" spans="1:4">
      <c r="A42" s="4" t="s">
        <v>199</v>
      </c>
      <c r="B42" s="5" t="n">
        <v>-818</v>
      </c>
      <c r="C42" s="5" t="n">
        <v>-1678</v>
      </c>
      <c r="D42" s="5" t="n">
        <v>-12380</v>
      </c>
    </row>
    <row r="43" spans="1:4">
      <c r="A43" s="4" t="s">
        <v>200</v>
      </c>
      <c r="B43" s="5" t="n">
        <v>0</v>
      </c>
      <c r="C43" s="5" t="n">
        <v>0</v>
      </c>
      <c r="D43" s="5" t="n">
        <v>-31420</v>
      </c>
    </row>
    <row r="44" spans="1:4">
      <c r="A44" s="4" t="s">
        <v>174</v>
      </c>
      <c r="B44" s="5" t="n">
        <v>-301</v>
      </c>
      <c r="C44" s="5" t="n">
        <v>-122</v>
      </c>
      <c r="D44" s="5" t="n">
        <v>-680</v>
      </c>
    </row>
    <row r="45" spans="1:4">
      <c r="A45" s="4" t="s">
        <v>201</v>
      </c>
      <c r="B45" s="5" t="n">
        <v>114423</v>
      </c>
      <c r="C45" s="5" t="n">
        <v>-116463</v>
      </c>
      <c r="D45" s="5" t="n">
        <v>-161449</v>
      </c>
    </row>
    <row r="46" spans="1:4">
      <c r="A46" s="4" t="s">
        <v>202</v>
      </c>
      <c r="B46" s="5" t="n">
        <v>-937</v>
      </c>
      <c r="C46" s="5" t="n">
        <v>-4173</v>
      </c>
      <c r="D46" s="5" t="n">
        <v>-377</v>
      </c>
    </row>
    <row r="47" spans="1:4">
      <c r="A47" s="3" t="s">
        <v>203</v>
      </c>
    </row>
    <row r="48" spans="1:4">
      <c r="A48" s="4" t="s">
        <v>204</v>
      </c>
      <c r="B48" s="5" t="n">
        <v>34132</v>
      </c>
      <c r="C48" s="5" t="n">
        <v>-109781</v>
      </c>
      <c r="D48" s="5" t="n">
        <v>-38086</v>
      </c>
    </row>
    <row r="49" spans="1:4">
      <c r="A49" s="4" t="s">
        <v>205</v>
      </c>
      <c r="B49" s="5" t="n">
        <v>51777</v>
      </c>
      <c r="C49" s="5" t="n">
        <v>161558</v>
      </c>
      <c r="D49" s="5" t="n">
        <v>199644</v>
      </c>
    </row>
    <row r="50" spans="1:4">
      <c r="A50" s="4" t="s">
        <v>206</v>
      </c>
      <c r="B50" s="5" t="n">
        <v>85909</v>
      </c>
      <c r="C50" s="5" t="n">
        <v>51777</v>
      </c>
      <c r="D50" s="5" t="n">
        <v>161558</v>
      </c>
    </row>
    <row r="51" spans="1:4">
      <c r="A51" s="3" t="s">
        <v>207</v>
      </c>
    </row>
    <row r="52" spans="1:4">
      <c r="A52" s="4" t="s">
        <v>208</v>
      </c>
      <c r="B52" s="5" t="n">
        <v>36289</v>
      </c>
      <c r="C52" s="5" t="n">
        <v>33011</v>
      </c>
      <c r="D52" s="5" t="n">
        <v>47640</v>
      </c>
    </row>
    <row r="53" spans="1:4">
      <c r="A53" s="4" t="s">
        <v>209</v>
      </c>
      <c r="B53" s="5" t="n">
        <v>501</v>
      </c>
      <c r="C53" s="5" t="n">
        <v>277</v>
      </c>
      <c r="D53" s="5" t="n">
        <v>8789</v>
      </c>
    </row>
    <row r="54" spans="1:4">
      <c r="A54" s="3" t="s">
        <v>210</v>
      </c>
    </row>
    <row r="55" spans="1:4">
      <c r="A55" s="4" t="s">
        <v>211</v>
      </c>
      <c r="B55" s="5" t="n">
        <v>4683</v>
      </c>
      <c r="C55" s="5" t="n">
        <v>3429</v>
      </c>
      <c r="D55" s="5" t="n">
        <v>2444</v>
      </c>
    </row>
    <row r="56" spans="1:4">
      <c r="A56" s="4" t="s">
        <v>186</v>
      </c>
      <c r="B56" s="6" t="n">
        <v>0</v>
      </c>
      <c r="C56" s="6" t="n">
        <v>700</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05</v>
      </c>
    </row>
    <row r="2" spans="1:3">
      <c r="A2" s="3" t="s">
        <v>607</v>
      </c>
    </row>
    <row r="3" spans="1:3">
      <c r="A3" s="4" t="s">
        <v>648</v>
      </c>
      <c r="C3" s="6" t="n">
        <v>325000000</v>
      </c>
    </row>
    <row r="4" spans="1:3">
      <c r="A4" s="4" t="s">
        <v>616</v>
      </c>
      <c r="B4" s="4" t="s">
        <v>617</v>
      </c>
      <c r="C4" s="4" t="s">
        <v>617</v>
      </c>
    </row>
    <row r="5" spans="1:3">
      <c r="A5" s="4" t="s">
        <v>649</v>
      </c>
    </row>
    <row r="6" spans="1:3">
      <c r="A6" s="3" t="s">
        <v>607</v>
      </c>
    </row>
    <row r="7" spans="1:3">
      <c r="A7" s="4" t="s">
        <v>648</v>
      </c>
      <c r="C7" s="6" t="n">
        <v>325000000</v>
      </c>
    </row>
    <row r="8" spans="1:3">
      <c r="A8" s="4" t="s">
        <v>616</v>
      </c>
      <c r="C8" s="4" t="s">
        <v>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v>
      </c>
      <c r="D1" s="2" t="s">
        <v>2</v>
      </c>
    </row>
    <row r="2" spans="1:4">
      <c r="A2" s="3" t="s">
        <v>607</v>
      </c>
    </row>
    <row r="3" spans="1:4">
      <c r="A3" s="4" t="s">
        <v>532</v>
      </c>
      <c r="C3" s="6" t="n">
        <v>1065296</v>
      </c>
      <c r="D3" s="6" t="n">
        <v>1065296</v>
      </c>
    </row>
    <row r="4" spans="1:4">
      <c r="A4" s="4" t="s">
        <v>652</v>
      </c>
    </row>
    <row r="5" spans="1:4">
      <c r="A5" s="3" t="s">
        <v>607</v>
      </c>
    </row>
    <row r="6" spans="1:4">
      <c r="A6" s="4" t="s">
        <v>653</v>
      </c>
      <c r="B6" s="6" t="n">
        <v>105000</v>
      </c>
    </row>
    <row r="7" spans="1:4">
      <c r="A7" s="4" t="s">
        <v>533</v>
      </c>
    </row>
    <row r="8" spans="1:4">
      <c r="A8" s="3" t="s">
        <v>607</v>
      </c>
    </row>
    <row r="9" spans="1:4">
      <c r="A9" s="4" t="s">
        <v>642</v>
      </c>
      <c r="B9" s="4" t="s">
        <v>535</v>
      </c>
    </row>
    <row r="10" spans="1:4">
      <c r="A10" s="4" t="s">
        <v>532</v>
      </c>
      <c r="B10" s="6" t="n">
        <v>300000</v>
      </c>
    </row>
    <row r="11" spans="1:4">
      <c r="A11" s="4" t="s">
        <v>644</v>
      </c>
      <c r="D11" s="4" t="s">
        <v>623</v>
      </c>
    </row>
    <row r="12" spans="1:4">
      <c r="A12" s="4" t="s">
        <v>654</v>
      </c>
      <c r="C12" s="4" t="s">
        <v>6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2"/>
  </cols>
  <sheetData>
    <row r="1" spans="1:5">
      <c r="A1" s="1" t="s">
        <v>656</v>
      </c>
      <c r="B1" s="2" t="s">
        <v>657</v>
      </c>
      <c r="C1" s="2" t="s">
        <v>658</v>
      </c>
      <c r="D1" s="2" t="s">
        <v>557</v>
      </c>
      <c r="E1" s="2" t="s">
        <v>462</v>
      </c>
    </row>
    <row r="2" spans="1:5">
      <c r="A2" s="3" t="s">
        <v>607</v>
      </c>
    </row>
    <row r="3" spans="1:5">
      <c r="A3" s="4" t="s">
        <v>529</v>
      </c>
      <c r="B3" s="5" t="n">
        <v>61000</v>
      </c>
      <c r="C3" s="5" t="n">
        <v>250000</v>
      </c>
      <c r="D3" s="5" t="n">
        <v>110727</v>
      </c>
      <c r="E3" s="5" t="n">
        <v>36750</v>
      </c>
    </row>
    <row r="4" spans="1:5">
      <c r="A4" s="4" t="s">
        <v>659</v>
      </c>
      <c r="D4" s="6" t="n">
        <v>1065472</v>
      </c>
      <c r="E4" s="6" t="n">
        <v>833879</v>
      </c>
    </row>
    <row r="5" spans="1:5">
      <c r="A5" s="4" t="s">
        <v>620</v>
      </c>
    </row>
    <row r="6" spans="1:5">
      <c r="A6" s="3" t="s">
        <v>607</v>
      </c>
    </row>
    <row r="7" spans="1:5">
      <c r="A7" s="4" t="s">
        <v>660</v>
      </c>
      <c r="C7" s="6" t="n">
        <v>105000</v>
      </c>
    </row>
    <row r="8" spans="1:5">
      <c r="A8" s="4" t="s">
        <v>616</v>
      </c>
      <c r="C8" s="4" t="s">
        <v>621</v>
      </c>
      <c r="D8" s="4" t="s">
        <v>621</v>
      </c>
    </row>
    <row r="9" spans="1:5">
      <c r="A9" s="4" t="s">
        <v>642</v>
      </c>
      <c r="C9" s="4" t="s">
        <v>661</v>
      </c>
    </row>
    <row r="10" spans="1:5">
      <c r="A10" s="4" t="s">
        <v>662</v>
      </c>
      <c r="C10" s="6" t="n">
        <v>21000</v>
      </c>
      <c r="D10" s="6" t="n">
        <v>10500</v>
      </c>
    </row>
    <row r="11" spans="1:5">
      <c r="A11" s="4" t="s">
        <v>659</v>
      </c>
      <c r="D11" s="5" t="n">
        <v>31676</v>
      </c>
      <c r="E11" s="6" t="n">
        <v>42638</v>
      </c>
    </row>
    <row r="12" spans="1:5">
      <c r="A12" s="4" t="s">
        <v>663</v>
      </c>
      <c r="D12" s="6" t="n">
        <v>31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4</v>
      </c>
      <c r="B1" s="2" t="s">
        <v>665</v>
      </c>
    </row>
    <row r="2" spans="1:3">
      <c r="B2" s="2" t="s">
        <v>666</v>
      </c>
      <c r="C2" s="2" t="s">
        <v>2</v>
      </c>
    </row>
    <row r="3" spans="1:3">
      <c r="A3" s="4" t="s">
        <v>667</v>
      </c>
    </row>
    <row r="4" spans="1:3">
      <c r="A4" s="3" t="s">
        <v>668</v>
      </c>
    </row>
    <row r="5" spans="1:3">
      <c r="A5" s="4" t="s">
        <v>669</v>
      </c>
      <c r="B5" s="4" t="s">
        <v>504</v>
      </c>
    </row>
    <row r="6" spans="1:3">
      <c r="A6" s="4" t="s">
        <v>638</v>
      </c>
      <c r="B6" s="6" t="n">
        <v>200000000</v>
      </c>
    </row>
    <row r="7" spans="1:3">
      <c r="A7" s="4" t="s">
        <v>644</v>
      </c>
      <c r="B7" s="4" t="s">
        <v>670</v>
      </c>
    </row>
    <row r="8" spans="1:3">
      <c r="A8" s="4" t="s">
        <v>671</v>
      </c>
      <c r="B8" s="4" t="s">
        <v>672</v>
      </c>
    </row>
    <row r="9" spans="1:3">
      <c r="A9" s="4" t="s">
        <v>673</v>
      </c>
      <c r="C9" s="6" t="n">
        <v>169600000</v>
      </c>
    </row>
    <row r="10" spans="1:3">
      <c r="A10" s="4" t="s">
        <v>674</v>
      </c>
    </row>
    <row r="11" spans="1:3">
      <c r="A11" s="3" t="s">
        <v>668</v>
      </c>
    </row>
    <row r="12" spans="1:3">
      <c r="A12" s="4" t="s">
        <v>675</v>
      </c>
      <c r="C12" s="6" t="n">
        <v>5400000</v>
      </c>
    </row>
    <row r="13" spans="1:3">
      <c r="A13" s="4" t="s">
        <v>676</v>
      </c>
    </row>
    <row r="14" spans="1:3">
      <c r="A14" s="3" t="s">
        <v>668</v>
      </c>
    </row>
    <row r="15" spans="1:3">
      <c r="A15" s="4" t="s">
        <v>638</v>
      </c>
      <c r="B15" s="6" t="n">
        <v>200000000</v>
      </c>
    </row>
    <row r="16" spans="1:3">
      <c r="A16" s="4" t="s">
        <v>677</v>
      </c>
    </row>
    <row r="17" spans="1:3">
      <c r="A17" s="3" t="s">
        <v>668</v>
      </c>
    </row>
    <row r="18" spans="1:3">
      <c r="A18" s="4" t="s">
        <v>638</v>
      </c>
      <c r="B18" s="6" t="n">
        <v>10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78</v>
      </c>
      <c r="B1" s="2" t="s">
        <v>487</v>
      </c>
      <c r="C1" s="2" t="s">
        <v>465</v>
      </c>
      <c r="D1" s="2" t="s">
        <v>466</v>
      </c>
      <c r="E1" s="2" t="s">
        <v>467</v>
      </c>
    </row>
    <row r="2" spans="1:5">
      <c r="A2" s="3" t="s">
        <v>225</v>
      </c>
    </row>
    <row r="3" spans="1:5">
      <c r="A3" s="4" t="s">
        <v>469</v>
      </c>
      <c r="E3" s="4" t="s">
        <v>470</v>
      </c>
    </row>
    <row r="4" spans="1:5">
      <c r="A4" s="4" t="s">
        <v>471</v>
      </c>
      <c r="B4" s="4" t="s">
        <v>472</v>
      </c>
      <c r="C4" s="4" t="s">
        <v>473</v>
      </c>
      <c r="D4" s="4" t="s">
        <v>473</v>
      </c>
      <c r="E4" s="4" t="s">
        <v>4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79</v>
      </c>
      <c r="B1" s="2" t="s">
        <v>680</v>
      </c>
    </row>
    <row r="2" spans="1:2">
      <c r="A2" s="4" t="s">
        <v>681</v>
      </c>
    </row>
    <row r="3" spans="1:2">
      <c r="A3" s="3" t="s">
        <v>607</v>
      </c>
    </row>
    <row r="4" spans="1:2">
      <c r="A4" s="4" t="s">
        <v>648</v>
      </c>
      <c r="B4" s="6" t="n">
        <v>19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682</v>
      </c>
      <c r="B1" s="2" t="s">
        <v>665</v>
      </c>
    </row>
    <row r="2" spans="1:4">
      <c r="B2" s="2" t="s">
        <v>683</v>
      </c>
      <c r="C2" s="2" t="s">
        <v>680</v>
      </c>
      <c r="D2" s="2" t="s">
        <v>684</v>
      </c>
    </row>
    <row r="3" spans="1:4">
      <c r="A3" s="4" t="s">
        <v>685</v>
      </c>
    </row>
    <row r="4" spans="1:4">
      <c r="A4" s="3" t="s">
        <v>607</v>
      </c>
    </row>
    <row r="5" spans="1:4">
      <c r="A5" s="4" t="s">
        <v>534</v>
      </c>
      <c r="B5" s="4" t="s">
        <v>686</v>
      </c>
    </row>
    <row r="6" spans="1:4">
      <c r="A6" s="4" t="s">
        <v>638</v>
      </c>
      <c r="B6" s="11" t="n">
        <v>20000000</v>
      </c>
    </row>
    <row r="7" spans="1:4">
      <c r="A7" s="4" t="s">
        <v>687</v>
      </c>
    </row>
    <row r="8" spans="1:4">
      <c r="A8" s="3" t="s">
        <v>607</v>
      </c>
    </row>
    <row r="9" spans="1:4">
      <c r="A9" s="4" t="s">
        <v>534</v>
      </c>
      <c r="B9" s="4" t="s">
        <v>688</v>
      </c>
    </row>
    <row r="10" spans="1:4">
      <c r="A10" s="4" t="s">
        <v>638</v>
      </c>
      <c r="B10" s="11" t="n">
        <v>20000000</v>
      </c>
    </row>
    <row r="11" spans="1:4">
      <c r="A11" s="4" t="s">
        <v>689</v>
      </c>
    </row>
    <row r="12" spans="1:4">
      <c r="A12" s="3" t="s">
        <v>607</v>
      </c>
    </row>
    <row r="13" spans="1:4">
      <c r="A13" s="4" t="s">
        <v>638</v>
      </c>
      <c r="B13" s="5" t="n">
        <v>40000000</v>
      </c>
      <c r="D13" s="11" t="n">
        <v>40000000</v>
      </c>
    </row>
    <row r="14" spans="1:4">
      <c r="A14" s="4" t="s">
        <v>690</v>
      </c>
    </row>
    <row r="15" spans="1:4">
      <c r="A15" s="3" t="s">
        <v>607</v>
      </c>
    </row>
    <row r="16" spans="1:4">
      <c r="A16" s="4" t="s">
        <v>638</v>
      </c>
      <c r="B16" s="11" t="n">
        <v>40000000</v>
      </c>
    </row>
    <row r="17" spans="1:4">
      <c r="A17" s="4" t="s">
        <v>691</v>
      </c>
      <c r="C17" s="6" t="n">
        <v>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17"/>
  </cols>
  <sheetData>
    <row r="1" spans="1:4">
      <c r="A1" s="1" t="s">
        <v>692</v>
      </c>
      <c r="B1" s="2" t="s">
        <v>693</v>
      </c>
      <c r="C1" s="2" t="s">
        <v>694</v>
      </c>
      <c r="D1" s="2" t="s">
        <v>683</v>
      </c>
    </row>
    <row r="2" spans="1:4">
      <c r="A2" s="3" t="s">
        <v>607</v>
      </c>
    </row>
    <row r="3" spans="1:4">
      <c r="A3" s="4" t="s">
        <v>695</v>
      </c>
      <c r="C3" s="5" t="n">
        <v>2</v>
      </c>
    </row>
    <row r="4" spans="1:4">
      <c r="A4" s="4" t="s">
        <v>696</v>
      </c>
    </row>
    <row r="5" spans="1:4">
      <c r="A5" s="3" t="s">
        <v>607</v>
      </c>
    </row>
    <row r="6" spans="1:4">
      <c r="A6" s="4" t="s">
        <v>638</v>
      </c>
      <c r="C6" s="11" t="n">
        <v>235000000</v>
      </c>
    </row>
    <row r="7" spans="1:4">
      <c r="A7" s="4" t="s">
        <v>697</v>
      </c>
      <c r="B7" s="6" t="n">
        <v>155</v>
      </c>
    </row>
    <row r="8" spans="1:4">
      <c r="A8" s="4" t="s">
        <v>698</v>
      </c>
    </row>
    <row r="9" spans="1:4">
      <c r="A9" s="3" t="s">
        <v>607</v>
      </c>
    </row>
    <row r="10" spans="1:4">
      <c r="A10" s="4" t="s">
        <v>638</v>
      </c>
      <c r="C10" s="5" t="n">
        <v>275000000</v>
      </c>
    </row>
    <row r="11" spans="1:4">
      <c r="A11" s="4" t="s">
        <v>699</v>
      </c>
    </row>
    <row r="12" spans="1:4">
      <c r="A12" s="3" t="s">
        <v>607</v>
      </c>
    </row>
    <row r="13" spans="1:4">
      <c r="A13" s="4" t="s">
        <v>638</v>
      </c>
      <c r="C13" s="11" t="n">
        <v>40000000</v>
      </c>
      <c r="D13" s="11" t="n">
        <v>4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0</v>
      </c>
      <c r="B1" s="2" t="s">
        <v>2</v>
      </c>
      <c r="C1" s="2" t="s">
        <v>651</v>
      </c>
      <c r="D1" s="2" t="s">
        <v>666</v>
      </c>
      <c r="E1" s="2" t="s">
        <v>636</v>
      </c>
    </row>
    <row r="2" spans="1:5">
      <c r="A2" s="3" t="s">
        <v>607</v>
      </c>
    </row>
    <row r="3" spans="1:5">
      <c r="A3" s="4" t="s">
        <v>532</v>
      </c>
      <c r="B3" s="6" t="n">
        <v>1065296000</v>
      </c>
    </row>
    <row r="4" spans="1:5">
      <c r="A4" s="4" t="s">
        <v>533</v>
      </c>
    </row>
    <row r="5" spans="1:5">
      <c r="A5" s="3" t="s">
        <v>607</v>
      </c>
    </row>
    <row r="6" spans="1:5">
      <c r="A6" s="4" t="s">
        <v>532</v>
      </c>
      <c r="C6" s="6" t="n">
        <v>300000000</v>
      </c>
    </row>
    <row r="7" spans="1:5">
      <c r="A7" s="4" t="s">
        <v>701</v>
      </c>
    </row>
    <row r="8" spans="1:5">
      <c r="A8" s="3" t="s">
        <v>607</v>
      </c>
    </row>
    <row r="9" spans="1:5">
      <c r="A9" s="4" t="s">
        <v>638</v>
      </c>
      <c r="E9" s="6" t="n">
        <v>350000000</v>
      </c>
    </row>
    <row r="10" spans="1:5">
      <c r="A10" s="4" t="s">
        <v>667</v>
      </c>
    </row>
    <row r="11" spans="1:5">
      <c r="A11" s="3" t="s">
        <v>607</v>
      </c>
    </row>
    <row r="12" spans="1:5">
      <c r="A12" s="4" t="s">
        <v>638</v>
      </c>
      <c r="D12" s="6" t="n">
        <v>2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680</v>
      </c>
    </row>
    <row r="3" spans="1:2">
      <c r="A3" s="3" t="s">
        <v>703</v>
      </c>
    </row>
    <row r="4" spans="1:2">
      <c r="A4" s="4" t="s">
        <v>704</v>
      </c>
      <c r="B4" s="6" t="n">
        <v>65450</v>
      </c>
    </row>
    <row r="5" spans="1:2">
      <c r="A5" s="4" t="s">
        <v>705</v>
      </c>
      <c r="B5" s="5" t="n">
        <v>12252</v>
      </c>
    </row>
    <row r="6" spans="1:2">
      <c r="A6" s="4" t="s">
        <v>706</v>
      </c>
      <c r="B6" s="5" t="n">
        <v>77702</v>
      </c>
    </row>
    <row r="7" spans="1:2">
      <c r="A7" s="4" t="s">
        <v>707</v>
      </c>
      <c r="B7" s="5" t="n">
        <v>-2077</v>
      </c>
    </row>
    <row r="8" spans="1:2">
      <c r="A8" s="4" t="s">
        <v>708</v>
      </c>
      <c r="B8" s="5" t="n">
        <v>-1656</v>
      </c>
    </row>
    <row r="9" spans="1:2">
      <c r="A9" s="4" t="s">
        <v>709</v>
      </c>
      <c r="B9" s="5" t="n">
        <v>8746</v>
      </c>
    </row>
    <row r="10" spans="1:2">
      <c r="A10" s="4" t="s">
        <v>710</v>
      </c>
      <c r="B10" s="5" t="n">
        <v>246</v>
      </c>
    </row>
    <row r="11" spans="1:2">
      <c r="A11" s="4" t="s">
        <v>711</v>
      </c>
      <c r="B11" s="5" t="n">
        <v>4472</v>
      </c>
    </row>
    <row r="12" spans="1:2">
      <c r="A12" s="4" t="s">
        <v>712</v>
      </c>
      <c r="B12" s="5" t="n">
        <v>87433</v>
      </c>
    </row>
    <row r="13" spans="1:2">
      <c r="A13" s="4" t="s">
        <v>713</v>
      </c>
      <c r="B13" s="5" t="n">
        <v>-17059</v>
      </c>
    </row>
    <row r="14" spans="1:2">
      <c r="A14" s="4" t="s">
        <v>714</v>
      </c>
      <c r="B14" s="5" t="n">
        <v>70374</v>
      </c>
    </row>
    <row r="15" spans="1:2">
      <c r="A15" s="4" t="s">
        <v>715</v>
      </c>
      <c r="B15" s="5" t="n">
        <v>100</v>
      </c>
    </row>
    <row r="16" spans="1:2">
      <c r="A16" s="4" t="s">
        <v>716</v>
      </c>
    </row>
    <row r="17" spans="1:2">
      <c r="A17" s="3" t="s">
        <v>703</v>
      </c>
    </row>
    <row r="18" spans="1:2">
      <c r="A18" s="4" t="s">
        <v>704</v>
      </c>
      <c r="B18" s="5" t="n">
        <v>57897</v>
      </c>
    </row>
    <row r="19" spans="1:2">
      <c r="A19" s="4" t="s">
        <v>705</v>
      </c>
      <c r="B19" s="5" t="n">
        <v>6019</v>
      </c>
    </row>
    <row r="20" spans="1:2">
      <c r="A20" s="4" t="s">
        <v>706</v>
      </c>
      <c r="B20" s="5" t="n">
        <v>63916</v>
      </c>
    </row>
    <row r="21" spans="1:2">
      <c r="A21" s="4" t="s">
        <v>707</v>
      </c>
      <c r="B21" s="5" t="n">
        <v>-1926</v>
      </c>
    </row>
    <row r="22" spans="1:2">
      <c r="A22" s="4" t="s">
        <v>708</v>
      </c>
      <c r="B22" s="5" t="n">
        <v>-1656</v>
      </c>
    </row>
    <row r="23" spans="1:2">
      <c r="A23" s="4" t="s">
        <v>709</v>
      </c>
      <c r="B23" s="5" t="n">
        <v>0</v>
      </c>
    </row>
    <row r="24" spans="1:2">
      <c r="A24" s="4" t="s">
        <v>710</v>
      </c>
      <c r="B24" s="5" t="n">
        <v>246</v>
      </c>
    </row>
    <row r="25" spans="1:2">
      <c r="A25" s="4" t="s">
        <v>711</v>
      </c>
      <c r="B25" s="5" t="n">
        <v>4472</v>
      </c>
    </row>
    <row r="26" spans="1:2">
      <c r="A26" s="4" t="s">
        <v>712</v>
      </c>
      <c r="B26" s="5" t="n">
        <v>65052</v>
      </c>
    </row>
    <row r="27" spans="1:2">
      <c r="A27" s="4" t="s">
        <v>713</v>
      </c>
      <c r="B27" s="5" t="n">
        <v>-5096</v>
      </c>
    </row>
    <row r="28" spans="1:2">
      <c r="A28" s="4" t="s">
        <v>714</v>
      </c>
      <c r="B28" s="5" t="n">
        <v>59956</v>
      </c>
    </row>
    <row r="29" spans="1:2">
      <c r="A29" s="4" t="s">
        <v>717</v>
      </c>
    </row>
    <row r="30" spans="1:2">
      <c r="A30" s="3" t="s">
        <v>703</v>
      </c>
    </row>
    <row r="31" spans="1:2">
      <c r="A31" s="4" t="s">
        <v>704</v>
      </c>
      <c r="B31" s="5" t="n">
        <v>7553</v>
      </c>
    </row>
    <row r="32" spans="1:2">
      <c r="A32" s="4" t="s">
        <v>705</v>
      </c>
      <c r="B32" s="5" t="n">
        <v>6233</v>
      </c>
    </row>
    <row r="33" spans="1:2">
      <c r="A33" s="4" t="s">
        <v>706</v>
      </c>
      <c r="B33" s="5" t="n">
        <v>13786</v>
      </c>
    </row>
    <row r="34" spans="1:2">
      <c r="A34" s="4" t="s">
        <v>707</v>
      </c>
      <c r="B34" s="5" t="n">
        <v>-151</v>
      </c>
    </row>
    <row r="35" spans="1:2">
      <c r="A35" s="4" t="s">
        <v>708</v>
      </c>
      <c r="B35" s="5" t="n">
        <v>0</v>
      </c>
    </row>
    <row r="36" spans="1:2">
      <c r="A36" s="4" t="s">
        <v>709</v>
      </c>
      <c r="B36" s="5" t="n">
        <v>8746</v>
      </c>
    </row>
    <row r="37" spans="1:2">
      <c r="A37" s="4" t="s">
        <v>710</v>
      </c>
      <c r="B37" s="5" t="n">
        <v>0</v>
      </c>
    </row>
    <row r="38" spans="1:2">
      <c r="A38" s="4" t="s">
        <v>711</v>
      </c>
      <c r="B38" s="5" t="n">
        <v>0</v>
      </c>
    </row>
    <row r="39" spans="1:2">
      <c r="A39" s="4" t="s">
        <v>712</v>
      </c>
      <c r="B39" s="5" t="n">
        <v>22381</v>
      </c>
    </row>
    <row r="40" spans="1:2">
      <c r="A40" s="4" t="s">
        <v>713</v>
      </c>
      <c r="B40" s="5" t="n">
        <v>-11963</v>
      </c>
    </row>
    <row r="41" spans="1:2">
      <c r="A41" s="4" t="s">
        <v>714</v>
      </c>
      <c r="B41" s="6" t="n">
        <v>104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 customWidth="1" max="6" min="6" width="14"/>
    <col customWidth="1" max="7" min="7" width="14"/>
  </cols>
  <sheetData>
    <row r="1" spans="1:7">
      <c r="A1" s="1" t="s">
        <v>718</v>
      </c>
      <c r="B1" s="2" t="s">
        <v>719</v>
      </c>
      <c r="C1" s="2" t="s">
        <v>720</v>
      </c>
      <c r="D1" s="2" t="s">
        <v>453</v>
      </c>
      <c r="E1" s="2" t="s">
        <v>465</v>
      </c>
      <c r="F1" s="2" t="s">
        <v>466</v>
      </c>
      <c r="G1" s="2" t="s">
        <v>467</v>
      </c>
    </row>
    <row r="2" spans="1:7">
      <c r="A2" s="3" t="s">
        <v>607</v>
      </c>
    </row>
    <row r="3" spans="1:7">
      <c r="A3" s="4" t="s">
        <v>528</v>
      </c>
      <c r="C3" s="9" t="n">
        <v>2.7</v>
      </c>
      <c r="D3" s="9" t="n">
        <v>0.4</v>
      </c>
    </row>
    <row r="4" spans="1:7">
      <c r="A4" s="4" t="s">
        <v>471</v>
      </c>
      <c r="B4" s="4" t="s">
        <v>472</v>
      </c>
      <c r="E4" s="4" t="s">
        <v>473</v>
      </c>
      <c r="F4" s="4" t="s">
        <v>473</v>
      </c>
      <c r="G4" s="4" t="s">
        <v>473</v>
      </c>
    </row>
    <row r="5" spans="1:7">
      <c r="A5" s="4" t="s">
        <v>488</v>
      </c>
      <c r="D5" s="4" t="s">
        <v>489</v>
      </c>
      <c r="F5" s="4" t="s">
        <v>489</v>
      </c>
    </row>
    <row r="6" spans="1:7">
      <c r="A6" s="4" t="s">
        <v>628</v>
      </c>
    </row>
    <row r="7" spans="1:7">
      <c r="A7" s="3" t="s">
        <v>607</v>
      </c>
    </row>
    <row r="8" spans="1:7">
      <c r="A8" s="4" t="s">
        <v>721</v>
      </c>
      <c r="B8" s="11" t="n">
        <v>2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22</v>
      </c>
      <c r="B1" s="2" t="s">
        <v>1</v>
      </c>
    </row>
    <row r="2" spans="1:4">
      <c r="B2" s="2" t="s">
        <v>723</v>
      </c>
      <c r="C2" s="2" t="s">
        <v>724</v>
      </c>
      <c r="D2" s="2" t="s">
        <v>463</v>
      </c>
    </row>
    <row r="3" spans="1:4">
      <c r="A3" s="3" t="s">
        <v>725</v>
      </c>
    </row>
    <row r="4" spans="1:4">
      <c r="A4" s="5" t="n">
        <v>2017</v>
      </c>
      <c r="B4" s="6" t="n">
        <v>13788</v>
      </c>
    </row>
    <row r="5" spans="1:4">
      <c r="A5" s="5" t="n">
        <v>2018</v>
      </c>
      <c r="B5" s="5" t="n">
        <v>8532</v>
      </c>
    </row>
    <row r="6" spans="1:4">
      <c r="A6" s="5" t="n">
        <v>2019</v>
      </c>
      <c r="B6" s="5" t="n">
        <v>8532</v>
      </c>
    </row>
    <row r="7" spans="1:4">
      <c r="A7" s="5" t="n">
        <v>2020</v>
      </c>
      <c r="B7" s="5" t="n">
        <v>8532</v>
      </c>
    </row>
    <row r="8" spans="1:4">
      <c r="A8" s="5" t="n">
        <v>2021</v>
      </c>
      <c r="B8" s="5" t="n">
        <v>8361</v>
      </c>
    </row>
    <row r="9" spans="1:4">
      <c r="A9" s="4" t="s">
        <v>632</v>
      </c>
      <c r="B9" s="5" t="n">
        <v>26171</v>
      </c>
    </row>
    <row r="10" spans="1:4">
      <c r="A10" s="4" t="s">
        <v>129</v>
      </c>
      <c r="B10" s="5" t="n">
        <v>73916</v>
      </c>
    </row>
    <row r="11" spans="1:4">
      <c r="A11" s="3" t="s">
        <v>726</v>
      </c>
    </row>
    <row r="12" spans="1:4">
      <c r="A12" s="5" t="n">
        <v>2017</v>
      </c>
      <c r="B12" s="5" t="n">
        <v>25785</v>
      </c>
    </row>
    <row r="13" spans="1:4">
      <c r="A13" s="5" t="n">
        <v>2018</v>
      </c>
      <c r="B13" s="5" t="n">
        <v>18535</v>
      </c>
    </row>
    <row r="14" spans="1:4">
      <c r="A14" s="5" t="n">
        <v>2019</v>
      </c>
      <c r="B14" s="5" t="n">
        <v>17920</v>
      </c>
    </row>
    <row r="15" spans="1:4">
      <c r="A15" s="5" t="n">
        <v>2020</v>
      </c>
      <c r="B15" s="5" t="n">
        <v>17415</v>
      </c>
    </row>
    <row r="16" spans="1:4">
      <c r="A16" s="5" t="n">
        <v>2021</v>
      </c>
      <c r="B16" s="5" t="n">
        <v>17247</v>
      </c>
    </row>
    <row r="17" spans="1:4">
      <c r="A17" s="4" t="s">
        <v>632</v>
      </c>
      <c r="B17" s="5" t="n">
        <v>178249</v>
      </c>
    </row>
    <row r="18" spans="1:4">
      <c r="A18" s="4" t="s">
        <v>129</v>
      </c>
      <c r="B18" s="6" t="n">
        <v>275151</v>
      </c>
    </row>
    <row r="19" spans="1:4">
      <c r="A19" s="4" t="s">
        <v>727</v>
      </c>
    </row>
    <row r="20" spans="1:4">
      <c r="A20" s="3" t="s">
        <v>726</v>
      </c>
    </row>
    <row r="21" spans="1:4">
      <c r="A21" s="4" t="s">
        <v>728</v>
      </c>
      <c r="B21" s="4" t="s">
        <v>729</v>
      </c>
    </row>
    <row r="22" spans="1:4">
      <c r="A22" s="4" t="s">
        <v>730</v>
      </c>
      <c r="B22" s="4" t="s">
        <v>502</v>
      </c>
    </row>
    <row r="23" spans="1:4">
      <c r="A23" s="4" t="s">
        <v>731</v>
      </c>
      <c r="B23" s="4" t="s">
        <v>514</v>
      </c>
    </row>
    <row r="24" spans="1:4">
      <c r="A24" s="4" t="s">
        <v>732</v>
      </c>
      <c r="B24" s="5" t="n">
        <v>4</v>
      </c>
    </row>
    <row r="25" spans="1:4">
      <c r="A25" s="4" t="s">
        <v>733</v>
      </c>
      <c r="B25" s="5" t="n">
        <v>2</v>
      </c>
    </row>
    <row r="26" spans="1:4">
      <c r="A26" s="4" t="s">
        <v>734</v>
      </c>
    </row>
    <row r="27" spans="1:4">
      <c r="A27" s="3" t="s">
        <v>735</v>
      </c>
    </row>
    <row r="28" spans="1:4">
      <c r="A28" s="4" t="s">
        <v>736</v>
      </c>
      <c r="B28" s="6" t="n">
        <v>2000</v>
      </c>
      <c r="C28" s="6" t="n">
        <v>2300</v>
      </c>
      <c r="D28" s="6" t="n">
        <v>1900</v>
      </c>
    </row>
    <row r="29" spans="1:4">
      <c r="A29" s="3" t="s">
        <v>737</v>
      </c>
    </row>
    <row r="30" spans="1:4">
      <c r="A30" s="5" t="n">
        <v>2017</v>
      </c>
      <c r="B30" s="5" t="n">
        <v>1682</v>
      </c>
    </row>
    <row r="31" spans="1:4">
      <c r="A31" s="5" t="n">
        <v>2018</v>
      </c>
      <c r="B31" s="5" t="n">
        <v>876</v>
      </c>
    </row>
    <row r="32" spans="1:4">
      <c r="A32" s="5" t="n">
        <v>2019</v>
      </c>
      <c r="B32" s="5" t="n">
        <v>728</v>
      </c>
    </row>
    <row r="33" spans="1:4">
      <c r="A33" s="5" t="n">
        <v>2020</v>
      </c>
      <c r="B33" s="5" t="n">
        <v>588</v>
      </c>
    </row>
    <row r="34" spans="1:4">
      <c r="A34" s="5" t="n">
        <v>2021</v>
      </c>
      <c r="B34" s="5" t="n">
        <v>552</v>
      </c>
    </row>
    <row r="35" spans="1:4">
      <c r="A35" s="4" t="s">
        <v>632</v>
      </c>
      <c r="B35" s="5" t="n">
        <v>1180</v>
      </c>
    </row>
    <row r="36" spans="1:4">
      <c r="A36" s="4" t="s">
        <v>129</v>
      </c>
      <c r="B36" s="5" t="n">
        <v>5606</v>
      </c>
    </row>
    <row r="37" spans="1:4">
      <c r="A37" s="4" t="s">
        <v>738</v>
      </c>
    </row>
    <row r="38" spans="1:4">
      <c r="A38" s="3" t="s">
        <v>735</v>
      </c>
    </row>
    <row r="39" spans="1:4">
      <c r="A39" s="4" t="s">
        <v>739</v>
      </c>
      <c r="B39" s="5" t="n">
        <v>10700</v>
      </c>
      <c r="C39" s="6" t="n">
        <v>11300</v>
      </c>
      <c r="D39" s="6" t="n">
        <v>12800</v>
      </c>
    </row>
    <row r="40" spans="1:4">
      <c r="A40" s="3" t="s">
        <v>737</v>
      </c>
    </row>
    <row r="41" spans="1:4">
      <c r="A41" s="5" t="n">
        <v>2017</v>
      </c>
      <c r="B41" s="5" t="n">
        <v>10315</v>
      </c>
    </row>
    <row r="42" spans="1:4">
      <c r="A42" s="5" t="n">
        <v>2018</v>
      </c>
      <c r="B42" s="5" t="n">
        <v>9127</v>
      </c>
    </row>
    <row r="43" spans="1:4">
      <c r="A43" s="5" t="n">
        <v>2019</v>
      </c>
      <c r="B43" s="5" t="n">
        <v>8660</v>
      </c>
    </row>
    <row r="44" spans="1:4">
      <c r="A44" s="5" t="n">
        <v>2020</v>
      </c>
      <c r="B44" s="5" t="n">
        <v>8295</v>
      </c>
    </row>
    <row r="45" spans="1:4">
      <c r="A45" s="5" t="n">
        <v>2021</v>
      </c>
      <c r="B45" s="5" t="n">
        <v>8334</v>
      </c>
    </row>
    <row r="46" spans="1:4">
      <c r="A46" s="4" t="s">
        <v>632</v>
      </c>
      <c r="B46" s="5" t="n">
        <v>150898</v>
      </c>
    </row>
    <row r="47" spans="1:4">
      <c r="A47" s="4" t="s">
        <v>129</v>
      </c>
      <c r="B47" s="6" t="n">
        <v>195629</v>
      </c>
    </row>
    <row r="48" spans="1:4">
      <c r="A48" s="4" t="s">
        <v>740</v>
      </c>
    </row>
    <row r="49" spans="1:4">
      <c r="A49" s="3" t="s">
        <v>735</v>
      </c>
    </row>
    <row r="50" spans="1:4">
      <c r="A50" s="4" t="s">
        <v>741</v>
      </c>
      <c r="B50" s="4" t="s">
        <v>506</v>
      </c>
    </row>
    <row r="51" spans="1:4">
      <c r="A51" s="4" t="s">
        <v>742</v>
      </c>
    </row>
    <row r="52" spans="1:4">
      <c r="A52" s="3" t="s">
        <v>735</v>
      </c>
    </row>
    <row r="53" spans="1:4">
      <c r="A53" s="4" t="s">
        <v>741</v>
      </c>
      <c r="B53" s="4" t="s">
        <v>743</v>
      </c>
    </row>
    <row r="54" spans="1:4">
      <c r="A54" s="4" t="s">
        <v>744</v>
      </c>
    </row>
    <row r="55" spans="1:4">
      <c r="A55" s="3" t="s">
        <v>735</v>
      </c>
    </row>
    <row r="56" spans="1:4">
      <c r="A56" s="4" t="s">
        <v>741</v>
      </c>
      <c r="B56" s="4" t="s">
        <v>506</v>
      </c>
    </row>
    <row r="57" spans="1:4">
      <c r="A57" s="4" t="s">
        <v>745</v>
      </c>
    </row>
    <row r="58" spans="1:4">
      <c r="A58" s="3" t="s">
        <v>735</v>
      </c>
    </row>
    <row r="59" spans="1:4">
      <c r="A59" s="4" t="s">
        <v>741</v>
      </c>
      <c r="B59" s="4" t="s">
        <v>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1"/>
  </cols>
  <sheetData>
    <row r="1" spans="1:6">
      <c r="A1" s="1" t="s">
        <v>747</v>
      </c>
      <c r="B1" s="2" t="s">
        <v>1</v>
      </c>
    </row>
    <row r="2" spans="1:6">
      <c r="B2" s="2" t="s">
        <v>680</v>
      </c>
      <c r="C2" s="2" t="s">
        <v>724</v>
      </c>
      <c r="D2" s="2" t="s">
        <v>463</v>
      </c>
      <c r="E2" s="2" t="s">
        <v>748</v>
      </c>
      <c r="F2" s="2" t="s">
        <v>749</v>
      </c>
    </row>
    <row r="3" spans="1:6">
      <c r="A3" s="3" t="s">
        <v>750</v>
      </c>
    </row>
    <row r="4" spans="1:6">
      <c r="A4" s="4" t="s">
        <v>751</v>
      </c>
      <c r="F4" s="5" t="n">
        <v>2</v>
      </c>
    </row>
    <row r="5" spans="1:6">
      <c r="A5" s="4" t="s">
        <v>752</v>
      </c>
      <c r="B5" s="6" t="n">
        <v>21861</v>
      </c>
      <c r="C5" s="6" t="n">
        <v>18248</v>
      </c>
    </row>
    <row r="6" spans="1:6">
      <c r="A6" s="4" t="s">
        <v>753</v>
      </c>
      <c r="B6" s="6" t="n">
        <v>3613</v>
      </c>
      <c r="C6" s="5" t="n">
        <v>3607</v>
      </c>
      <c r="D6" s="6" t="n">
        <v>0</v>
      </c>
    </row>
    <row r="7" spans="1:6">
      <c r="A7" s="4" t="s">
        <v>754</v>
      </c>
    </row>
    <row r="8" spans="1:6">
      <c r="A8" s="3" t="s">
        <v>750</v>
      </c>
    </row>
    <row r="9" spans="1:6">
      <c r="A9" s="4" t="s">
        <v>755</v>
      </c>
      <c r="F9" s="8" t="n">
        <v>0.5</v>
      </c>
    </row>
    <row r="10" spans="1:6">
      <c r="A10" s="4" t="s">
        <v>756</v>
      </c>
    </row>
    <row r="11" spans="1:6">
      <c r="A11" s="3" t="s">
        <v>750</v>
      </c>
    </row>
    <row r="12" spans="1:6">
      <c r="A12" s="4" t="s">
        <v>755</v>
      </c>
      <c r="F12" s="8" t="n">
        <v>1.01</v>
      </c>
    </row>
    <row r="13" spans="1:6">
      <c r="A13" s="4" t="s">
        <v>752</v>
      </c>
      <c r="C13" s="5" t="n">
        <v>14600</v>
      </c>
      <c r="D13" s="6" t="n">
        <v>13600</v>
      </c>
    </row>
    <row r="14" spans="1:6">
      <c r="A14" s="4" t="s">
        <v>753</v>
      </c>
      <c r="C14" s="6" t="n">
        <v>1000</v>
      </c>
    </row>
    <row r="15" spans="1:6">
      <c r="A15" s="4" t="s">
        <v>757</v>
      </c>
    </row>
    <row r="16" spans="1:6">
      <c r="A16" s="3" t="s">
        <v>750</v>
      </c>
    </row>
    <row r="17" spans="1:6">
      <c r="A17" s="4" t="s">
        <v>758</v>
      </c>
      <c r="E17" s="6" t="n">
        <v>18800</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9</v>
      </c>
    </row>
    <row r="3" spans="1:4">
      <c r="A3" s="3" t="s">
        <v>760</v>
      </c>
    </row>
    <row r="4" spans="1:4">
      <c r="A4" s="4" t="s">
        <v>761</v>
      </c>
      <c r="B4" s="6" t="n">
        <v>0</v>
      </c>
      <c r="C4" s="6" t="n">
        <v>-624</v>
      </c>
      <c r="D4" s="6" t="n">
        <v>27521</v>
      </c>
    </row>
    <row r="5" spans="1:4">
      <c r="A5" s="4" t="s">
        <v>762</v>
      </c>
      <c r="B5" s="5" t="n">
        <v>-254</v>
      </c>
      <c r="C5" s="5" t="n">
        <v>226</v>
      </c>
      <c r="D5" s="5" t="n">
        <v>1353</v>
      </c>
    </row>
    <row r="6" spans="1:4">
      <c r="A6" s="4" t="s">
        <v>763</v>
      </c>
      <c r="B6" s="5" t="n">
        <v>-241</v>
      </c>
      <c r="C6" s="5" t="n">
        <v>-308</v>
      </c>
      <c r="D6" s="5" t="n">
        <v>0</v>
      </c>
    </row>
    <row r="7" spans="1:4">
      <c r="A7" s="4" t="s">
        <v>764</v>
      </c>
      <c r="B7" s="5" t="n">
        <v>-495</v>
      </c>
      <c r="C7" s="5" t="n">
        <v>-706</v>
      </c>
      <c r="D7" s="5" t="n">
        <v>28874</v>
      </c>
    </row>
    <row r="8" spans="1:4">
      <c r="A8" s="3" t="s">
        <v>765</v>
      </c>
    </row>
    <row r="9" spans="1:4">
      <c r="A9" s="4" t="s">
        <v>761</v>
      </c>
      <c r="B9" s="5" t="n">
        <v>5403</v>
      </c>
      <c r="C9" s="5" t="n">
        <v>3702</v>
      </c>
      <c r="D9" s="5" t="n">
        <v>-7260</v>
      </c>
    </row>
    <row r="10" spans="1:4">
      <c r="A10" s="4" t="s">
        <v>762</v>
      </c>
      <c r="B10" s="5" t="n">
        <v>-280</v>
      </c>
      <c r="C10" s="5" t="n">
        <v>107</v>
      </c>
      <c r="D10" s="5" t="n">
        <v>-357</v>
      </c>
    </row>
    <row r="11" spans="1:4">
      <c r="A11" s="4" t="s">
        <v>763</v>
      </c>
      <c r="B11" s="5" t="n">
        <v>-6079</v>
      </c>
      <c r="C11" s="5" t="n">
        <v>2360</v>
      </c>
      <c r="D11" s="5" t="n">
        <v>1633</v>
      </c>
    </row>
    <row r="12" spans="1:4">
      <c r="A12" s="4" t="s">
        <v>766</v>
      </c>
      <c r="B12" s="5" t="n">
        <v>-956</v>
      </c>
      <c r="C12" s="5" t="n">
        <v>6169</v>
      </c>
      <c r="D12" s="5" t="n">
        <v>-5984</v>
      </c>
    </row>
    <row r="13" spans="1:4">
      <c r="A13" s="4" t="s">
        <v>767</v>
      </c>
      <c r="B13" s="5" t="n">
        <v>-3613</v>
      </c>
      <c r="C13" s="5" t="n">
        <v>-4604</v>
      </c>
      <c r="D13" s="5" t="n">
        <v>-13289</v>
      </c>
    </row>
    <row r="14" spans="1:4">
      <c r="A14" s="4" t="s">
        <v>768</v>
      </c>
      <c r="B14" s="6" t="n">
        <v>-5064</v>
      </c>
      <c r="C14" s="6" t="n">
        <v>859</v>
      </c>
      <c r="D14" s="6" t="n">
        <v>96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39</v>
      </c>
    </row>
    <row r="3" spans="1:4">
      <c r="A3" s="3" t="s">
        <v>770</v>
      </c>
    </row>
    <row r="4" spans="1:4">
      <c r="A4" s="4" t="s">
        <v>771</v>
      </c>
      <c r="B4" s="6" t="n">
        <v>-77992</v>
      </c>
      <c r="C4" s="6" t="n">
        <v>-15079</v>
      </c>
      <c r="D4" s="6" t="n">
        <v>-15695</v>
      </c>
    </row>
    <row r="5" spans="1:4">
      <c r="A5" s="4" t="s">
        <v>772</v>
      </c>
      <c r="B5" s="5" t="n">
        <v>72507</v>
      </c>
      <c r="C5" s="5" t="n">
        <v>19446</v>
      </c>
      <c r="D5" s="5" t="n">
        <v>32058</v>
      </c>
    </row>
    <row r="6" spans="1:4">
      <c r="A6" s="4" t="s">
        <v>773</v>
      </c>
      <c r="B6" s="5" t="n">
        <v>1098</v>
      </c>
      <c r="C6" s="5" t="n">
        <v>1097</v>
      </c>
      <c r="D6" s="5" t="n">
        <v>-159</v>
      </c>
    </row>
    <row r="7" spans="1:4">
      <c r="A7" s="4" t="s">
        <v>774</v>
      </c>
      <c r="B7" s="5" t="n">
        <v>-3613</v>
      </c>
      <c r="C7" s="5" t="n">
        <v>-3607</v>
      </c>
      <c r="D7" s="5" t="n">
        <v>0</v>
      </c>
    </row>
    <row r="8" spans="1:4">
      <c r="A8" s="4" t="s">
        <v>775</v>
      </c>
      <c r="B8" s="5" t="n">
        <v>0</v>
      </c>
      <c r="C8" s="5" t="n">
        <v>-997</v>
      </c>
      <c r="D8" s="5" t="n">
        <v>-13644</v>
      </c>
    </row>
    <row r="9" spans="1:4">
      <c r="A9" s="4" t="s">
        <v>776</v>
      </c>
      <c r="B9" s="5" t="n">
        <v>0</v>
      </c>
      <c r="C9" s="5" t="n">
        <v>0</v>
      </c>
      <c r="D9" s="5" t="n">
        <v>5151</v>
      </c>
    </row>
    <row r="10" spans="1:4">
      <c r="A10" s="4" t="s">
        <v>777</v>
      </c>
      <c r="B10" s="5" t="n">
        <v>0</v>
      </c>
      <c r="C10" s="5" t="n">
        <v>0</v>
      </c>
      <c r="D10" s="5" t="n">
        <v>1830</v>
      </c>
    </row>
    <row r="11" spans="1:4">
      <c r="A11" s="4" t="s">
        <v>174</v>
      </c>
      <c r="B11" s="5" t="n">
        <v>2936</v>
      </c>
      <c r="C11" s="5" t="n">
        <v>-1</v>
      </c>
      <c r="D11" s="5" t="n">
        <v>60</v>
      </c>
    </row>
    <row r="12" spans="1:4">
      <c r="A12" s="4" t="s">
        <v>778</v>
      </c>
      <c r="B12" s="6" t="n">
        <v>-5064</v>
      </c>
      <c r="C12" s="6" t="n">
        <v>859</v>
      </c>
      <c r="D12" s="6" t="n">
        <v>9601</v>
      </c>
    </row>
    <row r="13" spans="1:4">
      <c r="A13" s="3" t="s">
        <v>779</v>
      </c>
    </row>
    <row r="14" spans="1:4">
      <c r="A14" s="4" t="s">
        <v>780</v>
      </c>
      <c r="B14" s="4" t="s">
        <v>781</v>
      </c>
      <c r="C14" s="4" t="s">
        <v>781</v>
      </c>
      <c r="D14" s="4" t="s">
        <v>781</v>
      </c>
    </row>
    <row r="15" spans="1:4">
      <c r="A15" s="4" t="s">
        <v>782</v>
      </c>
      <c r="B15" s="4" t="s">
        <v>783</v>
      </c>
      <c r="C15" s="4" t="s">
        <v>784</v>
      </c>
      <c r="D15" s="4" t="s">
        <v>785</v>
      </c>
    </row>
    <row r="16" spans="1:4">
      <c r="A16" s="4" t="s">
        <v>786</v>
      </c>
      <c r="B16" s="4" t="s">
        <v>787</v>
      </c>
      <c r="C16" s="4" t="s">
        <v>788</v>
      </c>
      <c r="D16" s="4" t="s">
        <v>789</v>
      </c>
    </row>
    <row r="17" spans="1:4">
      <c r="A17" s="4" t="s">
        <v>790</v>
      </c>
      <c r="B17" s="4" t="s">
        <v>791</v>
      </c>
      <c r="C17" s="4" t="s">
        <v>792</v>
      </c>
      <c r="D17" s="4" t="s">
        <v>627</v>
      </c>
    </row>
    <row r="18" spans="1:4">
      <c r="A18" s="4" t="s">
        <v>793</v>
      </c>
      <c r="B18" s="4" t="s">
        <v>627</v>
      </c>
      <c r="C18" s="4" t="s">
        <v>614</v>
      </c>
      <c r="D18" s="4" t="s">
        <v>794</v>
      </c>
    </row>
    <row r="19" spans="1:4">
      <c r="A19" s="4" t="s">
        <v>795</v>
      </c>
      <c r="B19" s="4" t="s">
        <v>627</v>
      </c>
      <c r="C19" s="4" t="s">
        <v>627</v>
      </c>
      <c r="D19" s="4" t="s">
        <v>796</v>
      </c>
    </row>
    <row r="20" spans="1:4">
      <c r="A20" s="4" t="s">
        <v>797</v>
      </c>
      <c r="B20" s="4" t="s">
        <v>627</v>
      </c>
      <c r="C20" s="4" t="s">
        <v>627</v>
      </c>
      <c r="D20" s="4" t="s">
        <v>798</v>
      </c>
    </row>
    <row r="21" spans="1:4">
      <c r="A21" s="4" t="s">
        <v>799</v>
      </c>
      <c r="B21" s="4" t="s">
        <v>800</v>
      </c>
      <c r="C21" s="4" t="s">
        <v>627</v>
      </c>
      <c r="D21" s="4" t="s">
        <v>801</v>
      </c>
    </row>
    <row r="22" spans="1:4">
      <c r="A22" s="4" t="s">
        <v>802</v>
      </c>
      <c r="B22" s="4" t="s">
        <v>614</v>
      </c>
      <c r="C22" s="4" t="s">
        <v>803</v>
      </c>
      <c r="D22" s="4" t="s">
        <v>8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39</v>
      </c>
    </row>
    <row r="3" spans="1:4">
      <c r="A3" s="3" t="s">
        <v>806</v>
      </c>
    </row>
    <row r="4" spans="1:4">
      <c r="A4" s="4" t="s">
        <v>807</v>
      </c>
      <c r="B4" s="6" t="n">
        <v>0</v>
      </c>
      <c r="C4" s="6" t="n">
        <v>0</v>
      </c>
      <c r="D4" s="6" t="n">
        <v>20578</v>
      </c>
    </row>
    <row r="5" spans="1:4">
      <c r="A5" s="4" t="s">
        <v>808</v>
      </c>
    </row>
    <row r="6" spans="1:4">
      <c r="A6" s="3" t="s">
        <v>806</v>
      </c>
    </row>
    <row r="7" spans="1:4">
      <c r="A7" s="4" t="s">
        <v>807</v>
      </c>
      <c r="D7" s="6" t="n">
        <v>205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5</v>
      </c>
      <c r="C2" s="2" t="s">
        <v>2</v>
      </c>
    </row>
    <row r="3" spans="1:3">
      <c r="A3" s="3" t="s">
        <v>810</v>
      </c>
    </row>
    <row r="4" spans="1:3">
      <c r="A4" s="4" t="s">
        <v>811</v>
      </c>
      <c r="B4" s="6" t="n">
        <v>1040</v>
      </c>
      <c r="C4" s="6" t="n">
        <v>1648</v>
      </c>
    </row>
    <row r="5" spans="1:3">
      <c r="A5" s="4" t="s">
        <v>480</v>
      </c>
      <c r="B5" s="5" t="n">
        <v>65078</v>
      </c>
      <c r="C5" s="5" t="n">
        <v>60452</v>
      </c>
    </row>
    <row r="6" spans="1:3">
      <c r="A6" s="4" t="s">
        <v>812</v>
      </c>
      <c r="B6" s="5" t="n">
        <v>14641</v>
      </c>
      <c r="C6" s="5" t="n">
        <v>14641</v>
      </c>
    </row>
    <row r="7" spans="1:3">
      <c r="A7" s="4" t="s">
        <v>813</v>
      </c>
      <c r="B7" s="5" t="n">
        <v>9378</v>
      </c>
      <c r="C7" s="5" t="n">
        <v>11489</v>
      </c>
    </row>
    <row r="8" spans="1:3">
      <c r="A8" s="4" t="s">
        <v>814</v>
      </c>
      <c r="B8" s="5" t="n">
        <v>2327</v>
      </c>
      <c r="C8" s="5" t="n">
        <v>4730</v>
      </c>
    </row>
    <row r="9" spans="1:3">
      <c r="A9" s="4" t="s">
        <v>174</v>
      </c>
      <c r="B9" s="5" t="n">
        <v>7050</v>
      </c>
      <c r="C9" s="5" t="n">
        <v>9165</v>
      </c>
    </row>
    <row r="10" spans="1:3">
      <c r="A10" s="4" t="s">
        <v>815</v>
      </c>
      <c r="B10" s="5" t="n">
        <v>99514</v>
      </c>
      <c r="C10" s="5" t="n">
        <v>102125</v>
      </c>
    </row>
    <row r="11" spans="1:3">
      <c r="A11" s="4" t="s">
        <v>816</v>
      </c>
      <c r="B11" s="5" t="n">
        <v>-18248</v>
      </c>
      <c r="C11" s="5" t="n">
        <v>-21861</v>
      </c>
    </row>
    <row r="12" spans="1:3">
      <c r="A12" s="4" t="s">
        <v>817</v>
      </c>
      <c r="B12" s="5" t="n">
        <v>81266</v>
      </c>
      <c r="C12" s="5" t="n">
        <v>80264</v>
      </c>
    </row>
    <row r="13" spans="1:3">
      <c r="A13" s="3" t="s">
        <v>818</v>
      </c>
    </row>
    <row r="14" spans="1:3">
      <c r="A14" s="4" t="s">
        <v>819</v>
      </c>
      <c r="B14" s="5" t="n">
        <v>-1357</v>
      </c>
      <c r="C14" s="5" t="n">
        <v>-1322</v>
      </c>
    </row>
    <row r="15" spans="1:3">
      <c r="A15" s="4" t="s">
        <v>820</v>
      </c>
      <c r="B15" s="5" t="n">
        <v>-7251</v>
      </c>
      <c r="C15" s="5" t="n">
        <v>-7368</v>
      </c>
    </row>
    <row r="16" spans="1:3">
      <c r="A16" s="4" t="s">
        <v>480</v>
      </c>
      <c r="B16" s="5" t="n">
        <v>-68551</v>
      </c>
      <c r="C16" s="5" t="n">
        <v>-70315</v>
      </c>
    </row>
    <row r="17" spans="1:3">
      <c r="A17" s="4" t="s">
        <v>821</v>
      </c>
      <c r="B17" s="5" t="n">
        <v>-7511</v>
      </c>
      <c r="C17" s="5" t="n">
        <v>-7601</v>
      </c>
    </row>
    <row r="18" spans="1:3">
      <c r="A18" s="4" t="s">
        <v>174</v>
      </c>
      <c r="B18" s="5" t="n">
        <v>-311</v>
      </c>
      <c r="C18" s="5" t="n">
        <v>-3833</v>
      </c>
    </row>
    <row r="19" spans="1:3">
      <c r="A19" s="4" t="s">
        <v>822</v>
      </c>
      <c r="B19" s="5" t="n">
        <v>-84981</v>
      </c>
      <c r="C19" s="5" t="n">
        <v>-90439</v>
      </c>
    </row>
    <row r="20" spans="1:3">
      <c r="A20" s="4" t="s">
        <v>823</v>
      </c>
      <c r="B20" s="5" t="n">
        <v>-3715</v>
      </c>
      <c r="C20" s="6" t="n">
        <v>-10175</v>
      </c>
    </row>
    <row r="21" spans="1:3">
      <c r="A21" s="4" t="s">
        <v>824</v>
      </c>
      <c r="B21" s="6" t="n">
        <v>1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3" t="s">
        <v>826</v>
      </c>
    </row>
    <row r="3" spans="1:3">
      <c r="A3" s="4" t="s">
        <v>827</v>
      </c>
      <c r="B3" s="6" t="n">
        <v>7220</v>
      </c>
      <c r="C3" s="6" t="n">
        <v>3607</v>
      </c>
    </row>
    <row r="4" spans="1:3">
      <c r="A4" s="4" t="s">
        <v>828</v>
      </c>
      <c r="B4" s="5" t="n">
        <v>-7220</v>
      </c>
      <c r="C4" s="5" t="n">
        <v>-3607</v>
      </c>
    </row>
    <row r="5" spans="1:3">
      <c r="A5" s="4" t="s">
        <v>829</v>
      </c>
      <c r="B5" s="5" t="n">
        <v>-21861</v>
      </c>
      <c r="C5" s="5" t="n">
        <v>-18248</v>
      </c>
    </row>
    <row r="6" spans="1:3">
      <c r="A6" s="4" t="s">
        <v>756</v>
      </c>
    </row>
    <row r="7" spans="1:3">
      <c r="A7" s="3" t="s">
        <v>826</v>
      </c>
    </row>
    <row r="8" spans="1:3">
      <c r="A8" s="4" t="s">
        <v>830</v>
      </c>
      <c r="B8" s="5" t="n">
        <v>14641</v>
      </c>
      <c r="C8" s="5" t="n">
        <v>14641</v>
      </c>
    </row>
    <row r="9" spans="1:3">
      <c r="A9" s="4" t="s">
        <v>831</v>
      </c>
      <c r="B9" s="5" t="n">
        <v>-14641</v>
      </c>
      <c r="C9" s="5" t="n">
        <v>-14641</v>
      </c>
    </row>
    <row r="10" spans="1:3">
      <c r="A10" s="4" t="s">
        <v>832</v>
      </c>
    </row>
    <row r="11" spans="1:3">
      <c r="A11" s="3" t="s">
        <v>826</v>
      </c>
    </row>
    <row r="12" spans="1:3">
      <c r="A12" s="4" t="s">
        <v>833</v>
      </c>
      <c r="B12" s="5" t="n">
        <v>215898</v>
      </c>
      <c r="C12" s="5" t="n">
        <v>232846</v>
      </c>
    </row>
    <row r="13" spans="1:3">
      <c r="A13" s="4" t="s">
        <v>834</v>
      </c>
      <c r="B13" s="6" t="n">
        <v>0</v>
      </c>
      <c r="C1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5</v>
      </c>
      <c r="B1" s="2" t="s">
        <v>1</v>
      </c>
    </row>
    <row r="2" spans="1:4">
      <c r="B2" s="2" t="s">
        <v>35</v>
      </c>
      <c r="C2" s="2" t="s">
        <v>39</v>
      </c>
      <c r="D2" s="2" t="s">
        <v>2</v>
      </c>
    </row>
    <row r="3" spans="1:4">
      <c r="A3" s="3" t="s">
        <v>237</v>
      </c>
    </row>
    <row r="4" spans="1:4">
      <c r="A4" s="4" t="s">
        <v>836</v>
      </c>
      <c r="B4" s="10" t="n">
        <v>14.4</v>
      </c>
      <c r="D4" s="10" t="n">
        <v>14.4</v>
      </c>
    </row>
    <row r="5" spans="1:4">
      <c r="A5" s="4" t="s">
        <v>837</v>
      </c>
      <c r="B5" s="10" t="n">
        <v>0.3</v>
      </c>
      <c r="C5" s="10" t="n">
        <v>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39</v>
      </c>
    </row>
    <row r="3" spans="1:4">
      <c r="A3" s="3" t="s">
        <v>839</v>
      </c>
    </row>
    <row r="4" spans="1:4">
      <c r="A4" s="4" t="s">
        <v>840</v>
      </c>
      <c r="B4" s="6" t="n">
        <v>135</v>
      </c>
      <c r="C4" s="6" t="n">
        <v>0</v>
      </c>
      <c r="D4" s="6" t="n">
        <v>10547</v>
      </c>
    </row>
    <row r="5" spans="1:4">
      <c r="A5" s="4" t="s">
        <v>841</v>
      </c>
      <c r="B5" s="5" t="n">
        <v>0</v>
      </c>
      <c r="C5" s="5" t="n">
        <v>0</v>
      </c>
      <c r="D5" s="5" t="n">
        <v>-10547</v>
      </c>
    </row>
    <row r="6" spans="1:4">
      <c r="A6" s="4" t="s">
        <v>842</v>
      </c>
      <c r="B6" s="5" t="n">
        <v>0</v>
      </c>
      <c r="C6" s="5" t="n">
        <v>135</v>
      </c>
      <c r="D6" s="5" t="n">
        <v>0</v>
      </c>
    </row>
    <row r="7" spans="1:4">
      <c r="A7" s="4" t="s">
        <v>843</v>
      </c>
      <c r="B7" s="6" t="n">
        <v>135</v>
      </c>
      <c r="C7" s="6" t="n">
        <v>135</v>
      </c>
      <c r="D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3:15Z</dcterms:created>
  <dcterms:modified xmlns:dcterms="http://purl.org/dc/terms/" xmlns:xsi="http://www.w3.org/2001/XMLSchema-instance" xsi:type="dcterms:W3CDTF">2017-02-24T17:03:15Z</dcterms:modified>
</cp:coreProperties>
</file>